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Accumulated Other Comprehensive" sheetId="12" state="visible" r:id="rId12"/>
    <sheet xmlns:r="http://schemas.openxmlformats.org/officeDocument/2006/relationships" name="Commitments and Contingencies" sheetId="13" state="visible" r:id="rId13"/>
    <sheet xmlns:r="http://schemas.openxmlformats.org/officeDocument/2006/relationships" name="Accumulated Other Comprehensi_2" sheetId="14" state="visible" r:id="rId14"/>
    <sheet xmlns:r="http://schemas.openxmlformats.org/officeDocument/2006/relationships" name="Commitments and Contingencies (" sheetId="15" state="visible" r:id="rId15"/>
    <sheet xmlns:r="http://schemas.openxmlformats.org/officeDocument/2006/relationships" name="Segment Revenue, Operating Inco" sheetId="16" state="visible" r:id="rId16"/>
    <sheet xmlns:r="http://schemas.openxmlformats.org/officeDocument/2006/relationships" name="Segment Assets, Capital Expendi" sheetId="17" state="visible" r:id="rId17"/>
    <sheet xmlns:r="http://schemas.openxmlformats.org/officeDocument/2006/relationships" name="Revenue by Segment and Region (" sheetId="18" state="visible" r:id="rId18"/>
    <sheet xmlns:r="http://schemas.openxmlformats.org/officeDocument/2006/relationships" name="Segment Information - Textuals " sheetId="19" state="visible" r:id="rId19"/>
    <sheet xmlns:r="http://schemas.openxmlformats.org/officeDocument/2006/relationships" name="Accumulated Other Comprehensi_3" sheetId="20" state="visible" r:id="rId20"/>
    <sheet xmlns:r="http://schemas.openxmlformats.org/officeDocument/2006/relationships" name="Commitments and Contingencies -"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 xmlns:r="http://schemas.openxmlformats.org/officeDocument/2006/relationships" name="Commitments and Contingencies_4" sheetId="24" state="visible" r:id="rId24"/>
    <sheet xmlns:r="http://schemas.openxmlformats.org/officeDocument/2006/relationships" name="Commitments and Contingencies_5" sheetId="25" state="visible" r:id="rId25"/>
    <sheet xmlns:r="http://schemas.openxmlformats.org/officeDocument/2006/relationships" name="Commitments and Contingencies_6" sheetId="26" state="visible" r:id="rId26"/>
    <sheet xmlns:r="http://schemas.openxmlformats.org/officeDocument/2006/relationships" name="Description of Business, Basis " sheetId="27" state="visible" r:id="rId27"/>
    <sheet xmlns:r="http://schemas.openxmlformats.org/officeDocument/2006/relationships" name="Recent Accounting Pronouncement" sheetId="28" state="visible" r:id="rId28"/>
    <sheet xmlns:r="http://schemas.openxmlformats.org/officeDocument/2006/relationships" name="Segment Information" sheetId="29" state="visible" r:id="rId29"/>
    <sheet xmlns:r="http://schemas.openxmlformats.org/officeDocument/2006/relationships" name="Revenue Revenue (Notes)" sheetId="30" state="visible" r:id="rId30"/>
    <sheet xmlns:r="http://schemas.openxmlformats.org/officeDocument/2006/relationships" name="Restructuring Actions"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Receivables, Net" sheetId="34" state="visible" r:id="rId34"/>
    <sheet xmlns:r="http://schemas.openxmlformats.org/officeDocument/2006/relationships" name="Inventories, Net" sheetId="35" state="visible" r:id="rId35"/>
    <sheet xmlns:r="http://schemas.openxmlformats.org/officeDocument/2006/relationships" name="Other Current and Non-Current A" sheetId="36" state="visible" r:id="rId36"/>
    <sheet xmlns:r="http://schemas.openxmlformats.org/officeDocument/2006/relationships" name="Plant, Property and Equipment, " sheetId="37" state="visible" r:id="rId37"/>
    <sheet xmlns:r="http://schemas.openxmlformats.org/officeDocument/2006/relationships" name="Goodwill and Other Intangible A" sheetId="38" state="visible" r:id="rId38"/>
    <sheet xmlns:r="http://schemas.openxmlformats.org/officeDocument/2006/relationships" name="Accrued Liabilities and Other N" sheetId="39" state="visible" r:id="rId39"/>
    <sheet xmlns:r="http://schemas.openxmlformats.org/officeDocument/2006/relationships" name="Leases" sheetId="40" state="visible" r:id="rId40"/>
    <sheet xmlns:r="http://schemas.openxmlformats.org/officeDocument/2006/relationships" name="Debt" sheetId="41" state="visible" r:id="rId41"/>
    <sheet xmlns:r="http://schemas.openxmlformats.org/officeDocument/2006/relationships" name="Postretirement Benefit Plans" sheetId="42" state="visible" r:id="rId42"/>
    <sheet xmlns:r="http://schemas.openxmlformats.org/officeDocument/2006/relationships" name="Long-Term Incentive Employee Co" sheetId="43" state="visible" r:id="rId43"/>
    <sheet xmlns:r="http://schemas.openxmlformats.org/officeDocument/2006/relationships" name="Capital Stock" sheetId="44" state="visible" r:id="rId44"/>
    <sheet xmlns:r="http://schemas.openxmlformats.org/officeDocument/2006/relationships" name="Guarantees, Indemnities and War" sheetId="45" state="visible" r:id="rId45"/>
    <sheet xmlns:r="http://schemas.openxmlformats.org/officeDocument/2006/relationships" name="Acquisitions Acquisitions (Note" sheetId="46" state="visible" r:id="rId46"/>
    <sheet xmlns:r="http://schemas.openxmlformats.org/officeDocument/2006/relationships" name="Description of Business, Basi_2" sheetId="47" state="visible" r:id="rId47"/>
    <sheet xmlns:r="http://schemas.openxmlformats.org/officeDocument/2006/relationships" name="Recent Accounting Pronounceme_2" sheetId="48" state="visible" r:id="rId48"/>
    <sheet xmlns:r="http://schemas.openxmlformats.org/officeDocument/2006/relationships" name="Accounting Changes and Error Co" sheetId="49" state="visible" r:id="rId49"/>
    <sheet xmlns:r="http://schemas.openxmlformats.org/officeDocument/2006/relationships" name="Segment Information (Tables)" sheetId="50" state="visible" r:id="rId50"/>
    <sheet xmlns:r="http://schemas.openxmlformats.org/officeDocument/2006/relationships" name="Revenue Revenue (Tables)" sheetId="51" state="visible" r:id="rId51"/>
    <sheet xmlns:r="http://schemas.openxmlformats.org/officeDocument/2006/relationships" name="Restructuring Actions Restructu"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Receivables, Net (Tables)" sheetId="55" state="visible" r:id="rId55"/>
    <sheet xmlns:r="http://schemas.openxmlformats.org/officeDocument/2006/relationships" name="Inventories, Net (Tables)" sheetId="56" state="visible" r:id="rId56"/>
    <sheet xmlns:r="http://schemas.openxmlformats.org/officeDocument/2006/relationships" name="Other Current and Non-Current_2" sheetId="57" state="visible" r:id="rId57"/>
    <sheet xmlns:r="http://schemas.openxmlformats.org/officeDocument/2006/relationships" name="Plant, Property and Equipment_2" sheetId="58" state="visible" r:id="rId58"/>
    <sheet xmlns:r="http://schemas.openxmlformats.org/officeDocument/2006/relationships" name="Goodwill and Other Intangible_2" sheetId="59" state="visible" r:id="rId59"/>
    <sheet xmlns:r="http://schemas.openxmlformats.org/officeDocument/2006/relationships" name="Accrued Liabilities and Other_2" sheetId="60" state="visible" r:id="rId60"/>
    <sheet xmlns:r="http://schemas.openxmlformats.org/officeDocument/2006/relationships" name="Leases (Tables)" sheetId="61" state="visible" r:id="rId61"/>
    <sheet xmlns:r="http://schemas.openxmlformats.org/officeDocument/2006/relationships" name="Debt (Tables)" sheetId="62" state="visible" r:id="rId62"/>
    <sheet xmlns:r="http://schemas.openxmlformats.org/officeDocument/2006/relationships" name="Postretirement Benefit Plans (T" sheetId="63" state="visible" r:id="rId63"/>
    <sheet xmlns:r="http://schemas.openxmlformats.org/officeDocument/2006/relationships" name="Long-Term Incentive Employee _2" sheetId="64" state="visible" r:id="rId64"/>
    <sheet xmlns:r="http://schemas.openxmlformats.org/officeDocument/2006/relationships" name="Guarantees, Indemnities and W_2" sheetId="65" state="visible" r:id="rId65"/>
    <sheet xmlns:r="http://schemas.openxmlformats.org/officeDocument/2006/relationships" name="Acquisitions Acquisitions (Tabl" sheetId="66" state="visible" r:id="rId66"/>
    <sheet xmlns:r="http://schemas.openxmlformats.org/officeDocument/2006/relationships" name="Description of Business, Basi_3" sheetId="67" state="visible" r:id="rId67"/>
    <sheet xmlns:r="http://schemas.openxmlformats.org/officeDocument/2006/relationships" name="Recent Accounting Pronounceme_3" sheetId="68" state="visible" r:id="rId68"/>
    <sheet xmlns:r="http://schemas.openxmlformats.org/officeDocument/2006/relationships" name="Segment Information Plant, Prop" sheetId="69" state="visible" r:id="rId69"/>
    <sheet xmlns:r="http://schemas.openxmlformats.org/officeDocument/2006/relationships" name="Revenue Revenue - Disaggregated" sheetId="70" state="visible" r:id="rId70"/>
    <sheet xmlns:r="http://schemas.openxmlformats.org/officeDocument/2006/relationships" name="Revenue Revenue - Contract Asse" sheetId="71" state="visible" r:id="rId71"/>
    <sheet xmlns:r="http://schemas.openxmlformats.org/officeDocument/2006/relationships" name="Revenue Revenue - Textuals (Det" sheetId="72" state="visible" r:id="rId72"/>
    <sheet xmlns:r="http://schemas.openxmlformats.org/officeDocument/2006/relationships" name="Restructuring Actions Restruc_2" sheetId="73" state="visible" r:id="rId73"/>
    <sheet xmlns:r="http://schemas.openxmlformats.org/officeDocument/2006/relationships" name="Restructuring Actions Restruc_3" sheetId="74" state="visible" r:id="rId74"/>
    <sheet xmlns:r="http://schemas.openxmlformats.org/officeDocument/2006/relationships" name="2020 Global Restructuring Plan " sheetId="75" state="visible" r:id="rId75"/>
    <sheet xmlns:r="http://schemas.openxmlformats.org/officeDocument/2006/relationships" name="2020 Global Restructuring Pla_2" sheetId="76" state="visible" r:id="rId76"/>
    <sheet xmlns:r="http://schemas.openxmlformats.org/officeDocument/2006/relationships" name="2020 Global Restructuring Pla_3" sheetId="77" state="visible" r:id="rId77"/>
    <sheet xmlns:r="http://schemas.openxmlformats.org/officeDocument/2006/relationships" name="Income Taxes - Income Tax Data "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Deferred Taxes i" sheetId="81" state="visible" r:id="rId81"/>
    <sheet xmlns:r="http://schemas.openxmlformats.org/officeDocument/2006/relationships" name="Income Taxes Income Taxes - Rol" sheetId="82" state="visible" r:id="rId82"/>
    <sheet xmlns:r="http://schemas.openxmlformats.org/officeDocument/2006/relationships" name="Income Taxes - Attributes Avail" sheetId="83" state="visible" r:id="rId83"/>
    <sheet xmlns:r="http://schemas.openxmlformats.org/officeDocument/2006/relationships" name="Income Taxes - Reconciliation_2" sheetId="84" state="visible" r:id="rId84"/>
    <sheet xmlns:r="http://schemas.openxmlformats.org/officeDocument/2006/relationships" name="Income Taxes - Open Tax Years b" sheetId="85" state="visible" r:id="rId85"/>
    <sheet xmlns:r="http://schemas.openxmlformats.org/officeDocument/2006/relationships" name="Income Taxes - Additional Infor" sheetId="86" state="visible" r:id="rId86"/>
    <sheet xmlns:r="http://schemas.openxmlformats.org/officeDocument/2006/relationships" name="Earnings Per Share - Basic and " sheetId="87" state="visible" r:id="rId87"/>
    <sheet xmlns:r="http://schemas.openxmlformats.org/officeDocument/2006/relationships" name="Earnings Per Share - Number of " sheetId="88" state="visible" r:id="rId88"/>
    <sheet xmlns:r="http://schemas.openxmlformats.org/officeDocument/2006/relationships" name="Receivables, Net - Receivables," sheetId="89" state="visible" r:id="rId89"/>
    <sheet xmlns:r="http://schemas.openxmlformats.org/officeDocument/2006/relationships" name="Receivables, Net - Rollforward " sheetId="90" state="visible" r:id="rId90"/>
    <sheet xmlns:r="http://schemas.openxmlformats.org/officeDocument/2006/relationships" name="Allowance for Credit Losses (De" sheetId="91" state="visible" r:id="rId91"/>
    <sheet xmlns:r="http://schemas.openxmlformats.org/officeDocument/2006/relationships" name="Inventories, Net - Components o" sheetId="92" state="visible" r:id="rId92"/>
    <sheet xmlns:r="http://schemas.openxmlformats.org/officeDocument/2006/relationships" name="Other Current and Non-Current_3" sheetId="93" state="visible" r:id="rId93"/>
    <sheet xmlns:r="http://schemas.openxmlformats.org/officeDocument/2006/relationships" name="Plant, Property and Equipment_3"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Other Intangible Assets Textual" sheetId="98" state="visible" r:id="rId98"/>
    <sheet xmlns:r="http://schemas.openxmlformats.org/officeDocument/2006/relationships" name="Accrued Liabilities and Other_3" sheetId="99" state="visible" r:id="rId99"/>
    <sheet xmlns:r="http://schemas.openxmlformats.org/officeDocument/2006/relationships" name="Leases - Additional Information" sheetId="100" state="visible" r:id="rId100"/>
    <sheet xmlns:r="http://schemas.openxmlformats.org/officeDocument/2006/relationships" name="Leases Future Operating Lease P" sheetId="101" state="visible" r:id="rId101"/>
    <sheet xmlns:r="http://schemas.openxmlformats.org/officeDocument/2006/relationships" name="Debt - Outstanding Debt (Detail" sheetId="102" state="visible" r:id="rId102"/>
    <sheet xmlns:r="http://schemas.openxmlformats.org/officeDocument/2006/relationships" name="Debt - Additional Information (" sheetId="103" state="visible" r:id="rId103"/>
    <sheet xmlns:r="http://schemas.openxmlformats.org/officeDocument/2006/relationships" name="Postretirement Benefit Plans - " sheetId="104" state="visible" r:id="rId104"/>
    <sheet xmlns:r="http://schemas.openxmlformats.org/officeDocument/2006/relationships" name="Postretirement Benefit Plans _2" sheetId="105" state="visible" r:id="rId105"/>
    <sheet xmlns:r="http://schemas.openxmlformats.org/officeDocument/2006/relationships" name="Postretirement Benefit Plans _3" sheetId="106" state="visible" r:id="rId106"/>
    <sheet xmlns:r="http://schemas.openxmlformats.org/officeDocument/2006/relationships" name="Postretirement Benefit Plans _4" sheetId="107" state="visible" r:id="rId107"/>
    <sheet xmlns:r="http://schemas.openxmlformats.org/officeDocument/2006/relationships" name="Postretirement Benefit Plans _5" sheetId="108" state="visible" r:id="rId108"/>
    <sheet xmlns:r="http://schemas.openxmlformats.org/officeDocument/2006/relationships" name="Postretirement Benefit Plans _6" sheetId="109" state="visible" r:id="rId109"/>
    <sheet xmlns:r="http://schemas.openxmlformats.org/officeDocument/2006/relationships" name="Postretirement Benefit Plans _7" sheetId="110" state="visible" r:id="rId110"/>
    <sheet xmlns:r="http://schemas.openxmlformats.org/officeDocument/2006/relationships" name="Postretirement Benefit Plans _8" sheetId="111" state="visible" r:id="rId111"/>
    <sheet xmlns:r="http://schemas.openxmlformats.org/officeDocument/2006/relationships" name="Postretirement Benefit Plans _9" sheetId="112" state="visible" r:id="rId112"/>
    <sheet xmlns:r="http://schemas.openxmlformats.org/officeDocument/2006/relationships" name="Postretirement Benefit Plans_10" sheetId="113" state="visible" r:id="rId113"/>
    <sheet xmlns:r="http://schemas.openxmlformats.org/officeDocument/2006/relationships" name="Long-Term Incentive Employee _3" sheetId="114" state="visible" r:id="rId114"/>
    <sheet xmlns:r="http://schemas.openxmlformats.org/officeDocument/2006/relationships" name="Long-Term Incentive Employee _4" sheetId="115" state="visible" r:id="rId115"/>
    <sheet xmlns:r="http://schemas.openxmlformats.org/officeDocument/2006/relationships" name="Long-Term Incentive Employee _5" sheetId="116" state="visible" r:id="rId116"/>
    <sheet xmlns:r="http://schemas.openxmlformats.org/officeDocument/2006/relationships" name="Long-Term Incentive Employee _6" sheetId="117" state="visible" r:id="rId117"/>
    <sheet xmlns:r="http://schemas.openxmlformats.org/officeDocument/2006/relationships" name="Long-Term Incentive Employee _7" sheetId="118" state="visible" r:id="rId118"/>
    <sheet xmlns:r="http://schemas.openxmlformats.org/officeDocument/2006/relationships" name="Long-Term Incentive Employee _8" sheetId="119" state="visible" r:id="rId119"/>
    <sheet xmlns:r="http://schemas.openxmlformats.org/officeDocument/2006/relationships" name="Capital Stock - Additional Info" sheetId="120" state="visible" r:id="rId120"/>
    <sheet xmlns:r="http://schemas.openxmlformats.org/officeDocument/2006/relationships" name="Commitments and Contingencies C" sheetId="121" state="visible" r:id="rId121"/>
    <sheet xmlns:r="http://schemas.openxmlformats.org/officeDocument/2006/relationships" name="Guarantees, Indemnities and W_3" sheetId="122" state="visible" r:id="rId122"/>
    <sheet xmlns:r="http://schemas.openxmlformats.org/officeDocument/2006/relationships" name="Guarantees, Indemnities and W_4" sheetId="123" state="visible" r:id="rId123"/>
    <sheet xmlns:r="http://schemas.openxmlformats.org/officeDocument/2006/relationships" name="Acquisitions Acquisitions (Deta" sheetId="124" state="visible" r:id="rId124"/>
    <sheet xmlns:r="http://schemas.openxmlformats.org/officeDocument/2006/relationships" name="Acquisitions Acquisitions Textu" sheetId="125" state="visible" r:id="rId125"/>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_);_(&quot;$ &quot;(#,##0.0)"/>
    <numFmt numFmtId="167" formatCode="_(&quot;$ &quot;#,##0.00_);_(&quot;$ &quot;(#,##0.00)"/>
    <numFmt numFmtId="168" formatCode="_(&quot;$ &quot;#,##0.000_);_(&quot;$ &quot;(#,##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37"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0</t>
        </is>
      </c>
      <c r="C2" s="2" t="inlineStr">
        <is>
          <t>Feb. 17, 2021</t>
        </is>
      </c>
      <c r="D2" s="2" t="inlineStr">
        <is>
          <t>Jun. 30, 2020</t>
        </is>
      </c>
    </row>
    <row r="3">
      <c r="A3" s="3" t="inlineStr">
        <is>
          <t>Document Documentand Entity Information [Abstract]</t>
        </is>
      </c>
    </row>
    <row r="4">
      <c r="A4" s="4" t="inlineStr">
        <is>
          <t>Entity Tax Identification Number</t>
        </is>
      </c>
      <c r="B4" s="4" t="inlineStr">
        <is>
          <t>81-1197930</t>
        </is>
      </c>
    </row>
    <row r="5">
      <c r="A5" s="4" t="inlineStr">
        <is>
          <t>Document Transition Report</t>
        </is>
      </c>
      <c r="B5" s="4" t="inlineStr">
        <is>
          <t>false</t>
        </is>
      </c>
    </row>
    <row r="6">
      <c r="A6" s="4" t="inlineStr">
        <is>
          <t>Document Quarterly Report</t>
        </is>
      </c>
      <c r="B6" s="4" t="inlineStr">
        <is>
          <t>true</t>
        </is>
      </c>
    </row>
    <row r="7">
      <c r="A7" s="4" t="inlineStr">
        <is>
          <t>Title of 12(b) Security</t>
        </is>
      </c>
      <c r="B7" s="4" t="inlineStr">
        <is>
          <t>Common Stock, par value $1 per share</t>
        </is>
      </c>
    </row>
    <row r="8">
      <c r="A8" s="4" t="inlineStr">
        <is>
          <t>Entity Registrant Name</t>
        </is>
      </c>
      <c r="B8" s="4" t="inlineStr">
        <is>
          <t>ITT INC.</t>
        </is>
      </c>
    </row>
    <row r="9">
      <c r="A9" s="4" t="inlineStr">
        <is>
          <t>Trading Symbol</t>
        </is>
      </c>
      <c r="B9" s="4" t="inlineStr">
        <is>
          <t>ITT</t>
        </is>
      </c>
    </row>
    <row r="10">
      <c r="A10" s="4" t="inlineStr">
        <is>
          <t>Entity Central Index Key</t>
        </is>
      </c>
      <c r="B10" s="4" t="inlineStr">
        <is>
          <t>0000216228</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K</t>
        </is>
      </c>
    </row>
    <row r="14">
      <c r="A14" s="4" t="inlineStr">
        <is>
          <t>Document Period End Date</t>
        </is>
      </c>
      <c r="B14" s="4" t="inlineStr">
        <is>
          <t>Dec. 31,
		2020</t>
        </is>
      </c>
    </row>
    <row r="15">
      <c r="A15" s="4" t="inlineStr">
        <is>
          <t>Entity File Number</t>
        </is>
      </c>
      <c r="B15" s="4" t="inlineStr">
        <is>
          <t>001-05672</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Common Stock, Shares Outstanding</t>
        </is>
      </c>
      <c r="C23" s="5" t="n">
        <v>86.5</v>
      </c>
    </row>
    <row r="24">
      <c r="A24" s="4" t="inlineStr">
        <is>
          <t>Entity Public Float</t>
        </is>
      </c>
      <c r="D24" s="6" t="n">
        <v>5</v>
      </c>
    </row>
    <row r="25">
      <c r="A25" s="4" t="inlineStr">
        <is>
          <t>Entity Small Business</t>
        </is>
      </c>
      <c r="B25" s="4" t="inlineStr">
        <is>
          <t>false</t>
        </is>
      </c>
    </row>
    <row r="26">
      <c r="A26" s="4" t="inlineStr">
        <is>
          <t>Entity Shell Company</t>
        </is>
      </c>
      <c r="B26" s="4" t="inlineStr">
        <is>
          <t>false</t>
        </is>
      </c>
    </row>
    <row r="27">
      <c r="A27" s="4" t="inlineStr">
        <is>
          <t>Entity Emerging Growth Company</t>
        </is>
      </c>
      <c r="B27" s="4" t="inlineStr">
        <is>
          <t>false</t>
        </is>
      </c>
    </row>
    <row r="28">
      <c r="A28" s="4" t="inlineStr">
        <is>
          <t>Security Exchange Name</t>
        </is>
      </c>
      <c r="B28" s="4" t="inlineStr">
        <is>
          <t>NYSE</t>
        </is>
      </c>
    </row>
    <row r="29">
      <c r="A29" s="4" t="inlineStr">
        <is>
          <t>Entity Incorporation, State or Country Code</t>
        </is>
      </c>
      <c r="B29" s="4" t="inlineStr">
        <is>
          <t>IN</t>
        </is>
      </c>
    </row>
    <row r="30">
      <c r="A30" s="4" t="inlineStr">
        <is>
          <t>Entity Address, Address Line One</t>
        </is>
      </c>
      <c r="B30" s="4" t="inlineStr">
        <is>
          <t>1133 Westchester Avenue</t>
        </is>
      </c>
    </row>
    <row r="31">
      <c r="A31" s="4" t="inlineStr">
        <is>
          <t>Entity Address, City or Town</t>
        </is>
      </c>
      <c r="B31" s="4" t="inlineStr">
        <is>
          <t>White Plains</t>
        </is>
      </c>
    </row>
    <row r="32">
      <c r="A32" s="4" t="inlineStr">
        <is>
          <t>Entity Address, State or Province</t>
        </is>
      </c>
      <c r="B32" s="4" t="inlineStr">
        <is>
          <t>NY</t>
        </is>
      </c>
    </row>
    <row r="33">
      <c r="A33" s="4" t="inlineStr">
        <is>
          <t>Entity Address, Postal Zip Code</t>
        </is>
      </c>
      <c r="B33" s="4" t="inlineStr">
        <is>
          <t>10604</t>
        </is>
      </c>
    </row>
    <row r="34">
      <c r="A34" s="4" t="inlineStr">
        <is>
          <t>City Area Code</t>
        </is>
      </c>
      <c r="B34" s="4" t="inlineStr">
        <is>
          <t>(914)</t>
        </is>
      </c>
    </row>
    <row r="35">
      <c r="A35" s="4" t="inlineStr">
        <is>
          <t>Local Phone Number</t>
        </is>
      </c>
      <c r="B35" s="4" t="inlineStr">
        <is>
          <t>641-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STATEMENTS OF CHANGES IN SHAREHOLDER'S EQUITY - USD ($) shares in Million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Stockholders' Equity, Including Portion Attributable to Noncontrolling Interest</t>
        </is>
      </c>
      <c r="B2" s="7" t="n">
        <v>1597.8</v>
      </c>
    </row>
    <row r="3">
      <c r="A3" s="4" t="inlineStr">
        <is>
          <t>Common stock, shares issued</t>
        </is>
      </c>
      <c r="B3" s="5" t="n">
        <v>88.2</v>
      </c>
    </row>
    <row r="4">
      <c r="A4" s="4" t="inlineStr">
        <is>
          <t>Common Stock, Value, Issued</t>
        </is>
      </c>
      <c r="C4" s="7" t="n">
        <v>88.2</v>
      </c>
    </row>
    <row r="5">
      <c r="A5" s="4" t="inlineStr">
        <is>
          <t>Retained earnings</t>
        </is>
      </c>
      <c r="B5" s="7" t="n">
        <v>1856.1</v>
      </c>
    </row>
    <row r="6">
      <c r="A6" s="4" t="inlineStr">
        <is>
          <t>Accumulated Other Comprehensive Income (Loss), Net of Tax</t>
        </is>
      </c>
      <c r="B6" s="7" t="n">
        <v>-348.2</v>
      </c>
      <c r="E6" s="7" t="n">
        <v>-348.2</v>
      </c>
    </row>
    <row r="7">
      <c r="A7" s="4" t="inlineStr">
        <is>
          <t>Noncontrolling interests</t>
        </is>
      </c>
      <c r="F7" s="7" t="n">
        <v>1.7</v>
      </c>
    </row>
    <row r="8">
      <c r="A8" s="3" t="inlineStr">
        <is>
          <t>Increase (Decrease) in Stockholders' Equity [Roll Forward]</t>
        </is>
      </c>
    </row>
    <row r="9">
      <c r="A9" s="4" t="inlineStr">
        <is>
          <t>Activity from Stock Incentive Plans</t>
        </is>
      </c>
      <c r="C9" s="5" t="n">
        <v>0.5</v>
      </c>
    </row>
    <row r="10">
      <c r="A10" s="4" t="inlineStr">
        <is>
          <t>Share Repurchases</t>
        </is>
      </c>
      <c r="B10" s="8" t="n">
        <v>-1</v>
      </c>
      <c r="C10" s="5" t="n">
        <v>-1.1</v>
      </c>
    </row>
    <row r="11">
      <c r="A11" s="4" t="inlineStr">
        <is>
          <t>Activity from Stock Incentive Plans, Additional Paid in Capital</t>
        </is>
      </c>
      <c r="B11" s="7" t="n">
        <v>27.5</v>
      </c>
      <c r="C11" s="7" t="n">
        <v>0.5</v>
      </c>
      <c r="D11" s="6" t="n">
        <v>27</v>
      </c>
      <c r="E11" s="8" t="n">
        <v>0</v>
      </c>
      <c r="F11" s="8" t="n">
        <v>0</v>
      </c>
    </row>
    <row r="12">
      <c r="A12" s="4" t="inlineStr">
        <is>
          <t>Share Repurchases, Value</t>
        </is>
      </c>
      <c r="B12" s="5" t="n">
        <v>-56.1</v>
      </c>
      <c r="C12" s="5" t="n">
        <v>-1.1</v>
      </c>
      <c r="D12" s="8" t="n">
        <v>-55</v>
      </c>
      <c r="E12" s="8" t="n">
        <v>0</v>
      </c>
      <c r="F12" s="8" t="n">
        <v>0</v>
      </c>
    </row>
    <row r="13">
      <c r="A13" s="4" t="inlineStr">
        <is>
          <t>Cumulative Effect of Accounting Change</t>
        </is>
      </c>
      <c r="B13" s="5" t="n">
        <v>-4.1</v>
      </c>
      <c r="C13" s="8" t="n">
        <v>0</v>
      </c>
      <c r="D13" s="5" t="n">
        <v>-4.1</v>
      </c>
      <c r="E13" s="8" t="n">
        <v>0</v>
      </c>
      <c r="F13" s="8" t="n">
        <v>0</v>
      </c>
    </row>
    <row r="14">
      <c r="A14" s="4" t="inlineStr">
        <is>
          <t>Net Income (Loss)</t>
        </is>
      </c>
      <c r="B14" s="5" t="n">
        <v>334.6</v>
      </c>
      <c r="C14" s="8" t="n">
        <v>0</v>
      </c>
      <c r="D14" s="5" t="n">
        <v>333.7</v>
      </c>
      <c r="E14" s="8" t="n">
        <v>0</v>
      </c>
      <c r="F14" s="5" t="n">
        <v>0.9</v>
      </c>
    </row>
    <row r="15">
      <c r="A15" s="4" t="inlineStr">
        <is>
          <t>Dividends Declared</t>
        </is>
      </c>
      <c r="B15" s="5" t="n">
        <v>-47.4</v>
      </c>
      <c r="C15" s="8" t="n">
        <v>0</v>
      </c>
      <c r="D15" s="5" t="n">
        <v>-47.4</v>
      </c>
      <c r="E15" s="8" t="n">
        <v>0</v>
      </c>
      <c r="F15" s="8" t="n">
        <v>0</v>
      </c>
    </row>
    <row r="16">
      <c r="A16" s="4" t="inlineStr">
        <is>
          <t>Total Other Comprehensive Income (Loss), Net of Tax</t>
        </is>
      </c>
      <c r="B16" s="5" t="n">
        <v>-27.3</v>
      </c>
      <c r="C16" s="8" t="n">
        <v>0</v>
      </c>
      <c r="D16" s="8" t="n">
        <v>0</v>
      </c>
      <c r="E16" s="5" t="n">
        <v>-27.3</v>
      </c>
      <c r="F16" s="8" t="n">
        <v>0</v>
      </c>
    </row>
    <row r="17">
      <c r="A17" s="4" t="inlineStr">
        <is>
          <t>Other</t>
        </is>
      </c>
      <c r="B17" s="5" t="n">
        <v>-0.1</v>
      </c>
      <c r="C17" s="6" t="n">
        <v>0</v>
      </c>
      <c r="D17" s="8" t="n">
        <v>0</v>
      </c>
      <c r="E17" s="8" t="n">
        <v>0</v>
      </c>
      <c r="F17" s="5" t="n">
        <v>-0.1</v>
      </c>
    </row>
    <row r="18">
      <c r="A18" s="4" t="inlineStr">
        <is>
          <t>Stockholders' Equity, Including Portion Attributable to Noncontrolling Interest</t>
        </is>
      </c>
      <c r="B18" s="5" t="n">
        <v>1824.9</v>
      </c>
    </row>
    <row r="19">
      <c r="A19" s="4" t="inlineStr">
        <is>
          <t>Common stock, shares issued</t>
        </is>
      </c>
      <c r="C19" s="5" t="n">
        <v>87.59999999999999</v>
      </c>
    </row>
    <row r="20">
      <c r="A20" s="4" t="inlineStr">
        <is>
          <t>Common Stock, Value, Issued</t>
        </is>
      </c>
      <c r="C20" s="7" t="n">
        <v>87.59999999999999</v>
      </c>
    </row>
    <row r="21">
      <c r="A21" s="4" t="inlineStr">
        <is>
          <t>Retained earnings</t>
        </is>
      </c>
      <c r="D21" s="5" t="n">
        <v>2110.3</v>
      </c>
    </row>
    <row r="22">
      <c r="A22" s="4" t="inlineStr">
        <is>
          <t>Accumulated Other Comprehensive Income (Loss), Net of Tax</t>
        </is>
      </c>
      <c r="B22" s="7" t="n">
        <v>-375.5</v>
      </c>
      <c r="E22" s="5" t="n">
        <v>-375.5</v>
      </c>
    </row>
    <row r="23">
      <c r="A23" s="4" t="inlineStr">
        <is>
          <t>Noncontrolling interests</t>
        </is>
      </c>
      <c r="F23" s="5" t="n">
        <v>2.5</v>
      </c>
    </row>
    <row r="24">
      <c r="A24" s="4" t="inlineStr">
        <is>
          <t>Activity from Stock Incentive Plans</t>
        </is>
      </c>
      <c r="C24" s="8" t="n">
        <v>1</v>
      </c>
    </row>
    <row r="25">
      <c r="A25" s="4" t="inlineStr">
        <is>
          <t>Share Repurchases</t>
        </is>
      </c>
      <c r="B25" s="5" t="n">
        <v>-0.5</v>
      </c>
      <c r="C25" s="5" t="n">
        <v>-0.8</v>
      </c>
    </row>
    <row r="26">
      <c r="A26" s="4" t="inlineStr">
        <is>
          <t>Activity from Stock Incentive Plans, Additional Paid in Capital</t>
        </is>
      </c>
      <c r="B26" s="7" t="n">
        <v>30.6</v>
      </c>
      <c r="C26" s="6" t="n">
        <v>1</v>
      </c>
      <c r="D26" s="5" t="n">
        <v>29.6</v>
      </c>
      <c r="E26" s="8" t="n">
        <v>0</v>
      </c>
      <c r="F26" s="8" t="n">
        <v>0</v>
      </c>
    </row>
    <row r="27">
      <c r="A27" s="4" t="inlineStr">
        <is>
          <t>Share Repurchases, Value</t>
        </is>
      </c>
      <c r="B27" s="5" t="n">
        <v>-41.4</v>
      </c>
      <c r="C27" s="5" t="n">
        <v>-0.8</v>
      </c>
      <c r="D27" s="5" t="n">
        <v>-40.6</v>
      </c>
      <c r="E27" s="8" t="n">
        <v>0</v>
      </c>
      <c r="F27" s="8" t="n">
        <v>0</v>
      </c>
    </row>
    <row r="28">
      <c r="A28" s="4" t="inlineStr">
        <is>
          <t>Net Income (Loss)</t>
        </is>
      </c>
      <c r="B28" s="5" t="n">
        <v>326.2</v>
      </c>
      <c r="C28" s="8" t="n">
        <v>0</v>
      </c>
      <c r="D28" s="5" t="n">
        <v>325.1</v>
      </c>
      <c r="E28" s="8" t="n">
        <v>0</v>
      </c>
      <c r="F28" s="5" t="n">
        <v>1.1</v>
      </c>
    </row>
    <row r="29">
      <c r="A29" s="4" t="inlineStr">
        <is>
          <t>Dividends Declared</t>
        </is>
      </c>
      <c r="B29" s="8" t="n">
        <v>-52</v>
      </c>
      <c r="C29" s="8" t="n">
        <v>0</v>
      </c>
      <c r="D29" s="8" t="n">
        <v>-52</v>
      </c>
      <c r="E29" s="8" t="n">
        <v>0</v>
      </c>
      <c r="F29" s="8" t="n">
        <v>0</v>
      </c>
    </row>
    <row r="30">
      <c r="A30" s="4" t="inlineStr">
        <is>
          <t>Dividend to Noncontrolling Interest</t>
        </is>
      </c>
      <c r="B30" s="5" t="n">
        <v>-0.7</v>
      </c>
      <c r="C30" s="8" t="n">
        <v>0</v>
      </c>
      <c r="D30" s="8" t="n">
        <v>0</v>
      </c>
      <c r="E30" s="8" t="n">
        <v>0</v>
      </c>
      <c r="F30" s="5" t="n">
        <v>-0.7</v>
      </c>
    </row>
    <row r="31">
      <c r="A31" s="4" t="inlineStr">
        <is>
          <t>Total Other Comprehensive Income (Loss), Net of Tax</t>
        </is>
      </c>
      <c r="B31" s="5" t="n">
        <v>-9.800000000000001</v>
      </c>
      <c r="C31" s="6" t="n">
        <v>0</v>
      </c>
      <c r="D31" s="8" t="n">
        <v>0</v>
      </c>
      <c r="E31" s="5" t="n">
        <v>-9.800000000000001</v>
      </c>
      <c r="F31" s="8" t="n">
        <v>0</v>
      </c>
    </row>
    <row r="32">
      <c r="A32" s="4" t="inlineStr">
        <is>
          <t>Stockholders' Equity, Including Portion Attributable to Noncontrolling Interest</t>
        </is>
      </c>
      <c r="B32" s="7" t="n">
        <v>2077.8</v>
      </c>
    </row>
    <row r="33">
      <c r="A33" s="4" t="inlineStr">
        <is>
          <t>Common stock, shares issued</t>
        </is>
      </c>
      <c r="B33" s="5" t="n">
        <v>87.8</v>
      </c>
      <c r="C33" s="5" t="n">
        <v>87.8</v>
      </c>
    </row>
    <row r="34">
      <c r="A34" s="4" t="inlineStr">
        <is>
          <t>Common Stock, Value, Issued</t>
        </is>
      </c>
      <c r="B34" s="7" t="n">
        <v>87.8</v>
      </c>
      <c r="C34" s="7" t="n">
        <v>87.8</v>
      </c>
    </row>
    <row r="35">
      <c r="A35" s="4" t="inlineStr">
        <is>
          <t>Retained earnings</t>
        </is>
      </c>
      <c r="B35" s="5" t="n">
        <v>2372.4</v>
      </c>
      <c r="D35" s="5" t="n">
        <v>2372.4</v>
      </c>
    </row>
    <row r="36">
      <c r="A36" s="4" t="inlineStr">
        <is>
          <t>Accumulated Other Comprehensive Income (Loss), Net of Tax</t>
        </is>
      </c>
      <c r="B36" s="5" t="n">
        <v>-385.3</v>
      </c>
      <c r="E36" s="5" t="n">
        <v>-385.3</v>
      </c>
    </row>
    <row r="37">
      <c r="A37" s="4" t="inlineStr">
        <is>
          <t>Noncontrolling interests</t>
        </is>
      </c>
      <c r="B37" s="7" t="n">
        <v>2.9</v>
      </c>
      <c r="F37" s="5" t="n">
        <v>2.9</v>
      </c>
    </row>
    <row r="38">
      <c r="A38" s="4" t="inlineStr">
        <is>
          <t>Activity from Stock Incentive Plans</t>
        </is>
      </c>
      <c r="C38" s="5" t="n">
        <v>0.6</v>
      </c>
    </row>
    <row r="39">
      <c r="A39" s="4" t="inlineStr">
        <is>
          <t>Share Repurchases</t>
        </is>
      </c>
      <c r="B39" s="5" t="n">
        <v>-1.7</v>
      </c>
      <c r="C39" s="5" t="n">
        <v>-1.9</v>
      </c>
    </row>
    <row r="40">
      <c r="A40" s="4" t="inlineStr">
        <is>
          <t>Activity from Stock Incentive Plans, Additional Paid in Capital</t>
        </is>
      </c>
      <c r="B40" s="7" t="n">
        <v>17.7</v>
      </c>
      <c r="C40" s="7" t="n">
        <v>0.6</v>
      </c>
      <c r="D40" s="5" t="n">
        <v>17.1</v>
      </c>
      <c r="E40" s="8" t="n">
        <v>0</v>
      </c>
      <c r="F40" s="8" t="n">
        <v>0</v>
      </c>
    </row>
    <row r="41">
      <c r="A41" s="4" t="inlineStr">
        <is>
          <t>Share Repurchases, Value</t>
        </is>
      </c>
      <c r="B41" s="5" t="n">
        <v>-84.2</v>
      </c>
      <c r="C41" s="5" t="n">
        <v>-1.9</v>
      </c>
      <c r="D41" s="5" t="n">
        <v>-82.3</v>
      </c>
      <c r="E41" s="8" t="n">
        <v>0</v>
      </c>
      <c r="F41" s="8" t="n">
        <v>0</v>
      </c>
    </row>
    <row r="42">
      <c r="A42" s="4" t="inlineStr">
        <is>
          <t>Cumulative Effect of Accounting Change</t>
        </is>
      </c>
      <c r="B42" s="5" t="n">
        <v>-1.2</v>
      </c>
      <c r="C42" s="8" t="n">
        <v>0</v>
      </c>
      <c r="D42" s="5" t="n">
        <v>-1.2</v>
      </c>
      <c r="E42" s="8" t="n">
        <v>0</v>
      </c>
      <c r="F42" s="8" t="n">
        <v>0</v>
      </c>
    </row>
    <row r="43">
      <c r="A43" s="4" t="inlineStr">
        <is>
          <t>Net Income (Loss)</t>
        </is>
      </c>
      <c r="B43" s="5" t="n">
        <v>73.90000000000001</v>
      </c>
      <c r="C43" s="8" t="n">
        <v>0</v>
      </c>
      <c r="D43" s="5" t="n">
        <v>72.5</v>
      </c>
      <c r="E43" s="8" t="n">
        <v>0</v>
      </c>
      <c r="F43" s="5" t="n">
        <v>1.4</v>
      </c>
    </row>
    <row r="44">
      <c r="A44" s="4" t="inlineStr">
        <is>
          <t>Dividends Declared</t>
        </is>
      </c>
      <c r="B44" s="5" t="n">
        <v>-58.9</v>
      </c>
      <c r="C44" s="8" t="n">
        <v>0</v>
      </c>
      <c r="D44" s="5" t="n">
        <v>-58.9</v>
      </c>
      <c r="E44" s="8" t="n">
        <v>0</v>
      </c>
      <c r="F44" s="8" t="n">
        <v>0</v>
      </c>
    </row>
    <row r="45">
      <c r="A45" s="4" t="inlineStr">
        <is>
          <t>Dividend to Noncontrolling Interest</t>
        </is>
      </c>
      <c r="B45" s="5" t="n">
        <v>-0.9</v>
      </c>
      <c r="C45" s="8" t="n">
        <v>0</v>
      </c>
      <c r="D45" s="8" t="n">
        <v>0</v>
      </c>
      <c r="E45" s="8" t="n">
        <v>0</v>
      </c>
      <c r="F45" s="5" t="n">
        <v>-0.9</v>
      </c>
    </row>
    <row r="46">
      <c r="A46" s="4" t="inlineStr">
        <is>
          <t>Noncontrolling Interest, Decrease from Redemptions or Purchase of Interests</t>
        </is>
      </c>
      <c r="B46" s="5" t="n">
        <v>2.2</v>
      </c>
      <c r="C46" s="8" t="n">
        <v>0</v>
      </c>
      <c r="D46" s="5" t="n">
        <v>0.3</v>
      </c>
      <c r="E46" s="8" t="n">
        <v>0</v>
      </c>
      <c r="F46" s="5" t="n">
        <v>1.9</v>
      </c>
    </row>
    <row r="47">
      <c r="A47" s="4" t="inlineStr">
        <is>
          <t>Total Other Comprehensive Income (Loss), Net of Tax</t>
        </is>
      </c>
      <c r="B47" s="5" t="n">
        <v>105.9</v>
      </c>
      <c r="C47" s="6" t="n">
        <v>0</v>
      </c>
      <c r="D47" s="8" t="n">
        <v>0</v>
      </c>
      <c r="E47" s="5" t="n">
        <v>105.9</v>
      </c>
      <c r="F47" s="8" t="n">
        <v>0</v>
      </c>
    </row>
    <row r="48">
      <c r="A48" s="4" t="inlineStr">
        <is>
          <t>Stockholders' Equity, Including Portion Attributable to Noncontrolling Interest</t>
        </is>
      </c>
      <c r="B48" s="7" t="n">
        <v>2127.9</v>
      </c>
    </row>
    <row r="49">
      <c r="A49" s="4" t="inlineStr">
        <is>
          <t>Common stock, shares issued</t>
        </is>
      </c>
      <c r="B49" s="5" t="n">
        <v>86.5</v>
      </c>
      <c r="C49" s="5" t="n">
        <v>86.5</v>
      </c>
    </row>
    <row r="50">
      <c r="A50" s="4" t="inlineStr">
        <is>
          <t>Common Stock, Value, Issued</t>
        </is>
      </c>
      <c r="B50" s="7" t="n">
        <v>86.5</v>
      </c>
      <c r="C50" s="7" t="n">
        <v>86.5</v>
      </c>
    </row>
    <row r="51">
      <c r="A51" s="4" t="inlineStr">
        <is>
          <t>Retained earnings</t>
        </is>
      </c>
      <c r="B51" s="5" t="n">
        <v>2319.3</v>
      </c>
      <c r="D51" s="7" t="n">
        <v>2319.3</v>
      </c>
    </row>
    <row r="52">
      <c r="A52" s="4" t="inlineStr">
        <is>
          <t>Accumulated Other Comprehensive Income (Loss), Net of Tax</t>
        </is>
      </c>
      <c r="B52" s="5" t="n">
        <v>-279.4</v>
      </c>
      <c r="E52" s="7" t="n">
        <v>-279.4</v>
      </c>
    </row>
    <row r="53">
      <c r="A53" s="4" t="inlineStr">
        <is>
          <t>Noncontrolling interests</t>
        </is>
      </c>
      <c r="B53" s="7" t="n">
        <v>1.5</v>
      </c>
      <c r="F53" s="7" t="n">
        <v>1.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Weighted Average Remaining Lease Term</t>
        </is>
      </c>
      <c r="B4" s="4" t="inlineStr">
        <is>
          <t>6 years 4 months 24 days</t>
        </is>
      </c>
    </row>
    <row r="5">
      <c r="A5" s="4" t="inlineStr">
        <is>
          <t>Operating Lease, Cost</t>
        </is>
      </c>
      <c r="B5" s="6" t="n">
        <v>25</v>
      </c>
      <c r="C5" s="7" t="n">
        <v>25.1</v>
      </c>
      <c r="D5" s="7" t="n">
        <v>25.1</v>
      </c>
    </row>
    <row r="6">
      <c r="A6" s="4" t="inlineStr">
        <is>
          <t>Operating Lease, Weighted Average Discount Rate, Percent</t>
        </is>
      </c>
      <c r="B6" s="4" t="inlineStr">
        <is>
          <t>2.60%</t>
        </is>
      </c>
    </row>
    <row r="7">
      <c r="A7" s="4" t="inlineStr">
        <is>
          <t>Capitalized Right of Use Assets during the Period</t>
        </is>
      </c>
      <c r="B7" s="6" t="n">
        <v>28</v>
      </c>
    </row>
    <row r="8">
      <c r="A8" s="4" t="inlineStr">
        <is>
          <t>Right of Use Asset, Reduction due to Lease Termination</t>
        </is>
      </c>
      <c r="B8" s="5" t="n">
        <v>13.2</v>
      </c>
    </row>
    <row r="9">
      <c r="A9" s="4" t="inlineStr">
        <is>
          <t>Operating Lease, Payments</t>
        </is>
      </c>
      <c r="B9" s="7" t="n">
        <v>2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Operating Lease Payments as of Current Year (Details) - USD ($) $ in Millions</t>
        </is>
      </c>
      <c r="B1" s="2" t="inlineStr">
        <is>
          <t>Dec. 31, 2020</t>
        </is>
      </c>
      <c r="C1" s="2" t="inlineStr">
        <is>
          <t>Dec. 31, 2019</t>
        </is>
      </c>
    </row>
    <row r="2">
      <c r="A2" s="3" t="inlineStr">
        <is>
          <t>Leases [Abstract]</t>
        </is>
      </c>
    </row>
    <row r="3">
      <c r="A3" s="4" t="inlineStr">
        <is>
          <t>2021</t>
        </is>
      </c>
      <c r="B3" s="7" t="n">
        <v>21.7</v>
      </c>
    </row>
    <row r="4">
      <c r="A4" s="4" t="inlineStr">
        <is>
          <t>2022</t>
        </is>
      </c>
      <c r="B4" s="5" t="n">
        <v>19.3</v>
      </c>
    </row>
    <row r="5">
      <c r="A5" s="4" t="inlineStr">
        <is>
          <t>2023</t>
        </is>
      </c>
      <c r="B5" s="5" t="n">
        <v>14.7</v>
      </c>
    </row>
    <row r="6">
      <c r="A6" s="4" t="inlineStr">
        <is>
          <t>2024</t>
        </is>
      </c>
      <c r="B6" s="5" t="n">
        <v>10.6</v>
      </c>
    </row>
    <row r="7">
      <c r="A7" s="4" t="inlineStr">
        <is>
          <t>2025</t>
        </is>
      </c>
      <c r="B7" s="5" t="n">
        <v>8.5</v>
      </c>
    </row>
    <row r="8">
      <c r="A8" s="4" t="inlineStr">
        <is>
          <t>Thereafter</t>
        </is>
      </c>
      <c r="B8" s="5" t="n">
        <v>26.3</v>
      </c>
    </row>
    <row r="9">
      <c r="A9" s="4" t="inlineStr">
        <is>
          <t>Total future lease payments</t>
        </is>
      </c>
      <c r="B9" s="5" t="n">
        <v>101.1</v>
      </c>
    </row>
    <row r="10">
      <c r="A10" s="4" t="inlineStr">
        <is>
          <t>Less: amount of lease payments representing interest</t>
        </is>
      </c>
      <c r="B10" s="5" t="n">
        <v>8.9</v>
      </c>
    </row>
    <row r="11">
      <c r="A11" s="4" t="inlineStr">
        <is>
          <t>Present value of future lease payments</t>
        </is>
      </c>
      <c r="B11" s="5" t="n">
        <v>92.2</v>
      </c>
    </row>
    <row r="12">
      <c r="A12" s="4" t="inlineStr">
        <is>
          <t>Short-term lease liability</t>
        </is>
      </c>
      <c r="B12" s="5" t="n">
        <v>19.8</v>
      </c>
      <c r="C12" s="7" t="n">
        <v>19.9</v>
      </c>
    </row>
    <row r="13">
      <c r="A13" s="4" t="inlineStr">
        <is>
          <t>Long-term lease liability</t>
        </is>
      </c>
      <c r="B13" s="7" t="n">
        <v>72.40000000000001</v>
      </c>
      <c r="C13" s="6" t="n">
        <v>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 - USD ($) $ in Millions</t>
        </is>
      </c>
      <c r="B1" s="2" t="inlineStr">
        <is>
          <t>Dec. 31, 2020</t>
        </is>
      </c>
      <c r="C1" s="2" t="inlineStr">
        <is>
          <t>Dec. 31, 2019</t>
        </is>
      </c>
    </row>
    <row r="2">
      <c r="A2" s="3" t="inlineStr">
        <is>
          <t>Debt Disclosure [Abstract]</t>
        </is>
      </c>
    </row>
    <row r="3">
      <c r="A3" s="4" t="inlineStr">
        <is>
          <t>Commercial paper</t>
        </is>
      </c>
      <c r="B3" s="7" t="n">
        <v>104.3</v>
      </c>
      <c r="C3" s="7" t="n">
        <v>84.2</v>
      </c>
    </row>
    <row r="4">
      <c r="A4" s="4" t="inlineStr">
        <is>
          <t>Current maturities of long-term debt</t>
        </is>
      </c>
      <c r="B4" s="5" t="n">
        <v>2.5</v>
      </c>
      <c r="C4" s="5" t="n">
        <v>2.3</v>
      </c>
    </row>
    <row r="5">
      <c r="A5" s="4" t="inlineStr">
        <is>
          <t>Commercial paper and current maturities of long-term debt</t>
        </is>
      </c>
      <c r="B5" s="5" t="n">
        <v>106.8</v>
      </c>
      <c r="C5" s="5" t="n">
        <v>86.5</v>
      </c>
    </row>
    <row r="6">
      <c r="A6" s="4" t="inlineStr">
        <is>
          <t>Non-current maturities of long-term debt</t>
        </is>
      </c>
      <c r="B6" s="8" t="n">
        <v>13</v>
      </c>
      <c r="C6" s="5" t="n">
        <v>12.9</v>
      </c>
    </row>
    <row r="7">
      <c r="A7" s="4" t="inlineStr">
        <is>
          <t>Total debt</t>
        </is>
      </c>
      <c r="B7" s="7" t="n">
        <v>119.8</v>
      </c>
      <c r="C7" s="7" t="n">
        <v>99.4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 Additional Information (Detail)</t>
        </is>
      </c>
      <c r="B1" s="2" t="inlineStr">
        <is>
          <t>12 Months Ended</t>
        </is>
      </c>
    </row>
    <row r="2">
      <c r="B2" s="2" t="inlineStr">
        <is>
          <t>Dec. 31, 2020USD ($)</t>
        </is>
      </c>
      <c r="C2" s="2" t="inlineStr">
        <is>
          <t>Dec. 31, 2019</t>
        </is>
      </c>
    </row>
    <row r="3">
      <c r="A3" s="3" t="inlineStr">
        <is>
          <t>Debt Instrument [Line Items]</t>
        </is>
      </c>
    </row>
    <row r="4">
      <c r="A4" s="4" t="inlineStr">
        <is>
          <t>Short-term loans</t>
        </is>
      </c>
      <c r="B4" s="6" t="n">
        <v>0</v>
      </c>
    </row>
    <row r="5">
      <c r="A5" s="4" t="inlineStr">
        <is>
          <t>Long-term Debt, Weighted Average Interest Rate, at Point in Time</t>
        </is>
      </c>
      <c r="B5" s="4" t="inlineStr">
        <is>
          <t>0.71%</t>
        </is>
      </c>
    </row>
    <row r="6">
      <c r="A6" s="4" t="inlineStr">
        <is>
          <t>Long-term Debt, Maturities, Repayments of Principal in Next Rolling Twelve Months</t>
        </is>
      </c>
      <c r="B6" s="6" t="n">
        <v>2500000</v>
      </c>
    </row>
    <row r="7">
      <c r="A7" s="4" t="inlineStr">
        <is>
          <t>ITT 2014 Revolving Credit Agreement [Member]</t>
        </is>
      </c>
    </row>
    <row r="8">
      <c r="A8" s="3" t="inlineStr">
        <is>
          <t>Debt Instrument [Line Items]</t>
        </is>
      </c>
    </row>
    <row r="9">
      <c r="A9" s="4" t="inlineStr">
        <is>
          <t>Revolving credit facility</t>
        </is>
      </c>
      <c r="B9" s="8" t="n">
        <v>500000000</v>
      </c>
    </row>
    <row r="10">
      <c r="A10" s="4" t="inlineStr">
        <is>
          <t>Maximum face amount outstanding on letters of credit</t>
        </is>
      </c>
      <c r="B10" s="8" t="n">
        <v>100000000</v>
      </c>
    </row>
    <row r="11">
      <c r="A11" s="4" t="inlineStr">
        <is>
          <t>Minimum amount of reduce commitments</t>
        </is>
      </c>
      <c r="B11" s="8" t="n">
        <v>10000000</v>
      </c>
    </row>
    <row r="12">
      <c r="A12" s="4" t="inlineStr">
        <is>
          <t>Maximum potential increase in credit facility</t>
        </is>
      </c>
      <c r="B12" s="8" t="n">
        <v>200000000</v>
      </c>
    </row>
    <row r="13">
      <c r="A13" s="4" t="inlineStr">
        <is>
          <t>Maximum potential credit facility outstanding</t>
        </is>
      </c>
      <c r="B13" s="6" t="n">
        <v>700000000</v>
      </c>
    </row>
    <row r="14">
      <c r="A14" s="4" t="inlineStr">
        <is>
          <t>Maximum Leverage Ratio Under Credit Facility</t>
        </is>
      </c>
      <c r="B14" s="8" t="n">
        <v>3</v>
      </c>
    </row>
    <row r="15">
      <c r="A15" s="4" t="inlineStr">
        <is>
          <t>Minimum leverage ratio under credit facility</t>
        </is>
      </c>
      <c r="B15" s="8" t="n">
        <v>1</v>
      </c>
    </row>
    <row r="16">
      <c r="A16" s="4" t="inlineStr">
        <is>
          <t>Maximum interest coverage ratio under credit facility</t>
        </is>
      </c>
      <c r="B16" s="8" t="n">
        <v>3</v>
      </c>
    </row>
    <row r="17">
      <c r="A17" s="4" t="inlineStr">
        <is>
          <t>Minimum interest coverage ratio under credit facility</t>
        </is>
      </c>
      <c r="B17" s="8" t="n">
        <v>1</v>
      </c>
    </row>
    <row r="18">
      <c r="A18" s="4" t="inlineStr">
        <is>
          <t>364 Day Revolving Credit Agreement [Member]</t>
        </is>
      </c>
    </row>
    <row r="19">
      <c r="A19" s="3" t="inlineStr">
        <is>
          <t>Debt Instrument [Line Items]</t>
        </is>
      </c>
    </row>
    <row r="20">
      <c r="A20" s="4" t="inlineStr">
        <is>
          <t>Revolving credit facility</t>
        </is>
      </c>
      <c r="B20" s="6" t="n">
        <v>200</v>
      </c>
    </row>
    <row r="21">
      <c r="A21" s="4" t="inlineStr">
        <is>
          <t>Line of Credit Facility, Interest Rate Description</t>
        </is>
      </c>
      <c r="B21" s="4" t="inlineStr">
        <is>
          <t>1.55</t>
        </is>
      </c>
    </row>
    <row r="22">
      <c r="A22" s="4" t="inlineStr">
        <is>
          <t>Line of Credit Facility, Unused Capacity, Commitment Fee Percentage</t>
        </is>
      </c>
      <c r="B22" s="4" t="inlineStr">
        <is>
          <t>0.35%</t>
        </is>
      </c>
    </row>
    <row r="23">
      <c r="A23" s="4" t="inlineStr">
        <is>
          <t>Commercial Paper [Member]</t>
        </is>
      </c>
    </row>
    <row r="24">
      <c r="A24" s="3" t="inlineStr">
        <is>
          <t>Debt Instrument [Line Items]</t>
        </is>
      </c>
    </row>
    <row r="25">
      <c r="A25" s="4" t="inlineStr">
        <is>
          <t>Short-term Debt, Weighted Average Interest Rate, at Point in Time</t>
        </is>
      </c>
      <c r="B25" s="4" t="inlineStr">
        <is>
          <t>(0.06%)</t>
        </is>
      </c>
      <c r="C25" s="4" t="inlineStr">
        <is>
          <t>0.0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Funded Status of Postretirement Benefit Plans and Presentation of Such Balances within Consolidated Balance Sheet (Detail)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0.5</v>
      </c>
      <c r="C3" s="7" t="n">
        <v>321.8</v>
      </c>
      <c r="D3" s="7" t="n">
        <v>281.3</v>
      </c>
    </row>
    <row r="4">
      <c r="A4" s="4" t="inlineStr">
        <is>
          <t>Projected benefit obligation</t>
        </is>
      </c>
      <c r="B4" s="5" t="n">
        <v>242.8</v>
      </c>
      <c r="C4" s="5" t="n">
        <v>525.4</v>
      </c>
      <c r="D4" s="5" t="n">
        <v>499.8</v>
      </c>
    </row>
    <row r="5">
      <c r="A5" s="4" t="inlineStr">
        <is>
          <t>Funded status</t>
        </is>
      </c>
      <c r="B5" s="5" t="n">
        <v>-242.3</v>
      </c>
      <c r="C5" s="5" t="n">
        <v>-203.6</v>
      </c>
    </row>
    <row r="6">
      <c r="A6" s="3" t="inlineStr">
        <is>
          <t>Amounts reported within:</t>
        </is>
      </c>
    </row>
    <row r="7">
      <c r="A7" s="4" t="inlineStr">
        <is>
          <t>Non-current assets</t>
        </is>
      </c>
      <c r="B7" s="5" t="n">
        <v>0.2</v>
      </c>
      <c r="C7" s="5" t="n">
        <v>24.5</v>
      </c>
    </row>
    <row r="8">
      <c r="A8" s="4" t="inlineStr">
        <is>
          <t>Accrued liabilities</t>
        </is>
      </c>
      <c r="B8" s="8" t="n">
        <v>-15</v>
      </c>
      <c r="C8" s="5" t="n">
        <v>-14.2</v>
      </c>
    </row>
    <row r="9">
      <c r="A9" s="4" t="inlineStr">
        <is>
          <t>Non-current liabilities</t>
        </is>
      </c>
      <c r="B9" s="5" t="n">
        <v>-227.5</v>
      </c>
      <c r="C9" s="5" t="n">
        <v>-213.9</v>
      </c>
    </row>
    <row r="10">
      <c r="A10" s="4" t="inlineStr">
        <is>
          <t>Pension Plan [Member]</t>
        </is>
      </c>
    </row>
    <row r="11">
      <c r="A11" s="3" t="inlineStr">
        <is>
          <t>Defined Benefit Plan Disclosure [Line Items]</t>
        </is>
      </c>
    </row>
    <row r="12">
      <c r="A12" s="4" t="inlineStr">
        <is>
          <t>Fair value of plan assets</t>
        </is>
      </c>
      <c r="B12" s="5" t="n">
        <v>0.5</v>
      </c>
      <c r="C12" s="5" t="n">
        <v>320.5</v>
      </c>
    </row>
    <row r="13">
      <c r="A13" s="4" t="inlineStr">
        <is>
          <t>Projected benefit obligation</t>
        </is>
      </c>
      <c r="B13" s="5" t="n">
        <v>124.5</v>
      </c>
      <c r="C13" s="5" t="n">
        <v>408.8</v>
      </c>
    </row>
    <row r="14">
      <c r="A14" s="4" t="inlineStr">
        <is>
          <t>Funded status</t>
        </is>
      </c>
      <c r="B14" s="8" t="n">
        <v>-124</v>
      </c>
      <c r="C14" s="5" t="n">
        <v>-88.3</v>
      </c>
    </row>
    <row r="15">
      <c r="A15" s="3" t="inlineStr">
        <is>
          <t>Amounts reported within:</t>
        </is>
      </c>
    </row>
    <row r="16">
      <c r="A16" s="4" t="inlineStr">
        <is>
          <t>Non-current assets</t>
        </is>
      </c>
      <c r="B16" s="5" t="n">
        <v>0.2</v>
      </c>
      <c r="C16" s="5" t="n">
        <v>24.5</v>
      </c>
    </row>
    <row r="17">
      <c r="A17" s="4" t="inlineStr">
        <is>
          <t>Accrued liabilities</t>
        </is>
      </c>
      <c r="B17" s="5" t="n">
        <v>-5.8</v>
      </c>
      <c r="C17" s="5" t="n">
        <v>-4.9</v>
      </c>
    </row>
    <row r="18">
      <c r="A18" s="4" t="inlineStr">
        <is>
          <t>Non-current liabilities</t>
        </is>
      </c>
      <c r="B18" s="5" t="n">
        <v>-118.4</v>
      </c>
      <c r="C18" s="5" t="n">
        <v>-107.9</v>
      </c>
    </row>
    <row r="19">
      <c r="A19" s="4" t="inlineStr">
        <is>
          <t>Other Postretirement Benefits Plan [Member]</t>
        </is>
      </c>
    </row>
    <row r="20">
      <c r="A20" s="3" t="inlineStr">
        <is>
          <t>Defined Benefit Plan Disclosure [Line Items]</t>
        </is>
      </c>
    </row>
    <row r="21">
      <c r="A21" s="4" t="inlineStr">
        <is>
          <t>Fair value of plan assets</t>
        </is>
      </c>
      <c r="B21" s="8" t="n">
        <v>0</v>
      </c>
      <c r="C21" s="5" t="n">
        <v>1.3</v>
      </c>
      <c r="D21" s="5" t="n">
        <v>2.9</v>
      </c>
    </row>
    <row r="22">
      <c r="A22" s="4" t="inlineStr">
        <is>
          <t>Projected benefit obligation</t>
        </is>
      </c>
      <c r="B22" s="5" t="n">
        <v>118.3</v>
      </c>
      <c r="C22" s="5" t="n">
        <v>116.6</v>
      </c>
      <c r="D22" s="7" t="n">
        <v>118.6</v>
      </c>
    </row>
    <row r="23">
      <c r="A23" s="4" t="inlineStr">
        <is>
          <t>Funded status</t>
        </is>
      </c>
      <c r="B23" s="5" t="n">
        <v>-118.3</v>
      </c>
      <c r="C23" s="5" t="n">
        <v>-115.3</v>
      </c>
    </row>
    <row r="24">
      <c r="A24" s="3" t="inlineStr">
        <is>
          <t>Amounts reported within:</t>
        </is>
      </c>
    </row>
    <row r="25">
      <c r="A25" s="4" t="inlineStr">
        <is>
          <t>Non-current assets</t>
        </is>
      </c>
      <c r="B25" s="8" t="n">
        <v>0</v>
      </c>
      <c r="C25" s="8" t="n">
        <v>0</v>
      </c>
    </row>
    <row r="26">
      <c r="A26" s="4" t="inlineStr">
        <is>
          <t>Accrued liabilities</t>
        </is>
      </c>
      <c r="B26" s="5" t="n">
        <v>-9.199999999999999</v>
      </c>
      <c r="C26" s="5" t="n">
        <v>-9.300000000000001</v>
      </c>
    </row>
    <row r="27">
      <c r="A27" s="4" t="inlineStr">
        <is>
          <t>Non-current liabilities</t>
        </is>
      </c>
      <c r="B27" s="7" t="n">
        <v>-109.1</v>
      </c>
      <c r="C27" s="6" t="n">
        <v>-1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 Recognized in Accumulated Other Comprehensive Income Loss (Detail) - USD ($) $ in Millions</t>
        </is>
      </c>
      <c r="B1" s="2" t="inlineStr">
        <is>
          <t>Dec. 31, 2020</t>
        </is>
      </c>
      <c r="C1" s="2" t="inlineStr">
        <is>
          <t>Dec. 31, 2019</t>
        </is>
      </c>
    </row>
    <row r="2">
      <c r="A2" s="3" t="inlineStr">
        <is>
          <t>Defined Benefit Plan Disclosure [Line Items]</t>
        </is>
      </c>
    </row>
    <row r="3">
      <c r="A3" s="4" t="inlineStr">
        <is>
          <t>Net actuarial loss</t>
        </is>
      </c>
      <c r="B3" s="7" t="n">
        <v>80.09999999999999</v>
      </c>
      <c r="C3" s="7" t="n">
        <v>181.2</v>
      </c>
    </row>
    <row r="4">
      <c r="A4" s="4" t="inlineStr">
        <is>
          <t>Prior service cost (benefit)</t>
        </is>
      </c>
      <c r="B4" s="5" t="n">
        <v>-26.7</v>
      </c>
      <c r="C4" s="5" t="n">
        <v>-31.8</v>
      </c>
    </row>
    <row r="5">
      <c r="A5" s="4" t="inlineStr">
        <is>
          <t>Total</t>
        </is>
      </c>
      <c r="B5" s="5" t="n">
        <v>53.4</v>
      </c>
      <c r="C5" s="5" t="n">
        <v>149.4</v>
      </c>
    </row>
    <row r="6">
      <c r="A6" s="4" t="inlineStr">
        <is>
          <t>Pension Plan [Member]</t>
        </is>
      </c>
    </row>
    <row r="7">
      <c r="A7" s="3" t="inlineStr">
        <is>
          <t>Defined Benefit Plan Disclosure [Line Items]</t>
        </is>
      </c>
    </row>
    <row r="8">
      <c r="A8" s="4" t="inlineStr">
        <is>
          <t>Net actuarial loss</t>
        </is>
      </c>
      <c r="B8" s="5" t="n">
        <v>40.9</v>
      </c>
      <c r="C8" s="5" t="n">
        <v>143.4</v>
      </c>
    </row>
    <row r="9">
      <c r="A9" s="4" t="inlineStr">
        <is>
          <t>Prior service cost (benefit)</t>
        </is>
      </c>
      <c r="B9" s="5" t="n">
        <v>0.4</v>
      </c>
      <c r="C9" s="5" t="n">
        <v>0.4</v>
      </c>
    </row>
    <row r="10">
      <c r="A10" s="4" t="inlineStr">
        <is>
          <t>Total</t>
        </is>
      </c>
      <c r="B10" s="5" t="n">
        <v>41.3</v>
      </c>
      <c r="C10" s="5" t="n">
        <v>143.8</v>
      </c>
    </row>
    <row r="11">
      <c r="A11" s="4" t="inlineStr">
        <is>
          <t>Other Postretirement Benefits Plan [Member]</t>
        </is>
      </c>
    </row>
    <row r="12">
      <c r="A12" s="3" t="inlineStr">
        <is>
          <t>Defined Benefit Plan Disclosure [Line Items]</t>
        </is>
      </c>
    </row>
    <row r="13">
      <c r="A13" s="4" t="inlineStr">
        <is>
          <t>Net actuarial loss</t>
        </is>
      </c>
      <c r="B13" s="5" t="n">
        <v>39.2</v>
      </c>
      <c r="C13" s="5" t="n">
        <v>37.8</v>
      </c>
    </row>
    <row r="14">
      <c r="A14" s="4" t="inlineStr">
        <is>
          <t>Prior service cost (benefit)</t>
        </is>
      </c>
      <c r="B14" s="5" t="n">
        <v>-27.1</v>
      </c>
      <c r="C14" s="5" t="n">
        <v>-32.2</v>
      </c>
    </row>
    <row r="15">
      <c r="A15" s="4" t="inlineStr">
        <is>
          <t>Total</t>
        </is>
      </c>
      <c r="B15" s="7" t="n">
        <v>12.1</v>
      </c>
      <c r="C15" s="7" t="n">
        <v>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ostretirement Benefit Plans - Changes in Projected Benefit Obligations of Pension and Other Employee-Related Defined Benefit Plans (Detail) - USD ($) $ in Millions</t>
        </is>
      </c>
      <c r="C1" s="2" t="inlineStr">
        <is>
          <t>12 Months Ended</t>
        </is>
      </c>
    </row>
    <row r="2">
      <c r="C2" s="2" t="inlineStr">
        <is>
          <t>Dec. 31, 2020</t>
        </is>
      </c>
      <c r="D2" s="2" t="inlineStr">
        <is>
          <t>Dec. 31, 2019</t>
        </is>
      </c>
      <c r="E2" s="2" t="inlineStr">
        <is>
          <t>Dec. 31, 2018</t>
        </is>
      </c>
    </row>
    <row r="3">
      <c r="A3" s="3" t="inlineStr">
        <is>
          <t>Change in benefit obligation</t>
        </is>
      </c>
    </row>
    <row r="4">
      <c r="A4" s="4" t="inlineStr">
        <is>
          <t>Benefit obligation – January 1</t>
        </is>
      </c>
      <c r="C4" s="7" t="n">
        <v>525.4</v>
      </c>
      <c r="D4" s="7" t="n">
        <v>499.8</v>
      </c>
    </row>
    <row r="5">
      <c r="A5" s="4" t="inlineStr">
        <is>
          <t>Service cost</t>
        </is>
      </c>
      <c r="C5" s="5" t="n">
        <v>2.3</v>
      </c>
      <c r="D5" s="5" t="n">
        <v>2.1</v>
      </c>
    </row>
    <row r="6">
      <c r="A6" s="4" t="inlineStr">
        <is>
          <t>Interest cost</t>
        </is>
      </c>
      <c r="C6" s="5" t="n">
        <v>10.7</v>
      </c>
      <c r="D6" s="5" t="n">
        <v>16.6</v>
      </c>
    </row>
    <row r="7">
      <c r="A7" s="4" t="inlineStr">
        <is>
          <t>Amendments</t>
        </is>
      </c>
      <c r="C7" s="8" t="n">
        <v>0</v>
      </c>
      <c r="D7" s="5" t="n">
        <v>1.7</v>
      </c>
    </row>
    <row r="8">
      <c r="A8" s="4" t="inlineStr">
        <is>
          <t>Actuarial loss(a)</t>
        </is>
      </c>
      <c r="B8" s="4" t="inlineStr">
        <is>
          <t>[1]</t>
        </is>
      </c>
      <c r="C8" s="5" t="n">
        <v>52.3</v>
      </c>
      <c r="D8" s="8" t="n">
        <v>45</v>
      </c>
    </row>
    <row r="9">
      <c r="A9" s="4" t="inlineStr">
        <is>
          <t>Benefits paid</t>
        </is>
      </c>
      <c r="C9" s="5" t="n">
        <v>-28.4</v>
      </c>
      <c r="D9" s="5" t="n">
        <v>-38.7</v>
      </c>
    </row>
    <row r="10">
      <c r="A10" s="4" t="inlineStr">
        <is>
          <t>Acquired</t>
        </is>
      </c>
      <c r="C10" s="8" t="n">
        <v>0</v>
      </c>
      <c r="D10" s="5" t="n">
        <v>0.5</v>
      </c>
    </row>
    <row r="11">
      <c r="A11" s="4" t="inlineStr">
        <is>
          <t>Settlement</t>
        </is>
      </c>
      <c r="C11" s="5" t="n">
        <v>-328.5</v>
      </c>
      <c r="D11" s="8" t="n">
        <v>0</v>
      </c>
    </row>
    <row r="12">
      <c r="A12" s="4" t="inlineStr">
        <is>
          <t>Foreign currency translation</t>
        </is>
      </c>
      <c r="C12" s="8" t="n">
        <v>9</v>
      </c>
      <c r="D12" s="5" t="n">
        <v>-1.6</v>
      </c>
    </row>
    <row r="13">
      <c r="A13" s="4" t="inlineStr">
        <is>
          <t>Benefit obligation – December 31</t>
        </is>
      </c>
      <c r="C13" s="5" t="n">
        <v>242.8</v>
      </c>
      <c r="D13" s="5" t="n">
        <v>525.4</v>
      </c>
      <c r="E13" s="7" t="n">
        <v>499.8</v>
      </c>
    </row>
    <row r="14">
      <c r="A14" s="4" t="inlineStr">
        <is>
          <t>Pension Plan [Member]</t>
        </is>
      </c>
    </row>
    <row r="15">
      <c r="A15" s="3" t="inlineStr">
        <is>
          <t>Change in benefit obligation</t>
        </is>
      </c>
    </row>
    <row r="16">
      <c r="A16" s="4" t="inlineStr">
        <is>
          <t>Benefit obligation – January 1</t>
        </is>
      </c>
      <c r="C16" s="5" t="n">
        <v>408.8</v>
      </c>
    </row>
    <row r="17">
      <c r="A17" s="4" t="inlineStr">
        <is>
          <t>Service cost</t>
        </is>
      </c>
      <c r="C17" s="5" t="n">
        <v>1.5</v>
      </c>
      <c r="D17" s="5" t="n">
        <v>1.4</v>
      </c>
      <c r="E17" s="5" t="n">
        <v>1.7</v>
      </c>
    </row>
    <row r="18">
      <c r="A18" s="4" t="inlineStr">
        <is>
          <t>Interest cost</t>
        </is>
      </c>
      <c r="C18" s="5" t="n">
        <v>7.9</v>
      </c>
      <c r="D18" s="5" t="n">
        <v>12.6</v>
      </c>
      <c r="E18" s="5" t="n">
        <v>11.5</v>
      </c>
    </row>
    <row r="19">
      <c r="A19" s="4" t="inlineStr">
        <is>
          <t>Benefit obligation – December 31</t>
        </is>
      </c>
      <c r="C19" s="5" t="n">
        <v>124.5</v>
      </c>
      <c r="D19" s="5" t="n">
        <v>408.8</v>
      </c>
    </row>
    <row r="20">
      <c r="A20" s="4" t="inlineStr">
        <is>
          <t>Other Postretirement Benefits Plan [Member]</t>
        </is>
      </c>
    </row>
    <row r="21">
      <c r="A21" s="3" t="inlineStr">
        <is>
          <t>Change in benefit obligation</t>
        </is>
      </c>
    </row>
    <row r="22">
      <c r="A22" s="4" t="inlineStr">
        <is>
          <t>Benefit obligation – January 1</t>
        </is>
      </c>
      <c r="C22" s="5" t="n">
        <v>116.6</v>
      </c>
      <c r="D22" s="5" t="n">
        <v>118.6</v>
      </c>
    </row>
    <row r="23">
      <c r="A23" s="4" t="inlineStr">
        <is>
          <t>Service cost</t>
        </is>
      </c>
      <c r="C23" s="5" t="n">
        <v>0.8</v>
      </c>
      <c r="D23" s="5" t="n">
        <v>0.7</v>
      </c>
      <c r="E23" s="5" t="n">
        <v>0.9</v>
      </c>
    </row>
    <row r="24">
      <c r="A24" s="4" t="inlineStr">
        <is>
          <t>Interest cost</t>
        </is>
      </c>
      <c r="C24" s="5" t="n">
        <v>2.8</v>
      </c>
      <c r="D24" s="8" t="n">
        <v>4</v>
      </c>
      <c r="E24" s="5" t="n">
        <v>4.5</v>
      </c>
    </row>
    <row r="25">
      <c r="A25" s="4" t="inlineStr">
        <is>
          <t>Amendments</t>
        </is>
      </c>
      <c r="C25" s="8" t="n">
        <v>0</v>
      </c>
      <c r="D25" s="5" t="n">
        <v>1.7</v>
      </c>
    </row>
    <row r="26">
      <c r="A26" s="4" t="inlineStr">
        <is>
          <t>Actuarial loss(a)</t>
        </is>
      </c>
      <c r="C26" s="8" t="n">
        <v>4</v>
      </c>
      <c r="D26" s="5" t="n">
        <v>3.6</v>
      </c>
    </row>
    <row r="27">
      <c r="A27" s="4" t="inlineStr">
        <is>
          <t>Benefits paid</t>
        </is>
      </c>
      <c r="C27" s="5" t="n">
        <v>-5.9</v>
      </c>
      <c r="D27" s="8" t="n">
        <v>-12</v>
      </c>
    </row>
    <row r="28">
      <c r="A28" s="4" t="inlineStr">
        <is>
          <t>Acquired</t>
        </is>
      </c>
      <c r="C28" s="8" t="n">
        <v>0</v>
      </c>
      <c r="D28" s="8" t="n">
        <v>0</v>
      </c>
    </row>
    <row r="29">
      <c r="A29" s="4" t="inlineStr">
        <is>
          <t>Settlement</t>
        </is>
      </c>
      <c r="C29" s="8" t="n">
        <v>0</v>
      </c>
      <c r="D29" s="8" t="n">
        <v>0</v>
      </c>
    </row>
    <row r="30">
      <c r="A30" s="4" t="inlineStr">
        <is>
          <t>Foreign currency translation</t>
        </is>
      </c>
      <c r="C30" s="8" t="n">
        <v>0</v>
      </c>
      <c r="D30" s="8" t="n">
        <v>0</v>
      </c>
    </row>
    <row r="31">
      <c r="A31" s="4" t="inlineStr">
        <is>
          <t>Benefit obligation – December 31</t>
        </is>
      </c>
      <c r="C31" s="5" t="n">
        <v>118.3</v>
      </c>
      <c r="D31" s="5" t="n">
        <v>116.6</v>
      </c>
      <c r="E31" s="5" t="n">
        <v>118.6</v>
      </c>
    </row>
    <row r="32">
      <c r="A32" s="4" t="inlineStr">
        <is>
          <t>United States | Pension Plan [Member]</t>
        </is>
      </c>
    </row>
    <row r="33">
      <c r="A33" s="3" t="inlineStr">
        <is>
          <t>Change in benefit obligation</t>
        </is>
      </c>
    </row>
    <row r="34">
      <c r="A34" s="4" t="inlineStr">
        <is>
          <t>Benefit obligation – January 1</t>
        </is>
      </c>
      <c r="C34" s="5" t="n">
        <v>310.4</v>
      </c>
      <c r="D34" s="5" t="n">
        <v>291.8</v>
      </c>
    </row>
    <row r="35">
      <c r="A35" s="4" t="inlineStr">
        <is>
          <t>Service cost</t>
        </is>
      </c>
      <c r="C35" s="8" t="n">
        <v>0</v>
      </c>
      <c r="D35" s="5" t="n">
        <v>0.2</v>
      </c>
      <c r="E35" s="5" t="n">
        <v>0.4</v>
      </c>
    </row>
    <row r="36">
      <c r="A36" s="4" t="inlineStr">
        <is>
          <t>Interest cost</t>
        </is>
      </c>
      <c r="C36" s="5" t="n">
        <v>6.9</v>
      </c>
      <c r="D36" s="5" t="n">
        <v>11.1</v>
      </c>
      <c r="E36" s="5" t="n">
        <v>10.1</v>
      </c>
    </row>
    <row r="37">
      <c r="A37" s="4" t="inlineStr">
        <is>
          <t>Amendments</t>
        </is>
      </c>
      <c r="C37" s="8" t="n">
        <v>0</v>
      </c>
      <c r="D37" s="8" t="n">
        <v>0</v>
      </c>
    </row>
    <row r="38">
      <c r="A38" s="4" t="inlineStr">
        <is>
          <t>Actuarial loss(a)</t>
        </is>
      </c>
      <c r="B38" s="4" t="inlineStr">
        <is>
          <t>[1]</t>
        </is>
      </c>
      <c r="C38" s="8" t="n">
        <v>45</v>
      </c>
      <c r="D38" s="8" t="n">
        <v>31</v>
      </c>
    </row>
    <row r="39">
      <c r="A39" s="4" t="inlineStr">
        <is>
          <t>Benefits paid</t>
        </is>
      </c>
      <c r="C39" s="5" t="n">
        <v>-18.9</v>
      </c>
      <c r="D39" s="5" t="n">
        <v>-23.7</v>
      </c>
    </row>
    <row r="40">
      <c r="A40" s="4" t="inlineStr">
        <is>
          <t>Acquired</t>
        </is>
      </c>
      <c r="C40" s="8" t="n">
        <v>0</v>
      </c>
      <c r="D40" s="8" t="n">
        <v>0</v>
      </c>
    </row>
    <row r="41">
      <c r="A41" s="4" t="inlineStr">
        <is>
          <t>Settlement</t>
        </is>
      </c>
      <c r="C41" s="5" t="n">
        <v>-327.9</v>
      </c>
      <c r="D41" s="8" t="n">
        <v>0</v>
      </c>
    </row>
    <row r="42">
      <c r="A42" s="4" t="inlineStr">
        <is>
          <t>Foreign currency translation</t>
        </is>
      </c>
      <c r="C42" s="8" t="n">
        <v>0</v>
      </c>
      <c r="D42" s="8" t="n">
        <v>0</v>
      </c>
    </row>
    <row r="43">
      <c r="A43" s="4" t="inlineStr">
        <is>
          <t>Benefit obligation – December 31</t>
        </is>
      </c>
      <c r="C43" s="5" t="n">
        <v>15.5</v>
      </c>
      <c r="D43" s="5" t="n">
        <v>310.4</v>
      </c>
      <c r="E43" s="5" t="n">
        <v>291.8</v>
      </c>
    </row>
    <row r="44">
      <c r="A44" s="4" t="inlineStr">
        <is>
          <t>International Plan [Member] | Pension Plan [Member]</t>
        </is>
      </c>
    </row>
    <row r="45">
      <c r="A45" s="3" t="inlineStr">
        <is>
          <t>Change in benefit obligation</t>
        </is>
      </c>
    </row>
    <row r="46">
      <c r="A46" s="4" t="inlineStr">
        <is>
          <t>Benefit obligation – January 1</t>
        </is>
      </c>
      <c r="C46" s="5" t="n">
        <v>98.40000000000001</v>
      </c>
      <c r="D46" s="5" t="n">
        <v>89.40000000000001</v>
      </c>
    </row>
    <row r="47">
      <c r="A47" s="4" t="inlineStr">
        <is>
          <t>Service cost</t>
        </is>
      </c>
      <c r="C47" s="5" t="n">
        <v>1.5</v>
      </c>
      <c r="D47" s="5" t="n">
        <v>1.2</v>
      </c>
      <c r="E47" s="5" t="n">
        <v>1.3</v>
      </c>
    </row>
    <row r="48">
      <c r="A48" s="4" t="inlineStr">
        <is>
          <t>Interest cost</t>
        </is>
      </c>
      <c r="C48" s="8" t="n">
        <v>1</v>
      </c>
      <c r="D48" s="5" t="n">
        <v>1.5</v>
      </c>
      <c r="E48" s="5" t="n">
        <v>1.4</v>
      </c>
    </row>
    <row r="49">
      <c r="A49" s="4" t="inlineStr">
        <is>
          <t>Amendments</t>
        </is>
      </c>
      <c r="C49" s="8" t="n">
        <v>0</v>
      </c>
      <c r="D49" s="8" t="n">
        <v>0</v>
      </c>
    </row>
    <row r="50">
      <c r="A50" s="4" t="inlineStr">
        <is>
          <t>Actuarial loss(a)</t>
        </is>
      </c>
      <c r="C50" s="5" t="n">
        <v>3.3</v>
      </c>
      <c r="D50" s="5" t="n">
        <v>10.4</v>
      </c>
    </row>
    <row r="51">
      <c r="A51" s="4" t="inlineStr">
        <is>
          <t>Benefits paid</t>
        </is>
      </c>
      <c r="C51" s="5" t="n">
        <v>-3.6</v>
      </c>
      <c r="D51" s="8" t="n">
        <v>-3</v>
      </c>
    </row>
    <row r="52">
      <c r="A52" s="4" t="inlineStr">
        <is>
          <t>Acquired</t>
        </is>
      </c>
      <c r="C52" s="8" t="n">
        <v>0</v>
      </c>
      <c r="D52" s="5" t="n">
        <v>0.5</v>
      </c>
    </row>
    <row r="53">
      <c r="A53" s="4" t="inlineStr">
        <is>
          <t>Settlement</t>
        </is>
      </c>
      <c r="C53" s="5" t="n">
        <v>-0.6</v>
      </c>
      <c r="D53" s="8" t="n">
        <v>0</v>
      </c>
    </row>
    <row r="54">
      <c r="A54" s="4" t="inlineStr">
        <is>
          <t>Foreign currency translation</t>
        </is>
      </c>
      <c r="C54" s="8" t="n">
        <v>9</v>
      </c>
      <c r="D54" s="5" t="n">
        <v>-1.6</v>
      </c>
    </row>
    <row r="55">
      <c r="A55" s="4" t="inlineStr">
        <is>
          <t>Benefit obligation – December 31</t>
        </is>
      </c>
      <c r="C55" s="6" t="n">
        <v>109</v>
      </c>
      <c r="D55" s="7" t="n">
        <v>98.40000000000001</v>
      </c>
      <c r="E55" s="7" t="n">
        <v>89.40000000000001</v>
      </c>
    </row>
    <row r="56"/>
    <row r="57">
      <c r="A57" s="4" t="inlineStr">
        <is>
          <t>[1]</t>
        </is>
      </c>
      <c r="B57" s="4" t="inlineStr">
        <is>
          <t>In 2020, the actuarial loss is primarily due to a decrease in discount rates in addition to the annuity premium in connection with the U.S. qualified pension plan termination. In 2019, the actuarial loss was primarily due to a reduction in the discount rate used to measure the benefit obligations.</t>
        </is>
      </c>
    </row>
  </sheetData>
  <mergeCells count="4">
    <mergeCell ref="A1:B2"/>
    <mergeCell ref="C1:E1"/>
    <mergeCell ref="A56:D56"/>
    <mergeCell ref="B57:D5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Changes in Fair Value of Plan Assets of Pension and Other Employee-Related Defined Benefit Plans (Detail) - USD ($) $ in Millions</t>
        </is>
      </c>
      <c r="B1" s="2" t="inlineStr">
        <is>
          <t>12 Months Ended</t>
        </is>
      </c>
    </row>
    <row r="2">
      <c r="B2" s="2" t="inlineStr">
        <is>
          <t>Dec. 31, 2020</t>
        </is>
      </c>
      <c r="C2" s="2" t="inlineStr">
        <is>
          <t>Dec. 31, 2019</t>
        </is>
      </c>
    </row>
    <row r="3">
      <c r="A3" s="3" t="inlineStr">
        <is>
          <t>Change in plan assets</t>
        </is>
      </c>
    </row>
    <row r="4">
      <c r="A4" s="4" t="inlineStr">
        <is>
          <t>Plan assets – January 1</t>
        </is>
      </c>
      <c r="B4" s="7" t="n">
        <v>321.8</v>
      </c>
      <c r="C4" s="7" t="n">
        <v>281.3</v>
      </c>
    </row>
    <row r="5">
      <c r="A5" s="4" t="inlineStr">
        <is>
          <t>Actual return on plan assets</t>
        </is>
      </c>
      <c r="B5" s="8" t="n">
        <v>20</v>
      </c>
      <c r="C5" s="5" t="n">
        <v>58.1</v>
      </c>
    </row>
    <row r="6">
      <c r="A6" s="4" t="inlineStr">
        <is>
          <t>Employer contributions</t>
        </is>
      </c>
      <c r="B6" s="8" t="n">
        <v>18</v>
      </c>
      <c r="C6" s="5" t="n">
        <v>22.9</v>
      </c>
    </row>
    <row r="7">
      <c r="A7" s="4" t="inlineStr">
        <is>
          <t>Benefits and expenses paid</t>
        </is>
      </c>
      <c r="B7" s="5" t="n">
        <v>-30.8</v>
      </c>
      <c r="C7" s="5" t="n">
        <v>-40.5</v>
      </c>
    </row>
    <row r="8">
      <c r="A8" s="4" t="inlineStr">
        <is>
          <t>Settlement</t>
        </is>
      </c>
      <c r="B8" s="5" t="n">
        <v>-328.5</v>
      </c>
      <c r="C8" s="8" t="n">
        <v>0</v>
      </c>
    </row>
    <row r="9">
      <c r="A9" s="4" t="inlineStr">
        <is>
          <t>Plan assets – December 31</t>
        </is>
      </c>
      <c r="B9" s="5" t="n">
        <v>0.5</v>
      </c>
      <c r="C9" s="5" t="n">
        <v>321.8</v>
      </c>
    </row>
    <row r="10">
      <c r="A10" s="4" t="inlineStr">
        <is>
          <t>Funded status at end of year</t>
        </is>
      </c>
      <c r="B10" s="5" t="n">
        <v>-242.3</v>
      </c>
      <c r="C10" s="5" t="n">
        <v>-203.6</v>
      </c>
    </row>
    <row r="11">
      <c r="A11" s="4" t="inlineStr">
        <is>
          <t>Pension Plan [Member]</t>
        </is>
      </c>
    </row>
    <row r="12">
      <c r="A12" s="3" t="inlineStr">
        <is>
          <t>Change in plan assets</t>
        </is>
      </c>
    </row>
    <row r="13">
      <c r="A13" s="4" t="inlineStr">
        <is>
          <t>Plan assets – January 1</t>
        </is>
      </c>
      <c r="B13" s="5" t="n">
        <v>320.5</v>
      </c>
    </row>
    <row r="14">
      <c r="A14" s="4" t="inlineStr">
        <is>
          <t>Plan assets – December 31</t>
        </is>
      </c>
      <c r="B14" s="5" t="n">
        <v>0.5</v>
      </c>
      <c r="C14" s="5" t="n">
        <v>320.5</v>
      </c>
    </row>
    <row r="15">
      <c r="A15" s="4" t="inlineStr">
        <is>
          <t>Funded status at end of year</t>
        </is>
      </c>
      <c r="B15" s="8" t="n">
        <v>-124</v>
      </c>
      <c r="C15" s="5" t="n">
        <v>-88.3</v>
      </c>
    </row>
    <row r="16">
      <c r="A16" s="4" t="inlineStr">
        <is>
          <t>Pension Plan [Member] | United States</t>
        </is>
      </c>
    </row>
    <row r="17">
      <c r="A17" s="3" t="inlineStr">
        <is>
          <t>Change in plan assets</t>
        </is>
      </c>
    </row>
    <row r="18">
      <c r="A18" s="4" t="inlineStr">
        <is>
          <t>Plan assets – January 1</t>
        </is>
      </c>
      <c r="B18" s="5" t="n">
        <v>319.9</v>
      </c>
      <c r="C18" s="5" t="n">
        <v>277.8</v>
      </c>
    </row>
    <row r="19">
      <c r="A19" s="4" t="inlineStr">
        <is>
          <t>Actual return on plan assets</t>
        </is>
      </c>
      <c r="B19" s="8" t="n">
        <v>20</v>
      </c>
      <c r="C19" s="5" t="n">
        <v>57.7</v>
      </c>
    </row>
    <row r="20">
      <c r="A20" s="4" t="inlineStr">
        <is>
          <t>Employer contributions</t>
        </is>
      </c>
      <c r="B20" s="5" t="n">
        <v>9.300000000000001</v>
      </c>
      <c r="C20" s="5" t="n">
        <v>9.9</v>
      </c>
    </row>
    <row r="21">
      <c r="A21" s="4" t="inlineStr">
        <is>
          <t>Benefits and expenses paid</t>
        </is>
      </c>
      <c r="B21" s="5" t="n">
        <v>-21.3</v>
      </c>
      <c r="C21" s="5" t="n">
        <v>-25.5</v>
      </c>
    </row>
    <row r="22">
      <c r="A22" s="4" t="inlineStr">
        <is>
          <t>Settlement</t>
        </is>
      </c>
      <c r="B22" s="5" t="n">
        <v>-327.9</v>
      </c>
      <c r="C22" s="8" t="n">
        <v>0</v>
      </c>
    </row>
    <row r="23">
      <c r="A23" s="4" t="inlineStr">
        <is>
          <t>Plan assets – December 31</t>
        </is>
      </c>
      <c r="B23" s="8" t="n">
        <v>0</v>
      </c>
      <c r="C23" s="5" t="n">
        <v>319.9</v>
      </c>
    </row>
    <row r="24">
      <c r="A24" s="4" t="inlineStr">
        <is>
          <t>Funded status at end of year</t>
        </is>
      </c>
      <c r="B24" s="5" t="n">
        <v>-15.5</v>
      </c>
      <c r="C24" s="5" t="n">
        <v>9.5</v>
      </c>
    </row>
    <row r="25">
      <c r="A25" s="4" t="inlineStr">
        <is>
          <t>Pension Plan [Member] | International Plan [Member]</t>
        </is>
      </c>
    </row>
    <row r="26">
      <c r="A26" s="3" t="inlineStr">
        <is>
          <t>Change in plan assets</t>
        </is>
      </c>
    </row>
    <row r="27">
      <c r="A27" s="4" t="inlineStr">
        <is>
          <t>Plan assets – January 1</t>
        </is>
      </c>
      <c r="B27" s="5" t="n">
        <v>0.6</v>
      </c>
      <c r="C27" s="5" t="n">
        <v>0.6</v>
      </c>
    </row>
    <row r="28">
      <c r="A28" s="4" t="inlineStr">
        <is>
          <t>Actual return on plan assets</t>
        </is>
      </c>
      <c r="B28" s="8" t="n">
        <v>0</v>
      </c>
      <c r="C28" s="8" t="n">
        <v>0</v>
      </c>
    </row>
    <row r="29">
      <c r="A29" s="4" t="inlineStr">
        <is>
          <t>Employer contributions</t>
        </is>
      </c>
      <c r="B29" s="5" t="n">
        <v>4.1</v>
      </c>
      <c r="C29" s="8" t="n">
        <v>3</v>
      </c>
    </row>
    <row r="30">
      <c r="A30" s="4" t="inlineStr">
        <is>
          <t>Benefits and expenses paid</t>
        </is>
      </c>
      <c r="B30" s="5" t="n">
        <v>-3.6</v>
      </c>
      <c r="C30" s="8" t="n">
        <v>-3</v>
      </c>
    </row>
    <row r="31">
      <c r="A31" s="4" t="inlineStr">
        <is>
          <t>Settlement</t>
        </is>
      </c>
      <c r="B31" s="5" t="n">
        <v>-0.6</v>
      </c>
      <c r="C31" s="8" t="n">
        <v>0</v>
      </c>
    </row>
    <row r="32">
      <c r="A32" s="4" t="inlineStr">
        <is>
          <t>Plan assets – December 31</t>
        </is>
      </c>
      <c r="B32" s="5" t="n">
        <v>0.5</v>
      </c>
      <c r="C32" s="5" t="n">
        <v>0.6</v>
      </c>
    </row>
    <row r="33">
      <c r="A33" s="4" t="inlineStr">
        <is>
          <t>Funded status at end of year</t>
        </is>
      </c>
      <c r="B33" s="5" t="n">
        <v>-108.5</v>
      </c>
      <c r="C33" s="5" t="n">
        <v>-97.8</v>
      </c>
    </row>
    <row r="34">
      <c r="A34" s="4" t="inlineStr">
        <is>
          <t>Other Postretirement Benefits Plan [Member]</t>
        </is>
      </c>
    </row>
    <row r="35">
      <c r="A35" s="3" t="inlineStr">
        <is>
          <t>Change in plan assets</t>
        </is>
      </c>
    </row>
    <row r="36">
      <c r="A36" s="4" t="inlineStr">
        <is>
          <t>Plan assets – January 1</t>
        </is>
      </c>
      <c r="B36" s="5" t="n">
        <v>1.3</v>
      </c>
      <c r="C36" s="5" t="n">
        <v>2.9</v>
      </c>
    </row>
    <row r="37">
      <c r="A37" s="4" t="inlineStr">
        <is>
          <t>Actual return on plan assets</t>
        </is>
      </c>
      <c r="B37" s="8" t="n">
        <v>0</v>
      </c>
      <c r="C37" s="5" t="n">
        <v>0.4</v>
      </c>
    </row>
    <row r="38">
      <c r="A38" s="4" t="inlineStr">
        <is>
          <t>Employer contributions</t>
        </is>
      </c>
      <c r="B38" s="5" t="n">
        <v>4.6</v>
      </c>
      <c r="C38" s="8" t="n">
        <v>10</v>
      </c>
    </row>
    <row r="39">
      <c r="A39" s="4" t="inlineStr">
        <is>
          <t>Benefits and expenses paid</t>
        </is>
      </c>
      <c r="B39" s="5" t="n">
        <v>-5.9</v>
      </c>
      <c r="C39" s="8" t="n">
        <v>-12</v>
      </c>
    </row>
    <row r="40">
      <c r="A40" s="4" t="inlineStr">
        <is>
          <t>Settlement</t>
        </is>
      </c>
      <c r="B40" s="8" t="n">
        <v>0</v>
      </c>
      <c r="C40" s="8" t="n">
        <v>0</v>
      </c>
    </row>
    <row r="41">
      <c r="A41" s="4" t="inlineStr">
        <is>
          <t>Plan assets – December 31</t>
        </is>
      </c>
      <c r="B41" s="8" t="n">
        <v>0</v>
      </c>
      <c r="C41" s="5" t="n">
        <v>1.3</v>
      </c>
    </row>
    <row r="42">
      <c r="A42" s="4" t="inlineStr">
        <is>
          <t>Funded status at end of year</t>
        </is>
      </c>
      <c r="B42" s="7" t="n">
        <v>-118.3</v>
      </c>
      <c r="C42" s="7" t="n">
        <v>-11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Pension Plans with Accumulated Benefit Obligation in Excess of Plan Assets (Detail) - USD ($) $ in Millions</t>
        </is>
      </c>
      <c r="B1" s="2" t="inlineStr">
        <is>
          <t>Dec. 31, 2020</t>
        </is>
      </c>
      <c r="C1" s="2" t="inlineStr">
        <is>
          <t>Dec. 31, 2019</t>
        </is>
      </c>
    </row>
    <row r="2">
      <c r="A2" s="3" t="inlineStr">
        <is>
          <t>Postemployment Benefits [Abstract]</t>
        </is>
      </c>
    </row>
    <row r="3">
      <c r="A3" s="4" t="inlineStr">
        <is>
          <t>Projected benefit obligation</t>
        </is>
      </c>
      <c r="B3" s="7" t="n">
        <v>124.2</v>
      </c>
      <c r="C3" s="7" t="n">
        <v>112.8</v>
      </c>
    </row>
    <row r="4">
      <c r="A4" s="4" t="inlineStr">
        <is>
          <t>Accumulated benefit obligation</t>
        </is>
      </c>
      <c r="B4" s="5" t="n">
        <v>121.3</v>
      </c>
      <c r="C4" s="5" t="n">
        <v>110.3</v>
      </c>
    </row>
    <row r="5">
      <c r="A5" s="4" t="inlineStr">
        <is>
          <t>Fair value of plan assets</t>
        </is>
      </c>
      <c r="B5" s="6" t="n">
        <v>0</v>
      </c>
      <c r="C5"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Other Changes in Plan Assets and Net Periodic Postretirement Cost Recognized in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Net periodic postretirement cost</t>
        </is>
      </c>
    </row>
    <row r="4">
      <c r="A4" s="4" t="inlineStr">
        <is>
          <t>Service cost</t>
        </is>
      </c>
      <c r="B4" s="7" t="n">
        <v>2.3</v>
      </c>
      <c r="C4" s="7" t="n">
        <v>2.1</v>
      </c>
    </row>
    <row r="5">
      <c r="A5" s="4" t="inlineStr">
        <is>
          <t>Interest cost</t>
        </is>
      </c>
      <c r="B5" s="5" t="n">
        <v>10.7</v>
      </c>
      <c r="C5" s="5" t="n">
        <v>16.6</v>
      </c>
    </row>
    <row r="6">
      <c r="A6" s="4" t="inlineStr">
        <is>
          <t>Settlement charges</t>
        </is>
      </c>
      <c r="B6" s="8" t="n">
        <v>137</v>
      </c>
      <c r="C6" s="8" t="n">
        <v>0</v>
      </c>
      <c r="D6" s="7" t="n">
        <v>1.7</v>
      </c>
    </row>
    <row r="7">
      <c r="A7" s="4" t="inlineStr">
        <is>
          <t>Pension Plan [Member]</t>
        </is>
      </c>
    </row>
    <row r="8">
      <c r="A8" s="3" t="inlineStr">
        <is>
          <t>Net periodic postretirement cost</t>
        </is>
      </c>
    </row>
    <row r="9">
      <c r="A9" s="4" t="inlineStr">
        <is>
          <t>Service cost</t>
        </is>
      </c>
      <c r="B9" s="5" t="n">
        <v>1.5</v>
      </c>
      <c r="C9" s="5" t="n">
        <v>1.4</v>
      </c>
      <c r="D9" s="5" t="n">
        <v>1.7</v>
      </c>
    </row>
    <row r="10">
      <c r="A10" s="4" t="inlineStr">
        <is>
          <t>Interest cost</t>
        </is>
      </c>
      <c r="B10" s="5" t="n">
        <v>7.9</v>
      </c>
      <c r="C10" s="5" t="n">
        <v>12.6</v>
      </c>
      <c r="D10" s="5" t="n">
        <v>11.5</v>
      </c>
    </row>
    <row r="11">
      <c r="A11" s="4" t="inlineStr">
        <is>
          <t>Expected return on plan assets</t>
        </is>
      </c>
      <c r="B11" s="5" t="n">
        <v>-7.2</v>
      </c>
      <c r="C11" s="5" t="n">
        <v>-14.8</v>
      </c>
      <c r="D11" s="5" t="n">
        <v>-15.8</v>
      </c>
    </row>
    <row r="12">
      <c r="A12" s="4" t="inlineStr">
        <is>
          <t>Amortization of net actuarial loss</t>
        </is>
      </c>
      <c r="B12" s="5" t="n">
        <v>6.3</v>
      </c>
      <c r="C12" s="5" t="n">
        <v>5.1</v>
      </c>
      <c r="D12" s="5" t="n">
        <v>5.8</v>
      </c>
    </row>
    <row r="13">
      <c r="A13" s="4" t="inlineStr">
        <is>
          <t>Amortization of prior service cost</t>
        </is>
      </c>
      <c r="B13" s="8" t="n">
        <v>0</v>
      </c>
      <c r="C13" s="5" t="n">
        <v>0.7</v>
      </c>
      <c r="D13" s="5" t="n">
        <v>0.9</v>
      </c>
    </row>
    <row r="14">
      <c r="A14" s="4" t="inlineStr">
        <is>
          <t>Net periodic postretirement cost</t>
        </is>
      </c>
      <c r="B14" s="5" t="n">
        <v>8.5</v>
      </c>
      <c r="C14" s="8" t="n">
        <v>5</v>
      </c>
      <c r="D14" s="5" t="n">
        <v>4.1</v>
      </c>
    </row>
    <row r="15">
      <c r="A15" s="4" t="inlineStr">
        <is>
          <t>Settlement charges</t>
        </is>
      </c>
      <c r="B15" s="8" t="n">
        <v>137</v>
      </c>
      <c r="C15" s="8" t="n">
        <v>0</v>
      </c>
      <c r="D15" s="5" t="n">
        <v>1.7</v>
      </c>
    </row>
    <row r="16">
      <c r="A16" s="4" t="inlineStr">
        <is>
          <t>Total net periodic postretirement cost</t>
        </is>
      </c>
      <c r="B16" s="5" t="n">
        <v>145.5</v>
      </c>
      <c r="C16" s="8" t="n">
        <v>5</v>
      </c>
      <c r="D16" s="5" t="n">
        <v>5.8</v>
      </c>
    </row>
    <row r="17">
      <c r="A17" s="3" t="inlineStr">
        <is>
          <t>Other changes in plan assets and benefit obligations recognized in other comprehensive loss</t>
        </is>
      </c>
    </row>
    <row r="18">
      <c r="A18" s="4" t="inlineStr">
        <is>
          <t>Net actuarial loss (gain)</t>
        </is>
      </c>
      <c r="B18" s="5" t="n">
        <v>37.9</v>
      </c>
      <c r="C18" s="5" t="n">
        <v>0.1</v>
      </c>
      <c r="D18" s="5" t="n">
        <v>16.2</v>
      </c>
    </row>
    <row r="19">
      <c r="A19" s="4" t="inlineStr">
        <is>
          <t>Prior service cost</t>
        </is>
      </c>
      <c r="B19" s="8" t="n">
        <v>0</v>
      </c>
      <c r="C19" s="8" t="n">
        <v>0</v>
      </c>
      <c r="D19" s="5" t="n">
        <v>-0.1</v>
      </c>
    </row>
    <row r="20">
      <c r="A20" s="4" t="inlineStr">
        <is>
          <t>Amortization of net actuarial loss</t>
        </is>
      </c>
      <c r="B20" s="5" t="n">
        <v>-143.3</v>
      </c>
      <c r="C20" s="5" t="n">
        <v>-5.1</v>
      </c>
      <c r="D20" s="5" t="n">
        <v>-7.5</v>
      </c>
    </row>
    <row r="21">
      <c r="A21" s="4" t="inlineStr">
        <is>
          <t>Amortization of prior service cost</t>
        </is>
      </c>
      <c r="B21" s="8" t="n">
        <v>0</v>
      </c>
      <c r="C21" s="5" t="n">
        <v>-0.7</v>
      </c>
      <c r="D21" s="5" t="n">
        <v>-0.9</v>
      </c>
    </row>
    <row r="22">
      <c r="A22" s="4" t="inlineStr">
        <is>
          <t>Foreign currency translation</t>
        </is>
      </c>
      <c r="B22" s="5" t="n">
        <v>2.9</v>
      </c>
      <c r="C22" s="5" t="n">
        <v>-0.3</v>
      </c>
      <c r="D22" s="8" t="n">
        <v>-1</v>
      </c>
    </row>
    <row r="23">
      <c r="A23" s="4" t="inlineStr">
        <is>
          <t>Total change recognized in other comprehensive income</t>
        </is>
      </c>
      <c r="B23" s="5" t="n">
        <v>-102.5</v>
      </c>
      <c r="C23" s="8" t="n">
        <v>-6</v>
      </c>
      <c r="D23" s="5" t="n">
        <v>6.7</v>
      </c>
    </row>
    <row r="24">
      <c r="A24" s="4" t="inlineStr">
        <is>
          <t>Total impact from net periodic postretirement cost and changes in other comprehensive income</t>
        </is>
      </c>
      <c r="B24" s="8" t="n">
        <v>43</v>
      </c>
      <c r="C24" s="8" t="n">
        <v>-1</v>
      </c>
      <c r="D24" s="5" t="n">
        <v>12.5</v>
      </c>
    </row>
    <row r="25">
      <c r="A25" s="4" t="inlineStr">
        <is>
          <t>Other Postretirement Benefits Plan [Member]</t>
        </is>
      </c>
    </row>
    <row r="26">
      <c r="A26" s="3" t="inlineStr">
        <is>
          <t>Net periodic postretirement cost</t>
        </is>
      </c>
    </row>
    <row r="27">
      <c r="A27" s="4" t="inlineStr">
        <is>
          <t>Service cost</t>
        </is>
      </c>
      <c r="B27" s="5" t="n">
        <v>0.8</v>
      </c>
      <c r="C27" s="5" t="n">
        <v>0.7</v>
      </c>
      <c r="D27" s="5" t="n">
        <v>0.9</v>
      </c>
    </row>
    <row r="28">
      <c r="A28" s="4" t="inlineStr">
        <is>
          <t>Interest cost</t>
        </is>
      </c>
      <c r="B28" s="5" t="n">
        <v>2.8</v>
      </c>
      <c r="C28" s="8" t="n">
        <v>4</v>
      </c>
      <c r="D28" s="5" t="n">
        <v>4.5</v>
      </c>
    </row>
    <row r="29">
      <c r="A29" s="4" t="inlineStr">
        <is>
          <t>Expected return on plan assets</t>
        </is>
      </c>
      <c r="B29" s="8" t="n">
        <v>0</v>
      </c>
      <c r="C29" s="5" t="n">
        <v>-0.2</v>
      </c>
      <c r="D29" s="5" t="n">
        <v>-0.1</v>
      </c>
    </row>
    <row r="30">
      <c r="A30" s="4" t="inlineStr">
        <is>
          <t>Amortization of net actuarial loss</t>
        </is>
      </c>
      <c r="B30" s="5" t="n">
        <v>2.6</v>
      </c>
      <c r="C30" s="5" t="n">
        <v>2.3</v>
      </c>
      <c r="D30" s="8" t="n">
        <v>4</v>
      </c>
    </row>
    <row r="31">
      <c r="A31" s="4" t="inlineStr">
        <is>
          <t>Amortization of prior service cost</t>
        </is>
      </c>
      <c r="B31" s="5" t="n">
        <v>-5.1</v>
      </c>
      <c r="C31" s="5" t="n">
        <v>-5.1</v>
      </c>
      <c r="D31" s="5" t="n">
        <v>-5.3</v>
      </c>
    </row>
    <row r="32">
      <c r="A32" s="4" t="inlineStr">
        <is>
          <t>Total net periodic postretirement cost</t>
        </is>
      </c>
      <c r="B32" s="5" t="n">
        <v>1.1</v>
      </c>
      <c r="C32" s="5" t="n">
        <v>1.7</v>
      </c>
      <c r="D32" s="8" t="n">
        <v>4</v>
      </c>
    </row>
    <row r="33">
      <c r="A33" s="3" t="inlineStr">
        <is>
          <t>Other changes in plan assets and benefit obligations recognized in other comprehensive loss</t>
        </is>
      </c>
    </row>
    <row r="34">
      <c r="A34" s="4" t="inlineStr">
        <is>
          <t>Net actuarial loss (gain)</t>
        </is>
      </c>
      <c r="B34" s="5" t="n">
        <v>3.9</v>
      </c>
      <c r="C34" s="5" t="n">
        <v>3.4</v>
      </c>
      <c r="D34" s="5" t="n">
        <v>-15.6</v>
      </c>
    </row>
    <row r="35">
      <c r="A35" s="4" t="inlineStr">
        <is>
          <t>Prior service cost</t>
        </is>
      </c>
      <c r="B35" s="8" t="n">
        <v>0</v>
      </c>
      <c r="C35" s="5" t="n">
        <v>1.7</v>
      </c>
      <c r="D35" s="8" t="n">
        <v>0</v>
      </c>
    </row>
    <row r="36">
      <c r="A36" s="4" t="inlineStr">
        <is>
          <t>Amortization of net actuarial loss</t>
        </is>
      </c>
      <c r="B36" s="5" t="n">
        <v>-2.6</v>
      </c>
      <c r="C36" s="5" t="n">
        <v>-2.3</v>
      </c>
      <c r="D36" s="8" t="n">
        <v>-4</v>
      </c>
    </row>
    <row r="37">
      <c r="A37" s="4" t="inlineStr">
        <is>
          <t>Amortization of prior service cost</t>
        </is>
      </c>
      <c r="B37" s="5" t="n">
        <v>5.1</v>
      </c>
      <c r="C37" s="5" t="n">
        <v>5.1</v>
      </c>
      <c r="D37" s="5" t="n">
        <v>5.3</v>
      </c>
    </row>
    <row r="38">
      <c r="A38" s="4" t="inlineStr">
        <is>
          <t>Total change recognized in other comprehensive income</t>
        </is>
      </c>
      <c r="B38" s="5" t="n">
        <v>6.4</v>
      </c>
      <c r="C38" s="5" t="n">
        <v>7.9</v>
      </c>
      <c r="D38" s="5" t="n">
        <v>-14.3</v>
      </c>
    </row>
    <row r="39">
      <c r="A39" s="4" t="inlineStr">
        <is>
          <t>Total impact from net periodic postretirement cost and changes in other comprehensive income</t>
        </is>
      </c>
      <c r="B39" s="5" t="n">
        <v>7.5</v>
      </c>
      <c r="C39" s="5" t="n">
        <v>9.6</v>
      </c>
      <c r="D39" s="5" t="n">
        <v>-10.3</v>
      </c>
    </row>
    <row r="40">
      <c r="A40" s="4" t="inlineStr">
        <is>
          <t>United States | Pension Plan [Member]</t>
        </is>
      </c>
    </row>
    <row r="41">
      <c r="A41" s="3" t="inlineStr">
        <is>
          <t>Net periodic postretirement cost</t>
        </is>
      </c>
    </row>
    <row r="42">
      <c r="A42" s="4" t="inlineStr">
        <is>
          <t>Service cost</t>
        </is>
      </c>
      <c r="B42" s="8" t="n">
        <v>0</v>
      </c>
      <c r="C42" s="5" t="n">
        <v>0.2</v>
      </c>
      <c r="D42" s="5" t="n">
        <v>0.4</v>
      </c>
    </row>
    <row r="43">
      <c r="A43" s="4" t="inlineStr">
        <is>
          <t>Interest cost</t>
        </is>
      </c>
      <c r="B43" s="5" t="n">
        <v>6.9</v>
      </c>
      <c r="C43" s="5" t="n">
        <v>11.1</v>
      </c>
      <c r="D43" s="5" t="n">
        <v>10.1</v>
      </c>
    </row>
    <row r="44">
      <c r="A44" s="4" t="inlineStr">
        <is>
          <t>Expected return on plan assets</t>
        </is>
      </c>
      <c r="B44" s="5" t="n">
        <v>-7.2</v>
      </c>
      <c r="C44" s="5" t="n">
        <v>-14.8</v>
      </c>
      <c r="D44" s="5" t="n">
        <v>-15.8</v>
      </c>
    </row>
    <row r="45">
      <c r="A45" s="4" t="inlineStr">
        <is>
          <t>Amortization of net actuarial loss</t>
        </is>
      </c>
      <c r="B45" s="5" t="n">
        <v>4.8</v>
      </c>
      <c r="C45" s="5" t="n">
        <v>4.3</v>
      </c>
      <c r="D45" s="5" t="n">
        <v>4.9</v>
      </c>
    </row>
    <row r="46">
      <c r="A46" s="4" t="inlineStr">
        <is>
          <t>Amortization of prior service cost</t>
        </is>
      </c>
      <c r="B46" s="8" t="n">
        <v>0</v>
      </c>
      <c r="C46" s="5" t="n">
        <v>0.7</v>
      </c>
      <c r="D46" s="5" t="n">
        <v>0.9</v>
      </c>
    </row>
    <row r="47">
      <c r="A47" s="4" t="inlineStr">
        <is>
          <t>Net periodic postretirement cost</t>
        </is>
      </c>
      <c r="B47" s="5" t="n">
        <v>4.5</v>
      </c>
      <c r="C47" s="5" t="n">
        <v>1.5</v>
      </c>
      <c r="D47" s="5" t="n">
        <v>0.5</v>
      </c>
    </row>
    <row r="48">
      <c r="A48" s="4" t="inlineStr">
        <is>
          <t>Settlement charges</t>
        </is>
      </c>
      <c r="B48" s="5" t="n">
        <v>136.9</v>
      </c>
      <c r="C48" s="8" t="n">
        <v>0</v>
      </c>
    </row>
    <row r="49">
      <c r="A49" s="4" t="inlineStr">
        <is>
          <t>Total net periodic postretirement cost</t>
        </is>
      </c>
      <c r="B49" s="5" t="n">
        <v>141.4</v>
      </c>
      <c r="C49" s="5" t="n">
        <v>1.5</v>
      </c>
      <c r="D49" s="5" t="n">
        <v>2.2</v>
      </c>
    </row>
    <row r="50">
      <c r="A50" s="3" t="inlineStr">
        <is>
          <t>Other changes in plan assets and benefit obligations recognized in other comprehensive loss</t>
        </is>
      </c>
    </row>
    <row r="51">
      <c r="A51" s="4" t="inlineStr">
        <is>
          <t>Net actuarial loss (gain)</t>
        </is>
      </c>
      <c r="B51" s="5" t="n">
        <v>34.7</v>
      </c>
      <c r="C51" s="5" t="n">
        <v>-10.2</v>
      </c>
      <c r="D51" s="5" t="n">
        <v>15.4</v>
      </c>
    </row>
    <row r="52">
      <c r="A52" s="4" t="inlineStr">
        <is>
          <t>Prior service cost</t>
        </is>
      </c>
      <c r="B52" s="8" t="n">
        <v>0</v>
      </c>
      <c r="C52" s="8" t="n">
        <v>0</v>
      </c>
      <c r="D52" s="8" t="n">
        <v>0</v>
      </c>
    </row>
    <row r="53">
      <c r="A53" s="4" t="inlineStr">
        <is>
          <t>Amortization of net actuarial loss</t>
        </is>
      </c>
      <c r="B53" s="5" t="n">
        <v>-141.7</v>
      </c>
      <c r="C53" s="5" t="n">
        <v>-4.3</v>
      </c>
      <c r="D53" s="5" t="n">
        <v>-6.6</v>
      </c>
    </row>
    <row r="54">
      <c r="A54" s="4" t="inlineStr">
        <is>
          <t>Amortization of prior service cost</t>
        </is>
      </c>
      <c r="B54" s="8" t="n">
        <v>0</v>
      </c>
      <c r="C54" s="5" t="n">
        <v>-0.7</v>
      </c>
      <c r="D54" s="5" t="n">
        <v>-0.9</v>
      </c>
    </row>
    <row r="55">
      <c r="A55" s="4" t="inlineStr">
        <is>
          <t>Foreign currency translation</t>
        </is>
      </c>
      <c r="B55" s="8" t="n">
        <v>0</v>
      </c>
      <c r="C55" s="8" t="n">
        <v>0</v>
      </c>
      <c r="D55" s="8" t="n">
        <v>0</v>
      </c>
    </row>
    <row r="56">
      <c r="A56" s="4" t="inlineStr">
        <is>
          <t>Total change recognized in other comprehensive income</t>
        </is>
      </c>
      <c r="B56" s="8" t="n">
        <v>-107</v>
      </c>
      <c r="C56" s="5" t="n">
        <v>-15.2</v>
      </c>
      <c r="D56" s="5" t="n">
        <v>7.9</v>
      </c>
    </row>
    <row r="57">
      <c r="A57" s="4" t="inlineStr">
        <is>
          <t>Total impact from net periodic postretirement cost and changes in other comprehensive income</t>
        </is>
      </c>
      <c r="B57" s="5" t="n">
        <v>34.4</v>
      </c>
      <c r="C57" s="5" t="n">
        <v>-13.7</v>
      </c>
      <c r="D57" s="5" t="n">
        <v>10.1</v>
      </c>
    </row>
    <row r="58">
      <c r="A58" s="4" t="inlineStr">
        <is>
          <t>International Plan [Member] | Pension Plan [Member]</t>
        </is>
      </c>
    </row>
    <row r="59">
      <c r="A59" s="3" t="inlineStr">
        <is>
          <t>Net periodic postretirement cost</t>
        </is>
      </c>
    </row>
    <row r="60">
      <c r="A60" s="4" t="inlineStr">
        <is>
          <t>Service cost</t>
        </is>
      </c>
      <c r="B60" s="5" t="n">
        <v>1.5</v>
      </c>
      <c r="C60" s="5" t="n">
        <v>1.2</v>
      </c>
      <c r="D60" s="5" t="n">
        <v>1.3</v>
      </c>
    </row>
    <row r="61">
      <c r="A61" s="4" t="inlineStr">
        <is>
          <t>Interest cost</t>
        </is>
      </c>
      <c r="B61" s="8" t="n">
        <v>1</v>
      </c>
      <c r="C61" s="5" t="n">
        <v>1.5</v>
      </c>
      <c r="D61" s="5" t="n">
        <v>1.4</v>
      </c>
    </row>
    <row r="62">
      <c r="A62" s="4" t="inlineStr">
        <is>
          <t>Expected return on plan assets</t>
        </is>
      </c>
      <c r="B62" s="8" t="n">
        <v>0</v>
      </c>
      <c r="C62" s="8" t="n">
        <v>0</v>
      </c>
      <c r="D62" s="8" t="n">
        <v>0</v>
      </c>
    </row>
    <row r="63">
      <c r="A63" s="4" t="inlineStr">
        <is>
          <t>Amortization of net actuarial loss</t>
        </is>
      </c>
      <c r="B63" s="5" t="n">
        <v>1.5</v>
      </c>
      <c r="C63" s="5" t="n">
        <v>0.8</v>
      </c>
      <c r="D63" s="5" t="n">
        <v>0.9</v>
      </c>
    </row>
    <row r="64">
      <c r="A64" s="4" t="inlineStr">
        <is>
          <t>Amortization of prior service cost</t>
        </is>
      </c>
      <c r="B64" s="8" t="n">
        <v>0</v>
      </c>
      <c r="C64" s="8" t="n">
        <v>0</v>
      </c>
      <c r="D64" s="8" t="n">
        <v>0</v>
      </c>
    </row>
    <row r="65">
      <c r="A65" s="4" t="inlineStr">
        <is>
          <t>Net periodic postretirement cost</t>
        </is>
      </c>
      <c r="B65" s="8" t="n">
        <v>4</v>
      </c>
      <c r="C65" s="5" t="n">
        <v>3.5</v>
      </c>
      <c r="D65" s="5" t="n">
        <v>3.6</v>
      </c>
    </row>
    <row r="66">
      <c r="A66" s="4" t="inlineStr">
        <is>
          <t>Settlement charges</t>
        </is>
      </c>
      <c r="B66" s="5" t="n">
        <v>0.1</v>
      </c>
      <c r="C66" s="8" t="n">
        <v>0</v>
      </c>
      <c r="D66" s="8" t="n">
        <v>0</v>
      </c>
    </row>
    <row r="67">
      <c r="A67" s="4" t="inlineStr">
        <is>
          <t>Total net periodic postretirement cost</t>
        </is>
      </c>
      <c r="B67" s="5" t="n">
        <v>4.1</v>
      </c>
      <c r="C67" s="5" t="n">
        <v>3.5</v>
      </c>
      <c r="D67" s="5" t="n">
        <v>3.6</v>
      </c>
    </row>
    <row r="68">
      <c r="A68" s="3" t="inlineStr">
        <is>
          <t>Other changes in plan assets and benefit obligations recognized in other comprehensive loss</t>
        </is>
      </c>
    </row>
    <row r="69">
      <c r="A69" s="4" t="inlineStr">
        <is>
          <t>Net actuarial loss (gain)</t>
        </is>
      </c>
      <c r="B69" s="5" t="n">
        <v>3.2</v>
      </c>
      <c r="C69" s="5" t="n">
        <v>10.3</v>
      </c>
      <c r="D69" s="5" t="n">
        <v>0.8</v>
      </c>
    </row>
    <row r="70">
      <c r="A70" s="4" t="inlineStr">
        <is>
          <t>Prior service cost</t>
        </is>
      </c>
      <c r="B70" s="8" t="n">
        <v>0</v>
      </c>
      <c r="C70" s="8" t="n">
        <v>0</v>
      </c>
      <c r="D70" s="5" t="n">
        <v>-0.1</v>
      </c>
    </row>
    <row r="71">
      <c r="A71" s="4" t="inlineStr">
        <is>
          <t>Amortization of net actuarial loss</t>
        </is>
      </c>
      <c r="B71" s="5" t="n">
        <v>-1.6</v>
      </c>
      <c r="C71" s="5" t="n">
        <v>-0.8</v>
      </c>
      <c r="D71" s="5" t="n">
        <v>-0.9</v>
      </c>
    </row>
    <row r="72">
      <c r="A72" s="4" t="inlineStr">
        <is>
          <t>Amortization of prior service cost</t>
        </is>
      </c>
      <c r="B72" s="8" t="n">
        <v>0</v>
      </c>
      <c r="C72" s="8" t="n">
        <v>0</v>
      </c>
      <c r="D72" s="8" t="n">
        <v>0</v>
      </c>
    </row>
    <row r="73">
      <c r="A73" s="4" t="inlineStr">
        <is>
          <t>Foreign currency translation</t>
        </is>
      </c>
      <c r="B73" s="5" t="n">
        <v>2.9</v>
      </c>
      <c r="C73" s="5" t="n">
        <v>-0.3</v>
      </c>
      <c r="D73" s="8" t="n">
        <v>-1</v>
      </c>
    </row>
    <row r="74">
      <c r="A74" s="4" t="inlineStr">
        <is>
          <t>Total change recognized in other comprehensive income</t>
        </is>
      </c>
      <c r="B74" s="5" t="n">
        <v>4.5</v>
      </c>
      <c r="C74" s="5" t="n">
        <v>9.199999999999999</v>
      </c>
      <c r="D74" s="5" t="n">
        <v>-1.2</v>
      </c>
    </row>
    <row r="75">
      <c r="A75" s="4" t="inlineStr">
        <is>
          <t>Total impact from net periodic postretirement cost and changes in other comprehensive income</t>
        </is>
      </c>
      <c r="B75" s="7" t="n">
        <v>8.6</v>
      </c>
      <c r="C75" s="7" t="n">
        <v>12.7</v>
      </c>
      <c r="D75" s="7" t="n">
        <v>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t>
        </is>
      </c>
      <c r="B4" s="11" t="n">
        <v>0.676</v>
      </c>
      <c r="C4" s="11" t="n">
        <v>0.588</v>
      </c>
      <c r="D4" s="11" t="n">
        <v>0.53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Weighted-Average Assumptions used to Determine Benefit Obligations (Detail)</t>
        </is>
      </c>
      <c r="B1" s="2" t="inlineStr">
        <is>
          <t>12 Months Ended</t>
        </is>
      </c>
    </row>
    <row r="2">
      <c r="B2" s="2" t="inlineStr">
        <is>
          <t>Dec. 31, 2020</t>
        </is>
      </c>
      <c r="C2" s="2" t="inlineStr">
        <is>
          <t>Dec. 31, 2019</t>
        </is>
      </c>
    </row>
    <row r="3">
      <c r="A3" s="4" t="inlineStr">
        <is>
          <t>Other Postretirement Benefits Plan [Member]</t>
        </is>
      </c>
    </row>
    <row r="4">
      <c r="A4" s="3" t="inlineStr">
        <is>
          <t>Obligation Assumptions:</t>
        </is>
      </c>
    </row>
    <row r="5">
      <c r="A5" s="4" t="inlineStr">
        <is>
          <t>Discount rate</t>
        </is>
      </c>
      <c r="B5" s="4" t="inlineStr">
        <is>
          <t>2.40%</t>
        </is>
      </c>
      <c r="C5" s="4" t="inlineStr">
        <is>
          <t>3.20%</t>
        </is>
      </c>
    </row>
    <row r="6">
      <c r="A6" s="3" t="inlineStr">
        <is>
          <t>Cost Assumptions:</t>
        </is>
      </c>
    </row>
    <row r="7">
      <c r="A7" s="4" t="inlineStr">
        <is>
          <t>Discount rate</t>
        </is>
      </c>
      <c r="B7" s="4" t="inlineStr">
        <is>
          <t>3.20%</t>
        </is>
      </c>
      <c r="C7" s="4" t="inlineStr">
        <is>
          <t>4.30%</t>
        </is>
      </c>
    </row>
    <row r="8">
      <c r="A8" s="4" t="inlineStr">
        <is>
          <t>Expected return on plan assets</t>
        </is>
      </c>
      <c r="B8" s="4" t="inlineStr">
        <is>
          <t>6.00%</t>
        </is>
      </c>
      <c r="C8" s="4" t="inlineStr">
        <is>
          <t>6.00%</t>
        </is>
      </c>
    </row>
    <row r="9">
      <c r="A9" s="4" t="inlineStr">
        <is>
          <t>International Plan [Member] | Pension Plan [Member]</t>
        </is>
      </c>
    </row>
    <row r="10">
      <c r="A10" s="3" t="inlineStr">
        <is>
          <t>Obligation Assumptions:</t>
        </is>
      </c>
    </row>
    <row r="11">
      <c r="A11" s="4" t="inlineStr">
        <is>
          <t>Discount rate</t>
        </is>
      </c>
      <c r="B11" s="4" t="inlineStr">
        <is>
          <t>0.70%</t>
        </is>
      </c>
      <c r="C11" s="4" t="inlineStr">
        <is>
          <t>1.00%</t>
        </is>
      </c>
    </row>
    <row r="12">
      <c r="A12" s="4" t="inlineStr">
        <is>
          <t>Rate of future compensation increase</t>
        </is>
      </c>
      <c r="B12" s="4" t="inlineStr">
        <is>
          <t>2.90%</t>
        </is>
      </c>
      <c r="C12" s="4" t="inlineStr">
        <is>
          <t>3.00%</t>
        </is>
      </c>
    </row>
    <row r="13">
      <c r="A13" s="3" t="inlineStr">
        <is>
          <t>Cost Assumptions:</t>
        </is>
      </c>
    </row>
    <row r="14">
      <c r="A14" s="4" t="inlineStr">
        <is>
          <t>Discount rate</t>
        </is>
      </c>
      <c r="B14" s="4" t="inlineStr">
        <is>
          <t>1.00%</t>
        </is>
      </c>
      <c r="C14" s="4" t="inlineStr">
        <is>
          <t>1.70%</t>
        </is>
      </c>
    </row>
    <row r="15">
      <c r="A15" s="4" t="inlineStr">
        <is>
          <t>Expected return on plan assets</t>
        </is>
      </c>
      <c r="B15" s="4" t="inlineStr">
        <is>
          <t>1.00%</t>
        </is>
      </c>
      <c r="C15" s="4" t="inlineStr">
        <is>
          <t>1.00%</t>
        </is>
      </c>
    </row>
    <row r="16">
      <c r="A16" s="4" t="inlineStr">
        <is>
          <t>United States | Pension Plan [Member]</t>
        </is>
      </c>
    </row>
    <row r="17">
      <c r="A17" s="3" t="inlineStr">
        <is>
          <t>Obligation Assumptions:</t>
        </is>
      </c>
    </row>
    <row r="18">
      <c r="A18" s="4" t="inlineStr">
        <is>
          <t>Discount rate</t>
        </is>
      </c>
      <c r="B18" s="4" t="inlineStr">
        <is>
          <t>2.40%</t>
        </is>
      </c>
      <c r="C18" s="4" t="inlineStr">
        <is>
          <t>3.20%</t>
        </is>
      </c>
    </row>
    <row r="19">
      <c r="A19" s="3" t="inlineStr">
        <is>
          <t>Cost Assumptions:</t>
        </is>
      </c>
    </row>
    <row r="20">
      <c r="A20" s="4" t="inlineStr">
        <is>
          <t>Discount rate</t>
        </is>
      </c>
      <c r="B20" s="4" t="inlineStr">
        <is>
          <t>3.20%</t>
        </is>
      </c>
      <c r="C20" s="4" t="inlineStr">
        <is>
          <t>4.30%</t>
        </is>
      </c>
    </row>
    <row r="21">
      <c r="A21" s="4" t="inlineStr">
        <is>
          <t>Expected return on plan assets</t>
        </is>
      </c>
      <c r="B21" s="4" t="inlineStr">
        <is>
          <t>4.00%</t>
        </is>
      </c>
      <c r="C21" s="4" t="inlineStr">
        <is>
          <t>6.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Fair Value of Plan Assets Held by Our Postretirement Benefits Plans (Detail)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t>
        </is>
      </c>
      <c r="B3" s="7" t="n">
        <v>0.5</v>
      </c>
      <c r="C3" s="7" t="n">
        <v>321.8</v>
      </c>
      <c r="D3" s="7" t="n">
        <v>281.3</v>
      </c>
    </row>
    <row r="4">
      <c r="A4" s="4" t="inlineStr">
        <is>
          <t>Pension Plan [Member]</t>
        </is>
      </c>
    </row>
    <row r="5">
      <c r="A5" s="3" t="inlineStr">
        <is>
          <t>Defined Benefit Plan Disclosure [Line Items]</t>
        </is>
      </c>
    </row>
    <row r="6">
      <c r="A6" s="4" t="inlineStr">
        <is>
          <t>Fair value of plan asset</t>
        </is>
      </c>
      <c r="B6" s="5" t="n">
        <v>0.5</v>
      </c>
      <c r="C6" s="5" t="n">
        <v>320.5</v>
      </c>
    </row>
    <row r="7">
      <c r="A7" s="4" t="inlineStr">
        <is>
          <t>Pension Plan [Member] | Fixed income - collective trusts</t>
        </is>
      </c>
    </row>
    <row r="8">
      <c r="A8" s="3" t="inlineStr">
        <is>
          <t>Defined Benefit Plan Disclosure [Line Items]</t>
        </is>
      </c>
    </row>
    <row r="9">
      <c r="A9" s="4" t="inlineStr">
        <is>
          <t>Fair value of plan asset</t>
        </is>
      </c>
      <c r="C9" s="5" t="n">
        <v>238.8</v>
      </c>
    </row>
    <row r="10">
      <c r="A10" s="4" t="inlineStr">
        <is>
          <t>Pension Plan [Member] | Mutual funds</t>
        </is>
      </c>
    </row>
    <row r="11">
      <c r="A11" s="3" t="inlineStr">
        <is>
          <t>Defined Benefit Plan Disclosure [Line Items]</t>
        </is>
      </c>
    </row>
    <row r="12">
      <c r="A12" s="4" t="inlineStr">
        <is>
          <t>Fair value of plan asset</t>
        </is>
      </c>
      <c r="C12" s="8" t="n">
        <v>0</v>
      </c>
    </row>
    <row r="13">
      <c r="A13" s="4" t="inlineStr">
        <is>
          <t>Pension Plan [Member] | Cash and other</t>
        </is>
      </c>
    </row>
    <row r="14">
      <c r="A14" s="3" t="inlineStr">
        <is>
          <t>Defined Benefit Plan Disclosure [Line Items]</t>
        </is>
      </c>
    </row>
    <row r="15">
      <c r="A15" s="4" t="inlineStr">
        <is>
          <t>Fair value of plan asset</t>
        </is>
      </c>
      <c r="C15" s="5" t="n">
        <v>81.7</v>
      </c>
    </row>
    <row r="16">
      <c r="A16" s="4" t="inlineStr">
        <is>
          <t>Pension Plan [Member] | Level 1 [Member]</t>
        </is>
      </c>
    </row>
    <row r="17">
      <c r="A17" s="3" t="inlineStr">
        <is>
          <t>Defined Benefit Plan Disclosure [Line Items]</t>
        </is>
      </c>
    </row>
    <row r="18">
      <c r="A18" s="4" t="inlineStr">
        <is>
          <t>Fair value of plan asset</t>
        </is>
      </c>
      <c r="C18" s="5" t="n">
        <v>81.7</v>
      </c>
    </row>
    <row r="19">
      <c r="A19" s="4" t="inlineStr">
        <is>
          <t>Pension Plan [Member] | Level 1 [Member] | Fixed income - collective trusts</t>
        </is>
      </c>
    </row>
    <row r="20">
      <c r="A20" s="3" t="inlineStr">
        <is>
          <t>Defined Benefit Plan Disclosure [Line Items]</t>
        </is>
      </c>
    </row>
    <row r="21">
      <c r="A21" s="4" t="inlineStr">
        <is>
          <t>Fair value of plan asset</t>
        </is>
      </c>
      <c r="C21" s="8" t="n">
        <v>0</v>
      </c>
    </row>
    <row r="22">
      <c r="A22" s="4" t="inlineStr">
        <is>
          <t>Pension Plan [Member] | Level 1 [Member] | Mutual funds</t>
        </is>
      </c>
    </row>
    <row r="23">
      <c r="A23" s="3" t="inlineStr">
        <is>
          <t>Defined Benefit Plan Disclosure [Line Items]</t>
        </is>
      </c>
    </row>
    <row r="24">
      <c r="A24" s="4" t="inlineStr">
        <is>
          <t>Fair value of plan asset</t>
        </is>
      </c>
      <c r="C24" s="8" t="n">
        <v>0</v>
      </c>
    </row>
    <row r="25">
      <c r="A25" s="4" t="inlineStr">
        <is>
          <t>Pension Plan [Member] | Level 1 [Member] | Cash and other</t>
        </is>
      </c>
    </row>
    <row r="26">
      <c r="A26" s="3" t="inlineStr">
        <is>
          <t>Defined Benefit Plan Disclosure [Line Items]</t>
        </is>
      </c>
    </row>
    <row r="27">
      <c r="A27" s="4" t="inlineStr">
        <is>
          <t>Fair value of plan asset</t>
        </is>
      </c>
      <c r="C27" s="5" t="n">
        <v>81.7</v>
      </c>
    </row>
    <row r="28">
      <c r="A28" s="4" t="inlineStr">
        <is>
          <t>Pension Plan [Member] | Fair Value Measured at Net Asset Value Per Share [Member]</t>
        </is>
      </c>
    </row>
    <row r="29">
      <c r="A29" s="3" t="inlineStr">
        <is>
          <t>Defined Benefit Plan Disclosure [Line Items]</t>
        </is>
      </c>
    </row>
    <row r="30">
      <c r="A30" s="4" t="inlineStr">
        <is>
          <t>Fair value of plan asset</t>
        </is>
      </c>
      <c r="C30" s="5" t="n">
        <v>238.8</v>
      </c>
    </row>
    <row r="31">
      <c r="A31" s="4" t="inlineStr">
        <is>
          <t>Pension Plan [Member] | Fair Value Measured at Net Asset Value Per Share [Member] | Fixed income - collective trusts</t>
        </is>
      </c>
    </row>
    <row r="32">
      <c r="A32" s="3" t="inlineStr">
        <is>
          <t>Defined Benefit Plan Disclosure [Line Items]</t>
        </is>
      </c>
    </row>
    <row r="33">
      <c r="A33" s="4" t="inlineStr">
        <is>
          <t>Fair value of plan asset</t>
        </is>
      </c>
      <c r="C33" s="5" t="n">
        <v>238.8</v>
      </c>
    </row>
    <row r="34">
      <c r="A34" s="4" t="inlineStr">
        <is>
          <t>Pension Plan [Member] | Fair Value Measured at Net Asset Value Per Share [Member] | Mutual funds</t>
        </is>
      </c>
    </row>
    <row r="35">
      <c r="A35" s="3" t="inlineStr">
        <is>
          <t>Defined Benefit Plan Disclosure [Line Items]</t>
        </is>
      </c>
    </row>
    <row r="36">
      <c r="A36" s="4" t="inlineStr">
        <is>
          <t>Fair value of plan asset</t>
        </is>
      </c>
      <c r="C36" s="8" t="n">
        <v>0</v>
      </c>
    </row>
    <row r="37">
      <c r="A37" s="4" t="inlineStr">
        <is>
          <t>Pension Plan [Member] | Fair Value Measured at Net Asset Value Per Share [Member] | Cash and other</t>
        </is>
      </c>
    </row>
    <row r="38">
      <c r="A38" s="3" t="inlineStr">
        <is>
          <t>Defined Benefit Plan Disclosure [Line Items]</t>
        </is>
      </c>
    </row>
    <row r="39">
      <c r="A39" s="4" t="inlineStr">
        <is>
          <t>Fair value of plan asset</t>
        </is>
      </c>
      <c r="C39" s="8" t="n">
        <v>0</v>
      </c>
    </row>
    <row r="40">
      <c r="A40" s="4" t="inlineStr">
        <is>
          <t>Other Postretirement Benefits Plan [Member]</t>
        </is>
      </c>
    </row>
    <row r="41">
      <c r="A41" s="3" t="inlineStr">
        <is>
          <t>Defined Benefit Plan Disclosure [Line Items]</t>
        </is>
      </c>
    </row>
    <row r="42">
      <c r="A42" s="4" t="inlineStr">
        <is>
          <t>Fair value of plan asset</t>
        </is>
      </c>
      <c r="B42" s="6" t="n">
        <v>0</v>
      </c>
      <c r="C42" s="5" t="n">
        <v>1.3</v>
      </c>
      <c r="D42" s="7" t="n">
        <v>2.9</v>
      </c>
    </row>
    <row r="43">
      <c r="A43" s="4" t="inlineStr">
        <is>
          <t>Other Postretirement Benefits Plan [Member] | Fixed income - collective trusts</t>
        </is>
      </c>
    </row>
    <row r="44">
      <c r="A44" s="3" t="inlineStr">
        <is>
          <t>Defined Benefit Plan Disclosure [Line Items]</t>
        </is>
      </c>
    </row>
    <row r="45">
      <c r="A45" s="4" t="inlineStr">
        <is>
          <t>Fair value of plan asset</t>
        </is>
      </c>
      <c r="C45" s="8" t="n">
        <v>0</v>
      </c>
    </row>
    <row r="46">
      <c r="A46" s="4" t="inlineStr">
        <is>
          <t>Other Postretirement Benefits Plan [Member] | Mutual funds</t>
        </is>
      </c>
    </row>
    <row r="47">
      <c r="A47" s="3" t="inlineStr">
        <is>
          <t>Defined Benefit Plan Disclosure [Line Items]</t>
        </is>
      </c>
    </row>
    <row r="48">
      <c r="A48" s="4" t="inlineStr">
        <is>
          <t>Fair value of plan asset</t>
        </is>
      </c>
      <c r="C48" s="5" t="n">
        <v>1.3</v>
      </c>
    </row>
    <row r="49">
      <c r="A49" s="4" t="inlineStr">
        <is>
          <t>Other Postretirement Benefits Plan [Member] | Cash and other</t>
        </is>
      </c>
    </row>
    <row r="50">
      <c r="A50" s="3" t="inlineStr">
        <is>
          <t>Defined Benefit Plan Disclosure [Line Items]</t>
        </is>
      </c>
    </row>
    <row r="51">
      <c r="A51" s="4" t="inlineStr">
        <is>
          <t>Fair value of plan asset</t>
        </is>
      </c>
      <c r="C51"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Estimated Future Benefit Payments (Detail) $ in Millions</t>
        </is>
      </c>
      <c r="B1" s="2" t="inlineStr">
        <is>
          <t>Dec. 31, 2020USD ($)</t>
        </is>
      </c>
    </row>
    <row r="2">
      <c r="A2" s="4" t="inlineStr">
        <is>
          <t>Other Postretirement Benefits Plan [Member]</t>
        </is>
      </c>
    </row>
    <row r="3">
      <c r="A3" s="3" t="inlineStr">
        <is>
          <t>Defined Benefit Plan Disclosure [Line Items]</t>
        </is>
      </c>
    </row>
    <row r="4">
      <c r="A4" s="4" t="inlineStr">
        <is>
          <t>2021</t>
        </is>
      </c>
      <c r="B4" s="7" t="n">
        <v>9.300000000000001</v>
      </c>
    </row>
    <row r="5">
      <c r="A5" s="4" t="inlineStr">
        <is>
          <t>2022</t>
        </is>
      </c>
      <c r="B5" s="5" t="n">
        <v>8.800000000000001</v>
      </c>
    </row>
    <row r="6">
      <c r="A6" s="4" t="inlineStr">
        <is>
          <t>2023</t>
        </is>
      </c>
      <c r="B6" s="5" t="n">
        <v>8.4</v>
      </c>
    </row>
    <row r="7">
      <c r="A7" s="4" t="inlineStr">
        <is>
          <t>2024</t>
        </is>
      </c>
      <c r="B7" s="5" t="n">
        <v>8.1</v>
      </c>
    </row>
    <row r="8">
      <c r="A8" s="4" t="inlineStr">
        <is>
          <t>2025</t>
        </is>
      </c>
      <c r="B8" s="5" t="n">
        <v>7.7</v>
      </c>
    </row>
    <row r="9">
      <c r="A9" s="4" t="inlineStr">
        <is>
          <t>2026 - 2030</t>
        </is>
      </c>
      <c r="B9" s="5" t="n">
        <v>33.5</v>
      </c>
    </row>
    <row r="10">
      <c r="A10" s="4" t="inlineStr">
        <is>
          <t>United States | Pension Plan [Member]</t>
        </is>
      </c>
    </row>
    <row r="11">
      <c r="A11" s="3" t="inlineStr">
        <is>
          <t>Defined Benefit Plan Disclosure [Line Items]</t>
        </is>
      </c>
    </row>
    <row r="12">
      <c r="A12" s="4" t="inlineStr">
        <is>
          <t>2021</t>
        </is>
      </c>
      <c r="B12" s="5" t="n">
        <v>0.9</v>
      </c>
    </row>
    <row r="13">
      <c r="A13" s="4" t="inlineStr">
        <is>
          <t>2022</t>
        </is>
      </c>
      <c r="B13" s="5" t="n">
        <v>0.9</v>
      </c>
    </row>
    <row r="14">
      <c r="A14" s="4" t="inlineStr">
        <is>
          <t>2023</t>
        </is>
      </c>
      <c r="B14" s="5" t="n">
        <v>0.9</v>
      </c>
    </row>
    <row r="15">
      <c r="A15" s="4" t="inlineStr">
        <is>
          <t>2024</t>
        </is>
      </c>
      <c r="B15" s="5" t="n">
        <v>0.9</v>
      </c>
    </row>
    <row r="16">
      <c r="A16" s="4" t="inlineStr">
        <is>
          <t>2025</t>
        </is>
      </c>
      <c r="B16" s="5" t="n">
        <v>0.9</v>
      </c>
    </row>
    <row r="17">
      <c r="A17" s="4" t="inlineStr">
        <is>
          <t>2026 - 2030</t>
        </is>
      </c>
      <c r="B17" s="5" t="n">
        <v>4.4</v>
      </c>
    </row>
    <row r="18">
      <c r="A18" s="4" t="inlineStr">
        <is>
          <t>International Plan [Member] | Pension Plan [Member]</t>
        </is>
      </c>
    </row>
    <row r="19">
      <c r="A19" s="3" t="inlineStr">
        <is>
          <t>Defined Benefit Plan Disclosure [Line Items]</t>
        </is>
      </c>
    </row>
    <row r="20">
      <c r="A20" s="4" t="inlineStr">
        <is>
          <t>2021</t>
        </is>
      </c>
      <c r="B20" s="5" t="n">
        <v>4.8</v>
      </c>
    </row>
    <row r="21">
      <c r="A21" s="4" t="inlineStr">
        <is>
          <t>2022</t>
        </is>
      </c>
      <c r="B21" s="5" t="n">
        <v>3.8</v>
      </c>
    </row>
    <row r="22">
      <c r="A22" s="4" t="inlineStr">
        <is>
          <t>2023</t>
        </is>
      </c>
      <c r="B22" s="8" t="n">
        <v>4</v>
      </c>
    </row>
    <row r="23">
      <c r="A23" s="4" t="inlineStr">
        <is>
          <t>2024</t>
        </is>
      </c>
      <c r="B23" s="5" t="n">
        <v>4.2</v>
      </c>
    </row>
    <row r="24">
      <c r="A24" s="4" t="inlineStr">
        <is>
          <t>2025</t>
        </is>
      </c>
      <c r="B24" s="5" t="n">
        <v>3.8</v>
      </c>
    </row>
    <row r="25">
      <c r="A25" s="4" t="inlineStr">
        <is>
          <t>2026 - 2030</t>
        </is>
      </c>
      <c r="B25" s="7" t="n">
        <v>2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Postretirement Benefit Plans - Additional Information (Detail) shares in Millions, $ in Millions</t>
        </is>
      </c>
      <c r="B1" s="2" t="inlineStr">
        <is>
          <t>12 Months Ended</t>
        </is>
      </c>
    </row>
    <row r="2">
      <c r="B2" s="2" t="inlineStr">
        <is>
          <t>Dec. 31, 2020USD ($)Participantshares</t>
        </is>
      </c>
      <c r="C2" s="2" t="inlineStr">
        <is>
          <t>Dec. 31, 2019USD ($)</t>
        </is>
      </c>
      <c r="D2" s="2" t="inlineStr">
        <is>
          <t>Dec. 31, 2018USD ($)</t>
        </is>
      </c>
    </row>
    <row r="3">
      <c r="A3" s="3" t="inlineStr">
        <is>
          <t>Defined Benefit Plan Disclosure [Line Items]</t>
        </is>
      </c>
    </row>
    <row r="4">
      <c r="A4" s="4" t="inlineStr">
        <is>
          <t>Company contributions to defined contribution plans</t>
        </is>
      </c>
      <c r="B4" s="7" t="n">
        <v>10.6</v>
      </c>
      <c r="C4" s="7" t="n">
        <v>17.6</v>
      </c>
      <c r="D4" s="7" t="n">
        <v>17.1</v>
      </c>
    </row>
    <row r="5">
      <c r="A5" s="4" t="inlineStr">
        <is>
          <t>Shares of ITT Stock Held in Defined Contribution Plan | shares</t>
        </is>
      </c>
      <c r="B5" s="5" t="n">
        <v>0.1</v>
      </c>
    </row>
    <row r="6">
      <c r="A6" s="4" t="inlineStr">
        <is>
          <t>Active participants in numerous defined benefit pension plans | Participant</t>
        </is>
      </c>
      <c r="B6" s="8" t="n">
        <v>900</v>
      </c>
    </row>
    <row r="7">
      <c r="A7" s="4" t="inlineStr">
        <is>
          <t>Settlement charges</t>
        </is>
      </c>
      <c r="B7" s="6" t="n">
        <v>137</v>
      </c>
      <c r="C7" s="8" t="n">
        <v>0</v>
      </c>
      <c r="D7" s="5" t="n">
        <v>1.7</v>
      </c>
    </row>
    <row r="8">
      <c r="A8" s="4" t="inlineStr">
        <is>
          <t>Accumulated benefit obligation</t>
        </is>
      </c>
      <c r="B8" s="7" t="n">
        <v>121.6</v>
      </c>
      <c r="C8" s="5" t="n">
        <v>406.3</v>
      </c>
    </row>
    <row r="9">
      <c r="A9" s="4" t="inlineStr">
        <is>
          <t>Assumed rate of future decrease in per capita cost of health care for 2028</t>
        </is>
      </c>
      <c r="B9" s="4" t="inlineStr">
        <is>
          <t>4.50%</t>
        </is>
      </c>
    </row>
    <row r="10">
      <c r="A10" s="4" t="inlineStr">
        <is>
          <t>Contributions to postretirement plans</t>
        </is>
      </c>
      <c r="B10" s="6" t="n">
        <v>18</v>
      </c>
      <c r="C10" s="5" t="n">
        <v>22.9</v>
      </c>
      <c r="D10" s="5" t="n">
        <v>11.2</v>
      </c>
    </row>
    <row r="11">
      <c r="A11" s="4" t="inlineStr">
        <is>
          <t>Employer contributions</t>
        </is>
      </c>
      <c r="B11" s="8" t="n">
        <v>18</v>
      </c>
      <c r="C11" s="5" t="n">
        <v>22.9</v>
      </c>
    </row>
    <row r="12">
      <c r="A12" s="4" t="inlineStr">
        <is>
          <t>Pension Plan [Member]</t>
        </is>
      </c>
    </row>
    <row r="13">
      <c r="A13" s="3" t="inlineStr">
        <is>
          <t>Defined Benefit Plan Disclosure [Line Items]</t>
        </is>
      </c>
    </row>
    <row r="14">
      <c r="A14" s="4" t="inlineStr">
        <is>
          <t>Settlement charges</t>
        </is>
      </c>
      <c r="B14" s="8" t="n">
        <v>137</v>
      </c>
      <c r="C14" s="8" t="n">
        <v>0</v>
      </c>
      <c r="D14" s="5" t="n">
        <v>1.7</v>
      </c>
    </row>
    <row r="15">
      <c r="A15" s="4" t="inlineStr">
        <is>
          <t>Contributions to postretirement plans</t>
        </is>
      </c>
      <c r="B15" s="5" t="n">
        <v>13.4</v>
      </c>
      <c r="C15" s="5" t="n">
        <v>12.9</v>
      </c>
    </row>
    <row r="16">
      <c r="A16" s="4" t="inlineStr">
        <is>
          <t>Discretionary Pension Contribution</t>
        </is>
      </c>
      <c r="C16" s="8" t="n">
        <v>9</v>
      </c>
    </row>
    <row r="17">
      <c r="A17" s="4" t="inlineStr">
        <is>
          <t>Defined Benefit Plan, Expected Employer Contributions Next Fiscal Year</t>
        </is>
      </c>
      <c r="B17" s="8" t="n">
        <v>6</v>
      </c>
    </row>
    <row r="18">
      <c r="A18" s="4" t="inlineStr">
        <is>
          <t>Other Postretirement Benefits Plan [Member]</t>
        </is>
      </c>
    </row>
    <row r="19">
      <c r="A19" s="3" t="inlineStr">
        <is>
          <t>Defined Benefit Plan Disclosure [Line Items]</t>
        </is>
      </c>
    </row>
    <row r="20">
      <c r="A20" s="4" t="inlineStr">
        <is>
          <t>Employer contributions</t>
        </is>
      </c>
      <c r="B20" s="5" t="n">
        <v>4.6</v>
      </c>
      <c r="C20" s="8" t="n">
        <v>10</v>
      </c>
    </row>
    <row r="21">
      <c r="A21" s="4" t="inlineStr">
        <is>
          <t>Defined Benefit Plan, Expected Employer Contributions Next Fiscal Year</t>
        </is>
      </c>
      <c r="B21" s="6" t="n">
        <v>9</v>
      </c>
    </row>
    <row r="22">
      <c r="A22" s="4" t="inlineStr">
        <is>
          <t>International Plan [Member]</t>
        </is>
      </c>
    </row>
    <row r="23">
      <c r="A23" s="3" t="inlineStr">
        <is>
          <t>Defined Benefit Plan Disclosure [Line Items]</t>
        </is>
      </c>
    </row>
    <row r="24">
      <c r="A24" s="4" t="inlineStr">
        <is>
          <t>Projected Benefit Obligation</t>
        </is>
      </c>
      <c r="B24" s="4" t="inlineStr">
        <is>
          <t>88.00%</t>
        </is>
      </c>
    </row>
    <row r="25">
      <c r="A25" s="4" t="inlineStr">
        <is>
          <t>International Plan [Member] | Pension Plan [Member]</t>
        </is>
      </c>
    </row>
    <row r="26">
      <c r="A26" s="3" t="inlineStr">
        <is>
          <t>Defined Benefit Plan Disclosure [Line Items]</t>
        </is>
      </c>
    </row>
    <row r="27">
      <c r="A27" s="4" t="inlineStr">
        <is>
          <t>Settlement charges</t>
        </is>
      </c>
      <c r="B27" s="7" t="n">
        <v>0.1</v>
      </c>
      <c r="C27" s="8" t="n">
        <v>0</v>
      </c>
      <c r="D27" s="6" t="n">
        <v>0</v>
      </c>
    </row>
    <row r="28">
      <c r="A28" s="4" t="inlineStr">
        <is>
          <t>Employer contributions</t>
        </is>
      </c>
      <c r="B28" s="5" t="n">
        <v>4.1</v>
      </c>
      <c r="C28" s="8" t="n">
        <v>3</v>
      </c>
    </row>
    <row r="29">
      <c r="A29" s="4" t="inlineStr">
        <is>
          <t>United States | Pension Plan [Member]</t>
        </is>
      </c>
    </row>
    <row r="30">
      <c r="A30" s="3" t="inlineStr">
        <is>
          <t>Defined Benefit Plan Disclosure [Line Items]</t>
        </is>
      </c>
    </row>
    <row r="31">
      <c r="A31" s="4" t="inlineStr">
        <is>
          <t>Settlement charges</t>
        </is>
      </c>
      <c r="B31" s="5" t="n">
        <v>136.9</v>
      </c>
      <c r="C31" s="8" t="n">
        <v>0</v>
      </c>
    </row>
    <row r="32">
      <c r="A32" s="4" t="inlineStr">
        <is>
          <t>Employer contributions</t>
        </is>
      </c>
      <c r="B32" s="7" t="n">
        <v>9.300000000000001</v>
      </c>
      <c r="C32" s="7" t="n">
        <v>9.9</v>
      </c>
    </row>
    <row r="33">
      <c r="A33" s="4" t="inlineStr">
        <is>
          <t>Pre Age Sixty Five [Member]</t>
        </is>
      </c>
    </row>
    <row r="34">
      <c r="A34" s="3" t="inlineStr">
        <is>
          <t>Defined Benefit Plan Disclosure [Line Items]</t>
        </is>
      </c>
    </row>
    <row r="35">
      <c r="A35" s="4" t="inlineStr">
        <is>
          <t>Assumed rate of future increase in per capita cost of health care for 2021</t>
        </is>
      </c>
      <c r="B35" s="4" t="inlineStr">
        <is>
          <t>6.50%</t>
        </is>
      </c>
    </row>
    <row r="36">
      <c r="A36" s="4" t="inlineStr">
        <is>
          <t>Post-age 65 retirees [Member]</t>
        </is>
      </c>
    </row>
    <row r="37">
      <c r="A37" s="3" t="inlineStr">
        <is>
          <t>Defined Benefit Plan Disclosure [Line Items]</t>
        </is>
      </c>
    </row>
    <row r="38">
      <c r="A38" s="4" t="inlineStr">
        <is>
          <t>Assumed rate of future increase in per capita cost of health care for 2021</t>
        </is>
      </c>
      <c r="B38" s="4" t="inlineStr">
        <is>
          <t>5.80%</t>
        </is>
      </c>
    </row>
    <row r="39">
      <c r="A39" s="4" t="inlineStr">
        <is>
          <t>U.S. Qualified Plan Termination [Member] | Pension Plan [Member]</t>
        </is>
      </c>
    </row>
    <row r="40">
      <c r="A40" s="3" t="inlineStr">
        <is>
          <t>Defined Benefit Plan Disclosure [Line Items]</t>
        </is>
      </c>
    </row>
    <row r="41">
      <c r="A41" s="4" t="inlineStr">
        <is>
          <t>Plan Assets Used to Fund Settlement</t>
        </is>
      </c>
      <c r="B41" s="6" t="n">
        <v>320</v>
      </c>
    </row>
    <row r="42">
      <c r="A42" s="4" t="inlineStr">
        <is>
          <t>Contributions to postretirement plans</t>
        </is>
      </c>
      <c r="B42" s="7" t="n">
        <v>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Employee Compensation Long-Term Incentive Employee Compensation Costs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quity-based awards</t>
        </is>
      </c>
      <c r="B4" s="7" t="n">
        <v>13.4</v>
      </c>
      <c r="C4" s="7" t="n">
        <v>15.7</v>
      </c>
      <c r="D4" s="7" t="n">
        <v>21.6</v>
      </c>
    </row>
    <row r="5">
      <c r="A5" s="4" t="inlineStr">
        <is>
          <t>Liability-based awards</t>
        </is>
      </c>
      <c r="B5" s="5" t="n">
        <v>0.8</v>
      </c>
      <c r="C5" s="5" t="n">
        <v>2.8</v>
      </c>
      <c r="D5" s="5" t="n">
        <v>1.5</v>
      </c>
    </row>
    <row r="6">
      <c r="A6" s="4" t="inlineStr">
        <is>
          <t>Total share-based compensation expense</t>
        </is>
      </c>
      <c r="B6" s="7" t="n">
        <v>14.2</v>
      </c>
      <c r="C6" s="7" t="n">
        <v>18.5</v>
      </c>
      <c r="D6" s="7" t="n">
        <v>2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Employee Compensation Rollforward of Outstanding Stock Options (Detail) - $ / shares shares in Millions</t>
        </is>
      </c>
      <c r="B1" s="2" t="inlineStr">
        <is>
          <t>12 Months Ended</t>
        </is>
      </c>
    </row>
    <row r="2">
      <c r="B2" s="2" t="inlineStr">
        <is>
          <t>Dec. 31, 2020</t>
        </is>
      </c>
      <c r="C2" s="2" t="inlineStr">
        <is>
          <t>Dec. 31, 2019</t>
        </is>
      </c>
      <c r="D2" s="2" t="inlineStr">
        <is>
          <t>Dec. 31, 2018</t>
        </is>
      </c>
    </row>
    <row r="3">
      <c r="A3" s="3" t="inlineStr">
        <is>
          <t>Stock Options Outstanding Rollforward - Shares</t>
        </is>
      </c>
    </row>
    <row r="4">
      <c r="A4" s="4" t="inlineStr">
        <is>
          <t>Outstanding – January 1</t>
        </is>
      </c>
      <c r="B4" s="5" t="n">
        <v>0.3</v>
      </c>
      <c r="C4" s="5" t="n">
        <v>0.7</v>
      </c>
      <c r="D4" s="5" t="n">
        <v>0.9</v>
      </c>
    </row>
    <row r="5">
      <c r="A5" s="4" t="inlineStr">
        <is>
          <t>Exercised</t>
        </is>
      </c>
      <c r="B5" s="5" t="n">
        <v>-0.1</v>
      </c>
      <c r="C5" s="5" t="n">
        <v>-0.4</v>
      </c>
      <c r="D5" s="5" t="n">
        <v>-0.2</v>
      </c>
    </row>
    <row r="6">
      <c r="A6" s="4" t="inlineStr">
        <is>
          <t>Outstanding – December 31</t>
        </is>
      </c>
      <c r="B6" s="5" t="n">
        <v>0.2</v>
      </c>
      <c r="C6" s="5" t="n">
        <v>0.3</v>
      </c>
      <c r="D6" s="5" t="n">
        <v>0.7</v>
      </c>
    </row>
    <row r="7">
      <c r="A7" s="4" t="inlineStr">
        <is>
          <t>Options exercisable – December 31</t>
        </is>
      </c>
      <c r="B7" s="5" t="n">
        <v>0.2</v>
      </c>
      <c r="C7" s="5" t="n">
        <v>0.3</v>
      </c>
      <c r="D7" s="5" t="n">
        <v>0.5</v>
      </c>
    </row>
    <row r="8">
      <c r="A8" s="3" t="inlineStr">
        <is>
          <t>Stock Options Outstanding Rollforward - Weighted Average Exercise Price</t>
        </is>
      </c>
    </row>
    <row r="9">
      <c r="A9" s="4" t="inlineStr">
        <is>
          <t>Outstanding – January 1</t>
        </is>
      </c>
      <c r="B9" s="9" t="n">
        <v>33.55</v>
      </c>
      <c r="C9" s="9" t="n">
        <v>35.04</v>
      </c>
      <c r="D9" s="9" t="n">
        <v>34.07</v>
      </c>
    </row>
    <row r="10">
      <c r="A10" s="4" t="inlineStr">
        <is>
          <t>Exercised</t>
        </is>
      </c>
      <c r="B10" s="10" t="n">
        <v>35.37</v>
      </c>
      <c r="C10" s="10" t="n">
        <v>36.08</v>
      </c>
      <c r="D10" s="10" t="n">
        <v>30.52</v>
      </c>
    </row>
    <row r="11">
      <c r="A11" s="4" t="inlineStr">
        <is>
          <t>Outstanding – December 31</t>
        </is>
      </c>
      <c r="B11" s="10" t="n">
        <v>32.22</v>
      </c>
      <c r="C11" s="10" t="n">
        <v>33.55</v>
      </c>
      <c r="D11" s="10" t="n">
        <v>35.04</v>
      </c>
    </row>
    <row r="12">
      <c r="A12" s="4" t="inlineStr">
        <is>
          <t>Options exercisable – December 31</t>
        </is>
      </c>
      <c r="B12" s="9" t="n">
        <v>32.22</v>
      </c>
      <c r="C12" s="9" t="n">
        <v>33.55</v>
      </c>
      <c r="D12" s="9" t="n">
        <v>36.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Long-Term Incentive Employee Compensation Summary of Stock Options by Exercise Price (Detail) - USD ($)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Option, Exercise Price Range [Line Items]</t>
        </is>
      </c>
    </row>
    <row r="4">
      <c r="A4" s="4" t="inlineStr">
        <is>
          <t>Options Outstanding Number</t>
        </is>
      </c>
      <c r="B4" s="5" t="n">
        <v>0.2</v>
      </c>
      <c r="C4" s="5" t="n">
        <v>0.3</v>
      </c>
      <c r="D4" s="5" t="n">
        <v>0.7</v>
      </c>
      <c r="E4" s="5" t="n">
        <v>0.9</v>
      </c>
    </row>
    <row r="5">
      <c r="A5" s="4" t="inlineStr">
        <is>
          <t>Options Outstanding Weighted-Average Remaining Contractual Life (In Years)</t>
        </is>
      </c>
      <c r="B5" s="4" t="inlineStr">
        <is>
          <t>3 years 2 months 12 days</t>
        </is>
      </c>
    </row>
    <row r="6">
      <c r="A6" s="4" t="inlineStr">
        <is>
          <t>Options Outstanding Aggregate Intrinsic Value</t>
        </is>
      </c>
      <c r="B6" s="7" t="n">
        <v>7.4</v>
      </c>
    </row>
    <row r="7">
      <c r="A7" s="4" t="inlineStr">
        <is>
          <t>Options Exercisable Number</t>
        </is>
      </c>
      <c r="B7" s="5" t="n">
        <v>0.2</v>
      </c>
      <c r="C7" s="5" t="n">
        <v>0.3</v>
      </c>
      <c r="D7" s="5" t="n">
        <v>0.5</v>
      </c>
    </row>
    <row r="8">
      <c r="A8" s="4" t="inlineStr">
        <is>
          <t>Options Exercisable Weighted-Average Remaining Contractual Life (In Years)</t>
        </is>
      </c>
      <c r="B8" s="4" t="inlineStr">
        <is>
          <t>3 years 3 months 18 days</t>
        </is>
      </c>
    </row>
    <row r="9">
      <c r="A9" s="4" t="inlineStr">
        <is>
          <t>Options Exercisable Aggregate Intrinsic Value</t>
        </is>
      </c>
      <c r="B9" s="7" t="n">
        <v>7.4</v>
      </c>
    </row>
    <row r="10">
      <c r="A10" s="4" t="inlineStr">
        <is>
          <t>$19.97 - $26.76</t>
        </is>
      </c>
    </row>
    <row r="11">
      <c r="A11" s="3" t="inlineStr">
        <is>
          <t>Share-based Payment Arrangement, Option, Exercise Price Range [Line Items]</t>
        </is>
      </c>
    </row>
    <row r="12">
      <c r="A12" s="4" t="inlineStr">
        <is>
          <t>Options Outstanding Number</t>
        </is>
      </c>
      <c r="B12" s="5" t="n">
        <v>0.1</v>
      </c>
    </row>
    <row r="13">
      <c r="A13" s="4" t="inlineStr">
        <is>
          <t>Options Outstanding Weighted-Average Remaining Contractual Life (In Years)</t>
        </is>
      </c>
      <c r="B13" s="4" t="inlineStr">
        <is>
          <t>1 year 7 months 6 days</t>
        </is>
      </c>
    </row>
    <row r="14">
      <c r="A14" s="4" t="inlineStr">
        <is>
          <t>Options Outstanding Aggregate Intrinsic Value</t>
        </is>
      </c>
      <c r="B14" s="7" t="n">
        <v>3.7</v>
      </c>
    </row>
    <row r="15">
      <c r="A15" s="4" t="inlineStr">
        <is>
          <t>Options Exercisable Number</t>
        </is>
      </c>
      <c r="B15" s="5" t="n">
        <v>0.1</v>
      </c>
    </row>
    <row r="16">
      <c r="A16" s="4" t="inlineStr">
        <is>
          <t>Options Exercisable Weighted-Average Remaining Contractual Life (In Years)</t>
        </is>
      </c>
      <c r="B16" s="4" t="inlineStr">
        <is>
          <t>1 year 7 months 6 days</t>
        </is>
      </c>
    </row>
    <row r="17">
      <c r="A17" s="4" t="inlineStr">
        <is>
          <t>Options Exercisable Aggregate Intrinsic Value</t>
        </is>
      </c>
      <c r="B17" s="7" t="n">
        <v>3.7</v>
      </c>
    </row>
    <row r="18">
      <c r="A18" s="4" t="inlineStr">
        <is>
          <t>$33.01 - $43.52</t>
        </is>
      </c>
    </row>
    <row r="19">
      <c r="A19" s="3" t="inlineStr">
        <is>
          <t>Share-based Payment Arrangement, Option, Exercise Price Range [Line Items]</t>
        </is>
      </c>
    </row>
    <row r="20">
      <c r="A20" s="4" t="inlineStr">
        <is>
          <t>Options Outstanding Number</t>
        </is>
      </c>
      <c r="B20" s="5" t="n">
        <v>0.1</v>
      </c>
    </row>
    <row r="21">
      <c r="A21" s="4" t="inlineStr">
        <is>
          <t>Options Outstanding Weighted-Average Remaining Contractual Life (In Years)</t>
        </is>
      </c>
      <c r="B21" s="4" t="inlineStr">
        <is>
          <t>4 years 4 months 24 days</t>
        </is>
      </c>
    </row>
    <row r="22">
      <c r="A22" s="4" t="inlineStr">
        <is>
          <t>Options Outstanding Aggregate Intrinsic Value</t>
        </is>
      </c>
      <c r="B22" s="7" t="n">
        <v>3.7</v>
      </c>
    </row>
    <row r="23">
      <c r="A23" s="4" t="inlineStr">
        <is>
          <t>Options Exercisable Number</t>
        </is>
      </c>
      <c r="B23" s="5" t="n">
        <v>0.1</v>
      </c>
    </row>
    <row r="24">
      <c r="A24" s="4" t="inlineStr">
        <is>
          <t>Options Exercisable Weighted-Average Remaining Contractual Life (In Years)</t>
        </is>
      </c>
      <c r="B24" s="4" t="inlineStr">
        <is>
          <t>4 years 4 months 24 days</t>
        </is>
      </c>
    </row>
    <row r="25">
      <c r="A25" s="4" t="inlineStr">
        <is>
          <t>Options Exercisable Aggregate Intrinsic Value</t>
        </is>
      </c>
      <c r="B25" s="7" t="n">
        <v>3.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Incentive Employee Compensation Rollforward of Outstanding Restricted Stock (Detail) - RSUs, PSUs and RSAs [Member] - $ / shares shares in Million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Non-Option Equity Instruments, Outstanding [Roll Forward]</t>
        </is>
      </c>
    </row>
    <row r="4">
      <c r="A4" s="4" t="inlineStr">
        <is>
          <t>Outstanding – January 1</t>
        </is>
      </c>
      <c r="C4" s="8" t="n">
        <v>1</v>
      </c>
      <c r="D4" s="5" t="n">
        <v>1.2</v>
      </c>
      <c r="E4" s="5" t="n">
        <v>1.2</v>
      </c>
    </row>
    <row r="5">
      <c r="A5" s="4" t="inlineStr">
        <is>
          <t>Granted</t>
        </is>
      </c>
      <c r="C5" s="5" t="n">
        <v>0.3</v>
      </c>
      <c r="D5" s="5" t="n">
        <v>0.3</v>
      </c>
      <c r="E5" s="5" t="n">
        <v>0.4</v>
      </c>
    </row>
    <row r="6">
      <c r="A6" s="4" t="inlineStr">
        <is>
          <t>Performance adjustment(a)</t>
        </is>
      </c>
      <c r="B6" s="4" t="inlineStr">
        <is>
          <t>[1]</t>
        </is>
      </c>
      <c r="C6" s="5" t="n">
        <v>0.1</v>
      </c>
      <c r="D6" s="5" t="n">
        <v>0.1</v>
      </c>
      <c r="E6" s="8" t="n">
        <v>0</v>
      </c>
    </row>
    <row r="7">
      <c r="A7" s="4" t="inlineStr">
        <is>
          <t>Vested and issued</t>
        </is>
      </c>
      <c r="C7" s="5" t="n">
        <v>-0.5</v>
      </c>
      <c r="D7" s="5" t="n">
        <v>-0.6</v>
      </c>
      <c r="E7" s="5" t="n">
        <v>-0.3</v>
      </c>
    </row>
    <row r="8">
      <c r="A8" s="4" t="inlineStr">
        <is>
          <t>Forfeited</t>
        </is>
      </c>
      <c r="C8" s="5" t="n">
        <v>-0.1</v>
      </c>
      <c r="D8" s="8" t="n">
        <v>0</v>
      </c>
      <c r="E8" s="5" t="n">
        <v>-0.1</v>
      </c>
    </row>
    <row r="9">
      <c r="A9" s="4" t="inlineStr">
        <is>
          <t>Outstanding – December 31</t>
        </is>
      </c>
      <c r="C9" s="5" t="n">
        <v>0.8</v>
      </c>
      <c r="D9" s="8" t="n">
        <v>1</v>
      </c>
      <c r="E9" s="5" t="n">
        <v>1.2</v>
      </c>
    </row>
    <row r="10">
      <c r="A10" s="4" t="inlineStr">
        <is>
          <t>Vested pending issuance</t>
        </is>
      </c>
      <c r="C10" s="5" t="n">
        <v>0.2</v>
      </c>
      <c r="D10" s="5" t="n">
        <v>0.2</v>
      </c>
      <c r="E10" s="5" t="n">
        <v>0.2</v>
      </c>
    </row>
    <row r="11">
      <c r="A11" s="3" t="inlineStr">
        <is>
          <t>Share-based Compensation Arrangement by Share-based Payment Award, Equity Instruments Other than Options, Nonvested, Weighted Average Grant Date Fair Value [Abstract]</t>
        </is>
      </c>
    </row>
    <row r="12">
      <c r="A12" s="4" t="inlineStr">
        <is>
          <t>Outstanding – January 1</t>
        </is>
      </c>
      <c r="C12" s="9" t="n">
        <v>51.24</v>
      </c>
      <c r="D12" s="9" t="n">
        <v>42.94</v>
      </c>
      <c r="E12" s="9" t="n">
        <v>38.74</v>
      </c>
    </row>
    <row r="13">
      <c r="A13" s="4" t="inlineStr">
        <is>
          <t>Granted</t>
        </is>
      </c>
      <c r="C13" s="10" t="n">
        <v>61.13</v>
      </c>
      <c r="D13" s="10" t="n">
        <v>60.91</v>
      </c>
      <c r="E13" s="10" t="n">
        <v>54.79</v>
      </c>
    </row>
    <row r="14">
      <c r="A14" s="4" t="inlineStr">
        <is>
          <t>Performance adjustment(a)</t>
        </is>
      </c>
      <c r="C14" s="10" t="n">
        <v>57.88</v>
      </c>
      <c r="D14" s="10" t="n">
        <v>44.87</v>
      </c>
      <c r="E14" s="8" t="n">
        <v>0</v>
      </c>
    </row>
    <row r="15">
      <c r="A15" s="4" t="inlineStr">
        <is>
          <t>Vested and issued</t>
        </is>
      </c>
      <c r="C15" s="10" t="n">
        <v>44.86</v>
      </c>
      <c r="D15" s="10" t="n">
        <v>38.03</v>
      </c>
      <c r="E15" s="10" t="n">
        <v>41.09</v>
      </c>
    </row>
    <row r="16">
      <c r="A16" s="4" t="inlineStr">
        <is>
          <t>Forfeited</t>
        </is>
      </c>
      <c r="C16" s="10" t="n">
        <v>59.5</v>
      </c>
      <c r="D16" s="8" t="n">
        <v>0</v>
      </c>
      <c r="E16" s="10" t="n">
        <v>42.55</v>
      </c>
    </row>
    <row r="17">
      <c r="A17" s="4" t="inlineStr">
        <is>
          <t>Outstanding – December 31</t>
        </is>
      </c>
      <c r="C17" s="10" t="n">
        <v>59.25</v>
      </c>
      <c r="D17" s="10" t="n">
        <v>51.24</v>
      </c>
      <c r="E17" s="10" t="n">
        <v>42.94</v>
      </c>
    </row>
    <row r="18">
      <c r="A18" s="4" t="inlineStr">
        <is>
          <t>Vested pending issuance</t>
        </is>
      </c>
      <c r="C18" s="9" t="n">
        <v>57.88</v>
      </c>
      <c r="D18" s="9" t="n">
        <v>44.87</v>
      </c>
      <c r="E18" s="9" t="n">
        <v>33.27</v>
      </c>
    </row>
    <row r="19"/>
    <row r="20">
      <c r="A20" s="4" t="inlineStr">
        <is>
          <t>[1]</t>
        </is>
      </c>
      <c r="B20" s="4" t="inlineStr">
        <is>
          <t>Represents an adjustment for performance results achieved related to outstanding PSU shares that vested during the period and are pending issuance.</t>
        </is>
      </c>
    </row>
  </sheetData>
  <mergeCells count="4">
    <mergeCell ref="A1:B2"/>
    <mergeCell ref="C1:E1"/>
    <mergeCell ref="A19:D19"/>
    <mergeCell ref="B20:D2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centive Employee Compensation Outstanding RSUs, Cash Settled RSUs and PSUs (Detail) - shares shares in Millions</t>
        </is>
      </c>
      <c r="B1" s="2" t="inlineStr">
        <is>
          <t>Dec. 31, 2020</t>
        </is>
      </c>
      <c r="C1" s="2" t="inlineStr">
        <is>
          <t>Dec. 31, 2019</t>
        </is>
      </c>
      <c r="D1" s="2" t="inlineStr">
        <is>
          <t>Dec. 31, 2018</t>
        </is>
      </c>
    </row>
    <row r="2">
      <c r="A2" s="4" t="inlineStr">
        <is>
          <t>Equity-settled RSUs</t>
        </is>
      </c>
    </row>
    <row r="3">
      <c r="A3" s="3" t="inlineStr">
        <is>
          <t>Share-based Compensation Arrangement by Share-based Payment Award [Line Items]</t>
        </is>
      </c>
    </row>
    <row r="4">
      <c r="A4" s="4" t="inlineStr">
        <is>
          <t>Equity and Cash settled shares</t>
        </is>
      </c>
      <c r="B4" s="5" t="n">
        <v>0.4</v>
      </c>
      <c r="C4" s="5" t="n">
        <v>0.5</v>
      </c>
      <c r="D4" s="5" t="n">
        <v>0.7</v>
      </c>
    </row>
    <row r="5">
      <c r="A5" s="4" t="inlineStr">
        <is>
          <t>Cash-settled RSUs</t>
        </is>
      </c>
    </row>
    <row r="6">
      <c r="A6" s="3" t="inlineStr">
        <is>
          <t>Share-based Compensation Arrangement by Share-based Payment Award [Line Items]</t>
        </is>
      </c>
    </row>
    <row r="7">
      <c r="A7" s="4" t="inlineStr">
        <is>
          <t>Equity and Cash settled shares</t>
        </is>
      </c>
      <c r="B7" s="8" t="n">
        <v>0</v>
      </c>
      <c r="C7" s="5" t="n">
        <v>0.1</v>
      </c>
      <c r="D7" s="5" t="n">
        <v>0.1</v>
      </c>
    </row>
    <row r="8">
      <c r="A8" s="4" t="inlineStr">
        <is>
          <t>Equity-settled PSUs</t>
        </is>
      </c>
    </row>
    <row r="9">
      <c r="A9" s="3" t="inlineStr">
        <is>
          <t>Share-based Compensation Arrangement by Share-based Payment Award [Line Items]</t>
        </is>
      </c>
    </row>
    <row r="10">
      <c r="A10" s="4" t="inlineStr">
        <is>
          <t>Equity and Cash settled shares</t>
        </is>
      </c>
      <c r="B10" s="5" t="n">
        <v>0.4</v>
      </c>
      <c r="C10" s="5" t="n">
        <v>0.4</v>
      </c>
      <c r="D10" s="5" t="n">
        <v>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Long-Term Incentive Employee Compensation Additional Information (Detail) - USD ($) $ / shares in Units, $ in Millions</t>
        </is>
      </c>
      <c r="B1" s="2" t="inlineStr">
        <is>
          <t>12 Months Ended</t>
        </is>
      </c>
    </row>
    <row r="2">
      <c r="B2" s="2" t="inlineStr">
        <is>
          <t>Dec. 31, 2020</t>
        </is>
      </c>
      <c r="C2" s="2" t="inlineStr">
        <is>
          <t>Dec. 31, 2019</t>
        </is>
      </c>
      <c r="D2" s="2" t="inlineStr">
        <is>
          <t>Dec. 31, 2018</t>
        </is>
      </c>
      <c r="E2" s="2" t="inlineStr">
        <is>
          <t>Mar. 04, 2020</t>
        </is>
      </c>
      <c r="F2" s="2" t="inlineStr">
        <is>
          <t>Dec. 31, 2017</t>
        </is>
      </c>
    </row>
    <row r="3">
      <c r="A3" s="3" t="inlineStr">
        <is>
          <t>Share-based Compensation Arrangement by Share-based Payment Award [Line Items]</t>
        </is>
      </c>
    </row>
    <row r="4">
      <c r="A4" s="4" t="inlineStr">
        <is>
          <t>Share available for future grant under stock option</t>
        </is>
      </c>
      <c r="B4" s="8" t="n">
        <v>37200000</v>
      </c>
    </row>
    <row r="5">
      <c r="A5" s="4" t="inlineStr">
        <is>
          <t>Share-based compensation, vesting period</t>
        </is>
      </c>
      <c r="B5" s="4" t="inlineStr">
        <is>
          <t>3 years</t>
        </is>
      </c>
    </row>
    <row r="6">
      <c r="A6" s="4" t="inlineStr">
        <is>
          <t>Contractual period</t>
        </is>
      </c>
      <c r="B6" s="4" t="inlineStr">
        <is>
          <t>10 years</t>
        </is>
      </c>
    </row>
    <row r="7">
      <c r="A7" s="4" t="inlineStr">
        <is>
          <t>Intrinsic value of options exercised</t>
        </is>
      </c>
      <c r="B7" s="7" t="n">
        <v>4.1</v>
      </c>
      <c r="C7" s="7" t="n">
        <v>11.1</v>
      </c>
      <c r="D7" s="7" t="n">
        <v>4.5</v>
      </c>
    </row>
    <row r="8">
      <c r="A8" s="4" t="inlineStr">
        <is>
          <t>Cash received from the exercise of stock options</t>
        </is>
      </c>
      <c r="B8" s="5" t="n">
        <v>4.3</v>
      </c>
      <c r="C8" s="5" t="n">
        <v>14.9</v>
      </c>
      <c r="D8" s="5" t="n">
        <v>5.8</v>
      </c>
    </row>
    <row r="9">
      <c r="A9" s="4" t="inlineStr">
        <is>
          <t>Share-based Payment Arrangement, Exercise of Option, Tax Benefit</t>
        </is>
      </c>
      <c r="B9" s="5" t="n">
        <v>4.1</v>
      </c>
      <c r="C9" s="5" t="n">
        <v>6.5</v>
      </c>
      <c r="D9" s="8" t="n">
        <v>3</v>
      </c>
    </row>
    <row r="10">
      <c r="A10" s="4" t="inlineStr">
        <is>
          <t>Excess Tax benefit from stock activity</t>
        </is>
      </c>
      <c r="B10" s="6" t="n">
        <v>3</v>
      </c>
      <c r="C10" s="7" t="n">
        <v>4.6</v>
      </c>
      <c r="D10" s="7" t="n">
        <v>2.2</v>
      </c>
    </row>
    <row r="11">
      <c r="A11" s="4" t="inlineStr">
        <is>
          <t>Options Outstanding Number</t>
        </is>
      </c>
      <c r="B11" s="8" t="n">
        <v>200000</v>
      </c>
      <c r="C11" s="8" t="n">
        <v>300000</v>
      </c>
      <c r="D11" s="8" t="n">
        <v>700000</v>
      </c>
      <c r="F11" s="8" t="n">
        <v>900000</v>
      </c>
    </row>
    <row r="12">
      <c r="A12" s="4" t="inlineStr">
        <is>
          <t>Share Price</t>
        </is>
      </c>
      <c r="B12" s="9" t="n">
        <v>77.02</v>
      </c>
      <c r="E12" s="9" t="n">
        <v>61.17</v>
      </c>
    </row>
    <row r="13">
      <c r="A13" s="4" t="inlineStr">
        <is>
          <t>Equity Based Awards [Member]</t>
        </is>
      </c>
    </row>
    <row r="14">
      <c r="A14" s="3" t="inlineStr">
        <is>
          <t>Share-based Compensation Arrangement by Share-based Payment Award [Line Items]</t>
        </is>
      </c>
    </row>
    <row r="15">
      <c r="A15" s="4" t="inlineStr">
        <is>
          <t>Unrecognized compensation cost related to unvested options and restricted stock</t>
        </is>
      </c>
      <c r="B15" s="7" t="n">
        <v>16.8</v>
      </c>
    </row>
    <row r="16">
      <c r="A16" s="4" t="inlineStr">
        <is>
          <t>Unrecognized compensation cost weighted average amortization period (years)</t>
        </is>
      </c>
      <c r="B16" s="4" t="inlineStr">
        <is>
          <t>1 year 9 months 18 days</t>
        </is>
      </c>
    </row>
    <row r="17">
      <c r="A17" s="4" t="inlineStr">
        <is>
          <t>Liability Based Awards [Member]</t>
        </is>
      </c>
    </row>
    <row r="18">
      <c r="A18" s="3" t="inlineStr">
        <is>
          <t>Share-based Compensation Arrangement by Share-based Payment Award [Line Items]</t>
        </is>
      </c>
    </row>
    <row r="19">
      <c r="A19" s="4" t="inlineStr">
        <is>
          <t>Unrecognized compensation cost related to unvested options and restricted stock</t>
        </is>
      </c>
      <c r="B19" s="7" t="n">
        <v>1.3</v>
      </c>
    </row>
    <row r="20">
      <c r="A20" s="4" t="inlineStr">
        <is>
          <t>Unrecognized compensation cost weighted average amortization period (years)</t>
        </is>
      </c>
      <c r="B20" s="4" t="inlineStr">
        <is>
          <t>2 years</t>
        </is>
      </c>
    </row>
    <row r="21">
      <c r="A21" s="4" t="inlineStr">
        <is>
          <t>Equity-settled PSUs</t>
        </is>
      </c>
    </row>
    <row r="22">
      <c r="A22" s="3" t="inlineStr">
        <is>
          <t>Share-based Compensation Arrangement by Share-based Payment Award [Line Items]</t>
        </is>
      </c>
    </row>
    <row r="23">
      <c r="A23" s="4" t="inlineStr">
        <is>
          <t>Total number of shares expected to vest</t>
        </is>
      </c>
      <c r="B23" s="8" t="n">
        <v>400000</v>
      </c>
    </row>
    <row r="24">
      <c r="A24" s="4" t="inlineStr">
        <is>
          <t>TSR Plan Awards [Member]</t>
        </is>
      </c>
    </row>
    <row r="25">
      <c r="A25" s="3" t="inlineStr">
        <is>
          <t>Share-based Compensation Arrangement by Share-based Payment Award [Line Items]</t>
        </is>
      </c>
    </row>
    <row r="26">
      <c r="A26" s="4" t="inlineStr">
        <is>
          <t>Dividend yield</t>
        </is>
      </c>
      <c r="B26" s="4" t="inlineStr">
        <is>
          <t>1.11%</t>
        </is>
      </c>
    </row>
    <row r="27">
      <c r="A27" s="4" t="inlineStr">
        <is>
          <t>Share-based Compensation Arrangement by Share-based Payment Award, Fair Value Assumptions, Expected Dividend</t>
        </is>
      </c>
      <c r="B27" s="11" t="n">
        <v>0.676</v>
      </c>
    </row>
    <row r="28">
      <c r="A28" s="4" t="inlineStr">
        <is>
          <t>Share Price</t>
        </is>
      </c>
      <c r="E28" s="10" t="n">
        <v>61.17</v>
      </c>
    </row>
    <row r="29">
      <c r="A29" s="4" t="inlineStr">
        <is>
          <t>ROIC Award [Member]</t>
        </is>
      </c>
    </row>
    <row r="30">
      <c r="A30" s="3" t="inlineStr">
        <is>
          <t>Share-based Compensation Arrangement by Share-based Payment Award [Line Items]</t>
        </is>
      </c>
    </row>
    <row r="31">
      <c r="A31" s="4" t="inlineStr">
        <is>
          <t>Dividend yield</t>
        </is>
      </c>
      <c r="B31" s="4" t="inlineStr">
        <is>
          <t>1.11%</t>
        </is>
      </c>
    </row>
    <row r="32">
      <c r="A32" s="4" t="inlineStr">
        <is>
          <t>Share-based Compensation Arrangement by Share-based Payment Award, Fair Value Assumptions, Expected Dividend</t>
        </is>
      </c>
      <c r="B32" s="11" t="n">
        <v>0.676</v>
      </c>
    </row>
    <row r="33">
      <c r="A33" s="4" t="inlineStr">
        <is>
          <t>Share Price</t>
        </is>
      </c>
      <c r="E33" s="9" t="n">
        <v>61.17</v>
      </c>
    </row>
    <row r="34">
      <c r="A34" s="4" t="inlineStr">
        <is>
          <t>Out of the Money Options [Member]</t>
        </is>
      </c>
    </row>
    <row r="35">
      <c r="A35" s="3" t="inlineStr">
        <is>
          <t>Share-based Compensation Arrangement by Share-based Payment Award [Line Items]</t>
        </is>
      </c>
    </row>
    <row r="36">
      <c r="A36" s="4" t="inlineStr">
        <is>
          <t>Options Outstanding Number</t>
        </is>
      </c>
      <c r="B36" s="8"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Notes)</t>
        </is>
      </c>
      <c r="B1" s="2" t="inlineStr">
        <is>
          <t>12 Months Ended</t>
        </is>
      </c>
    </row>
    <row r="2">
      <c r="B2" s="2" t="inlineStr">
        <is>
          <t>Dec. 31, 2020</t>
        </is>
      </c>
    </row>
    <row r="3">
      <c r="A3" s="3" t="inlineStr">
        <is>
          <t>Statement of Other Comprehensive Income [Abstract]</t>
        </is>
      </c>
    </row>
    <row r="4">
      <c r="A4" s="4" t="inlineStr">
        <is>
          <t>Accumulated Other Comprehensive Loss [Text Block]</t>
        </is>
      </c>
      <c r="B4" s="4" t="inlineStr">
        <is>
          <t>ACCUMULATED OTHER COMPREHENSIVE LOSS Postretirement Benefit Plans Cumulative Translation Adjustment Accumulated Other Comprehensive Loss As of December 31, 2017 $ (137.6) $ (210.6) $ (348.2) Net change during period 6.0 (33.3) (27.3) As of December 31, 2018 (131.6) (243.9) (375.5) Net change during period (1.7) (8.1) (9.8) As of December 31, 2019 (133.3) (252.0) (385.3) Net change during period 77.4 28.5 105.9 As of December 31, 2020 $ (55.9) $ (223.5) $ (279.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 width="17" customWidth="1" min="5" max="5"/>
    <col width="15" customWidth="1" min="6" max="6"/>
  </cols>
  <sheetData>
    <row r="1">
      <c r="A1" s="1" t="inlineStr">
        <is>
          <t>Capital Stock - Additional Information (Detail) - USD ($)</t>
        </is>
      </c>
      <c r="B1" s="2" t="inlineStr">
        <is>
          <t>12 Months Ended</t>
        </is>
      </c>
      <c r="E1" s="2" t="inlineStr">
        <is>
          <t>159 Months Ended</t>
        </is>
      </c>
    </row>
    <row r="2">
      <c r="B2" s="2" t="inlineStr">
        <is>
          <t>Dec. 31, 2020</t>
        </is>
      </c>
      <c r="C2" s="2" t="inlineStr">
        <is>
          <t>Dec. 31, 2019</t>
        </is>
      </c>
      <c r="D2" s="2" t="inlineStr">
        <is>
          <t>Dec. 31, 2018</t>
        </is>
      </c>
      <c r="E2" s="2" t="inlineStr">
        <is>
          <t>Dec. 31, 2019</t>
        </is>
      </c>
      <c r="F2" s="2" t="inlineStr">
        <is>
          <t>Oct. 27, 2006</t>
        </is>
      </c>
    </row>
    <row r="3">
      <c r="A3" s="3" t="inlineStr">
        <is>
          <t>Class of Stock [Line Items]</t>
        </is>
      </c>
    </row>
    <row r="4">
      <c r="A4" s="4" t="inlineStr">
        <is>
          <t>Aggregate common stock and preferred stock authorized</t>
        </is>
      </c>
      <c r="B4" s="8" t="n">
        <v>300000000</v>
      </c>
    </row>
    <row r="5">
      <c r="A5" s="4" t="inlineStr">
        <is>
          <t>Common stock, authorized</t>
        </is>
      </c>
      <c r="B5" s="8" t="n">
        <v>250000000</v>
      </c>
    </row>
    <row r="6">
      <c r="A6" s="4" t="inlineStr">
        <is>
          <t>Common stock, par value</t>
        </is>
      </c>
      <c r="B6" s="6" t="n">
        <v>1</v>
      </c>
    </row>
    <row r="7">
      <c r="A7" s="4" t="inlineStr">
        <is>
          <t>Preferred Stock, authorized</t>
        </is>
      </c>
      <c r="B7" s="8" t="n">
        <v>50000000</v>
      </c>
    </row>
    <row r="8">
      <c r="A8" s="4" t="inlineStr">
        <is>
          <t>Preferred Stock, outstanding</t>
        </is>
      </c>
      <c r="B8" s="8" t="n">
        <v>0</v>
      </c>
    </row>
    <row r="9">
      <c r="A9" s="4" t="inlineStr">
        <is>
          <t>Dividends declared per common share</t>
        </is>
      </c>
      <c r="B9" s="11" t="n">
        <v>0.676</v>
      </c>
      <c r="C9" s="11" t="n">
        <v>0.588</v>
      </c>
      <c r="D9" s="11" t="n">
        <v>0.536</v>
      </c>
    </row>
    <row r="10">
      <c r="A10" s="4" t="inlineStr">
        <is>
          <t>Share repurchase program</t>
        </is>
      </c>
      <c r="F10" s="6" t="n">
        <v>1000000000</v>
      </c>
    </row>
    <row r="11">
      <c r="A11" s="4" t="inlineStr">
        <is>
          <t>Shares repurchased</t>
        </is>
      </c>
      <c r="B11" s="8" t="n">
        <v>1700000</v>
      </c>
      <c r="C11" s="8" t="n">
        <v>500000</v>
      </c>
      <c r="D11" s="8" t="n">
        <v>1000000</v>
      </c>
      <c r="E11" s="8" t="n">
        <v>24500000</v>
      </c>
    </row>
    <row r="12">
      <c r="A12" s="4" t="inlineStr">
        <is>
          <t>Cost of shares repurchased</t>
        </is>
      </c>
      <c r="B12" s="6" t="n">
        <v>84200000</v>
      </c>
      <c r="C12" s="6" t="n">
        <v>41400000</v>
      </c>
      <c r="D12" s="6" t="n">
        <v>56100000</v>
      </c>
      <c r="E12" s="6" t="n">
        <v>1011000000</v>
      </c>
    </row>
    <row r="13">
      <c r="A13" s="4" t="inlineStr">
        <is>
          <t>Common Stock [Member]</t>
        </is>
      </c>
    </row>
    <row r="14">
      <c r="A14" s="3" t="inlineStr">
        <is>
          <t>Class of Stock [Line Items]</t>
        </is>
      </c>
    </row>
    <row r="15">
      <c r="A15" s="4" t="inlineStr">
        <is>
          <t>Shares repurchased</t>
        </is>
      </c>
      <c r="B15" s="8" t="n">
        <v>1900000</v>
      </c>
      <c r="C15" s="8" t="n">
        <v>800000</v>
      </c>
      <c r="D15" s="8" t="n">
        <v>1100000</v>
      </c>
    </row>
    <row r="16">
      <c r="A16" s="4" t="inlineStr">
        <is>
          <t>Cost of shares repurchased</t>
        </is>
      </c>
      <c r="B16" s="6" t="n">
        <v>1900000</v>
      </c>
      <c r="C16" s="6" t="n">
        <v>800000</v>
      </c>
      <c r="D16" s="6" t="n">
        <v>1100000</v>
      </c>
    </row>
    <row r="17">
      <c r="A17" s="4" t="inlineStr">
        <is>
          <t>Share Repurchase Program [Member]</t>
        </is>
      </c>
    </row>
    <row r="18">
      <c r="A18" s="3" t="inlineStr">
        <is>
          <t>Class of Stock [Line Items]</t>
        </is>
      </c>
    </row>
    <row r="19">
      <c r="A19" s="4" t="inlineStr">
        <is>
          <t>Cost of shares repurchased</t>
        </is>
      </c>
      <c r="B19" s="6" t="n">
        <v>73200000</v>
      </c>
      <c r="C19" s="6" t="n">
        <v>28700000</v>
      </c>
      <c r="D19" s="6" t="n">
        <v>50000000</v>
      </c>
    </row>
    <row r="20">
      <c r="A20" s="4" t="inlineStr">
        <is>
          <t>2006 Share Repurchase Program [Member]</t>
        </is>
      </c>
    </row>
    <row r="21">
      <c r="A21" s="3" t="inlineStr">
        <is>
          <t>Class of Stock [Line Items]</t>
        </is>
      </c>
    </row>
    <row r="22">
      <c r="A22" s="4" t="inlineStr">
        <is>
          <t>Shares repurchased</t>
        </is>
      </c>
      <c r="B22" s="8" t="n">
        <v>1500000</v>
      </c>
    </row>
    <row r="23">
      <c r="A23" s="4" t="inlineStr">
        <is>
          <t>Cost of shares repurchased</t>
        </is>
      </c>
      <c r="B23" s="6" t="n">
        <v>61900000</v>
      </c>
    </row>
    <row r="24">
      <c r="A24" s="4" t="inlineStr">
        <is>
          <t>Settlement of Tax Withholding on Employee Equity Compensation [Member]</t>
        </is>
      </c>
    </row>
    <row r="25">
      <c r="A25" s="3" t="inlineStr">
        <is>
          <t>Class of Stock [Line Items]</t>
        </is>
      </c>
    </row>
    <row r="26">
      <c r="A26" s="4" t="inlineStr">
        <is>
          <t>Shares repurchased</t>
        </is>
      </c>
      <c r="B26" s="8" t="n">
        <v>200000</v>
      </c>
      <c r="C26" s="8" t="n">
        <v>300000</v>
      </c>
      <c r="D26" s="8" t="n">
        <v>100000</v>
      </c>
    </row>
    <row r="27">
      <c r="A27" s="4" t="inlineStr">
        <is>
          <t>Cost of shares repurchased</t>
        </is>
      </c>
      <c r="B27" s="6" t="n">
        <v>11000000</v>
      </c>
      <c r="C27" s="6" t="n">
        <v>12700000</v>
      </c>
      <c r="D27" s="6" t="n">
        <v>61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 - Environmental Textuals (Details) - USD ($) $ in Millions</t>
        </is>
      </c>
      <c r="B1" s="2" t="inlineStr">
        <is>
          <t>12 Months Ended</t>
        </is>
      </c>
    </row>
    <row r="2">
      <c r="B2" s="2" t="inlineStr">
        <is>
          <t>Dec. 31, 2020</t>
        </is>
      </c>
      <c r="C2" s="2" t="inlineStr">
        <is>
          <t>Dec. 31, 2019</t>
        </is>
      </c>
    </row>
    <row r="3">
      <c r="A3" s="4" t="inlineStr">
        <is>
          <t>Environmental-related assets</t>
        </is>
      </c>
      <c r="B3" s="7" t="n">
        <v>18.6</v>
      </c>
    </row>
    <row r="4">
      <c r="A4" s="4" t="inlineStr">
        <is>
          <t>Qualified Settlement Fund [Member]</t>
        </is>
      </c>
    </row>
    <row r="5">
      <c r="A5" s="4" t="inlineStr">
        <is>
          <t>Deferred Income</t>
        </is>
      </c>
      <c r="C5" s="7" t="n">
        <v>7.2</v>
      </c>
    </row>
    <row r="6">
      <c r="A6" s="4" t="inlineStr">
        <is>
          <t>Amortization of Deferred Gain</t>
        </is>
      </c>
      <c r="B6" s="5" t="n">
        <v>7.2</v>
      </c>
    </row>
    <row r="7">
      <c r="A7" s="4" t="inlineStr">
        <is>
          <t>Qualified Settlement Fund [Member] | Discontinued Operations [Member]</t>
        </is>
      </c>
    </row>
    <row r="8">
      <c r="A8" s="4" t="inlineStr">
        <is>
          <t>Amortization of Deferred Gain</t>
        </is>
      </c>
      <c r="B8" s="7" t="n">
        <v>1.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uarantees, Indemnities and Warranties - Additional Information (Detail) $ in Millions</t>
        </is>
      </c>
      <c r="B1" s="2" t="inlineStr">
        <is>
          <t>Dec. 31, 2020USD ($)</t>
        </is>
      </c>
    </row>
    <row r="2">
      <c r="A2" s="3" t="inlineStr">
        <is>
          <t>Guarantees [Abstract]</t>
        </is>
      </c>
    </row>
    <row r="3">
      <c r="A3" s="4" t="inlineStr">
        <is>
          <t>Guarantees, letters of credit and similar arrangements outstanding</t>
        </is>
      </c>
      <c r="B3" s="7" t="n">
        <v>15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ties and Warranties - Changes in Product Warranty Accrual (Detail) - USD ($) $ in Millions</t>
        </is>
      </c>
      <c r="B1" s="2" t="inlineStr">
        <is>
          <t>12 Months Ended</t>
        </is>
      </c>
    </row>
    <row r="2">
      <c r="B2" s="2" t="inlineStr">
        <is>
          <t>Dec. 31, 2020</t>
        </is>
      </c>
      <c r="C2" s="2" t="inlineStr">
        <is>
          <t>Dec. 31, 2019</t>
        </is>
      </c>
    </row>
    <row r="3">
      <c r="A3" s="3" t="inlineStr">
        <is>
          <t>Movement in Standard and Extended Product Warranty, Increase (Decrease) [Roll Forward]</t>
        </is>
      </c>
    </row>
    <row r="4">
      <c r="A4" s="4" t="inlineStr">
        <is>
          <t>Warranty accrual – January 1</t>
        </is>
      </c>
      <c r="B4" s="7" t="n">
        <v>20.5</v>
      </c>
      <c r="C4" s="7" t="n">
        <v>17.3</v>
      </c>
    </row>
    <row r="5">
      <c r="A5" s="4" t="inlineStr">
        <is>
          <t>Warranty expense</t>
        </is>
      </c>
      <c r="B5" s="5" t="n">
        <v>12.3</v>
      </c>
      <c r="C5" s="5" t="n">
        <v>10.5</v>
      </c>
    </row>
    <row r="6">
      <c r="A6" s="4" t="inlineStr">
        <is>
          <t>Payments</t>
        </is>
      </c>
      <c r="B6" s="5" t="n">
        <v>-8.199999999999999</v>
      </c>
      <c r="C6" s="5" t="n">
        <v>-8.5</v>
      </c>
    </row>
    <row r="7">
      <c r="A7" s="4" t="inlineStr">
        <is>
          <t>Foreign currency and other</t>
        </is>
      </c>
      <c r="B7" s="5" t="n">
        <v>0.8</v>
      </c>
      <c r="C7" s="5" t="n">
        <v>1.2</v>
      </c>
    </row>
    <row r="8">
      <c r="A8" s="4" t="inlineStr">
        <is>
          <t>Warranty accrual – December 31</t>
        </is>
      </c>
      <c r="B8" s="7" t="n">
        <v>25.4</v>
      </c>
      <c r="C8" s="7" t="n">
        <v>20.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Acquisitions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7" t="n">
        <v>944.8</v>
      </c>
      <c r="C3" s="7" t="n">
        <v>927.2</v>
      </c>
      <c r="D3" s="7" t="n">
        <v>875.9</v>
      </c>
    </row>
    <row r="4">
      <c r="A4" s="4" t="inlineStr">
        <is>
          <t>Rheinhutte Pumpen Group [Member]</t>
        </is>
      </c>
    </row>
    <row r="5">
      <c r="A5" s="3" t="inlineStr">
        <is>
          <t>Business Acquisition [Line Items]</t>
        </is>
      </c>
    </row>
    <row r="6">
      <c r="A6" s="4" t="inlineStr">
        <is>
          <t>Cash</t>
        </is>
      </c>
      <c r="B6" s="5" t="n">
        <v>4.7</v>
      </c>
    </row>
    <row r="7">
      <c r="A7" s="4" t="inlineStr">
        <is>
          <t>Receivables</t>
        </is>
      </c>
      <c r="B7" s="5" t="n">
        <v>12.1</v>
      </c>
    </row>
    <row r="8">
      <c r="A8" s="4" t="inlineStr">
        <is>
          <t>Inventory</t>
        </is>
      </c>
      <c r="B8" s="5" t="n">
        <v>15.2</v>
      </c>
    </row>
    <row r="9">
      <c r="A9" s="4" t="inlineStr">
        <is>
          <t>Plant, property and equipment</t>
        </is>
      </c>
      <c r="B9" s="5" t="n">
        <v>19.9</v>
      </c>
    </row>
    <row r="10">
      <c r="A10" s="4" t="inlineStr">
        <is>
          <t>Goodwill</t>
        </is>
      </c>
      <c r="B10" s="5" t="n">
        <v>37.6</v>
      </c>
    </row>
    <row r="11">
      <c r="A11" s="4" t="inlineStr">
        <is>
          <t>Other intangible assets</t>
        </is>
      </c>
      <c r="B11" s="5" t="n">
        <v>15.2</v>
      </c>
    </row>
    <row r="12">
      <c r="A12" s="4" t="inlineStr">
        <is>
          <t>Other assets</t>
        </is>
      </c>
      <c r="B12" s="5" t="n">
        <v>3.8</v>
      </c>
    </row>
    <row r="13">
      <c r="A13" s="4" t="inlineStr">
        <is>
          <t>Accounts payable and accrued liabilities</t>
        </is>
      </c>
      <c r="B13" s="5" t="n">
        <v>-6.7</v>
      </c>
    </row>
    <row r="14">
      <c r="A14" s="4" t="inlineStr">
        <is>
          <t>Other liabilities</t>
        </is>
      </c>
      <c r="B14" s="5" t="n">
        <v>-5.3</v>
      </c>
    </row>
    <row r="15">
      <c r="A15" s="4" t="inlineStr">
        <is>
          <t>Net assets acquired</t>
        </is>
      </c>
      <c r="B15" s="5" t="n">
        <v>96.5</v>
      </c>
    </row>
    <row r="16">
      <c r="A16" s="4" t="inlineStr">
        <is>
          <t>Matrix Composites [Member]</t>
        </is>
      </c>
    </row>
    <row r="17">
      <c r="A17" s="3" t="inlineStr">
        <is>
          <t>Business Acquisition [Line Items]</t>
        </is>
      </c>
    </row>
    <row r="18">
      <c r="A18" s="4" t="inlineStr">
        <is>
          <t>Cash</t>
        </is>
      </c>
      <c r="B18" s="5" t="n">
        <v>0.5</v>
      </c>
    </row>
    <row r="19">
      <c r="A19" s="4" t="inlineStr">
        <is>
          <t>Receivables</t>
        </is>
      </c>
      <c r="B19" s="5" t="n">
        <v>1.1</v>
      </c>
    </row>
    <row r="20">
      <c r="A20" s="4" t="inlineStr">
        <is>
          <t>Inventory</t>
        </is>
      </c>
      <c r="B20" s="5" t="n">
        <v>1.8</v>
      </c>
    </row>
    <row r="21">
      <c r="A21" s="4" t="inlineStr">
        <is>
          <t>Plant, property and equipment</t>
        </is>
      </c>
      <c r="B21" s="5" t="n">
        <v>2.9</v>
      </c>
    </row>
    <row r="22">
      <c r="A22" s="4" t="inlineStr">
        <is>
          <t>Goodwill</t>
        </is>
      </c>
      <c r="B22" s="5" t="n">
        <v>14.3</v>
      </c>
    </row>
    <row r="23">
      <c r="A23" s="4" t="inlineStr">
        <is>
          <t>Other intangible assets</t>
        </is>
      </c>
      <c r="B23" s="5" t="n">
        <v>8.5</v>
      </c>
    </row>
    <row r="24">
      <c r="A24" s="4" t="inlineStr">
        <is>
          <t>Other assets</t>
        </is>
      </c>
      <c r="B24" s="5" t="n">
        <v>1.9</v>
      </c>
    </row>
    <row r="25">
      <c r="A25" s="4" t="inlineStr">
        <is>
          <t>Accounts payable and accrued liabilities</t>
        </is>
      </c>
      <c r="B25" s="8" t="n">
        <v>-2</v>
      </c>
    </row>
    <row r="26">
      <c r="A26" s="4" t="inlineStr">
        <is>
          <t>Other liabilities</t>
        </is>
      </c>
      <c r="B26" s="5" t="n">
        <v>-2.7</v>
      </c>
    </row>
    <row r="27">
      <c r="A27" s="4" t="inlineStr">
        <is>
          <t>Net assets acquired</t>
        </is>
      </c>
      <c r="B27" s="7" t="n">
        <v>2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30" customWidth="1" min="3" max="3"/>
    <col width="21" customWidth="1" min="4" max="4"/>
    <col width="30" customWidth="1" min="5" max="5"/>
    <col width="21" customWidth="1" min="6" max="6"/>
  </cols>
  <sheetData>
    <row r="1">
      <c r="A1" s="1" t="inlineStr">
        <is>
          <t>Acquisitions Acquisitions Textuals (Details) € in Millions, $ in Millions</t>
        </is>
      </c>
      <c r="B1" s="2" t="inlineStr">
        <is>
          <t>12 Months Ended</t>
        </is>
      </c>
    </row>
    <row r="2">
      <c r="B2" s="2" t="inlineStr">
        <is>
          <t>Dec. 31, 2020USD ($)</t>
        </is>
      </c>
      <c r="C2" s="2" t="inlineStr">
        <is>
          <t>Dec. 31, 2019USD ($)Employees</t>
        </is>
      </c>
      <c r="D2" s="2" t="inlineStr">
        <is>
          <t>Dec. 31, 2019EUR (€)</t>
        </is>
      </c>
      <c r="E2" s="2" t="inlineStr">
        <is>
          <t>Dec. 31, 2018USD ($)Employees</t>
        </is>
      </c>
      <c r="F2" s="2" t="inlineStr">
        <is>
          <t>Dec. 31, 2018EUR (€)</t>
        </is>
      </c>
    </row>
    <row r="3">
      <c r="A3" s="3" t="inlineStr">
        <is>
          <t>Business Acquisition [Line Items]</t>
        </is>
      </c>
    </row>
    <row r="4">
      <c r="A4" s="4" t="inlineStr">
        <is>
          <t>Payments to Acquire Businesses, Net of Cash Acquired</t>
        </is>
      </c>
      <c r="B4" s="7" t="n">
        <v>4.7</v>
      </c>
      <c r="C4" s="7" t="n">
        <v>113.1</v>
      </c>
      <c r="E4" s="6" t="n">
        <v>0</v>
      </c>
    </row>
    <row r="5">
      <c r="A5" s="4" t="inlineStr">
        <is>
          <t>Goodwill</t>
        </is>
      </c>
      <c r="B5" s="7" t="n">
        <v>944.8</v>
      </c>
      <c r="C5" s="7" t="n">
        <v>927.2</v>
      </c>
      <c r="E5" s="7" t="n">
        <v>875.9</v>
      </c>
    </row>
    <row r="6">
      <c r="A6" s="4" t="inlineStr">
        <is>
          <t>Rheinhutte Pumpen Group [Member]</t>
        </is>
      </c>
    </row>
    <row r="7">
      <c r="A7" s="3" t="inlineStr">
        <is>
          <t>Business Acquisition [Line Items]</t>
        </is>
      </c>
    </row>
    <row r="8">
      <c r="A8" s="4" t="inlineStr">
        <is>
          <t>Business Acquisition, Effective Date of Acquisition</t>
        </is>
      </c>
      <c r="C8" s="4" t="inlineStr">
        <is>
          <t>Apr. 30,
		2019</t>
        </is>
      </c>
      <c r="D8" s="4" t="inlineStr">
        <is>
          <t>Apr. 30,
		2019</t>
        </is>
      </c>
    </row>
    <row r="9">
      <c r="A9" s="4" t="inlineStr">
        <is>
          <t>Payments to Acquire Businesses, Net of Cash Acquired | €</t>
        </is>
      </c>
      <c r="D9" s="13" t="n">
        <v>82.5</v>
      </c>
    </row>
    <row r="10">
      <c r="A10" s="4" t="inlineStr">
        <is>
          <t>Business Acquisition, Name of Acquired Entity</t>
        </is>
      </c>
      <c r="B10" s="4" t="inlineStr">
        <is>
          <t>Rheinhütte Pumpen Group</t>
        </is>
      </c>
    </row>
    <row r="11">
      <c r="A11" s="4" t="inlineStr">
        <is>
          <t>Business Acquisition, Revenue Reported by Acquired Entity for Last Annual Period | €</t>
        </is>
      </c>
      <c r="F11" s="13" t="n">
        <v>61.5</v>
      </c>
    </row>
    <row r="12">
      <c r="A12" s="4" t="inlineStr">
        <is>
          <t>Number of Employees at Entity to be Acquired | Employees</t>
        </is>
      </c>
      <c r="E12" s="8" t="n">
        <v>430</v>
      </c>
    </row>
    <row r="13">
      <c r="A13" s="4" t="inlineStr">
        <is>
          <t>Goodwill</t>
        </is>
      </c>
      <c r="B13" s="7" t="n">
        <v>37.6</v>
      </c>
    </row>
    <row r="14">
      <c r="A14" s="4" t="inlineStr">
        <is>
          <t>Matrix Composites [Member]</t>
        </is>
      </c>
    </row>
    <row r="15">
      <c r="A15" s="3" t="inlineStr">
        <is>
          <t>Business Acquisition [Line Items]</t>
        </is>
      </c>
    </row>
    <row r="16">
      <c r="A16" s="4" t="inlineStr">
        <is>
          <t>Business Acquisition, Effective Date of Acquisition</t>
        </is>
      </c>
      <c r="C16" s="4" t="inlineStr">
        <is>
          <t>Jul. 3,
		2019</t>
        </is>
      </c>
      <c r="D16" s="4" t="inlineStr">
        <is>
          <t>Jul. 3,
		2019</t>
        </is>
      </c>
    </row>
    <row r="17">
      <c r="A17" s="4" t="inlineStr">
        <is>
          <t>Payments to Acquire Businesses, Net of Cash Acquired</t>
        </is>
      </c>
      <c r="C17" s="7" t="n">
        <v>25.8</v>
      </c>
    </row>
    <row r="18">
      <c r="A18" s="4" t="inlineStr">
        <is>
          <t>Business Acquisition, Name of Acquired Entity</t>
        </is>
      </c>
      <c r="B18" s="4" t="inlineStr">
        <is>
          <t>Matrix Composites, Inc.</t>
        </is>
      </c>
    </row>
    <row r="19">
      <c r="A19" s="4" t="inlineStr">
        <is>
          <t>Business Acquisition, Revenue Reported by Acquired Entity for Last Annual Period</t>
        </is>
      </c>
      <c r="E19" s="6" t="n">
        <v>12</v>
      </c>
    </row>
    <row r="20">
      <c r="A20" s="4" t="inlineStr">
        <is>
          <t>Number of Employees at Entity to be Acquired | Employees</t>
        </is>
      </c>
      <c r="C20" s="8" t="n">
        <v>115</v>
      </c>
    </row>
    <row r="21">
      <c r="A21" s="4" t="inlineStr">
        <is>
          <t>Goodwill</t>
        </is>
      </c>
      <c r="B21" s="7" t="n">
        <v>14.3</v>
      </c>
    </row>
  </sheetData>
  <mergeCells count="2">
    <mergeCell ref="A1:A2"/>
    <mergeCell ref="B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we are involved in litigation, claims, government inquiries, investigations and proceedings, including but not limited to those relating to environmental exposures, intellectual property matters, personal injury claim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Asbestos Matters Subsidiaries of ITT, including ITT LLC and Goulds Pumps LLC, have been sued, along with many other companies in product liability lawsuits alleging personal injury due to asbestos exposure. These claims generally allege that certain products sold by our subsidiaries prior to 1985 contained a part manufactured by a third party ( e.g. , a gasket) which contained asbestos. To the extent these third-party parts may have contained asbestos, it was encapsulated in the gasket (or other) material and was non-friable. As of December 31, 2020, there were approximately 25 thousand pending claims against ITT subsidiaries, including Goulds Pumps LLC, filed in various state and federal courts alleging injury as a result of exposure to asbestos. Activity related to these asserted asbestos claims during the period was as follows: (in thousands) 2020 2019 2018 Pending claims – Beginning 24 24 26 New claims 4 4 4 Settlements (1) (1) (1) Dismissals (2) (3) (5) Pending claims – Ending 25 24 24 Frequently, plaintiffs are unable to identify any ITT LLC or Goulds Pumps LLC products as a source of asbestos exposure. Our experience to date is that a majority of resolved claims are dismissed without any payment from ITT subsidiaries.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a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Estimating the Liability and Related Asset In the third quarter of each year, we conduct our annual remeasurement with the assistance of outside consultants in order to review and update the underlying assumptions used in our asbestos liability and related asset estimates. In each remeasurement, the underlying assumptions are updated based on our actual experience since our previous annual remeasurement, and we reassess the appropriate reference period used in determining each assumption and our expectations regarding future conditions. Based on the results of this study, in the third quarter of 2020, we extended our projection to include pending claims and claims expected to be filed through 2052, reflecting the full time period over which we expect asbestos-related claims to be filed against us. Previous estimates included pending claims and claims expected to be filed over the next 10 years. Our ability to reasonably estimate the liability over the full time horizon in the current year resulted from the culmination of various factors, including: • We have observed stability in our data, particularly our experience in the number and percentage of claims compensated by the Company, the amounts paid to settle claims, and related defense costs, subsequent to the implementation of our one-firm defense strategy. • Recent favorable developments in our insurance coverage litigation, including a stipulation filed with the court in the third quarter of 2020, upon which we subsequently entered into a coverage-in-place agreement with a group of insurers regarding the remaining available and solvent limits of a significant coverage block, and our experience with insurance settlements, have provided additional certainty with respect to the availability of insurance to reimburse us for certain asbestos-related expenses and the overall net exposure of the Company. Overall, we believe there is greater predictability of outcomes from insurance settlements and stability of underlying inputs used in calculating the gross liability. As a result, we believe the uncertainty in calculating the net liability has been reduced and we now have sufficient reliability to transition to a full time horizon. Consequently, in the third quarter of 2020, we increased our estimated undiscounted asbestos liability, including legal fees, by $155.7. As of December 31, 2020, the liability for pending claims and claims estimated to be filed through 2052 was $932.0. The asbestos liability has not been discounted to present value as the timing of future cash flows may vary. The methodology used to estimate our asbestos liability for pending claims and claims estimated to be filed through 2052 determines a point estimate based on our assessment of the value of each underlying assumption, rather than a range of reasonably possible outcomes, and relies on and includes the following: • interpretation of a widely accepted forecast of the population likely to have been exposed to asbestos in the workplace; • widely accepted epidemiological studies estimating the number of people likely to develop mesothelioma and lung cancer from exposure to asbestos; • the Company’s historical experience with the filing of non-malignant claims against it and the historical relationship between non-malignant and malignant claims filed against the Company; • analysis of the number of likely asbestos personal injury claims to be compensated by the Company based on such epidemiological and historical data and the Company’s recent claims experience in settling and dismissing claims; • analysis of the Company’s pending cases, by disease type; • analysis of the Company’s recent experience to determine the expected settlement value of claims, by disease type; • analysis of the Company’s recent experience in the ratio of settled claims to total resolved claims, by disease type; and • analysis of the Company’s defense costs, including agreements in place with external counsel. In addition, we record a corresponding undiscounted asbestos-related asset that represents our best estimate of probable recoveries from our insurers for the estimated asbestos liabilities. In developing this estimate, the Company considers coverage-in-place and other agreements with its insurers, and a number of additional factors. These additional factors reviewed include the financial viability of our insurance carriers and any related solvency issues, the method by which losses will be allocated to the various insurance policies and the years covered by those policies, the extent to which settlement and defense costs will be reimbursed by the insurance policies and interpretation of the various policy and contract terms and limits and their interrelationships, and various judicial determinations relevant to our insurance programs. The timing and amount of reimbursements will vary due to a time lag between when ITT pays an amount to defend or settle a claim and when a reimbursement is received from an insurer, differing policy terms and certain gaps in our insurance coverage as a result of uninsured periods, insurer insolvencies, and prior insurance settlements. The Company retains an insurance consulting firm to assist management in estimating probable recoveries for pending asbestos claims and for claims estimated to be filed in the future based on the analysis of policy terms, the likelihood of recovery provided by external legal counsel, and incorporating risk mitigation judgments where policy terms or other factors are not certain. The aggregate amount of insurance available to the Company for asbestos-related claims was acquired over many years and from many different carriers. The Company is in litigation with certain of these carriers to enforce its right to coverage for asbestos-related losses under policies they or their predecessors issued. Amounts deemed not recoverable generally are due from insurers that are insolvent. The Company has negotiated with certain of its insurers to reimburse the Company for a portion of its indemnity and defense costs through "coverage-in-place" agreements or policy buyout agreements. The agreements are designed to facilitate the collection of the Company’s insurance portfolio, to mitigate issues that insurers may raise regarding their responsibility to respond to claims, and to promote an orderly exhaustion of the policies. As of December 31, 2020, approximate ly 76% o f our recorded asbestos-related asset was related to coverage-in-place agreements and buyout agreements with insurers. As a result of the annual remeasurement, during the third quarter of 2020, we increased the asbestos-related asset b y $19.8, re presenting additional recoveries due to the increase in the estimated liability for certain claims. In the fourth quarter, we increased our asbestos-related asset by an additional $52.1 based on a settlement agreement with a group of insurers as described below. After reviewing our portfolio of insurance policies, with consideration given to applicable deductibles, retentions and policy limits, the solvency and historical payment experience of various insurance carriers, existing insurance settlements, and the advice of outside counsel with respect to the applicable insurance coverage law relating to the terms and conditions of its insurance policies, we believe that our recorded receivable for insurance recoveries is probable of collection. Estimating our exposure to pending asbestos claims and those that may be filed in the future is subject to significant uncertainty and risk as there are multiple variables that can affect the timing, severity, quality, quantity and resolution of claims, including uncertainty related to asbestos claims and estimated costs arising from the long latency period prior to the manifestation of an asbestos-related disease, changes in available medical treatments and changes in medical costs, changes in plaintiff behavior resulting from bankruptcies of other companies that are or could be co-defendants, uncertainties surrounding the litigation process from jurisdiction to jurisdiction and from case to case and the impact of potential legislative or judicial changes. Additionally, future insurance insolvencies or settlement agreements with insurers could impact the overall recoverability of our asbestos-related asset.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it is difficult to predict the ultimate cost of resolving all pending and unasserted asbestos claims. We believe it is possible that future events affecting the key factors and other variables in estimating our liability and expected recoveries could have a material adverse effect on our financial statements. Settlement Agreements The Company periodically enters into settlement agreements with insurers to settle responsibility for insurance claims. Under the terms of the settlements, the insurers agree to a payment or specified series of payments to a Qualified Settlement Fund for past costs and/or agree to provide coverage for certain future asbestos claims on specified terms and conditions. 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 In December 2020, ITT entered into a coverage-in-place agreement with a group of insurers resulting in a benefit of $52.1. Asbestos-Related Costs (Benefit), Net The table below summarizes the total net asbestos-related charge for the years ended December 31, 2020, 2019 and 2018. 2020 2019 2018 Asbestos provision, net (a) $ 30.8 $ 47.9 $ 53.8 Asbestos remeasurement, net (b) 135.9 (68.1) 10.0 Settlement agreements and other (100.4) — (58.9) Asbestos-related costs (benefit), net $ 66.3 $ (20.2) $ 4.9 Changes in Financial Position The following table provides a rollforward of the estimated asbestos liability and related assets for the years ended December 31, 2020 and 2019. 2020 2019 Liability Asset Net Liability Asset Net Balance as of January 1 $ 817.6 $ 386.8 $ 430.8 $ 849.3 $ 376.7 $ 472.6 Asbestos provision (a) 37.1 6.3 30.8 59.4 11.5 47.9 Asbestos remeasurement (b) 155.7 19.8 135.9 (4.5) 63.6 (68.1) Settlement agreements — 100.4 (100.4) — — — Net cash activity and other (a) (78.4) (68.6) (9.8) (86.6) (65.0) (21.6) Balance as of December 31 $ 932.0 $ 444.7 487.3 $ 817.6 $ 386.8 $ 430.8 Current portion 91.4 91.0 86.0 67.2 Noncurrent portion 840.6 353.7 731.6 319.6 (a) Includes certain administrative costs such as legal-related costs for insurance asset recoveries. The asbestos provision includes amounts to maintain a rolling 10-year provision prior to the transition in the third quarter of 2020 to full horizon. (b) In the third quarter of 2020, we extended our projection to include pending claims and claims expected to be filed through 2052, reflecting the full time period over which we expect asbestos-related claims to be filed against u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the Company,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The following table provides a rollforward of the estimated current and long-term environmental liability for the years ended December 31, 2020 and 2019. 2020 2019 Balance as of January 1 $ 61.9 $ 66.8 Changes in estimates for pre-existing accruals: Continuing operations 1.4 0.4 Discontinued operations (1.5) 0.1 Net cash activity (3.7) (5.4) Foreign currency 0.2 — Balance as of December 31 $ 58.3 $ 61.9 Environmental-related assets, including a qualified settlement fund (QSF) and estimated recoveries from insurance providers and other third parties, were $18.6 and $22.2 as of December 31, 2020 and 2019, respectively. In 2020, the environmental QSF was amended to cover remediation activities for additional sites. Prior to this amendment, there was $7.2 of deferred income representing the excess of assets in the QSF over the probable liabilities associated with the previously covered sites. As a result of the amendment, we recognized income of $7.2, including $1.3 related to discontinued operations. The following table illustrates the reasonably possible high range of estimated liability, and number of active sites for environmental matters. 2020 2019 High end range $ 97.6 $ 108.4 Number of active environmental investigation and remediation sites 27 28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Tables)</t>
        </is>
      </c>
      <c r="B1" s="2" t="inlineStr">
        <is>
          <t>12 Months Ended</t>
        </is>
      </c>
    </row>
    <row r="2">
      <c r="B2" s="2" t="inlineStr">
        <is>
          <t>Dec. 31, 2020</t>
        </is>
      </c>
    </row>
    <row r="3">
      <c r="A3" s="3" t="inlineStr">
        <is>
          <t>Accumulated Other Comprehensive Loss [Abstract]</t>
        </is>
      </c>
    </row>
    <row r="4">
      <c r="A4" s="4" t="inlineStr">
        <is>
          <t>Schedule of Accumulated Other Comprehensive Income (Loss) [Table Text Block]</t>
        </is>
      </c>
      <c r="B4" s="4" t="inlineStr">
        <is>
          <t>Postretirement Benefit Plans Cumulative Translation Adjustment Accumulated Other Comprehensive Loss As of December 31, 2017 $ (137.6) $ (210.6) $ (348.2) Net change during period 6.0 (33.3) (27.3) As of December 31, 2018 (131.6) (243.9) (375.5) Net change during period (1.7) (8.1) (9.8) As of December 31, 2019 (133.3) (252.0) (385.3) Net change during period 77.4 28.5 105.9 As of December 31, 2020 $ (55.9) $ (223.5) $ (27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ctivity Related to Asbestos Claims</t>
        </is>
      </c>
      <c r="B4" s="4" t="inlineStr">
        <is>
          <t xml:space="preserve">(in thousands) 2020 2019 2018 Pending claims – Beginning 24 24 26 New claims 4 4 4 Settlements (1) (1) (1) Dismissals (2) (3) (5) Pending claims – Ending 25 24 24 </t>
        </is>
      </c>
    </row>
    <row r="5">
      <c r="A5" s="4" t="inlineStr">
        <is>
          <t>Summary of Net Asbestos Charges</t>
        </is>
      </c>
      <c r="B5" s="4" t="inlineStr">
        <is>
          <t xml:space="preserve">The table below summarizes the total net asbestos-related charge for the years ended December 31, 2020, 2019 and 2018. 2020 2019 2018 Asbestos provision, net (a) $ 30.8 $ 47.9 $ 53.8 Asbestos remeasurement, net (b) 135.9 (68.1) 10.0 Settlement agreements and other (100.4) — (58.9) Asbestos-related costs (benefit), net $ 66.3 $ (20.2) $ 4.9 </t>
        </is>
      </c>
    </row>
    <row r="6">
      <c r="A6" s="4" t="inlineStr">
        <is>
          <t>Roll Forward of Asbestos Liability and Related Assets</t>
        </is>
      </c>
      <c r="B6" s="4" t="inlineStr">
        <is>
          <t>The following table provides a rollforward of the estimated asbestos liability and related assets for the years ended December 31, 2020 and 2019. 2020 2019 Liability Asset Net Liability Asset Net Balance as of January 1 $ 817.6 $ 386.8 $ 430.8 $ 849.3 $ 376.7 $ 472.6 Asbestos provision (a) 37.1 6.3 30.8 59.4 11.5 47.9 Asbestos remeasurement (b) 155.7 19.8 135.9 (4.5) 63.6 (68.1) Settlement agreements — 100.4 (100.4) — — — Net cash activity and other (a) (78.4) (68.6) (9.8) (86.6) (65.0) (21.6) Balance as of December 31 $ 932.0 $ 444.7 487.3 $ 817.6 $ 386.8 $ 430.8 Current portion 91.4 91.0 86.0 67.2 Noncurrent portion 840.6 353.7 731.6 319.6 (a) Includes certain administrative costs such as legal-related costs for insurance asset recoveries. The asbestos provision includes amounts to maintain a rolling 10-year provision prior to the transition in the third quarter of 2020 to full horizon. (b) In the third quarter of 2020, we extended our projection to include pending claims and claims expected to be filed through 2052, reflecting the full time period over which we expect asbestos-related claims to be filed against us.</t>
        </is>
      </c>
    </row>
    <row r="7">
      <c r="A7" s="4" t="inlineStr">
        <is>
          <t>Rollforward of Environmental Liability and Related Assets Table</t>
        </is>
      </c>
      <c r="B7" s="4" t="inlineStr">
        <is>
          <t xml:space="preserve">The following table provides a rollforward of the estimated current and long-term environmental liability for the years ended December 31, 2020 and 2019. 2020 2019 Balance as of January 1 $ 61.9 $ 66.8 Changes in estimates for pre-existing accruals: Continuing operations 1.4 0.4 Discontinued operations (1.5) 0.1 Net cash activity (3.7) (5.4) Foreign currency 0.2 — Balance as of December 31 $ 58.3 $ 61.9 </t>
        </is>
      </c>
    </row>
    <row r="8">
      <c r="A8" s="4" t="inlineStr">
        <is>
          <t>Range of Environmental Liability and Number of Active Sites for Environmental Matters</t>
        </is>
      </c>
      <c r="B8" s="4" t="inlineStr">
        <is>
          <t xml:space="preserve">The following table illustrates the reasonably possible high range of estimated liability, and number of active sites for environmental matters. 2020 2019 High end range $ 97.6 $ 108.4 Number of active environmental investigation and remediation sites 27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venue, Operating Income, and Operating Margi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2477.8</v>
      </c>
      <c r="C4" s="7" t="n">
        <v>2846.4</v>
      </c>
      <c r="D4" s="7" t="n">
        <v>2745.1</v>
      </c>
    </row>
    <row r="5">
      <c r="A5" s="4" t="inlineStr">
        <is>
          <t>Operating Income</t>
        </is>
      </c>
      <c r="B5" s="7" t="n">
        <v>226.5</v>
      </c>
      <c r="C5" s="7" t="n">
        <v>411.4</v>
      </c>
      <c r="D5" s="7" t="n">
        <v>397.3</v>
      </c>
    </row>
    <row r="6">
      <c r="A6" s="4" t="inlineStr">
        <is>
          <t>Operating margin</t>
        </is>
      </c>
      <c r="B6" s="4" t="inlineStr">
        <is>
          <t>9.10%</t>
        </is>
      </c>
      <c r="C6" s="4" t="inlineStr">
        <is>
          <t>14.50%</t>
        </is>
      </c>
      <c r="D6" s="4" t="inlineStr">
        <is>
          <t>14.50%</t>
        </is>
      </c>
    </row>
    <row r="7">
      <c r="A7" s="4" t="inlineStr">
        <is>
          <t>Intersegment Eliminations</t>
        </is>
      </c>
    </row>
    <row r="8">
      <c r="A8" s="3" t="inlineStr">
        <is>
          <t>Segment Reporting Information [Line Items]</t>
        </is>
      </c>
    </row>
    <row r="9">
      <c r="A9" s="4" t="inlineStr">
        <is>
          <t>Revenue</t>
        </is>
      </c>
      <c r="B9" s="7" t="n">
        <v>-2.8</v>
      </c>
      <c r="C9" s="7" t="n">
        <v>-3.1</v>
      </c>
      <c r="D9" s="7" t="n">
        <v>-2.7</v>
      </c>
    </row>
    <row r="10">
      <c r="A10" s="4" t="inlineStr">
        <is>
          <t>Motion Technologies</t>
        </is>
      </c>
    </row>
    <row r="11">
      <c r="A11" s="3" t="inlineStr">
        <is>
          <t>Segment Reporting Information [Line Items]</t>
        </is>
      </c>
    </row>
    <row r="12">
      <c r="A12" s="4" t="inlineStr">
        <is>
          <t>Revenue</t>
        </is>
      </c>
      <c r="B12" s="5" t="n">
        <v>1121.1</v>
      </c>
      <c r="C12" s="5" t="n">
        <v>1241.8</v>
      </c>
      <c r="D12" s="5" t="n">
        <v>1274.1</v>
      </c>
    </row>
    <row r="13">
      <c r="A13" s="4" t="inlineStr">
        <is>
          <t>Operating Income</t>
        </is>
      </c>
      <c r="B13" s="6" t="n">
        <v>184</v>
      </c>
      <c r="C13" s="7" t="n">
        <v>216.1</v>
      </c>
      <c r="D13" s="7" t="n">
        <v>223.4</v>
      </c>
    </row>
    <row r="14">
      <c r="A14" s="4" t="inlineStr">
        <is>
          <t>Operating margin</t>
        </is>
      </c>
      <c r="B14" s="4" t="inlineStr">
        <is>
          <t>16.40%</t>
        </is>
      </c>
      <c r="C14" s="4" t="inlineStr">
        <is>
          <t>17.40%</t>
        </is>
      </c>
      <c r="D14" s="4" t="inlineStr">
        <is>
          <t>17.50%</t>
        </is>
      </c>
    </row>
    <row r="15">
      <c r="A15" s="4" t="inlineStr">
        <is>
          <t>Industrial Process</t>
        </is>
      </c>
    </row>
    <row r="16">
      <c r="A16" s="3" t="inlineStr">
        <is>
          <t>Segment Reporting Information [Line Items]</t>
        </is>
      </c>
    </row>
    <row r="17">
      <c r="A17" s="4" t="inlineStr">
        <is>
          <t>Revenue</t>
        </is>
      </c>
      <c r="B17" s="6" t="n">
        <v>843</v>
      </c>
      <c r="C17" s="7" t="n">
        <v>943.8</v>
      </c>
      <c r="D17" s="7" t="n">
        <v>827.1</v>
      </c>
    </row>
    <row r="18">
      <c r="A18" s="4" t="inlineStr">
        <is>
          <t>Operating Income</t>
        </is>
      </c>
      <c r="B18" s="7" t="n">
        <v>77.59999999999999</v>
      </c>
      <c r="C18" s="7" t="n">
        <v>104.7</v>
      </c>
      <c r="D18" s="7" t="n">
        <v>91.40000000000001</v>
      </c>
    </row>
    <row r="19">
      <c r="A19" s="4" t="inlineStr">
        <is>
          <t>Operating margin</t>
        </is>
      </c>
      <c r="B19" s="4" t="inlineStr">
        <is>
          <t>9.20%</t>
        </is>
      </c>
      <c r="C19" s="4" t="inlineStr">
        <is>
          <t>11.10%</t>
        </is>
      </c>
      <c r="D19" s="4" t="inlineStr">
        <is>
          <t>11.10%</t>
        </is>
      </c>
    </row>
    <row r="20">
      <c r="A20" s="4" t="inlineStr">
        <is>
          <t>Connect &amp; Control Technologies</t>
        </is>
      </c>
    </row>
    <row r="21">
      <c r="A21" s="3" t="inlineStr">
        <is>
          <t>Segment Reporting Information [Line Items]</t>
        </is>
      </c>
    </row>
    <row r="22">
      <c r="A22" s="4" t="inlineStr">
        <is>
          <t>Revenue</t>
        </is>
      </c>
      <c r="B22" s="7" t="n">
        <v>516.5</v>
      </c>
      <c r="C22" s="7" t="n">
        <v>663.9</v>
      </c>
      <c r="D22" s="7" t="n">
        <v>646.6</v>
      </c>
    </row>
    <row r="23">
      <c r="A23" s="4" t="inlineStr">
        <is>
          <t>Operating Income</t>
        </is>
      </c>
      <c r="B23" s="6" t="n">
        <v>57</v>
      </c>
      <c r="C23" s="7" t="n">
        <v>111.5</v>
      </c>
      <c r="D23" s="7" t="n">
        <v>96.5</v>
      </c>
    </row>
    <row r="24">
      <c r="A24" s="4" t="inlineStr">
        <is>
          <t>Operating margin</t>
        </is>
      </c>
      <c r="B24" s="4" t="inlineStr">
        <is>
          <t>11.00%</t>
        </is>
      </c>
      <c r="C24" s="4" t="inlineStr">
        <is>
          <t>16.80%</t>
        </is>
      </c>
      <c r="D24" s="4" t="inlineStr">
        <is>
          <t>14.90%</t>
        </is>
      </c>
    </row>
    <row r="25">
      <c r="A25" s="4" t="inlineStr">
        <is>
          <t>Total segment results</t>
        </is>
      </c>
    </row>
    <row r="26">
      <c r="A26" s="3" t="inlineStr">
        <is>
          <t>Segment Reporting Information [Line Items]</t>
        </is>
      </c>
    </row>
    <row r="27">
      <c r="A27" s="4" t="inlineStr">
        <is>
          <t>Revenue</t>
        </is>
      </c>
      <c r="B27" s="7" t="n">
        <v>2480.6</v>
      </c>
      <c r="C27" s="7" t="n">
        <v>2849.5</v>
      </c>
      <c r="D27" s="7" t="n">
        <v>2747.8</v>
      </c>
    </row>
    <row r="28">
      <c r="A28" s="4" t="inlineStr">
        <is>
          <t>Operating Income</t>
        </is>
      </c>
      <c r="B28" s="7" t="n">
        <v>318.6</v>
      </c>
      <c r="C28" s="7" t="n">
        <v>432.3</v>
      </c>
      <c r="D28" s="7" t="n">
        <v>411.3</v>
      </c>
    </row>
    <row r="29">
      <c r="A29" s="4" t="inlineStr">
        <is>
          <t>Operating margin</t>
        </is>
      </c>
      <c r="B29" s="4" t="inlineStr">
        <is>
          <t>12.90%</t>
        </is>
      </c>
      <c r="C29" s="4" t="inlineStr">
        <is>
          <t>15.20%</t>
        </is>
      </c>
      <c r="D29" s="4" t="inlineStr">
        <is>
          <t>15.00%</t>
        </is>
      </c>
    </row>
    <row r="30">
      <c r="A30" s="4" t="inlineStr">
        <is>
          <t>Asbestos-related (costs) benefit, net</t>
        </is>
      </c>
    </row>
    <row r="31">
      <c r="A31" s="3" t="inlineStr">
        <is>
          <t>Segment Reporting Information [Line Items]</t>
        </is>
      </c>
    </row>
    <row r="32">
      <c r="A32" s="4" t="inlineStr">
        <is>
          <t>Operating Income</t>
        </is>
      </c>
      <c r="B32" s="7" t="n">
        <v>-66.3</v>
      </c>
      <c r="C32" s="7" t="n">
        <v>20.2</v>
      </c>
      <c r="D32" s="7" t="n">
        <v>-4.9</v>
      </c>
    </row>
    <row r="33">
      <c r="A33" s="4" t="inlineStr">
        <is>
          <t>Gain (loss) on sale or disposal of long-lived corporate assets</t>
        </is>
      </c>
    </row>
    <row r="34">
      <c r="A34" s="3" t="inlineStr">
        <is>
          <t>Segment Reporting Information [Line Items]</t>
        </is>
      </c>
    </row>
    <row r="35">
      <c r="A35" s="4" t="inlineStr">
        <is>
          <t>Operating Income</t>
        </is>
      </c>
      <c r="B35" s="5" t="n">
        <v>0.7</v>
      </c>
      <c r="C35" s="5" t="n">
        <v>-0.2</v>
      </c>
      <c r="D35" s="5" t="n">
        <v>38.5</v>
      </c>
    </row>
    <row r="36">
      <c r="A36" s="4" t="inlineStr">
        <is>
          <t>Eliminations / Other corporate costs</t>
        </is>
      </c>
    </row>
    <row r="37">
      <c r="A37" s="3" t="inlineStr">
        <is>
          <t>Segment Reporting Information [Line Items]</t>
        </is>
      </c>
    </row>
    <row r="38">
      <c r="A38" s="4" t="inlineStr">
        <is>
          <t>Operating Income</t>
        </is>
      </c>
      <c r="B38" s="5" t="n">
        <v>-26.5</v>
      </c>
      <c r="C38" s="5" t="n">
        <v>-40.9</v>
      </c>
      <c r="D38" s="5" t="n">
        <v>-47.6</v>
      </c>
    </row>
    <row r="39">
      <c r="A39" s="4" t="inlineStr">
        <is>
          <t>Total Eliminations / Corporate and Other costs</t>
        </is>
      </c>
    </row>
    <row r="40">
      <c r="A40" s="3" t="inlineStr">
        <is>
          <t>Segment Reporting Information [Line Items]</t>
        </is>
      </c>
    </row>
    <row r="41">
      <c r="A41" s="4" t="inlineStr">
        <is>
          <t>Operating Income</t>
        </is>
      </c>
      <c r="B41" s="7" t="n">
        <v>-92.09999999999999</v>
      </c>
      <c r="C41" s="7" t="n">
        <v>-20.9</v>
      </c>
      <c r="D41" s="6" t="n">
        <v>-1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ssets, Capital Expenditures, and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ssets</t>
        </is>
      </c>
      <c r="B4" s="7" t="n">
        <v>4277.6</v>
      </c>
      <c r="C4" s="7" t="n">
        <v>4107.7</v>
      </c>
    </row>
    <row r="5">
      <c r="A5" s="4" t="inlineStr">
        <is>
          <t>Capital Expenditures</t>
        </is>
      </c>
      <c r="B5" s="5" t="n">
        <v>63.7</v>
      </c>
      <c r="C5" s="5" t="n">
        <v>91.40000000000001</v>
      </c>
      <c r="D5" s="7" t="n">
        <v>95.5</v>
      </c>
    </row>
    <row r="6">
      <c r="A6" s="4" t="inlineStr">
        <is>
          <t>Depreciation and amortization</t>
        </is>
      </c>
      <c r="B6" s="5" t="n">
        <v>112.2</v>
      </c>
      <c r="C6" s="5" t="n">
        <v>113.4</v>
      </c>
      <c r="D6" s="5" t="n">
        <v>109.4</v>
      </c>
    </row>
    <row r="7">
      <c r="A7" s="4" t="inlineStr">
        <is>
          <t>Motion Technologies</t>
        </is>
      </c>
    </row>
    <row r="8">
      <c r="A8" s="3" t="inlineStr">
        <is>
          <t>Segment Reporting Information [Line Items]</t>
        </is>
      </c>
    </row>
    <row r="9">
      <c r="A9" s="4" t="inlineStr">
        <is>
          <t>Assets</t>
        </is>
      </c>
      <c r="B9" s="5" t="n">
        <v>1202.3</v>
      </c>
      <c r="C9" s="5" t="n">
        <v>1178.2</v>
      </c>
    </row>
    <row r="10">
      <c r="A10" s="4" t="inlineStr">
        <is>
          <t>Capital Expenditures</t>
        </is>
      </c>
      <c r="B10" s="5" t="n">
        <v>43.8</v>
      </c>
      <c r="C10" s="5" t="n">
        <v>57.7</v>
      </c>
      <c r="D10" s="8" t="n">
        <v>75</v>
      </c>
    </row>
    <row r="11">
      <c r="A11" s="4" t="inlineStr">
        <is>
          <t>Depreciation and amortization</t>
        </is>
      </c>
      <c r="B11" s="8" t="n">
        <v>60</v>
      </c>
      <c r="C11" s="5" t="n">
        <v>58.6</v>
      </c>
      <c r="D11" s="5" t="n">
        <v>57.2</v>
      </c>
    </row>
    <row r="12">
      <c r="A12" s="4" t="inlineStr">
        <is>
          <t>Industrial Process</t>
        </is>
      </c>
    </row>
    <row r="13">
      <c r="A13" s="3" t="inlineStr">
        <is>
          <t>Segment Reporting Information [Line Items]</t>
        </is>
      </c>
    </row>
    <row r="14">
      <c r="A14" s="4" t="inlineStr">
        <is>
          <t>Assets</t>
        </is>
      </c>
      <c r="B14" s="5" t="n">
        <v>1069.6</v>
      </c>
      <c r="C14" s="5" t="n">
        <v>1137.8</v>
      </c>
    </row>
    <row r="15">
      <c r="A15" s="4" t="inlineStr">
        <is>
          <t>Capital Expenditures</t>
        </is>
      </c>
      <c r="B15" s="5" t="n">
        <v>8.300000000000001</v>
      </c>
      <c r="C15" s="5" t="n">
        <v>11.2</v>
      </c>
      <c r="D15" s="5" t="n">
        <v>7.8</v>
      </c>
    </row>
    <row r="16">
      <c r="A16" s="4" t="inlineStr">
        <is>
          <t>Depreciation and amortization</t>
        </is>
      </c>
      <c r="B16" s="5" t="n">
        <v>23.7</v>
      </c>
      <c r="C16" s="5" t="n">
        <v>26.3</v>
      </c>
      <c r="D16" s="5" t="n">
        <v>26.9</v>
      </c>
    </row>
    <row r="17">
      <c r="A17" s="4" t="inlineStr">
        <is>
          <t>Connect &amp; Control Technologies</t>
        </is>
      </c>
    </row>
    <row r="18">
      <c r="A18" s="3" t="inlineStr">
        <is>
          <t>Segment Reporting Information [Line Items]</t>
        </is>
      </c>
    </row>
    <row r="19">
      <c r="A19" s="4" t="inlineStr">
        <is>
          <t>Assets</t>
        </is>
      </c>
      <c r="B19" s="5" t="n">
        <v>720.5</v>
      </c>
      <c r="C19" s="5" t="n">
        <v>755.6</v>
      </c>
    </row>
    <row r="20">
      <c r="A20" s="4" t="inlineStr">
        <is>
          <t>Capital Expenditures</t>
        </is>
      </c>
      <c r="B20" s="5" t="n">
        <v>10.6</v>
      </c>
      <c r="C20" s="5" t="n">
        <v>19.4</v>
      </c>
      <c r="D20" s="5" t="n">
        <v>10.8</v>
      </c>
    </row>
    <row r="21">
      <c r="A21" s="4" t="inlineStr">
        <is>
          <t>Depreciation and amortization</t>
        </is>
      </c>
      <c r="B21" s="5" t="n">
        <v>23.1</v>
      </c>
      <c r="C21" s="5" t="n">
        <v>21.8</v>
      </c>
      <c r="D21" s="5" t="n">
        <v>21.2</v>
      </c>
    </row>
    <row r="22">
      <c r="A22" s="4" t="inlineStr">
        <is>
          <t>Corporate and Other [Member]</t>
        </is>
      </c>
    </row>
    <row r="23">
      <c r="A23" s="3" t="inlineStr">
        <is>
          <t>Segment Reporting Information [Line Items]</t>
        </is>
      </c>
    </row>
    <row r="24">
      <c r="A24" s="4" t="inlineStr">
        <is>
          <t>Assets</t>
        </is>
      </c>
      <c r="B24" s="5" t="n">
        <v>1285.2</v>
      </c>
      <c r="C24" s="5" t="n">
        <v>1036.1</v>
      </c>
    </row>
    <row r="25">
      <c r="A25" s="4" t="inlineStr">
        <is>
          <t>Capital Expenditures</t>
        </is>
      </c>
      <c r="B25" s="8" t="n">
        <v>1</v>
      </c>
      <c r="C25" s="5" t="n">
        <v>3.1</v>
      </c>
      <c r="D25" s="5" t="n">
        <v>1.9</v>
      </c>
    </row>
    <row r="26">
      <c r="A26" s="4" t="inlineStr">
        <is>
          <t>Depreciation and amortization</t>
        </is>
      </c>
      <c r="B26" s="7" t="n">
        <v>5.4</v>
      </c>
      <c r="C26" s="7" t="n">
        <v>6.7</v>
      </c>
      <c r="D26" s="7" t="n">
        <v>4.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Revenue by Segment and Region (Detail) - USD ($) $ in Millions</t>
        </is>
      </c>
      <c r="C1" s="2" t="inlineStr">
        <is>
          <t>12 Months Ended</t>
        </is>
      </c>
    </row>
    <row r="2">
      <c r="C2" s="2" t="inlineStr">
        <is>
          <t>Dec. 31, 2020</t>
        </is>
      </c>
      <c r="D2" s="2" t="inlineStr">
        <is>
          <t>Dec. 31, 2019</t>
        </is>
      </c>
      <c r="E2" s="2" t="inlineStr">
        <is>
          <t>Dec. 31, 2018</t>
        </is>
      </c>
    </row>
    <row r="3">
      <c r="A3" s="3" t="inlineStr">
        <is>
          <t>Revenues from External Customers and Long-Lived Assets [Line Items]</t>
        </is>
      </c>
    </row>
    <row r="4">
      <c r="A4" s="4" t="inlineStr">
        <is>
          <t>Revenues</t>
        </is>
      </c>
      <c r="C4" s="7" t="n">
        <v>2477.8</v>
      </c>
      <c r="D4" s="7" t="n">
        <v>2846.4</v>
      </c>
      <c r="E4" s="7" t="n">
        <v>2745.1</v>
      </c>
    </row>
    <row r="5">
      <c r="A5" s="4" t="inlineStr">
        <is>
          <t>Intersegment Eliminations</t>
        </is>
      </c>
    </row>
    <row r="6">
      <c r="A6" s="3" t="inlineStr">
        <is>
          <t>Revenues from External Customers and Long-Lived Assets [Line Items]</t>
        </is>
      </c>
    </row>
    <row r="7">
      <c r="A7" s="4" t="inlineStr">
        <is>
          <t>Revenues</t>
        </is>
      </c>
      <c r="C7" s="5" t="n">
        <v>-2.8</v>
      </c>
      <c r="D7" s="5" t="n">
        <v>-3.1</v>
      </c>
      <c r="E7" s="5" t="n">
        <v>-2.7</v>
      </c>
    </row>
    <row r="8">
      <c r="A8" s="4" t="inlineStr">
        <is>
          <t>North America [Member]</t>
        </is>
      </c>
    </row>
    <row r="9">
      <c r="A9" s="3" t="inlineStr">
        <is>
          <t>Revenues from External Customers and Long-Lived Assets [Line Items]</t>
        </is>
      </c>
    </row>
    <row r="10">
      <c r="A10" s="4" t="inlineStr">
        <is>
          <t>Revenues</t>
        </is>
      </c>
      <c r="B10" s="4" t="inlineStr">
        <is>
          <t>[1]</t>
        </is>
      </c>
      <c r="C10" s="8" t="n">
        <v>983</v>
      </c>
      <c r="D10" s="5" t="n">
        <v>1192.1</v>
      </c>
      <c r="E10" s="5" t="n">
        <v>1070.8</v>
      </c>
    </row>
    <row r="11">
      <c r="A11" s="4" t="inlineStr">
        <is>
          <t>North America [Member] | Intersegment Eliminations</t>
        </is>
      </c>
    </row>
    <row r="12">
      <c r="A12" s="3" t="inlineStr">
        <is>
          <t>Revenues from External Customers and Long-Lived Assets [Line Items]</t>
        </is>
      </c>
    </row>
    <row r="13">
      <c r="A13" s="4" t="inlineStr">
        <is>
          <t>Revenues</t>
        </is>
      </c>
      <c r="B13" s="4" t="inlineStr">
        <is>
          <t>[1]</t>
        </is>
      </c>
      <c r="C13" s="5" t="n">
        <v>-2.6</v>
      </c>
      <c r="D13" s="5" t="n">
        <v>-2.9</v>
      </c>
      <c r="E13" s="5" t="n">
        <v>-2.4</v>
      </c>
    </row>
    <row r="14">
      <c r="A14" s="4" t="inlineStr">
        <is>
          <t>Europe [Member]</t>
        </is>
      </c>
    </row>
    <row r="15">
      <c r="A15" s="3" t="inlineStr">
        <is>
          <t>Revenues from External Customers and Long-Lived Assets [Line Items]</t>
        </is>
      </c>
    </row>
    <row r="16">
      <c r="A16" s="4" t="inlineStr">
        <is>
          <t>Revenues</t>
        </is>
      </c>
      <c r="B16" s="4" t="inlineStr">
        <is>
          <t>[2]</t>
        </is>
      </c>
      <c r="C16" s="5" t="n">
        <v>869.3</v>
      </c>
      <c r="D16" s="5" t="n">
        <v>996.1</v>
      </c>
      <c r="E16" s="5" t="n">
        <v>1000.7</v>
      </c>
    </row>
    <row r="17">
      <c r="A17" s="4" t="inlineStr">
        <is>
          <t>Europe [Member] | Intersegment Eliminations</t>
        </is>
      </c>
    </row>
    <row r="18">
      <c r="A18" s="3" t="inlineStr">
        <is>
          <t>Revenues from External Customers and Long-Lived Assets [Line Items]</t>
        </is>
      </c>
    </row>
    <row r="19">
      <c r="A19" s="4" t="inlineStr">
        <is>
          <t>Revenues</t>
        </is>
      </c>
      <c r="B19" s="4" t="inlineStr">
        <is>
          <t>[2]</t>
        </is>
      </c>
      <c r="C19" s="8" t="n">
        <v>0</v>
      </c>
      <c r="D19" s="8" t="n">
        <v>0</v>
      </c>
      <c r="E19" s="5" t="n">
        <v>-0.1</v>
      </c>
    </row>
    <row r="20">
      <c r="A20" s="4" t="inlineStr">
        <is>
          <t>Asia Pacific [Member]</t>
        </is>
      </c>
    </row>
    <row r="21">
      <c r="A21" s="3" t="inlineStr">
        <is>
          <t>Revenues from External Customers and Long-Lived Assets [Line Items]</t>
        </is>
      </c>
    </row>
    <row r="22">
      <c r="A22" s="4" t="inlineStr">
        <is>
          <t>Revenues</t>
        </is>
      </c>
      <c r="C22" s="5" t="n">
        <v>413.7</v>
      </c>
      <c r="D22" s="5" t="n">
        <v>427.2</v>
      </c>
      <c r="E22" s="5" t="n">
        <v>431.4</v>
      </c>
    </row>
    <row r="23">
      <c r="A23" s="4" t="inlineStr">
        <is>
          <t>Asia Pacific [Member] | Intersegment Eliminations</t>
        </is>
      </c>
    </row>
    <row r="24">
      <c r="A24" s="3" t="inlineStr">
        <is>
          <t>Revenues from External Customers and Long-Lived Assets [Line Items]</t>
        </is>
      </c>
    </row>
    <row r="25">
      <c r="A25" s="4" t="inlineStr">
        <is>
          <t>Revenues</t>
        </is>
      </c>
      <c r="C25" s="5" t="n">
        <v>-0.2</v>
      </c>
      <c r="D25" s="5" t="n">
        <v>-0.2</v>
      </c>
      <c r="E25" s="5" t="n">
        <v>-0.2</v>
      </c>
    </row>
    <row r="26">
      <c r="A26" s="4" t="inlineStr">
        <is>
          <t>Middle East [Member]</t>
        </is>
      </c>
    </row>
    <row r="27">
      <c r="A27" s="3" t="inlineStr">
        <is>
          <t>Revenues from External Customers and Long-Lived Assets [Line Items]</t>
        </is>
      </c>
    </row>
    <row r="28">
      <c r="A28" s="4" t="inlineStr">
        <is>
          <t>Revenues</t>
        </is>
      </c>
      <c r="C28" s="5" t="n">
        <v>112.3</v>
      </c>
      <c r="D28" s="5" t="n">
        <v>132.7</v>
      </c>
      <c r="E28" s="5" t="n">
        <v>146.6</v>
      </c>
    </row>
    <row r="29">
      <c r="A29" s="4" t="inlineStr">
        <is>
          <t>Middle East [Member] | Intersegment Eliminations</t>
        </is>
      </c>
    </row>
    <row r="30">
      <c r="A30" s="3" t="inlineStr">
        <is>
          <t>Revenues from External Customers and Long-Lived Assets [Line Items]</t>
        </is>
      </c>
    </row>
    <row r="31">
      <c r="A31" s="4" t="inlineStr">
        <is>
          <t>Revenues</t>
        </is>
      </c>
      <c r="C31" s="8" t="n">
        <v>0</v>
      </c>
      <c r="D31" s="8" t="n">
        <v>0</v>
      </c>
      <c r="E31" s="8" t="n">
        <v>0</v>
      </c>
    </row>
    <row r="32">
      <c r="A32" s="4" t="inlineStr">
        <is>
          <t>South America [Member]</t>
        </is>
      </c>
    </row>
    <row r="33">
      <c r="A33" s="3" t="inlineStr">
        <is>
          <t>Revenues from External Customers and Long-Lived Assets [Line Items]</t>
        </is>
      </c>
    </row>
    <row r="34">
      <c r="A34" s="4" t="inlineStr">
        <is>
          <t>Revenues</t>
        </is>
      </c>
      <c r="C34" s="5" t="n">
        <v>99.5</v>
      </c>
      <c r="D34" s="5" t="n">
        <v>98.3</v>
      </c>
      <c r="E34" s="5" t="n">
        <v>95.59999999999999</v>
      </c>
    </row>
    <row r="35">
      <c r="A35" s="4" t="inlineStr">
        <is>
          <t>South America [Member] | Intersegment Eliminations</t>
        </is>
      </c>
    </row>
    <row r="36">
      <c r="A36" s="3" t="inlineStr">
        <is>
          <t>Revenues from External Customers and Long-Lived Assets [Line Items]</t>
        </is>
      </c>
    </row>
    <row r="37">
      <c r="A37" s="4" t="inlineStr">
        <is>
          <t>Revenues</t>
        </is>
      </c>
      <c r="C37" s="8" t="n">
        <v>0</v>
      </c>
      <c r="D37" s="8" t="n">
        <v>0</v>
      </c>
      <c r="E37" s="8" t="n">
        <v>0</v>
      </c>
    </row>
    <row r="38">
      <c r="A38" s="4" t="inlineStr">
        <is>
          <t>Motion Technologies</t>
        </is>
      </c>
    </row>
    <row r="39">
      <c r="A39" s="3" t="inlineStr">
        <is>
          <t>Revenues from External Customers and Long-Lived Assets [Line Items]</t>
        </is>
      </c>
    </row>
    <row r="40">
      <c r="A40" s="4" t="inlineStr">
        <is>
          <t>Revenues</t>
        </is>
      </c>
      <c r="C40" s="5" t="n">
        <v>1121.1</v>
      </c>
      <c r="D40" s="5" t="n">
        <v>1241.8</v>
      </c>
      <c r="E40" s="5" t="n">
        <v>1274.1</v>
      </c>
    </row>
    <row r="41">
      <c r="A41" s="4" t="inlineStr">
        <is>
          <t>Motion Technologies | North America [Member]</t>
        </is>
      </c>
    </row>
    <row r="42">
      <c r="A42" s="3" t="inlineStr">
        <is>
          <t>Revenues from External Customers and Long-Lived Assets [Line Items]</t>
        </is>
      </c>
    </row>
    <row r="43">
      <c r="A43" s="4" t="inlineStr">
        <is>
          <t>Revenues</t>
        </is>
      </c>
      <c r="B43" s="4" t="inlineStr">
        <is>
          <t>[1]</t>
        </is>
      </c>
      <c r="C43" s="5" t="n">
        <v>187.3</v>
      </c>
      <c r="D43" s="5" t="n">
        <v>204.4</v>
      </c>
      <c r="E43" s="5" t="n">
        <v>185.3</v>
      </c>
    </row>
    <row r="44">
      <c r="A44" s="4" t="inlineStr">
        <is>
          <t>Motion Technologies | Europe [Member]</t>
        </is>
      </c>
    </row>
    <row r="45">
      <c r="A45" s="3" t="inlineStr">
        <is>
          <t>Revenues from External Customers and Long-Lived Assets [Line Items]</t>
        </is>
      </c>
    </row>
    <row r="46">
      <c r="A46" s="4" t="inlineStr">
        <is>
          <t>Revenues</t>
        </is>
      </c>
      <c r="B46" s="4" t="inlineStr">
        <is>
          <t>[2]</t>
        </is>
      </c>
      <c r="C46" s="5" t="n">
        <v>676.4</v>
      </c>
      <c r="D46" s="5" t="n">
        <v>780.5</v>
      </c>
      <c r="E46" s="5" t="n">
        <v>807.6</v>
      </c>
    </row>
    <row r="47">
      <c r="A47" s="4" t="inlineStr">
        <is>
          <t>Motion Technologies | Asia Pacific [Member]</t>
        </is>
      </c>
    </row>
    <row r="48">
      <c r="A48" s="3" t="inlineStr">
        <is>
          <t>Revenues from External Customers and Long-Lived Assets [Line Items]</t>
        </is>
      </c>
    </row>
    <row r="49">
      <c r="A49" s="4" t="inlineStr">
        <is>
          <t>Revenues</t>
        </is>
      </c>
      <c r="C49" s="5" t="n">
        <v>243.8</v>
      </c>
      <c r="D49" s="5" t="n">
        <v>241.7</v>
      </c>
      <c r="E49" s="5" t="n">
        <v>265.5</v>
      </c>
    </row>
    <row r="50">
      <c r="A50" s="4" t="inlineStr">
        <is>
          <t>Motion Technologies | Middle East [Member]</t>
        </is>
      </c>
    </row>
    <row r="51">
      <c r="A51" s="3" t="inlineStr">
        <is>
          <t>Revenues from External Customers and Long-Lived Assets [Line Items]</t>
        </is>
      </c>
    </row>
    <row r="52">
      <c r="A52" s="4" t="inlineStr">
        <is>
          <t>Revenues</t>
        </is>
      </c>
      <c r="C52" s="5" t="n">
        <v>1.5</v>
      </c>
      <c r="D52" s="5" t="n">
        <v>2.3</v>
      </c>
      <c r="E52" s="5" t="n">
        <v>1.3</v>
      </c>
    </row>
    <row r="53">
      <c r="A53" s="4" t="inlineStr">
        <is>
          <t>Motion Technologies | South America [Member]</t>
        </is>
      </c>
    </row>
    <row r="54">
      <c r="A54" s="3" t="inlineStr">
        <is>
          <t>Revenues from External Customers and Long-Lived Assets [Line Items]</t>
        </is>
      </c>
    </row>
    <row r="55">
      <c r="A55" s="4" t="inlineStr">
        <is>
          <t>Revenues</t>
        </is>
      </c>
      <c r="C55" s="5" t="n">
        <v>12.1</v>
      </c>
      <c r="D55" s="5" t="n">
        <v>12.9</v>
      </c>
      <c r="E55" s="5" t="n">
        <v>14.4</v>
      </c>
    </row>
    <row r="56">
      <c r="A56" s="4" t="inlineStr">
        <is>
          <t>Industrial Process</t>
        </is>
      </c>
    </row>
    <row r="57">
      <c r="A57" s="3" t="inlineStr">
        <is>
          <t>Revenues from External Customers and Long-Lived Assets [Line Items]</t>
        </is>
      </c>
    </row>
    <row r="58">
      <c r="A58" s="4" t="inlineStr">
        <is>
          <t>Revenues</t>
        </is>
      </c>
      <c r="C58" s="8" t="n">
        <v>843</v>
      </c>
      <c r="D58" s="5" t="n">
        <v>943.8</v>
      </c>
      <c r="E58" s="5" t="n">
        <v>827.1</v>
      </c>
    </row>
    <row r="59">
      <c r="A59" s="4" t="inlineStr">
        <is>
          <t>Industrial Process | North America [Member]</t>
        </is>
      </c>
    </row>
    <row r="60">
      <c r="A60" s="3" t="inlineStr">
        <is>
          <t>Revenues from External Customers and Long-Lived Assets [Line Items]</t>
        </is>
      </c>
    </row>
    <row r="61">
      <c r="A61" s="4" t="inlineStr">
        <is>
          <t>Revenues</t>
        </is>
      </c>
      <c r="B61" s="4" t="inlineStr">
        <is>
          <t>[1]</t>
        </is>
      </c>
      <c r="C61" s="8" t="n">
        <v>479</v>
      </c>
      <c r="D61" s="5" t="n">
        <v>558.7</v>
      </c>
      <c r="E61" s="5" t="n">
        <v>483.6</v>
      </c>
    </row>
    <row r="62">
      <c r="A62" s="4" t="inlineStr">
        <is>
          <t>Industrial Process | Europe [Member]</t>
        </is>
      </c>
    </row>
    <row r="63">
      <c r="A63" s="3" t="inlineStr">
        <is>
          <t>Revenues from External Customers and Long-Lived Assets [Line Items]</t>
        </is>
      </c>
    </row>
    <row r="64">
      <c r="A64" s="4" t="inlineStr">
        <is>
          <t>Revenues</t>
        </is>
      </c>
      <c r="B64" s="4" t="inlineStr">
        <is>
          <t>[2]</t>
        </is>
      </c>
      <c r="C64" s="5" t="n">
        <v>95.5</v>
      </c>
      <c r="D64" s="5" t="n">
        <v>89.7</v>
      </c>
      <c r="E64" s="5" t="n">
        <v>60.3</v>
      </c>
    </row>
    <row r="65">
      <c r="A65" s="4" t="inlineStr">
        <is>
          <t>Industrial Process | Asia Pacific [Member]</t>
        </is>
      </c>
    </row>
    <row r="66">
      <c r="A66" s="3" t="inlineStr">
        <is>
          <t>Revenues from External Customers and Long-Lived Assets [Line Items]</t>
        </is>
      </c>
    </row>
    <row r="67">
      <c r="A67" s="4" t="inlineStr">
        <is>
          <t>Revenues</t>
        </is>
      </c>
      <c r="C67" s="5" t="n">
        <v>93.09999999999999</v>
      </c>
      <c r="D67" s="5" t="n">
        <v>101.9</v>
      </c>
      <c r="E67" s="5" t="n">
        <v>81.59999999999999</v>
      </c>
    </row>
    <row r="68">
      <c r="A68" s="4" t="inlineStr">
        <is>
          <t>Industrial Process | Middle East [Member]</t>
        </is>
      </c>
    </row>
    <row r="69">
      <c r="A69" s="3" t="inlineStr">
        <is>
          <t>Revenues from External Customers and Long-Lived Assets [Line Items]</t>
        </is>
      </c>
    </row>
    <row r="70">
      <c r="A70" s="4" t="inlineStr">
        <is>
          <t>Revenues</t>
        </is>
      </c>
      <c r="C70" s="8" t="n">
        <v>92</v>
      </c>
      <c r="D70" s="5" t="n">
        <v>114.1</v>
      </c>
      <c r="E70" s="5" t="n">
        <v>128.1</v>
      </c>
    </row>
    <row r="71">
      <c r="A71" s="4" t="inlineStr">
        <is>
          <t>Industrial Process | South America [Member]</t>
        </is>
      </c>
    </row>
    <row r="72">
      <c r="A72" s="3" t="inlineStr">
        <is>
          <t>Revenues from External Customers and Long-Lived Assets [Line Items]</t>
        </is>
      </c>
    </row>
    <row r="73">
      <c r="A73" s="4" t="inlineStr">
        <is>
          <t>Revenues</t>
        </is>
      </c>
      <c r="C73" s="5" t="n">
        <v>83.40000000000001</v>
      </c>
      <c r="D73" s="5" t="n">
        <v>79.40000000000001</v>
      </c>
      <c r="E73" s="5" t="n">
        <v>73.5</v>
      </c>
    </row>
    <row r="74">
      <c r="A74" s="4" t="inlineStr">
        <is>
          <t>Connect &amp; Control Technologies</t>
        </is>
      </c>
    </row>
    <row r="75">
      <c r="A75" s="3" t="inlineStr">
        <is>
          <t>Revenues from External Customers and Long-Lived Assets [Line Items]</t>
        </is>
      </c>
    </row>
    <row r="76">
      <c r="A76" s="4" t="inlineStr">
        <is>
          <t>Revenues</t>
        </is>
      </c>
      <c r="C76" s="5" t="n">
        <v>516.5</v>
      </c>
      <c r="D76" s="5" t="n">
        <v>663.9</v>
      </c>
      <c r="E76" s="5" t="n">
        <v>646.6</v>
      </c>
    </row>
    <row r="77">
      <c r="A77" s="4" t="inlineStr">
        <is>
          <t>Connect &amp; Control Technologies | North America [Member]</t>
        </is>
      </c>
    </row>
    <row r="78">
      <c r="A78" s="3" t="inlineStr">
        <is>
          <t>Revenues from External Customers and Long-Lived Assets [Line Items]</t>
        </is>
      </c>
    </row>
    <row r="79">
      <c r="A79" s="4" t="inlineStr">
        <is>
          <t>Revenues</t>
        </is>
      </c>
      <c r="B79" s="4" t="inlineStr">
        <is>
          <t>[1]</t>
        </is>
      </c>
      <c r="C79" s="5" t="n">
        <v>319.3</v>
      </c>
      <c r="D79" s="5" t="n">
        <v>431.9</v>
      </c>
      <c r="E79" s="5" t="n">
        <v>404.3</v>
      </c>
    </row>
    <row r="80">
      <c r="A80" s="4" t="inlineStr">
        <is>
          <t>Connect &amp; Control Technologies | Europe [Member]</t>
        </is>
      </c>
    </row>
    <row r="81">
      <c r="A81" s="3" t="inlineStr">
        <is>
          <t>Revenues from External Customers and Long-Lived Assets [Line Items]</t>
        </is>
      </c>
    </row>
    <row r="82">
      <c r="A82" s="4" t="inlineStr">
        <is>
          <t>Revenues</t>
        </is>
      </c>
      <c r="B82" s="4" t="inlineStr">
        <is>
          <t>[2]</t>
        </is>
      </c>
      <c r="C82" s="5" t="n">
        <v>97.40000000000001</v>
      </c>
      <c r="D82" s="5" t="n">
        <v>125.9</v>
      </c>
      <c r="E82" s="5" t="n">
        <v>132.9</v>
      </c>
    </row>
    <row r="83">
      <c r="A83" s="4" t="inlineStr">
        <is>
          <t>Connect &amp; Control Technologies | Asia Pacific [Member]</t>
        </is>
      </c>
    </row>
    <row r="84">
      <c r="A84" s="3" t="inlineStr">
        <is>
          <t>Revenues from External Customers and Long-Lived Assets [Line Items]</t>
        </is>
      </c>
    </row>
    <row r="85">
      <c r="A85" s="4" t="inlineStr">
        <is>
          <t>Revenues</t>
        </is>
      </c>
      <c r="C85" s="8" t="n">
        <v>77</v>
      </c>
      <c r="D85" s="5" t="n">
        <v>83.8</v>
      </c>
      <c r="E85" s="5" t="n">
        <v>84.5</v>
      </c>
    </row>
    <row r="86">
      <c r="A86" s="4" t="inlineStr">
        <is>
          <t>Connect &amp; Control Technologies | Middle East [Member]</t>
        </is>
      </c>
    </row>
    <row r="87">
      <c r="A87" s="3" t="inlineStr">
        <is>
          <t>Revenues from External Customers and Long-Lived Assets [Line Items]</t>
        </is>
      </c>
    </row>
    <row r="88">
      <c r="A88" s="4" t="inlineStr">
        <is>
          <t>Revenues</t>
        </is>
      </c>
      <c r="C88" s="5" t="n">
        <v>18.8</v>
      </c>
      <c r="D88" s="5" t="n">
        <v>16.3</v>
      </c>
      <c r="E88" s="5" t="n">
        <v>17.2</v>
      </c>
    </row>
    <row r="89">
      <c r="A89" s="4" t="inlineStr">
        <is>
          <t>Connect &amp; Control Technologies | South America [Member]</t>
        </is>
      </c>
    </row>
    <row r="90">
      <c r="A90" s="3" t="inlineStr">
        <is>
          <t>Revenues from External Customers and Long-Lived Assets [Line Items]</t>
        </is>
      </c>
    </row>
    <row r="91">
      <c r="A91" s="4" t="inlineStr">
        <is>
          <t>Revenues</t>
        </is>
      </c>
      <c r="C91" s="6" t="n">
        <v>4</v>
      </c>
      <c r="D91" s="6" t="n">
        <v>6</v>
      </c>
      <c r="E91" s="7" t="n">
        <v>7.7</v>
      </c>
    </row>
    <row r="92"/>
    <row r="93">
      <c r="A93" s="4" t="inlineStr">
        <is>
          <t>[1]</t>
        </is>
      </c>
      <c r="B93" s="4" t="inlineStr">
        <is>
          <t>Includes revenue of $811.0, $989.4, and $887.0, from the United States for 2020, 2019, and 2018, respectively.</t>
        </is>
      </c>
    </row>
    <row r="94">
      <c r="A94" s="4" t="inlineStr">
        <is>
          <t>[2]</t>
        </is>
      </c>
      <c r="B94" s="4" t="inlineStr">
        <is>
          <t>Includes revenue of $334.9, $391.2, and $412.5, from Germany for 2020, 2019, and 2018, respectively.</t>
        </is>
      </c>
    </row>
  </sheetData>
  <mergeCells count="5">
    <mergeCell ref="A1:B2"/>
    <mergeCell ref="C1:E1"/>
    <mergeCell ref="A92:D92"/>
    <mergeCell ref="B93:D93"/>
    <mergeCell ref="B94:D9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Information - Textuals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Revenue</t>
        </is>
      </c>
      <c r="B4" s="7" t="n">
        <v>2477.8</v>
      </c>
      <c r="C4" s="7" t="n">
        <v>2846.4</v>
      </c>
      <c r="D4" s="7" t="n">
        <v>2745.1</v>
      </c>
    </row>
    <row r="5">
      <c r="A5" s="4" t="inlineStr">
        <is>
          <t>Property, Plant and Equipment, Net</t>
        </is>
      </c>
      <c r="B5" s="7" t="n">
        <v>525.1</v>
      </c>
      <c r="C5" s="5" t="n">
        <v>531.5</v>
      </c>
    </row>
    <row r="6">
      <c r="A6" s="4" t="inlineStr">
        <is>
          <t>Number of reportable segments | Segment</t>
        </is>
      </c>
      <c r="B6" s="8" t="n">
        <v>3</v>
      </c>
    </row>
    <row r="7">
      <c r="A7" s="4" t="inlineStr">
        <is>
          <t>United States</t>
        </is>
      </c>
    </row>
    <row r="8">
      <c r="A8" s="3" t="inlineStr">
        <is>
          <t>Segment Reporting Information [Line Items]</t>
        </is>
      </c>
    </row>
    <row r="9">
      <c r="A9" s="4" t="inlineStr">
        <is>
          <t>Revenue</t>
        </is>
      </c>
      <c r="B9" s="6" t="n">
        <v>811</v>
      </c>
      <c r="C9" s="5" t="n">
        <v>989.4</v>
      </c>
      <c r="D9" s="8" t="n">
        <v>887</v>
      </c>
    </row>
    <row r="10">
      <c r="A10" s="4" t="inlineStr">
        <is>
          <t>Property, Plant and Equipment, Net</t>
        </is>
      </c>
      <c r="B10" s="5" t="n">
        <v>141.8</v>
      </c>
      <c r="C10" s="5" t="n">
        <v>158.7</v>
      </c>
    </row>
    <row r="11">
      <c r="A11" s="4" t="inlineStr">
        <is>
          <t>Germany</t>
        </is>
      </c>
    </row>
    <row r="12">
      <c r="A12" s="3" t="inlineStr">
        <is>
          <t>Segment Reporting Information [Line Items]</t>
        </is>
      </c>
    </row>
    <row r="13">
      <c r="A13" s="4" t="inlineStr">
        <is>
          <t>Revenue</t>
        </is>
      </c>
      <c r="B13" s="5" t="n">
        <v>334.9</v>
      </c>
      <c r="C13" s="5" t="n">
        <v>391.2</v>
      </c>
      <c r="D13" s="7" t="n">
        <v>412.5</v>
      </c>
    </row>
    <row r="14">
      <c r="A14" s="4" t="inlineStr">
        <is>
          <t>Italy</t>
        </is>
      </c>
    </row>
    <row r="15">
      <c r="A15" s="3" t="inlineStr">
        <is>
          <t>Segment Reporting Information [Line Items]</t>
        </is>
      </c>
    </row>
    <row r="16">
      <c r="A16" s="4" t="inlineStr">
        <is>
          <t>Property, Plant and Equipment, Net</t>
        </is>
      </c>
      <c r="B16" s="7" t="n">
        <v>108.2</v>
      </c>
      <c r="C16" s="7" t="n">
        <v>95.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477.8</v>
      </c>
      <c r="C4" s="7" t="n">
        <v>2846.4</v>
      </c>
      <c r="D4" s="7" t="n">
        <v>2745.1</v>
      </c>
    </row>
    <row r="5">
      <c r="A5" s="4" t="inlineStr">
        <is>
          <t>Costs of revenue</t>
        </is>
      </c>
      <c r="B5" s="5" t="n">
        <v>1695.6</v>
      </c>
      <c r="C5" s="5" t="n">
        <v>1936.3</v>
      </c>
      <c r="D5" s="5" t="n">
        <v>1857.9</v>
      </c>
    </row>
    <row r="6">
      <c r="A6" s="4" t="inlineStr">
        <is>
          <t>Gross profit</t>
        </is>
      </c>
      <c r="B6" s="5" t="n">
        <v>782.2</v>
      </c>
      <c r="C6" s="5" t="n">
        <v>910.1</v>
      </c>
      <c r="D6" s="5" t="n">
        <v>887.2</v>
      </c>
    </row>
    <row r="7">
      <c r="A7" s="4" t="inlineStr">
        <is>
          <t>General and administrative expenses</t>
        </is>
      </c>
      <c r="B7" s="5" t="n">
        <v>200.7</v>
      </c>
      <c r="C7" s="5" t="n">
        <v>240.3</v>
      </c>
      <c r="D7" s="5" t="n">
        <v>253.9</v>
      </c>
    </row>
    <row r="8">
      <c r="A8" s="4" t="inlineStr">
        <is>
          <t>Sales and marketing expenses</t>
        </is>
      </c>
      <c r="B8" s="5" t="n">
        <v>146.5</v>
      </c>
      <c r="C8" s="5" t="n">
        <v>165.9</v>
      </c>
      <c r="D8" s="5" t="n">
        <v>168.2</v>
      </c>
    </row>
    <row r="9">
      <c r="A9" s="4" t="inlineStr">
        <is>
          <t>Research and development expenses</t>
        </is>
      </c>
      <c r="B9" s="5" t="n">
        <v>84.90000000000001</v>
      </c>
      <c r="C9" s="5" t="n">
        <v>97.90000000000001</v>
      </c>
      <c r="D9" s="5" t="n">
        <v>98.40000000000001</v>
      </c>
    </row>
    <row r="10">
      <c r="A10" s="4" t="inlineStr">
        <is>
          <t>Asbestos-related costs (benefit), net</t>
        </is>
      </c>
      <c r="B10" s="5" t="n">
        <v>66.3</v>
      </c>
      <c r="C10" s="5" t="n">
        <v>-20.2</v>
      </c>
      <c r="D10" s="5" t="n">
        <v>4.9</v>
      </c>
    </row>
    <row r="11">
      <c r="A11" s="4" t="inlineStr">
        <is>
          <t>Restructuring costs</t>
        </is>
      </c>
      <c r="B11" s="8" t="n">
        <v>43</v>
      </c>
      <c r="C11" s="5" t="n">
        <v>12.8</v>
      </c>
      <c r="D11" s="5" t="n">
        <v>5.2</v>
      </c>
    </row>
    <row r="12">
      <c r="A12" s="4" t="inlineStr">
        <is>
          <t>Asset impairment charges</t>
        </is>
      </c>
      <c r="B12" s="5" t="n">
        <v>16.3</v>
      </c>
      <c r="C12" s="8" t="n">
        <v>1</v>
      </c>
      <c r="D12" s="8" t="n">
        <v>0</v>
      </c>
    </row>
    <row r="13">
      <c r="A13" s="4" t="inlineStr">
        <is>
          <t>(Gain) loss on sale or disposal of long-lived assets</t>
        </is>
      </c>
      <c r="B13" s="8" t="n">
        <v>-2</v>
      </c>
      <c r="C13" s="8" t="n">
        <v>1</v>
      </c>
      <c r="D13" s="5" t="n">
        <v>-40.7</v>
      </c>
    </row>
    <row r="14">
      <c r="A14" s="4" t="inlineStr">
        <is>
          <t>Operating income</t>
        </is>
      </c>
      <c r="B14" s="5" t="n">
        <v>226.5</v>
      </c>
      <c r="C14" s="5" t="n">
        <v>411.4</v>
      </c>
      <c r="D14" s="5" t="n">
        <v>397.3</v>
      </c>
    </row>
    <row r="15">
      <c r="A15" s="4" t="inlineStr">
        <is>
          <t>Interest (income) expense, net</t>
        </is>
      </c>
      <c r="B15" s="5" t="n">
        <v>-0.7</v>
      </c>
      <c r="C15" s="5" t="n">
        <v>-4.1</v>
      </c>
      <c r="D15" s="5" t="n">
        <v>0.5</v>
      </c>
    </row>
    <row r="16">
      <c r="A16" s="4" t="inlineStr">
        <is>
          <t>Non-operating postretirement costs</t>
        </is>
      </c>
      <c r="B16" s="5" t="n">
        <v>144.2</v>
      </c>
      <c r="C16" s="5" t="n">
        <v>4.5</v>
      </c>
      <c r="D16" s="5" t="n">
        <v>7.1</v>
      </c>
    </row>
    <row r="17">
      <c r="A17" s="4" t="inlineStr">
        <is>
          <t>Nonoperating Income (Expense)</t>
        </is>
      </c>
      <c r="B17" s="5" t="n">
        <v>-2.2</v>
      </c>
      <c r="C17" s="5" t="n">
        <v>-3.4</v>
      </c>
      <c r="D17" s="5" t="n">
        <v>-1.3</v>
      </c>
    </row>
    <row r="18">
      <c r="A18" s="4" t="inlineStr">
        <is>
          <t>Income from continuing operations before income tax</t>
        </is>
      </c>
      <c r="B18" s="5" t="n">
        <v>85.2</v>
      </c>
      <c r="C18" s="5" t="n">
        <v>414.4</v>
      </c>
      <c r="D18" s="8" t="n">
        <v>391</v>
      </c>
    </row>
    <row r="19">
      <c r="A19" s="4" t="inlineStr">
        <is>
          <t>Income tax expense</t>
        </is>
      </c>
      <c r="B19" s="5" t="n">
        <v>15.3</v>
      </c>
      <c r="C19" s="5" t="n">
        <v>89.90000000000001</v>
      </c>
      <c r="D19" s="5" t="n">
        <v>57.7</v>
      </c>
    </row>
    <row r="20">
      <c r="A20" s="4" t="inlineStr">
        <is>
          <t>Income from continuing operations</t>
        </is>
      </c>
      <c r="B20" s="5" t="n">
        <v>69.90000000000001</v>
      </c>
      <c r="C20" s="5" t="n">
        <v>324.5</v>
      </c>
      <c r="D20" s="5" t="n">
        <v>333.3</v>
      </c>
    </row>
    <row r="21">
      <c r="A21" s="4" t="inlineStr">
        <is>
          <t>Income from discontinued operations, including tax (expense) benefit of $(0.2), $0.6, and $(0.3), respectively</t>
        </is>
      </c>
      <c r="B21" s="8" t="n">
        <v>4</v>
      </c>
      <c r="C21" s="5" t="n">
        <v>1.7</v>
      </c>
      <c r="D21" s="5" t="n">
        <v>1.3</v>
      </c>
    </row>
    <row r="22">
      <c r="A22" s="4" t="inlineStr">
        <is>
          <t>Net income</t>
        </is>
      </c>
      <c r="B22" s="5" t="n">
        <v>73.90000000000001</v>
      </c>
      <c r="C22" s="5" t="n">
        <v>326.2</v>
      </c>
      <c r="D22" s="5" t="n">
        <v>334.6</v>
      </c>
    </row>
    <row r="23">
      <c r="A23" s="4" t="inlineStr">
        <is>
          <t>Less: Income attributable to noncontrolling interests</t>
        </is>
      </c>
      <c r="B23" s="5" t="n">
        <v>1.4</v>
      </c>
      <c r="C23" s="5" t="n">
        <v>1.1</v>
      </c>
      <c r="D23" s="5" t="n">
        <v>0.9</v>
      </c>
    </row>
    <row r="24">
      <c r="A24" s="4" t="inlineStr">
        <is>
          <t>Net income attributable to ITT Inc.</t>
        </is>
      </c>
      <c r="B24" s="5" t="n">
        <v>72.5</v>
      </c>
      <c r="C24" s="5" t="n">
        <v>325.1</v>
      </c>
      <c r="D24" s="5" t="n">
        <v>333.7</v>
      </c>
    </row>
    <row r="25">
      <c r="A25" s="3" t="inlineStr">
        <is>
          <t>Amounts attributable to ITT Inc.:</t>
        </is>
      </c>
    </row>
    <row r="26">
      <c r="A26" s="4" t="inlineStr">
        <is>
          <t>Income from continuing operations, net of tax</t>
        </is>
      </c>
      <c r="B26" s="5" t="n">
        <v>68.5</v>
      </c>
      <c r="C26" s="5" t="n">
        <v>323.4</v>
      </c>
      <c r="D26" s="5" t="n">
        <v>332.4</v>
      </c>
    </row>
    <row r="27">
      <c r="A27" s="4" t="inlineStr">
        <is>
          <t>Net income attributable to ITT Inc.</t>
        </is>
      </c>
      <c r="B27" s="7" t="n">
        <v>72.5</v>
      </c>
      <c r="C27" s="7" t="n">
        <v>325.1</v>
      </c>
      <c r="D27" s="7" t="n">
        <v>333.7</v>
      </c>
    </row>
    <row r="28">
      <c r="A28" s="3" t="inlineStr">
        <is>
          <t>Basic earnings per share:</t>
        </is>
      </c>
    </row>
    <row r="29">
      <c r="A29" s="4" t="inlineStr">
        <is>
          <t>Continuing operations</t>
        </is>
      </c>
      <c r="B29" s="9" t="n">
        <v>0.79</v>
      </c>
      <c r="C29" s="9" t="n">
        <v>3.69</v>
      </c>
      <c r="D29" s="9" t="n">
        <v>3.79</v>
      </c>
    </row>
    <row r="30">
      <c r="A30" s="4" t="inlineStr">
        <is>
          <t>Discontinued operations</t>
        </is>
      </c>
      <c r="B30" s="10" t="n">
        <v>0.05</v>
      </c>
      <c r="C30" s="10" t="n">
        <v>0.02</v>
      </c>
      <c r="D30" s="10" t="n">
        <v>0.02</v>
      </c>
    </row>
    <row r="31">
      <c r="A31" s="4" t="inlineStr">
        <is>
          <t>Net income</t>
        </is>
      </c>
      <c r="B31" s="10" t="n">
        <v>0.84</v>
      </c>
      <c r="C31" s="10" t="n">
        <v>3.71</v>
      </c>
      <c r="D31" s="10" t="n">
        <v>3.81</v>
      </c>
    </row>
    <row r="32">
      <c r="A32" s="3" t="inlineStr">
        <is>
          <t>Diluted earnings per share:</t>
        </is>
      </c>
    </row>
    <row r="33">
      <c r="A33" s="4" t="inlineStr">
        <is>
          <t>Continuing operations</t>
        </is>
      </c>
      <c r="B33" s="10" t="n">
        <v>0.78</v>
      </c>
      <c r="C33" s="10" t="n">
        <v>3.65</v>
      </c>
      <c r="D33" s="10" t="n">
        <v>3.75</v>
      </c>
    </row>
    <row r="34">
      <c r="A34" s="4" t="inlineStr">
        <is>
          <t>Discontinued operations</t>
        </is>
      </c>
      <c r="B34" s="10" t="n">
        <v>0.05</v>
      </c>
      <c r="C34" s="10" t="n">
        <v>0.02</v>
      </c>
      <c r="D34" s="10" t="n">
        <v>0.01</v>
      </c>
    </row>
    <row r="35">
      <c r="A35" s="4" t="inlineStr">
        <is>
          <t>Net income</t>
        </is>
      </c>
      <c r="B35" s="9" t="n">
        <v>0.83</v>
      </c>
      <c r="C35" s="9" t="n">
        <v>3.67</v>
      </c>
      <c r="D35" s="9" t="n">
        <v>3.76</v>
      </c>
    </row>
    <row r="36">
      <c r="A36" s="4" t="inlineStr">
        <is>
          <t>Weighted average common shares – basic</t>
        </is>
      </c>
      <c r="B36" s="5" t="n">
        <v>86.7</v>
      </c>
      <c r="C36" s="5" t="n">
        <v>87.7</v>
      </c>
      <c r="D36" s="5" t="n">
        <v>87.7</v>
      </c>
    </row>
    <row r="37">
      <c r="A37" s="4" t="inlineStr">
        <is>
          <t>Weighted average common shares – diluted</t>
        </is>
      </c>
      <c r="B37" s="5" t="n">
        <v>87.3</v>
      </c>
      <c r="C37" s="5" t="n">
        <v>88.59999999999999</v>
      </c>
      <c r="D37" s="5" t="n">
        <v>8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Accumulated Other Comprehensive Loss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Postretirement Benefit Plans Accumulated Other Comprehensive Income</t>
        </is>
      </c>
      <c r="B3" s="7" t="n">
        <v>-55.9</v>
      </c>
      <c r="C3" s="7" t="n">
        <v>-133.3</v>
      </c>
      <c r="D3" s="7" t="n">
        <v>-131.6</v>
      </c>
      <c r="E3" s="7" t="n">
        <v>-137.6</v>
      </c>
    </row>
    <row r="4">
      <c r="A4" s="4" t="inlineStr">
        <is>
          <t>Postretirement Benefit Plans Net AOCI Change during Period</t>
        </is>
      </c>
      <c r="B4" s="5" t="n">
        <v>77.40000000000001</v>
      </c>
      <c r="C4" s="5" t="n">
        <v>-1.7</v>
      </c>
      <c r="D4" s="8" t="n">
        <v>6</v>
      </c>
    </row>
    <row r="5">
      <c r="A5" s="4" t="inlineStr">
        <is>
          <t>Cumulative translation adjustments Accumulated Other Comprehensive Income</t>
        </is>
      </c>
      <c r="B5" s="5" t="n">
        <v>-223.5</v>
      </c>
      <c r="C5" s="8" t="n">
        <v>-252</v>
      </c>
      <c r="D5" s="5" t="n">
        <v>-243.9</v>
      </c>
      <c r="E5" s="5" t="n">
        <v>-210.6</v>
      </c>
    </row>
    <row r="6">
      <c r="A6" s="4" t="inlineStr">
        <is>
          <t>Cumulative Translation Adjustments Net AOCI Change During Period</t>
        </is>
      </c>
      <c r="B6" s="5" t="n">
        <v>28.5</v>
      </c>
      <c r="C6" s="5" t="n">
        <v>-8.1</v>
      </c>
      <c r="D6" s="5" t="n">
        <v>-33.3</v>
      </c>
    </row>
    <row r="7">
      <c r="A7" s="4" t="inlineStr">
        <is>
          <t>Accumulated Other Comprehensive Income (Loss), Net of Tax</t>
        </is>
      </c>
      <c r="B7" s="5" t="n">
        <v>-279.4</v>
      </c>
      <c r="C7" s="5" t="n">
        <v>-385.3</v>
      </c>
      <c r="D7" s="5" t="n">
        <v>-375.5</v>
      </c>
      <c r="E7" s="5" t="n">
        <v>-348.2</v>
      </c>
    </row>
    <row r="8">
      <c r="A8" s="4" t="inlineStr">
        <is>
          <t>Other Comprehensive Income (Loss), Net of Tax</t>
        </is>
      </c>
      <c r="B8" s="5" t="n">
        <v>105.9</v>
      </c>
      <c r="C8" s="5" t="n">
        <v>-9.800000000000001</v>
      </c>
      <c r="D8" s="5" t="n">
        <v>-27.3</v>
      </c>
    </row>
    <row r="9">
      <c r="A9" s="4" t="inlineStr">
        <is>
          <t>AOCI Attributable to Parent [Member]</t>
        </is>
      </c>
    </row>
    <row r="10">
      <c r="A10" s="4" t="inlineStr">
        <is>
          <t>Accumulated Other Comprehensive Income (Loss), Net of Tax</t>
        </is>
      </c>
      <c r="B10" s="5" t="n">
        <v>-279.4</v>
      </c>
      <c r="C10" s="5" t="n">
        <v>-385.3</v>
      </c>
      <c r="D10" s="5" t="n">
        <v>-375.5</v>
      </c>
      <c r="E10" s="7" t="n">
        <v>-348.2</v>
      </c>
    </row>
    <row r="11">
      <c r="A11" s="4" t="inlineStr">
        <is>
          <t>Other Comprehensive Income (Loss), Net of Tax</t>
        </is>
      </c>
      <c r="B11" s="7" t="n">
        <v>105.9</v>
      </c>
      <c r="C11" s="7" t="n">
        <v>-9.800000000000001</v>
      </c>
      <c r="D11" s="7" t="n">
        <v>-27.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ctivity Related to Asbestos Claims (Detail) - Asbestos Related Matters [Member] - Claim Claim in Thousands</t>
        </is>
      </c>
      <c r="B1" s="2" t="inlineStr">
        <is>
          <t>12 Months Ended</t>
        </is>
      </c>
    </row>
    <row r="2">
      <c r="B2" s="2" t="inlineStr">
        <is>
          <t>Dec. 31, 2020</t>
        </is>
      </c>
      <c r="C2" s="2" t="inlineStr">
        <is>
          <t>Dec. 31, 2019</t>
        </is>
      </c>
      <c r="D2" s="2" t="inlineStr">
        <is>
          <t>Dec. 31, 2018</t>
        </is>
      </c>
    </row>
    <row r="3">
      <c r="A3" s="3" t="inlineStr">
        <is>
          <t>Number of Pending Claims [Roll Forward]</t>
        </is>
      </c>
    </row>
    <row r="4">
      <c r="A4" s="4" t="inlineStr">
        <is>
          <t>Pending claims - Beginning</t>
        </is>
      </c>
      <c r="B4" s="8" t="n">
        <v>24</v>
      </c>
      <c r="C4" s="8" t="n">
        <v>24</v>
      </c>
      <c r="D4" s="8" t="n">
        <v>26</v>
      </c>
    </row>
    <row r="5">
      <c r="A5" s="4" t="inlineStr">
        <is>
          <t>New claims</t>
        </is>
      </c>
      <c r="B5" s="8" t="n">
        <v>4</v>
      </c>
      <c r="C5" s="8" t="n">
        <v>4</v>
      </c>
      <c r="D5" s="8" t="n">
        <v>4</v>
      </c>
    </row>
    <row r="6">
      <c r="A6" s="4" t="inlineStr">
        <is>
          <t>Settlements</t>
        </is>
      </c>
      <c r="B6" s="8" t="n">
        <v>-1</v>
      </c>
      <c r="C6" s="8" t="n">
        <v>-1</v>
      </c>
      <c r="D6" s="8" t="n">
        <v>-1</v>
      </c>
    </row>
    <row r="7">
      <c r="A7" s="4" t="inlineStr">
        <is>
          <t>Dismissals</t>
        </is>
      </c>
      <c r="B7" s="8" t="n">
        <v>-2</v>
      </c>
      <c r="C7" s="8" t="n">
        <v>-3</v>
      </c>
      <c r="D7" s="8" t="n">
        <v>-5</v>
      </c>
    </row>
    <row r="8">
      <c r="A8" s="4" t="inlineStr">
        <is>
          <t>Pending claims - Ending</t>
        </is>
      </c>
      <c r="B8" s="8" t="n">
        <v>25</v>
      </c>
      <c r="C8" s="8" t="n">
        <v>24</v>
      </c>
      <c r="D8" s="8" t="n">
        <v>2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mmitments and Contingencies - Summary of Net Asbestos Charges (Detail) - Asbestos Related Matters [Member] - USD ($) $ in Millions</t>
        </is>
      </c>
      <c r="C1" s="2" t="inlineStr">
        <is>
          <t>12 Months Ended</t>
        </is>
      </c>
    </row>
    <row r="2">
      <c r="C2" s="2" t="inlineStr">
        <is>
          <t>Dec. 31, 2020</t>
        </is>
      </c>
      <c r="E2" s="2" t="inlineStr">
        <is>
          <t>Dec. 31, 2019</t>
        </is>
      </c>
      <c r="F2" s="2" t="inlineStr">
        <is>
          <t>Dec. 31, 2018</t>
        </is>
      </c>
    </row>
    <row r="3">
      <c r="A3" s="3" t="inlineStr">
        <is>
          <t>Asbestos Related Contingencies [Line Items]</t>
        </is>
      </c>
    </row>
    <row r="4">
      <c r="A4" s="4" t="inlineStr">
        <is>
          <t>Asbestos provision, net(a)</t>
        </is>
      </c>
      <c r="B4" s="4" t="inlineStr">
        <is>
          <t>[1]</t>
        </is>
      </c>
      <c r="C4" s="7" t="n">
        <v>30.8</v>
      </c>
      <c r="E4" s="7" t="n">
        <v>47.9</v>
      </c>
    </row>
    <row r="5">
      <c r="A5" s="4" t="inlineStr">
        <is>
          <t>Asbestos remeasurement, net(b)</t>
        </is>
      </c>
      <c r="C5" s="5" t="n">
        <v>135.9</v>
      </c>
      <c r="D5" s="4" t="inlineStr">
        <is>
          <t>[2]</t>
        </is>
      </c>
      <c r="E5" s="5" t="n">
        <v>-68.09999999999999</v>
      </c>
    </row>
    <row r="6">
      <c r="A6" s="4" t="inlineStr">
        <is>
          <t>Settlement agreements and other</t>
        </is>
      </c>
      <c r="C6" s="5" t="n">
        <v>100.4</v>
      </c>
    </row>
    <row r="7">
      <c r="A7" s="4" t="inlineStr">
        <is>
          <t>Continuing Operations [Member]</t>
        </is>
      </c>
    </row>
    <row r="8">
      <c r="A8" s="3" t="inlineStr">
        <is>
          <t>Asbestos Related Contingencies [Line Items]</t>
        </is>
      </c>
    </row>
    <row r="9">
      <c r="A9" s="4" t="inlineStr">
        <is>
          <t>Asbestos provision, net(a)</t>
        </is>
      </c>
      <c r="B9" s="4" t="inlineStr">
        <is>
          <t>[1]</t>
        </is>
      </c>
      <c r="C9" s="5" t="n">
        <v>30.8</v>
      </c>
      <c r="E9" s="5" t="n">
        <v>47.9</v>
      </c>
      <c r="F9" s="7" t="n">
        <v>53.8</v>
      </c>
    </row>
    <row r="10">
      <c r="A10" s="4" t="inlineStr">
        <is>
          <t>Asbestos remeasurement, net(b)</t>
        </is>
      </c>
      <c r="C10" s="5" t="n">
        <v>135.9</v>
      </c>
      <c r="D10" s="4" t="inlineStr">
        <is>
          <t>[2]</t>
        </is>
      </c>
      <c r="E10" s="5" t="n">
        <v>-68.09999999999999</v>
      </c>
      <c r="F10" s="8" t="n">
        <v>10</v>
      </c>
    </row>
    <row r="11">
      <c r="A11" s="4" t="inlineStr">
        <is>
          <t>Settlement agreements and other</t>
        </is>
      </c>
      <c r="C11" s="5" t="n">
        <v>-100.4</v>
      </c>
      <c r="F11" s="5" t="n">
        <v>-58.9</v>
      </c>
    </row>
    <row r="12">
      <c r="A12" s="4" t="inlineStr">
        <is>
          <t>Asbestos-related costs (benefit), net</t>
        </is>
      </c>
      <c r="C12" s="7" t="n">
        <v>66.3</v>
      </c>
      <c r="E12" s="7" t="n">
        <v>-20.2</v>
      </c>
      <c r="F12" s="7" t="n">
        <v>4.9</v>
      </c>
    </row>
    <row r="13"/>
    <row r="14">
      <c r="A14" s="4" t="inlineStr">
        <is>
          <t>[1]</t>
        </is>
      </c>
      <c r="B14" s="4" t="inlineStr">
        <is>
          <t>Includes certain administrative costs such as legal-related costs for insurance asset recoveries. The asbestos provision includes amounts to maintain a rolling 10-year provision prior to the transition in the third quarter of 2020 to full horizon.</t>
        </is>
      </c>
    </row>
    <row r="15">
      <c r="A15" s="4" t="inlineStr">
        <is>
          <t>[2]</t>
        </is>
      </c>
      <c r="B15" s="4" t="inlineStr">
        <is>
          <t>In the third quarter of 2020, we extended our projection to include pending claims and claims expected to be filed through 2052, reflecting the full time period over which we expect asbestos-related claims to be filed against us.</t>
        </is>
      </c>
    </row>
  </sheetData>
  <mergeCells count="6">
    <mergeCell ref="A1:B2"/>
    <mergeCell ref="C1:F1"/>
    <mergeCell ref="C2:D2"/>
    <mergeCell ref="A13:E13"/>
    <mergeCell ref="B14:E14"/>
    <mergeCell ref="B15:E1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mitments and Contingencies - Roll forward of Asbestos Liability and Related Assets (Detail) - USD ($) $ in Millions</t>
        </is>
      </c>
      <c r="C1" s="2" t="inlineStr">
        <is>
          <t>12 Months Ended</t>
        </is>
      </c>
    </row>
    <row r="2">
      <c r="C2" s="2" t="inlineStr">
        <is>
          <t>Dec. 31, 2020</t>
        </is>
      </c>
      <c r="E2" s="2" t="inlineStr">
        <is>
          <t>Dec. 31, 2019</t>
        </is>
      </c>
    </row>
    <row r="3">
      <c r="A3" s="3" t="inlineStr">
        <is>
          <t>Changes in estimate during the period:</t>
        </is>
      </c>
    </row>
    <row r="4">
      <c r="A4" s="4" t="inlineStr">
        <is>
          <t>Asbestos-related liability</t>
        </is>
      </c>
      <c r="C4" s="7" t="n">
        <v>91.40000000000001</v>
      </c>
      <c r="E4" s="6" t="n">
        <v>86</v>
      </c>
    </row>
    <row r="5">
      <c r="A5" s="4" t="inlineStr">
        <is>
          <t>Asbestos-related assets(a)</t>
        </is>
      </c>
      <c r="C5" s="8" t="n">
        <v>91</v>
      </c>
      <c r="D5" s="4" t="inlineStr">
        <is>
          <t>[1]</t>
        </is>
      </c>
      <c r="E5" s="5" t="n">
        <v>67.2</v>
      </c>
    </row>
    <row r="6">
      <c r="A6" s="4" t="inlineStr">
        <is>
          <t>Noncurrent portion</t>
        </is>
      </c>
      <c r="C6" s="5" t="n">
        <v>840.6</v>
      </c>
      <c r="E6" s="5" t="n">
        <v>731.6</v>
      </c>
    </row>
    <row r="7">
      <c r="A7" s="4" t="inlineStr">
        <is>
          <t>Noncurrent Asbestos Related Assets</t>
        </is>
      </c>
      <c r="C7" s="5" t="n">
        <v>353.7</v>
      </c>
      <c r="E7" s="5" t="n">
        <v>319.6</v>
      </c>
    </row>
    <row r="8">
      <c r="A8" s="4" t="inlineStr">
        <is>
          <t>Asbestos Related Matters [Member]</t>
        </is>
      </c>
    </row>
    <row r="9">
      <c r="A9" s="3" t="inlineStr">
        <is>
          <t>Liability for Asbestos and Environmental Claims, Net [Roll Forward]</t>
        </is>
      </c>
    </row>
    <row r="10">
      <c r="A10" s="4" t="inlineStr">
        <is>
          <t>Net Balance, Beginning</t>
        </is>
      </c>
      <c r="C10" s="5" t="n">
        <v>430.8</v>
      </c>
      <c r="E10" s="5" t="n">
        <v>472.6</v>
      </c>
    </row>
    <row r="11">
      <c r="A11" s="3" t="inlineStr">
        <is>
          <t>Changes in estimate during the period:</t>
        </is>
      </c>
    </row>
    <row r="12">
      <c r="A12" s="4" t="inlineStr">
        <is>
          <t>Asbestos provision(a)</t>
        </is>
      </c>
      <c r="B12" s="4" t="inlineStr">
        <is>
          <t>[2]</t>
        </is>
      </c>
      <c r="C12" s="5" t="n">
        <v>-30.8</v>
      </c>
      <c r="E12" s="5" t="n">
        <v>-47.9</v>
      </c>
    </row>
    <row r="13">
      <c r="A13" s="4" t="inlineStr">
        <is>
          <t>Asbestos remeasurement</t>
        </is>
      </c>
      <c r="C13" s="5" t="n">
        <v>135.9</v>
      </c>
      <c r="D13" s="4" t="inlineStr">
        <is>
          <t>[3]</t>
        </is>
      </c>
      <c r="E13" s="5" t="n">
        <v>-68.09999999999999</v>
      </c>
    </row>
    <row r="14">
      <c r="A14" s="4" t="inlineStr">
        <is>
          <t>Settlement Agreement</t>
        </is>
      </c>
      <c r="C14" s="5" t="n">
        <v>-100.4</v>
      </c>
    </row>
    <row r="15">
      <c r="A15" s="4" t="inlineStr">
        <is>
          <t>Net cash activity and other(a)</t>
        </is>
      </c>
      <c r="B15" s="4" t="inlineStr">
        <is>
          <t>[2]</t>
        </is>
      </c>
      <c r="C15" s="5" t="n">
        <v>-9.800000000000001</v>
      </c>
      <c r="E15" s="5" t="n">
        <v>-21.6</v>
      </c>
    </row>
    <row r="16">
      <c r="A16" s="4" t="inlineStr">
        <is>
          <t>Balance, Ending</t>
        </is>
      </c>
      <c r="E16" s="5" t="n">
        <v>430.8</v>
      </c>
    </row>
    <row r="17">
      <c r="A17" s="4" t="inlineStr">
        <is>
          <t>Net Balance, Ending</t>
        </is>
      </c>
      <c r="C17" s="5" t="n">
        <v>487.3</v>
      </c>
      <c r="E17" s="5" t="n">
        <v>430.8</v>
      </c>
    </row>
    <row r="18">
      <c r="A18" s="4" t="inlineStr">
        <is>
          <t>Asbestos Related Matters [Member] | Liability [Member]</t>
        </is>
      </c>
    </row>
    <row r="19">
      <c r="A19" s="3" t="inlineStr">
        <is>
          <t>Liability for Asbestos and Environmental Claims, Net [Roll Forward]</t>
        </is>
      </c>
    </row>
    <row r="20">
      <c r="A20" s="4" t="inlineStr">
        <is>
          <t>Balance, Beginning</t>
        </is>
      </c>
      <c r="C20" s="5" t="n">
        <v>817.6</v>
      </c>
      <c r="E20" s="5" t="n">
        <v>849.3</v>
      </c>
    </row>
    <row r="21">
      <c r="A21" s="3" t="inlineStr">
        <is>
          <t>Changes in estimate during the period:</t>
        </is>
      </c>
    </row>
    <row r="22">
      <c r="A22" s="4" t="inlineStr">
        <is>
          <t>Asbestos provision(a)</t>
        </is>
      </c>
      <c r="B22" s="4" t="inlineStr">
        <is>
          <t>[2]</t>
        </is>
      </c>
      <c r="C22" s="5" t="n">
        <v>-37.1</v>
      </c>
      <c r="E22" s="5" t="n">
        <v>-59.4</v>
      </c>
    </row>
    <row r="23">
      <c r="A23" s="4" t="inlineStr">
        <is>
          <t>Asbestos remeasurement</t>
        </is>
      </c>
      <c r="C23" s="5" t="n">
        <v>155.7</v>
      </c>
      <c r="D23" s="4" t="inlineStr">
        <is>
          <t>[3]</t>
        </is>
      </c>
      <c r="E23" s="5" t="n">
        <v>-4.5</v>
      </c>
    </row>
    <row r="24">
      <c r="A24" s="4" t="inlineStr">
        <is>
          <t>Settlement Agreement</t>
        </is>
      </c>
      <c r="C24" s="8" t="n">
        <v>0</v>
      </c>
    </row>
    <row r="25">
      <c r="A25" s="4" t="inlineStr">
        <is>
          <t>Net cash activity and other(a)</t>
        </is>
      </c>
      <c r="B25" s="4" t="inlineStr">
        <is>
          <t>[2]</t>
        </is>
      </c>
      <c r="C25" s="5" t="n">
        <v>-78.40000000000001</v>
      </c>
      <c r="E25" s="5" t="n">
        <v>-86.59999999999999</v>
      </c>
    </row>
    <row r="26">
      <c r="A26" s="4" t="inlineStr">
        <is>
          <t>Balance, Ending</t>
        </is>
      </c>
      <c r="C26" s="8" t="n">
        <v>932</v>
      </c>
      <c r="E26" s="5" t="n">
        <v>817.6</v>
      </c>
    </row>
    <row r="27">
      <c r="A27" s="4" t="inlineStr">
        <is>
          <t>Noncurrent portion</t>
        </is>
      </c>
      <c r="E27" s="5" t="n">
        <v>731.6</v>
      </c>
    </row>
    <row r="28">
      <c r="A28" s="4" t="inlineStr">
        <is>
          <t>Asbestos Related Matters [Member] | Asset [Member]</t>
        </is>
      </c>
    </row>
    <row r="29">
      <c r="A29" s="3" t="inlineStr">
        <is>
          <t>Liability for Asbestos and Environmental Claims, Net [Roll Forward]</t>
        </is>
      </c>
    </row>
    <row r="30">
      <c r="A30" s="4" t="inlineStr">
        <is>
          <t>Balance, Beginning</t>
        </is>
      </c>
      <c r="C30" s="5" t="n">
        <v>386.8</v>
      </c>
      <c r="E30" s="5" t="n">
        <v>376.7</v>
      </c>
    </row>
    <row r="31">
      <c r="A31" s="3" t="inlineStr">
        <is>
          <t>Changes in estimate during the period:</t>
        </is>
      </c>
    </row>
    <row r="32">
      <c r="A32" s="4" t="inlineStr">
        <is>
          <t>Asbestos provision(a)</t>
        </is>
      </c>
      <c r="C32" s="5" t="n">
        <v>6.3</v>
      </c>
      <c r="E32" s="5" t="n">
        <v>11.5</v>
      </c>
    </row>
    <row r="33">
      <c r="A33" s="4" t="inlineStr">
        <is>
          <t>Asbestos remeasurement</t>
        </is>
      </c>
      <c r="C33" s="5" t="n">
        <v>-19.8</v>
      </c>
      <c r="E33" s="5" t="n">
        <v>-63.6</v>
      </c>
    </row>
    <row r="34">
      <c r="A34" s="4" t="inlineStr">
        <is>
          <t>Settlement Agreement</t>
        </is>
      </c>
      <c r="C34" s="5" t="n">
        <v>-100.4</v>
      </c>
      <c r="E34" s="8" t="n">
        <v>0</v>
      </c>
    </row>
    <row r="35">
      <c r="A35" s="4" t="inlineStr">
        <is>
          <t>Net cash activity and other(a)</t>
        </is>
      </c>
      <c r="C35" s="5" t="n">
        <v>68.59999999999999</v>
      </c>
      <c r="E35" s="8" t="n">
        <v>65</v>
      </c>
    </row>
    <row r="36">
      <c r="A36" s="4" t="inlineStr">
        <is>
          <t>Balance, Ending</t>
        </is>
      </c>
      <c r="C36" s="7" t="n">
        <v>444.7</v>
      </c>
      <c r="E36" s="7" t="n">
        <v>386.8</v>
      </c>
    </row>
    <row r="37"/>
    <row r="38">
      <c r="A38" s="4" t="inlineStr">
        <is>
          <t>[1]</t>
        </is>
      </c>
      <c r="B38" s="4" t="inlineStr">
        <is>
          <t>The increase in asbestos-related assets as of December 31, 2020 primarily relates to a 2020 settlement agreement with an insurer accelerating payments previously included in a buyout agreement. Refer to Note 20, Commitments and Contingencies , for further information.</t>
        </is>
      </c>
    </row>
    <row r="39">
      <c r="A39" s="4" t="inlineStr">
        <is>
          <t>[2]</t>
        </is>
      </c>
      <c r="B39" s="4" t="inlineStr">
        <is>
          <t>Includes certain administrative costs such as legal-related costs for insurance asset recoveries. The asbestos provision includes amounts to maintain a rolling 10-year provision prior to the transition in the third quarter of 2020 to full horizon.</t>
        </is>
      </c>
    </row>
    <row r="40">
      <c r="A40" s="4" t="inlineStr">
        <is>
          <t>[3]</t>
        </is>
      </c>
      <c r="B40" s="4" t="inlineStr">
        <is>
          <t>In the third quarter of 2020, we extended our projection to include pending claims and claims expected to be filed through 2052, reflecting the full time period over which we expect asbestos-related claims to be filed against us.</t>
        </is>
      </c>
    </row>
  </sheetData>
  <mergeCells count="7">
    <mergeCell ref="A1:B2"/>
    <mergeCell ref="C1:E1"/>
    <mergeCell ref="C2:D2"/>
    <mergeCell ref="A37:D37"/>
    <mergeCell ref="B38:D38"/>
    <mergeCell ref="B39:D39"/>
    <mergeCell ref="B40:D4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1" customWidth="1" min="5" max="5"/>
    <col width="26" customWidth="1" min="6" max="6"/>
  </cols>
  <sheetData>
    <row r="1">
      <c r="A1" s="1" t="inlineStr">
        <is>
          <t>Commitments and Contingencies - Additional Information (Detail) Claim in Thousands, $ in Millions</t>
        </is>
      </c>
      <c r="C1" s="2" t="inlineStr">
        <is>
          <t>3 Months Ended</t>
        </is>
      </c>
      <c r="F1" s="2" t="inlineStr">
        <is>
          <t>12 Months Ended</t>
        </is>
      </c>
    </row>
    <row r="2">
      <c r="C2" s="2" t="inlineStr">
        <is>
          <t>Dec. 31, 2020USD ($)Claim</t>
        </is>
      </c>
      <c r="D2" s="2" t="inlineStr">
        <is>
          <t>Jun. 30, 2020USD ($)</t>
        </is>
      </c>
      <c r="E2" s="2" t="inlineStr">
        <is>
          <t>Mar. 31, 2020USD ($)</t>
        </is>
      </c>
      <c r="F2" s="2" t="inlineStr">
        <is>
          <t>Dec. 31, 2020USD ($)Claim</t>
        </is>
      </c>
    </row>
    <row r="3">
      <c r="A3" s="4" t="inlineStr">
        <is>
          <t>Asbestos Related Matters [Member]</t>
        </is>
      </c>
    </row>
    <row r="4">
      <c r="A4" s="3" t="inlineStr">
        <is>
          <t>Other Commitments [Line Items]</t>
        </is>
      </c>
    </row>
    <row r="5">
      <c r="A5" s="4" t="inlineStr">
        <is>
          <t>Outstanding Active Pending Asbestos Claims | Claim</t>
        </is>
      </c>
      <c r="C5" s="8" t="n">
        <v>25</v>
      </c>
      <c r="F5" s="8" t="n">
        <v>25</v>
      </c>
    </row>
    <row r="6">
      <c r="A6" s="4" t="inlineStr">
        <is>
          <t>Asbestos remeasurement</t>
        </is>
      </c>
      <c r="B6" s="4" t="inlineStr">
        <is>
          <t>[1]</t>
        </is>
      </c>
      <c r="F6" s="7" t="n">
        <v>135.9</v>
      </c>
    </row>
    <row r="7">
      <c r="A7" s="4" t="inlineStr">
        <is>
          <t>Percentage of Asbestos Asset Related to Coverage in Place Agreements</t>
        </is>
      </c>
      <c r="C7" s="4" t="inlineStr">
        <is>
          <t>76.00%</t>
        </is>
      </c>
      <c r="F7" s="4" t="inlineStr">
        <is>
          <t>76.00%</t>
        </is>
      </c>
    </row>
    <row r="8">
      <c r="A8" s="4" t="inlineStr">
        <is>
          <t>Asbestos Related Matters [Member] | Asset [Member]</t>
        </is>
      </c>
    </row>
    <row r="9">
      <c r="A9" s="3" t="inlineStr">
        <is>
          <t>Other Commitments [Line Items]</t>
        </is>
      </c>
    </row>
    <row r="10">
      <c r="A10" s="4" t="inlineStr">
        <is>
          <t>Asbestos remeasurement</t>
        </is>
      </c>
      <c r="F10" s="7" t="n">
        <v>-19.8</v>
      </c>
    </row>
    <row r="11">
      <c r="A11" s="4" t="inlineStr">
        <is>
          <t>Asbestos Related Matters [Member] | Liability [Member]</t>
        </is>
      </c>
    </row>
    <row r="12">
      <c r="A12" s="3" t="inlineStr">
        <is>
          <t>Other Commitments [Line Items]</t>
        </is>
      </c>
    </row>
    <row r="13">
      <c r="A13" s="4" t="inlineStr">
        <is>
          <t>Asbestos remeasurement</t>
        </is>
      </c>
      <c r="B13" s="4" t="inlineStr">
        <is>
          <t>[1]</t>
        </is>
      </c>
      <c r="F13" s="5" t="n">
        <v>155.7</v>
      </c>
    </row>
    <row r="14">
      <c r="A14" s="4" t="inlineStr">
        <is>
          <t>Asbestos Liability Gross Current And Noncurrent Ending Balance</t>
        </is>
      </c>
      <c r="C14" s="6" t="n">
        <v>932</v>
      </c>
      <c r="F14" s="8" t="n">
        <v>932</v>
      </c>
    </row>
    <row r="15">
      <c r="A15" s="4" t="inlineStr">
        <is>
          <t>Asbestos Related Matters [Member]</t>
        </is>
      </c>
    </row>
    <row r="16">
      <c r="A16" s="3" t="inlineStr">
        <is>
          <t>Other Commitments [Line Items]</t>
        </is>
      </c>
    </row>
    <row r="17">
      <c r="A17" s="4" t="inlineStr">
        <is>
          <t>Asbestos Settlement Agreement Cash Proceeds</t>
        </is>
      </c>
      <c r="E17" s="7" t="n">
        <v>66.40000000000001</v>
      </c>
    </row>
    <row r="18">
      <c r="A18" s="4" t="inlineStr">
        <is>
          <t>Asbestos Related Costs (Benefit), Settlement Agreement</t>
        </is>
      </c>
      <c r="C18" s="7" t="n">
        <v>52.1</v>
      </c>
      <c r="D18" s="7" t="n">
        <v>-4.2</v>
      </c>
      <c r="E18" s="7" t="n">
        <v>52.5</v>
      </c>
    </row>
    <row r="19">
      <c r="A19" s="4" t="inlineStr">
        <is>
          <t>Continuing Operations [Member] | Asbestos Related Matters [Member]</t>
        </is>
      </c>
    </row>
    <row r="20">
      <c r="A20" s="3" t="inlineStr">
        <is>
          <t>Other Commitments [Line Items]</t>
        </is>
      </c>
    </row>
    <row r="21">
      <c r="A21" s="4" t="inlineStr">
        <is>
          <t>Asbestos remeasurement</t>
        </is>
      </c>
      <c r="B21" s="4" t="inlineStr">
        <is>
          <t>[1]</t>
        </is>
      </c>
      <c r="F21" s="7" t="n">
        <v>135.9</v>
      </c>
    </row>
    <row r="22"/>
    <row r="23">
      <c r="A23" s="4" t="inlineStr">
        <is>
          <t>[1]</t>
        </is>
      </c>
      <c r="B23" s="4" t="inlineStr">
        <is>
          <t>In the third quarter of 2020, we extended our projection to include pending claims and claims expected to be filed through 2052, reflecting the full time period over which we expect asbestos-related claims to be filed against us.</t>
        </is>
      </c>
    </row>
  </sheetData>
  <mergeCells count="4">
    <mergeCell ref="A1:B2"/>
    <mergeCell ref="C1:E1"/>
    <mergeCell ref="A22:E22"/>
    <mergeCell ref="B23:E2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ollforward of Environmental Liability and Related Assets (Detail) - Environmental Related Matters [Member] - Liability [Member] - USD ($) $ in Millions</t>
        </is>
      </c>
      <c r="B1" s="2" t="inlineStr">
        <is>
          <t>12 Months Ended</t>
        </is>
      </c>
    </row>
    <row r="2">
      <c r="B2" s="2" t="inlineStr">
        <is>
          <t>Dec. 31, 2020</t>
        </is>
      </c>
      <c r="C2" s="2" t="inlineStr">
        <is>
          <t>Dec. 31, 2019</t>
        </is>
      </c>
    </row>
    <row r="3">
      <c r="A3" s="3" t="inlineStr">
        <is>
          <t>Environmental Liability and Related Assets [Roll Forward]</t>
        </is>
      </c>
    </row>
    <row r="4">
      <c r="A4" s="4" t="inlineStr">
        <is>
          <t>Balance as of January 1</t>
        </is>
      </c>
      <c r="B4" s="7" t="n">
        <v>61.9</v>
      </c>
      <c r="C4" s="7" t="n">
        <v>66.8</v>
      </c>
    </row>
    <row r="5">
      <c r="A5" s="3" t="inlineStr">
        <is>
          <t>Changes in estimates for pre-existing accruals:</t>
        </is>
      </c>
    </row>
    <row r="6">
      <c r="A6" s="4" t="inlineStr">
        <is>
          <t>Net cash activity</t>
        </is>
      </c>
      <c r="B6" s="5" t="n">
        <v>-3.7</v>
      </c>
      <c r="C6" s="5" t="n">
        <v>-5.4</v>
      </c>
    </row>
    <row r="7">
      <c r="A7" s="4" t="inlineStr">
        <is>
          <t>Foreign currency</t>
        </is>
      </c>
      <c r="B7" s="5" t="n">
        <v>0.2</v>
      </c>
    </row>
    <row r="8">
      <c r="A8" s="4" t="inlineStr">
        <is>
          <t>Balance as of December 31</t>
        </is>
      </c>
      <c r="B8" s="5" t="n">
        <v>58.3</v>
      </c>
      <c r="C8" s="5" t="n">
        <v>61.9</v>
      </c>
    </row>
    <row r="9">
      <c r="A9" s="4" t="inlineStr">
        <is>
          <t>Continuing Operations [Member]</t>
        </is>
      </c>
    </row>
    <row r="10">
      <c r="A10" s="3" t="inlineStr">
        <is>
          <t>Changes in estimates for pre-existing accruals:</t>
        </is>
      </c>
    </row>
    <row r="11">
      <c r="A11" s="4" t="inlineStr">
        <is>
          <t>Continuing operations</t>
        </is>
      </c>
      <c r="B11" s="5" t="n">
        <v>1.4</v>
      </c>
      <c r="C11" s="5" t="n">
        <v>0.4</v>
      </c>
    </row>
    <row r="12">
      <c r="A12" s="4" t="inlineStr">
        <is>
          <t>Discontinued operations</t>
        </is>
      </c>
      <c r="B12" s="5" t="n">
        <v>-1.4</v>
      </c>
      <c r="C12" s="5" t="n">
        <v>-0.4</v>
      </c>
    </row>
    <row r="13">
      <c r="A13" s="4" t="inlineStr">
        <is>
          <t>Discontinued Operations [Member]</t>
        </is>
      </c>
    </row>
    <row r="14">
      <c r="A14" s="3" t="inlineStr">
        <is>
          <t>Changes in estimates for pre-existing accruals:</t>
        </is>
      </c>
    </row>
    <row r="15">
      <c r="A15" s="4" t="inlineStr">
        <is>
          <t>Continuing operations</t>
        </is>
      </c>
      <c r="B15" s="5" t="n">
        <v>-1.5</v>
      </c>
      <c r="C15" s="5" t="n">
        <v>0.1</v>
      </c>
    </row>
    <row r="16">
      <c r="A16" s="4" t="inlineStr">
        <is>
          <t>Discontinued operations</t>
        </is>
      </c>
      <c r="B16" s="7" t="n">
        <v>1.5</v>
      </c>
      <c r="C16" s="7"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Range of Environmental Liability and Number of Active Sites for Environmental Matters (Detail) - Environmental Related Matters [Member] $ in Millions</t>
        </is>
      </c>
      <c r="B1" s="2" t="inlineStr">
        <is>
          <t>Dec. 31, 2020USD ($)site</t>
        </is>
      </c>
      <c r="C1" s="2" t="inlineStr">
        <is>
          <t>Dec. 31, 2019USD ($)site</t>
        </is>
      </c>
    </row>
    <row r="2">
      <c r="A2" s="3" t="inlineStr">
        <is>
          <t>Environmental Matters Range Of Estimated Liability And Active Sites Numbers [Line Items]</t>
        </is>
      </c>
    </row>
    <row r="3">
      <c r="A3" s="4" t="inlineStr">
        <is>
          <t>Number of active environmental investigation and remediation sites | site</t>
        </is>
      </c>
      <c r="B3" s="8" t="n">
        <v>27</v>
      </c>
      <c r="C3" s="8" t="n">
        <v>28</v>
      </c>
    </row>
    <row r="4">
      <c r="A4" s="4" t="inlineStr">
        <is>
          <t>Maximum [Member]</t>
        </is>
      </c>
    </row>
    <row r="5">
      <c r="A5" s="3" t="inlineStr">
        <is>
          <t>Environmental Matters Range Of Estimated Liability And Active Sites Numbers [Line Items]</t>
        </is>
      </c>
    </row>
    <row r="6">
      <c r="A6" s="4" t="inlineStr">
        <is>
          <t>Possible High End Range of Environmental Liability | $</t>
        </is>
      </c>
      <c r="B6" s="7" t="n">
        <v>97.59999999999999</v>
      </c>
      <c r="C6" s="7" t="n">
        <v>10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a novel coronavirus (COVID-19) a pandemic, resulting in certain local government-mandated site closures. While most of our businesses were deemed essential, we have experienced certain local government-mandated site closures. The Company continues to face certain risks resulting from COVID-19 including disruption of our operations due to decreased customer demand, temporary plant closures, and elevated hygiene standards to keep our employees safe, along with increased risk of customer or supplier bankruptcy and potential challenges in accessing capital markets. There is also uncertainty around the severity of a resurgence of COVID-19 or new strains of the virus, as well as the speed of distribution of the COVID-19 vaccines. Therefore, while we expect this matter to negatively impact our business, results of operations, and financial position, the extent of certain future impacts cannot be reasonably estimated at this time.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Certain prior year amounts have been reclassified to conform to the current year presentation. Significant Accounting Policies Principles of Consolidation Our consolidated financial statements include the accounts of all majority-owned subsidiaries. ITT consolidates companies in which it has a controlling financial interest or when ITT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Statements of Operations. The results of companies acquired or disposed of during the fiscal year are included in the Consolidated Financial Statements from the effective date of acquisition or up to the date of disposal. All intercompany transactions have been eliminated. 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 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 Asbestos-Related Liabilities and Assets Our subsidiaries, including ITT LLC and Goulds Pumps LLC, have been named as a defendant in numerous product liability lawsuits alleging personal injury due to asbestos exposure. In the third quarter of 2020, in connection with our annual remeasurement, we extended the measurement period over which we estimate our asbestos liability to include pending claims and unasserted claims estimated to be filed through 2052, including legal fees, reflecting the full time period over which we expect asbestos-related claims to be filed against us. Previous estimates included pending claims and claims expected to be filed over the next 10 years. Our asbestos liability estimate is recognized on an undiscounted basis as the timing of future cash flows may vary. Assumptions utilized in estimating the liability for both pending and unasserted claims include: disease type, average settlement costs, percentage of claims settled or dismissed, the number of claims estimated to be compensated by the Company in the future, and the costs to defend such claims. The Company has also recorded an asbestos-related asset composed of insurance receivables. The asbestos-related asset represents our best estimate of probable recoveries related to the recorded asbestos liability. In developing this estimate, the Company considers coverage-in-place and other settlement agreements with its insurers, a review of expected levels of future recoveries, the financial viability of the insurance companies, the method by which losses will be allocated to the various insurance policies and the years covered by those policies, and the interpretation of the various policy and contract terms and limits and their interrelationships. Consistent with the asbestos liability, the asbestos-related asset has not been discounted to present value.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is dependent on the timing of the payment of the liability and, consistent with the asbestos liability, have not been discounted to present value. In the third quarter each year, we conduct an asbestos remeasurement with the assistance of outside consultants to review and update, as appropriate, the underlying assumptions used to estimate our asbestos liability and related assets, including a reassessment of the time horizon over which a reasonable estimate of unasserted claims can be projected. In addition, as part of our ongoing review of our net asbestos exposure, each quarter we assess the most recent data available for the key inputs and assumptions, comparing the data to the expectations on which the most recent annual liability and asset estimates were based to determine whether a more detailed evaluation of our asbestos exposure is required. Prior to the extension of the time period over which we estimate asbestos liabilities in the third quarter of 2020, each quarter we recorded a net asbestos cost to reflect the estimated value of pending claims and unasserted claims estimated to maintain a 10 year liability. See Note 20, Commitments and Contingencies , for additional information. Postretirement Benefit Plans ITT sponsors numerous pension and other employee-related defined benefit plans (collectively, postretirement benefit plans). Our U.S. postretirement benefit plans are closed to new participants. Postretirement benefit obligations are generally determined, where applicable, based on participant years of service, future compensation, and age at retirement or termination.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long-term expected rates of return on plan asset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The fair value of plan assets is estimated based on market prices or estimated fair value at the measurement date.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In October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In connection with the plan termination, the Company settled all future obligations under the plan by providing lump sum payments to eligible participants who elected to receive them, and by transferring the remaining projected benefit obligation to the insurance company. See Note 16, Postretirement Benefit Plans , for additional information. Research &amp; Development Research and development activities are charged to expense as incurred. R&amp;D as a percentage of sales was 3.4% during both 2020 and 2019, and 3.6% during 2018. 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 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8 as of December 31, 2020 and 2019. Restricted cash is presented within Other current assets and Other non-current assets. Concentrations of Credit Risk Financial instruments that potentially subject ITT to significant concentrations of credit risk consist principally of cash and cash equivalents, accounts receivable from trade customers, investments, and derivatives. We maintain cash and cash equivalents with various financial institutions located in different geographical regions, and our policy is designed to limit exposure to any individual counterparty. As part of our risk management processes, we perform periodic evaluations of the relative credit standing of the financial institutions. We have not sustained any material credit losses during the previous three years from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2% and 13% of the December 31, 2020 and 2019 outstanding trade accounts receivable balance, respectively. ITT performs ongoing credit evaluations of the financial condition of its third-party distributors, resellers and other customers and requires collateral, such as letters of credit and bank guarantees, in certain circumstances. Factoring of Trade Receivables 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red to a third party and the assets subject to the factoring arrangement remain under the Company's control are accounted for by not derecognizing the trade receivables and recognizing any related obligations to the third party. 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2.5% and 14.5% of total 2020 and 2019 inventories, respectively. We have a LIFO reserve of $12.0 and $12.4 recorded as of December 31, 2020 and 2019, respectively. 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 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While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 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 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0 and December 31, 2019. Investments in corporate-owned life insurance (COLI) policies are recorded at their cash surrender values as of the balance sheet date. The Company’s investments in COLI policies are included in other non-current assets in the consolidated balance sheets and were $113.7 and $109.1 at December 31, 2020 and 2019, respectively. Changes in the cash surrender value during the period generally reflect gains or losses in the fair value of assets, premium payments, and policy redemptions. Gains from COLI investments of $4.3, $4.8, and $2.8 were recorded within general and administrative expenses in the Consolidated Statements of Operations during years ended December 31, 2020, 2019 and 2018, respectively. 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During the first quarter of 2020, we recorded an impairment of $4.0 for a business within the Industrial Process segment. See Note 11, Plant, Property and Equipment, Net , for additional information. 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During the first quarter of 2020, we determined that certain intangible assets within the Industrial Process segment, including an indefinite-lived trademark, customer relationships and proprietary technology, would not be recoverable, resulting in an impairment of $12.3. See Note 12, Goodwill and Other Intangible Assets, Net , for additional information.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20, Commitments and Contingencies , for additional information. Environmental-Related Liabilities and Assets Accruals for environmental matters are recorded on a site-by-site basis when it is probable that a liability has been incurred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 xml:space="preserve">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Measurement of Credit Losses on Financial Instruments (ASU 2016-13) In June 2016, the FASB issued updated guidance that requires entities to use a current expected credit loss model to measure credit-related impairments for financial instruments held at amortized cost, including trade receivables. The current expected credit loss model is based on relevant information about past events, including historical experience, conditions at the date of measurement,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was effective for the Company beginning on January 1, 2020 and was adopted using a modified retrospective transition approach, resulting in an increase in our allowance for credit losses related to receivables and contract assets. Refer to Note 8, Receivables, Net for additional information. The cumulative effect of the changes made to our consolidated January 1, 2020 balance sheet related to the adoption of ASU 2016-13 is as follows: December 31, 2019 Cumulative Effect of Adoption January 1, 2020 Receivables, net $ 578.4 $ (1.6) $ 576.8 Other current assets 153.4 (0.1) 153.3 Deferred income taxes 138.1 0.5 138.6 Retained earnings 2,372.4 (1.2) 2,3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segments are reported on the same basis used by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oil and gas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deferred taxes, and certain property, plant and equipment. Revenue Operating Income Operating Margin 2020 2019 2018 2020 2019 2018 2020 2019 2018 Motion Technologies $ 1,121.1 $ 1,241.8 $ 1,274.1 $ 184.0 $ 216.1 $ 223.4 16.4 % 17.4 % 17.5 % Industrial Process 843.0 943.8 827.1 77.6 104.7 91.4 9.2 % 11.1 % 11.1 % Connect &amp; Control Technologies 516.5 663.9 646.6 57.0 111.5 96.5 11.0 % 16.8 % 14.9 % Total segment results 2,480.6 2,849.5 2,747.8 318.6 432.3 411.3 12.9 % 15.2 % 15.0 % Asbestos-related (costs) benefit, net — — — (66.3) 20.2 (4.9) — — — Gain (loss) on sale or disposal of long-lived corporate assets — — — 0.7 (0.2) 38.5 — — — Eliminations / Other corporate costs (2.8) (3.1) (2.7) (26.5) (40.9) (47.6) — — — Total Eliminations / Corporate and Other costs (2.8) (3.1) (2.7) (92.1) (20.9) (14.0) — — — Total $ 2,477.8 $ 2,846.4 $ 2,745.1 $ 226.5 $ 411.4 $ 397.3 9.1 % 14.5 % 14.5 % Assets Capital Depreciation 2020 2019 2020 2019 2018 2020 2019 2018 Motion Technologies $ 1,202.3 $ 1,178.2 $ 43.8 $ 57.7 $ 75.0 $ 60.0 $ 58.6 $ 57.2 Industrial Process 1,069.6 1,137.8 8.3 11.2 7.8 23.7 26.3 26.9 Connect &amp; Control Technologies 720.5 755.6 10.6 19.4 10.8 23.1 21.8 21.2 Corporate and Other 1,285.2 1,036.1 1.0 3.1 1.9 5.4 6.7 4.1 Total $ 4,277.6 $ 4,107.7 $ 63.7 $ 91.4 $ 95.5 $ 112.2 $ 113.4 $ 109.4 The following table displays consolidated revenue by geographic region for the years ended December 31, 2020, 2019, and 2018. Revenue is attributed to individual regions based upon the destination of the product or service delivery. For the Year Ended December 31, 2020 Motion Technologies Industrial Process Connect &amp; Control Technologies Eliminations Total North America (a) $ 187.3 $ 479.0 $ 319.3 $ (2.6) $ 983.0 Europe (b) 676.4 95.5 97.4 — 869.3 Asia 243.8 93.1 77.0 (0.2) 413.7 Middle East and Africa 1.5 92.0 18.8 — 112.3 South America 12.1 83.4 4.0 — 99.5 Total $ 1,121.1 $ 843.0 $ 516.5 $ (2.8) $ 2,477.8 For the Year Ended December 31, 2019 North America (a) $ 204.4 $ 558.7 $ 431.9 $ (2.9) $ 1,192.1 Europe (b) 780.5 89.7 125.9 — 996.1 Asia 241.7 101.9 83.8 (0.2) 427.2 Middle East and Africa 2.3 114.1 16.3 — 132.7 South America 12.9 79.4 6.0 — 98.3 Total $ 1,241.8 $ 943.8 $ 663.9 $ (3.1) $ 2,846.4 For the Year Ended December 31, 2018 North America (a) $ 185.3 $ 483.6 $ 404.3 $ (2.4) $ 1,070.8 Europe (b) 807.6 60.3 132.9 (0.1) 1,000.7 Asia 265.5 81.6 84.5 (0.2) 431.4 Middle East and Africa 1.3 128.1 17.2 — 146.6 South America 14.4 73.5 7.7 — 95.6 Total $ 1,274.1 $ 827.1 $ 646.6 $ (2.7) $ 2,745.1 (a) Includes revenue of $811.0, $989.4, and $887.0, from the United States for 2020, 2019, and 2018, respectively. (b) Includes revenue of $334.9, $391.2, and $412.5, from Germany for 2020, 2019, and 2018, respectively. The following table displays Plant, Property and Equipment, net by geographic region as of December 31, 2020, and 2019. 2020 2019 North America (a) $ 174.1 $ 192.2 Europe (b) 263.8 250.0 Asia 83.7 84.6 Middle East and Africa 0.2 0.4 South America 3.3 4.3 Total $ 525.1 $ 531.5 (a) Includes $141.8 and $158.7, in the United States as of December 31, 2020 and 2019, respectively. (b) Includes $108.2 and $95.7, in Italy as of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Tax (Expense) Benefit from Discontinued Operations [Abstract]</t>
        </is>
      </c>
    </row>
    <row r="4">
      <c r="A4" s="4" t="inlineStr">
        <is>
          <t>Tax Benefit (expense) on Discontinued Operations</t>
        </is>
      </c>
      <c r="B4" s="7" t="n">
        <v>-0.2</v>
      </c>
      <c r="C4" s="7" t="n">
        <v>0.6</v>
      </c>
      <c r="D4" s="7" t="n">
        <v>-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The following table represents our revenue disaggregated by end market for the years ended December 31, 2020, 2019, and 2018: For the Year Ended December 31, 2020 Motion Technologies Industrial Process Connect &amp; Control Technologies Eliminations Total Auto and rail $ 1,104.6 $ — $ — $ (0.2) $ 1,104.4 Chemical and industrial pumps — 660.5 — — 660.5 Aerospace and defense 6.7 — 284.7 — 291.4 Oil and gas — 182.5 31.3 — 213.8 General industrial 9.8 — 200.5 (2.6) 207.7 Total $ 1,121.1 $ 843.0 $ 516.5 $ (2.8) $ 2,477.8 For the Year Ended December 31, 2019 Auto and rail $ 1,222.6 $ — $ — $ (0.2) $ 1,222.4 Chemical and industrial pumps — 701.7 — — 701.7 Aerospace and defense 9.1 — 409.2 — 418.3 Oil and gas — 242.1 39.4 — 281.5 General industrial 10.1 — 215.3 (2.9) 222.5 Total $ 1,241.8 $ 943.8 $ 663.9 $ (3.1) $ 2,846.4 For the Year Ended December 31, 2018 Auto and rail $ 1,253.0 $ — $ — $ (0.2) $ 1,252.8 Chemical and industrial pumps — 598.7 — — 598.7 Aerospace and defense 8.5 — 369.5 — 378.0 Oil and gas — 228.4 39.6 — 268.0 General industrial 12.6 — 237.5 (2.5) 247.6 Total $ 1,274.1 $ 827.1 $ 646.6 $ (2.7) $ 2,745.1 During 2020, 2019, and 2018, a single external customer, Continental, accounted for 9.1%, 9.8%, and 10.7% of consolidated ITT revenue, respectively. A significant portion of the OEM revenue, typically about half, is derived at the automakers' direction to use an ITT brake pad in Continental's braking systems (calipers), generally through supply agreements signed directly with automakers. The remaining Continental revenue is generated from a long-term aftermarket agreement. The revenue from this customer is reported within the Motion Technologies segment. Revenue recognized related to our Industrial Process segment primarily consists of pumps, valves and plant optimization systems and related services which serve the general industrial, oil and gas, chemical and petrochemical, pharmaceutical, mining, pulp and paper, food and beverage, and power generation markets. Many of Industrial Process’s products are highly engineered and customized to our customer needs and therefore do not have an alternative use. For these longer term design and build projects, if the contract states that we also have an enforceable right to payment, we recognize revenue over time using the cost-to-cost method as we satisfy the performance obligations identified in the contract. If no right to payment exists, revenue is recognized at a point in time, generally based on shipping terms. A majority of our design and build project contracts currently do not have a right to payment. For other pumps that do have an alternative use to us, revenue is recognized at a point in time. Revenue on service and repair contracts, representing approximately 4% of consolidated ITT revenue for each of the three years presented, is recognized after services have been agreed to by the customer and rendered or over the service period. Our Motion Technologies segment manufactures brake pads, shims, shock absorbers, and energy absorption components, and sealing technologies primarily for the transportation industry. Our Connect &amp; Control Technologies segment designs and manufactures a range of highly engineered connectors and specialized control components for critical applications supporting various markets including aerospace and defense, industrial, transportation, medical, and oil and gas. In both of these segments, most products have an alternative use. Therefore, revenue for those products is recognized at a point in time when control passes to the customer. In certain circumstances, we have concluded we do not have an alternative use for the component product. In these cases, due to the short-term nature of the production process we use a units-of-delivery method of revenue recognition which faithfully depicts the transfer of control to the customer. Contract Assets and Liabilities Contract assets consist of unbilled amounts where revenue recognized exceeds customer billings. Contract liabilities consist of advance payments and billings in excess of revenue recognized. The following table represents our net contract assets and liabilities as of December 31, 2020 and 2019. 2020 2019 Change Current contract assets $ 19.1 $ 18.0 6.1 % Current contract liabilities (56.2) (57.4) (2.1) % Noncurrent contract liabilities (0.1) — — % Net contract liabilities $ (37.2) $ (39.4) (5.6) % Our net contract liability decreased $2.2, or 5.6%, during 2020. During 2020, we recognized revenue of $51.1, related to contract liabilities at December 31, 2019. The aggregate amount of the transaction price allocated to unsatisfied or partially satisfied performance obligations was $777.2 as of December 31, 2020. Of this amount, we expect to recognize approximately $650 to $670 of revenue during 2021 and the remainder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12 Months Ended</t>
        </is>
      </c>
    </row>
    <row r="2">
      <c r="B2" s="2" t="inlineStr">
        <is>
          <t>Dec. 31, 2020</t>
        </is>
      </c>
    </row>
    <row r="3">
      <c r="A3" s="3" t="inlineStr">
        <is>
          <t>Restructuring and Related Activities [Abstract]</t>
        </is>
      </c>
    </row>
    <row r="4">
      <c r="A4" s="4" t="inlineStr">
        <is>
          <t>Restructuring Actions</t>
        </is>
      </c>
      <c r="B4" s="4" t="inlineStr">
        <is>
          <t xml:space="preserve">RESTRUCTURING ACTIONS We have initiated various restructuring actions throughout our businesses during the past three years, including the 2020 Global Restructuring Plan described below. There were no other restructuring actions considered individually significant. The following table summarizes the total restructuring costs presented separately in our Consolidated Condensed Statements of Operations for the year ended December 31, 2020, 2019, and 2018. 2020 2019 2018 By component: Severance costs and other employee-related $ 41.5 $ 12.4 $ 4.5 Other 1.5 0.4 0.7 Total restructuring costs $ 43.0 $ 12.8 $ 5.2 By segment: Motion Technologies $ 12.7 $ 4.9 $ 2.3 Industrial Process 19.5 5.7 0.1 Connect &amp; Control Technologies 8.5 2.0 2.1 Corporate and Other 2.3 0.2 0.7 The following table displays a rollforward of the restructuring accruals, presented on our Consolidated Balance Sheet within accrued liabilities, for the years ended December 31, 2020 and 2019. 2020 2019 Restructuring accruals - beginning balance $ 7.5 $ 6.7 Restructuring costs 44.1 13.4 Reversal of prior accruals (1.1) (0.6) Cash payments (33.0) (11.7) Foreign exchange translation and other 1.6 (0.3) Restructuring accrual - ending balance $ 19.1 $ 7.5 By accrual type: Severance and other employee-related $ 18.6 $ 7.2 Other 0.5 0.3 2020 Global Restructuring Plan During 2020, the Company initiated an organizational-wide restructuring plan to reduce the overall cost structure of the Company primarily in response to an anticipated reduction in demand from the COVID-19 pandemic. As a result, the Company incurred restructuring costs of $43.8 during 2020, principally related to involuntary severance costs, and expects to incur additional restructuring charges of $7.3 during 2021. The table below summarizes the total restructuring costs incurred to through December 31, 2020 and total expected restructuring costs by segment related to the 2020 Global Restructuring Plan. Incurred Expected Costs Motion Technologies $ 12.7 $ 12.7 Industrial Process 19.9 22.6 Connect &amp; Control Technologies 8.8 13.4 Corporate and Other 2.4 2.4 Total $ 43.8 $ 51.1 The following table displays a rollforward of the restructuring accruals related to the 2020 Global Restructuring Plan: Beginning balance - January 1 $ — Restructuring costs 43.8 Cash payments (27.9) Foreign exchange translation and other 1.2 Ending balance - December 31 $ 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For each of the years ended December 31, 2020, 2019, and 2018 the tax data related to continuing operations is as follows: 2020 2019 2018 Income components: United States $ (124.3) $ 143.9 $ 114.4 International 209.5 270.5 276.6 Income from continuing operations before income tax 85.2 414.4 391.0 Income tax expense components: Current income tax expense: United States – federal 9.9 9.4 6.3 United States – state and local (1.5) 0.5 7.9 International 50.8 49.1 58.2 Total current income tax expense 59.2 59.0 72.4 Deferred income tax (benefit) expense components: United States – federal (36.6) 10.1 7.4 United States – state and local (4.8) 1.5 (0.2) International (2.5) 19.3 (21.9) Total deferred income tax (benefit) expense (43.9) 30.9 (14.7) Income tax expense $ 15.3 $ 89.9 $ 57.7 Effective income tax rate 18.0 % 21.7 % 14.8 % A reconciliation of the income tax expense for continuing operations from the U.S. statutory income tax rate to the effective income tax rate is as follows for each of the years ended December 31, 2020, 2019, and 2018: 2020 2019 2018 Tax provision at U.S. statutory rate 21.0 % 21.0 % 21.0 % Tax on undistributed foreign earnings 7.4 % 1.8 % (1.2) % Pension settlement AOCI expense 5.9 % — % — % Italy patent box (5.6) % (1.2) % (1.0) % Audit settlements and unrecognized tax benefits (5.4) % 0.1 % (0.3) % Excess tax benefits on stock-based compensation (3.6) % (1.1) % (0.6) % State and local income tax (2.4) % 0.7 % 1.5 % Foreign tax rate differential 1.6 % 2.8 % 3.7 % Valuation allowance on deferred tax assets 1.5 % (0.5) % (2.4) % U.S. tax on foreign earnings (0.2) % — % 0.5 % U.S. permanent items (0.1) % (1.0) % 0.4 % Tax exempt interest — % — % (5.8) % One-time tax on foreign earnings - Tax Act — % — % (1.0) % Federal deferred taxes remeasurement - Tax Act — % — % 0.4 % Other adjustments (2.1) % (0.9) % (0.4) % Effective income tax rate 18.0 % 21.7 % 14.8 % The decrease in the effective tax rate in 2020 compared to 2019 was due to a benefit of $25.9 resulting from a recently completed internal reorganization in Europe. The reorganization increased projections of future earnings, which will result in the realization of a portion of our deferred tax assets. This benefit was partially offset by the recognition of a $21.7 valuation allowance on our Germany and UK entities. The effective tax rate in 2019 compared to 2018 was higher primarily due to tax benefits of $22.9 in 2018 from valuation allowance reversals on deferred tax assets. At the end of 2018, ITT capitalized its investment in a foreign subsidiary, which eliminated its tax exempt interest. The Company’s financial condition and results of operations have been and may continue to be adversely affected by the COVID-19 pandemic and the governmental and market reactions to COVID-19. The impacts on earnings have already had, and may continue to have, an impact on the Company’s overall effective tax rate. The Coronavirus Aid, Relief, and Economic Security Act (the CARES Act) was enacted March 27, 2020. The CARES Act provides numerous tax provisions and other stimulus measures, including temporary changes regarding the prior and future utilization of net operating losses, temporary suspension of certain payment requirements for the employer portion of Social Security taxes, and the creation of certain refundable employee retention credits. During the twelve months ended December 31, 2020, the Company recognized a benefit of $10.7 from the CARES Act. The benefit was recorded in operating income and was applied against the employer portion of payroll taxes. Certain non-U.S. jurisdictions have enacted similar stimulus measures focused on payroll incentives and tariff reductions. We continue to monitor any effects that may result from the CARES Act or other similar legislation globally. On December 21, 2020, the U.S. Congress enacted the Consolidated Appropriations Act of 2021, also known as "CARES Act 2." The Company is currently evaluating the impact of this new legislation on its consolidated financial statements. The Company provides for deferred taxes on the undistributed earnings and profits of all foreign subsidiaries, determined under U.S. tax law. At December 31, 2020, the amount of undistributed earnings and profits of all foreign subsidiaries was $913.7. The Company anticipates that these foreign earnings and future earnings of its foreign subsidiaries that are not indefinitely reinvested will be sufficient to meet its U.S. cash needs. The Company is indefinitely reinvested in any excess of financial reporting over tax basis in its foreign subsidiaries that exceeds undistributed earnings and profits. At December 31, 2020, the indefinitely reinvested excess of financial reporting over tax basis was $240.9. Deferred tax assets and liabilities include the following: 2020 2019 Deferred Tax Assets: Loss carryforwards $ 128.6 $ 139.8 Asbestos 116.7 101.5 Employee benefits 64.7 59.4 Accruals 59.3 46.0 Credit carryforwards 3.4 2.5 Other 27.0 20.5 Gross deferred tax assets 399.7 369.7 Less: Valuation allowance 123.0 129.8 Net deferred tax assets $ 276.7 $ 239.9 Deferred Tax Liabilities: Intangibles $ (40.9) $ (43.0) Undistributed earnings (49.2) (33.8) Accelerated depreciation (30.3) (26.9) Investment 0.5 (0.2) Total deferred tax liabilities $ (119.9) $ (103.9) Net deferred tax assets $ 156.8 $ 136.0 Deferred taxes are presented in the Consolidated Balance Sheets as follows: 2020 2019 Non-current assets $ 158.3 $ 138.1 Other non-current liabilities (1.5) (2.1) Net deferred tax assets $ 156.8 $ 136.0 The table included below provides a rollforward of our valuation allowance on net deferred income tax assets from December 31, 2017 to December 31, 2020. State Foreign Total DTA valuation allowance - December 31, 2017 $ 72.4 $ 97.6 $ 170.0 Change in assessment — (22.9) (22.9) Current year operations (15.1) 9.0 (6.1) DTA valuation allowance - December 31, 2018 $ 57.3 $ 83.7 $ 141.0 Change in assessment — 5.6 5.6 Current year operations (8.8) (8.0) (16.8) DTA valuation allowance - December 31, 2019 $ 48.5 $ 81.3 $ 129.8 Change in assessment — (6.2) (6.2) Current year operations (8.1) 7.5 (0.6) DTA valuation allowance - December 31, 2020 $ 40.4 $ 82.6 $ 123.0 The Company continues to maintain a valuation allowance against certain deferred tax assets attributable to state net operating losses and tax credits, and certain foreign net deferred tax assets primarily in Luxembourg, China, and Germany which are not expected to be realized. Management assesses the available positive and negative evidence to estimate whether sufficient future taxable income will be generated to permit the use of deferred tax assets. The cumulative loss incurred over the three-year period ending December 31, 2020 constitutes significant objective negative evidence, resulting in the recognition of a valuation allowance against the net deferred tax assets for these jurisdictions. Such objective negative evidence limits our ability to consider subjective positive evidence, such as our projections of future taxable income. The amount of the deferred tax asset considered realizable, however, could be adjusted if estimates of future taxable income change or if objective negative evidence in the form of cumulative losses is no longer present and additional weight can be given to subjective evidence. We have the following tax attributes available for utilization at December 31, 2020: Attribute Amount First Year of Expiration U.S. federal net operating losses $ 2.9 12/31/2037 U.S. state net operating losses 915.7 12/31/2021 U.S. federal tax credits 2.0 12/31/2029 U.S. state tax credits 1.4 12/31/2027 Foreign net operating losses (a) 332.1 12/31/2021 (a) Includes approximately $224.9 of net operating loss carryforwards in Luxembourg as of December 31, 2020. Excess tax benefits related to stock-based compensation of $3.0, $4.6 and $2.2 for 2020, 2019 and 2018, respectively, were recorded as an income tax benefit in the statement of operations and have been reflected in the caption “U.S. permanent items” within the effective tax rate reconciliation table. Uncertain Tax Positions We recognize income tax benefits from uncertain tax positions only if, based on the technical merits of the position, it is more likely than not that the tax position will be sustained on examination by the taxing authorities. The tax benefits recognized in the Consolidated Financial Statements from such positions are measured based on the largest benefit that has a greater than 50% likelihood of being realized upon ultimate settlement. A reconciliation of the beginning and ending amount of unrecognized tax benefits for each of the years ended December 31, 2020, 2019, and 2018 is as follows: 2020 2019 2018 Unrecognized tax benefits – January 1 $ 46.2 $ 45.8 $ 51.9 Additions for: Current year tax positions 0.9 1.5 1.5 Prior year tax positions 0.3 0.3 — Reductions for: Prior year tax positions — (0.1) (0.2) Expiration of statute of limitations (4.7) (1.2) (1.9) Settlements (1.2) (0.1) (5.5) Unrecognized tax benefits – December 31 $ 41.5 $ 46.2 $ 45.8 As of December 31, 2020, $16.7 and $0.5 of the unrecognized tax benefits would affect the effective tax rate for continuing operations and discontinued operations respectively, if realized. The Company operates in various tax jurisdictions and is subject to examination by tax authorities in these jurisdictions. The Company is currently under examination in several jurisdictions including the Czech Republic, Germany, Hong Kong, India, Italy, Japan, the U.S. and Venezuela.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Over the next 12 months, the net amount of the tax liability for unrecognized tax benefits in foreign and domestic jurisdictions could change by approximately $15 due to changes in audit status, expiration of statutes of limitations and other events. The settlement of any future examinations could result in changes in the amounts attributable to the Company under its existing Tax Matters Agreement with Exelis and Xylem. The following table summarizes the earliest open tax years by major jurisdiction as of December 31, 2020: Jurisdiction Earliest Open Year China 2015 Czech Republic 2014 Germany 2014 Hong Kong 2007 India 2010 Italy 2014 Korea 2014 Luxembourg 2015 Mexico 2014 United States 2017 We classify interest relating to tax matters as a component of interest expense and tax penalties as a component of income tax expense in our Consolidated Statements of Operations. During 2020, 2019 , and 2018 we recognized a net interest benefit of $2.0, $0.3, and $0.9, respectively, related to tax matters. We had $0.9, $2.9, and $3.2 of interest expense accrued from continuing and discontinued operations related to tax matters as of December 31, 2020, 2019, and 2018, respectively. Tax Matters Agreement In relation to ITT's 2011 spin-off of its Defense and Information Solutions business, Exelis Inc. (Exelis), and its water-related business, Xylem Inc. (Xylem), ITT entered into a Tax Matters Agreement with Exelis and Xylem that governs the respective rights, responsibilities and obligations of the companies after the 2011 spin-off with respect to tax liabilities and benefits, tax attributes, tax contests and other tax sharing regarding U.S. Federal, state, loc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DATA The following table provides a reconciliation of the data used in the calculation of basic and diluted common shares outstanding for the three years ended December 31, 2020, 2019 and 2018. 2020 2019 2018 Basic weighted average common shares outstanding 86.7 87.7 87.7 Add: Dilutive impact of outstanding equity awards 0.6 0.9 1.0 Diluted weighted average common shares outstanding 87.3 88.6 88.7 There were no anti-dilutive shares as of December 31, 2020, 2019, and 2018 to exclude from the computation of diluted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 xml:space="preserve">RECEIVABLES, NET 2020 2019 Trade accounts receivable $ 492.5 $ 562.3 Notes receivable 11.0 6.2 Other 19.1 21.2 Receivables, gross 522.6 589.7 Less: allowance for credit losses - receivables (15.1) (11.3) Receivables, net $ 507.5 $ 578.4 The following table displays our allowance for credit losses for receivables and contract assets. 2020 2019 Allowance for credit losses - receivables $ 15.1 $ 11.3 Allowance for credit losses - contract assets 0.5 1.5 Total allowance for credit losses $ 15.6 $ 12.8 Our allowance for credit losses for the year ended December 31, 2020 includes our estimate of the impact of the COVID-19 pandemic and declines in the oil and gas market and we expect it will be adjusted in subsequent periods as circumstances develop and we gain better insight into the future impacts of the pandemic. We believe these events may impact our ability to collect from certain customers depending on the end market we serve and customer profile. The follow table displays a rollforward of the total allowance for credit losses for the years ended December 31, 2020, 2019, and 2018. 2020 2019 2018 Total allowance for credit losses – January 1 $ 12.8 $ 18.3 $ 16.1 Impact of adoption of ASU 2016-13 (See Note 2) 1.7 — — Charges to income 6.2 3.5 3.6 Write-offs (5.5) (9.2) (0.8) Foreign currency and other 0.4 0.2 (0.6) Total allowance for credit losses – December 31 $ 15.6 $ 12.8 $ 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2020 2019 Finished goods $ 63.1 $ 80.7 Work in process 77.5 83.9 Raw materials 219.9 228.3 Inventories, net $ 360.5 $ 3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nd Non-Current Assets</t>
        </is>
      </c>
      <c r="B4" s="4" t="inlineStr">
        <is>
          <t>OTHER CURRENT AND NON-CURRENT ASSETS 2020 2019 Asbestos-related assets (a) $ 91.0 $ 67.2 Advance payments and other prepaid expenses 39.6 45.4 Contract assets 19.1 18.0 Prepaid income taxes 29.0 20.6 Other 10.8 2.2 Other current assets $ 189.5 $ 153.4 Other employee benefit-related assets $ 113.9 $ 133.6 Operating lease right-of-use assets 87.3 91.7 Capitalized software costs 23.9 30.1 Environmental-related assets 10.6 22.2 Equity method investments 11.7 9.8 Other 24.6 29.1 Other non-current assets $ 272.0 $ 316.5 (a) The increase in asbestos-related assets as of December 31, 2020 primarily relates to a 2020 settlement agreement with an insurer accelerating payments previously included in a buyout agreement. Refer to Note 20, Commitments and Contingencies ,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12 Months Ended</t>
        </is>
      </c>
    </row>
    <row r="2">
      <c r="B2" s="2" t="inlineStr">
        <is>
          <t>Dec. 31, 2020</t>
        </is>
      </c>
    </row>
    <row r="3">
      <c r="A3" s="3" t="inlineStr">
        <is>
          <t>Property, Plant and Equipment [Abstract]</t>
        </is>
      </c>
    </row>
    <row r="4">
      <c r="A4" s="4" t="inlineStr">
        <is>
          <t>Plant, Property and Equipment, Net</t>
        </is>
      </c>
      <c r="B4" s="4" t="inlineStr">
        <is>
          <t xml:space="preserve">PLANT, PROPERTY AND EQUIPMENT, NET Useful life 2020 2019 Machinery and equipment 2 - 10 $ 1,205.7 $ 1,128.9 Buildings and improvements 5 - 40 273.9 279.3 Furniture, fixtures and office equipment 3 - 7 82.0 79.8 Construction work in progress 44.7 48.8 Land and improvements 34.6 33.3 Other 5.0 10.5 Plant, property and equipment, gross 1,645.9 1,580.6 Less: accumulated depreciation (1,120.8) (1,049.1) Plant, property and equipment, net $ 525.1 $ 531.5 Depreciation expense of $83.2, $84.1 and $82.8 was recognized in 2020, 2019 and 2018, respectively. During 2020, we recorded an impairment of $4.0 for a business within IP due to challenging economic conditions in the upstream oil and gas market combined with impacts associated with the COVID-19 pandemic. Long-lived assets of the business, with a carrying value of $14.0, primarily building and improvements, machinery and equipment, were reduced to their current estimated fair value of $10.0. Our current estimate of fair value, categorized within Level 3 of the fair value hierarchy, was determined based on a market approach estimating th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Goodwill Changes in the carrying amount of goodwill for the years ended December 31, 2020 and 2019 by segment are as follows: Motion Industrial Connect &amp; Control Total Goodwill - December 31, 2018 $ 294.5 $ 315.8 $ 265.6 $ 875.9 Goodwill acquired — 40.1 14.3 54.4 Foreign currency (0.9) (1.8) (0.4) (3.1) Goodwill - December 31, 2019 $ 293.6 $ 354.1 $ 279.5 $ 927.2 Adjustments to purchase price allocations — (2.5) — (2.5) Foreign currency 4.5 13.8 1.8 20.1 Goodwill - December 31, 2020 $ 298.1 $ 365.4 $ 281.3 $ 944.8 Goodwill acquired in 2019 is related to our acquisitions of Rheinhütte Pumpen Group (Rheinhütte) and Matrix Composites, Inc. (Matrix). Goodwill acquired represents the preliminary calculation of the excess of the purchase price over the net assets acquired. Adjustments to purchase price allocations during 2020 is related to the completion of the Rheinhütte valuation. See Note 22, Acquisitions , for further information. Other Intangible Assets Information regarding our other intangible assets is as follows: December 31, 2020 December 31, 2019 Gross Accumulated Net Gross Accumulated Net Customer relationships $ 163.3 $ (101.7) $ 61.6 $ 176.3 $ (99.6) $ 76.7 Proprietary technology 46.7 (23.4) 23.3 58.4 (28.1) 30.3 Patents and other 16.2 (11.5) 4.7 21.8 (13.0) 8.8 Finite-lived intangible total 226.2 (136.6) 89.6 256.5 (140.7) 115.8 Indefinite-lived intangibles 16.8 — 16.8 22.2 — 22.2 Other Intangible Assets $ 243.0 $ (136.6) $ 106.4 $ 278.7 $ (140.7) $ 138.0 As a result of the global COVID-19 pandemic combined with a decline in the upstream oil and gas market, during 2020, we determined that certain intangible assets within the IP segment including an indefinite-lived trademark, customer relationships and proprietary technology, would not be recoverable resulting in an impairment of $12.3. Significant additional adverse changes to the economic environment and future cash flows of other businesses could cause us to record additional impairment charges in future periods, which may be material. Customer relationships, proprietary technology and patents and other intangible assets are amortized over weighted average lives of approximately 12.6 years, 12.9 years and 6.0 years, respectively. Indefinite-lived intangibles primarily consist of brands and trademarks. Amortization expense related to intangible assets for 2020, 2019 and 2018 was $20.4, $20.8 and $17.6, respectively. Estimated amortization expense for each of the five succeeding years is as follows: 2021 19.0 2022 16.2 2023 14.5 2024 9.0 2025 7.9 Thereafter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Non-Current Liabilities</t>
        </is>
      </c>
      <c r="B1" s="2" t="inlineStr">
        <is>
          <t>12 Months Ended</t>
        </is>
      </c>
    </row>
    <row r="2">
      <c r="B2" s="2" t="inlineStr">
        <is>
          <t>Dec. 31, 2020</t>
        </is>
      </c>
    </row>
    <row r="3">
      <c r="A3" s="3" t="inlineStr">
        <is>
          <t>Payables and Accruals [Abstract]</t>
        </is>
      </c>
    </row>
    <row r="4">
      <c r="A4" s="4" t="inlineStr">
        <is>
          <t>Accrued Liabilities and Other Non-Current Liabilities</t>
        </is>
      </c>
      <c r="B4" s="4" t="inlineStr">
        <is>
          <t xml:space="preserve">ACCRUED LIABILITIES AND OTHER NON-CURRENT LIABILITIES 2020 2019 Compensation and other employee-related benefits $ 137.3 $ 145.4 Asbestos-related liability 91.4 86.0 Contract liabilities and other customer-related liabilities 73.7 74.6 Accrued income taxes and other tax-related liabilities 36.9 27.0 Accrued warranty costs 23.1 18.5 Operating lease liabilities 19.8 19.9 Environmental and other legal matters 19.1 17.9 Accrued restructuring costs 19.1 7.5 Other 37.0 34.0 Accrued and other current liabilities $ 457.4 $ 430.8 Operating lease liabilities $ 72.4 $ 76.0 Environmental liabilities 50.1 55.8 Compensation and other employee-related benefits 29.4 32.4 Non-current maturities of long-term debt 13.0 12.9 Deferred income taxes and other tax-related liabilities 11.9 24.0 Other 33.8 33.6 Other non-current liabilities $ 210.6 $ 2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73.90000000000001</v>
      </c>
      <c r="C4" s="7" t="n">
        <v>326.2</v>
      </c>
      <c r="D4" s="7" t="n">
        <v>334.6</v>
      </c>
    </row>
    <row r="5">
      <c r="A5" s="3" t="inlineStr">
        <is>
          <t>Other comprehensive income (loss):</t>
        </is>
      </c>
    </row>
    <row r="6">
      <c r="A6" s="4" t="inlineStr">
        <is>
          <t>Net foreign currency translation adjustment</t>
        </is>
      </c>
      <c r="B6" s="5" t="n">
        <v>28.5</v>
      </c>
      <c r="C6" s="5" t="n">
        <v>-8.1</v>
      </c>
      <c r="D6" s="5" t="n">
        <v>-33.3</v>
      </c>
    </row>
    <row r="7">
      <c r="A7" s="4" t="inlineStr">
        <is>
          <t>Net change in postretirement benefit plans, net of tax impacts of $(18.7), $0.2, and $(1.6), respectively</t>
        </is>
      </c>
      <c r="B7" s="5" t="n">
        <v>77.40000000000001</v>
      </c>
      <c r="C7" s="5" t="n">
        <v>-1.7</v>
      </c>
      <c r="D7" s="8" t="n">
        <v>6</v>
      </c>
    </row>
    <row r="8">
      <c r="A8" s="4" t="inlineStr">
        <is>
          <t>Other comprehensive income (loss)</t>
        </is>
      </c>
      <c r="B8" s="5" t="n">
        <v>105.9</v>
      </c>
      <c r="C8" s="5" t="n">
        <v>-9.800000000000001</v>
      </c>
      <c r="D8" s="5" t="n">
        <v>-27.3</v>
      </c>
    </row>
    <row r="9">
      <c r="A9" s="4" t="inlineStr">
        <is>
          <t>Comprehensive income</t>
        </is>
      </c>
      <c r="B9" s="5" t="n">
        <v>179.8</v>
      </c>
      <c r="C9" s="5" t="n">
        <v>316.4</v>
      </c>
      <c r="D9" s="5" t="n">
        <v>307.3</v>
      </c>
    </row>
    <row r="10">
      <c r="A10" s="4" t="inlineStr">
        <is>
          <t>Less: Comprehensive income attributable to noncontrolling interests</t>
        </is>
      </c>
      <c r="B10" s="5" t="n">
        <v>1.4</v>
      </c>
      <c r="C10" s="5" t="n">
        <v>1.1</v>
      </c>
      <c r="D10" s="5" t="n">
        <v>0.9</v>
      </c>
    </row>
    <row r="11">
      <c r="A11" s="4" t="inlineStr">
        <is>
          <t>Comprehensive income attributable to ITT Inc.</t>
        </is>
      </c>
      <c r="B11" s="5" t="n">
        <v>178.4</v>
      </c>
      <c r="C11" s="5" t="n">
        <v>315.3</v>
      </c>
      <c r="D11" s="5" t="n">
        <v>306.4</v>
      </c>
    </row>
    <row r="12">
      <c r="A12" s="3" t="inlineStr">
        <is>
          <t>Disclosure of reclassification adjustments and other adjustments to postretirement benefit plans (See Note 16)</t>
        </is>
      </c>
    </row>
    <row r="13">
      <c r="A13" s="4" t="inlineStr">
        <is>
          <t>Amortization of prior service benefit, net of tax expense of $1.2, $1.0, and $1.1, respectively</t>
        </is>
      </c>
      <c r="B13" s="5" t="n">
        <v>-3.9</v>
      </c>
      <c r="C13" s="5" t="n">
        <v>-3.4</v>
      </c>
      <c r="D13" s="5" t="n">
        <v>-3.3</v>
      </c>
    </row>
    <row r="14">
      <c r="A14" s="4" t="inlineStr">
        <is>
          <t>Amortization of net actuarial loss, net of tax benefit of $(1.8), $(1.8), and $(2.4), respectively</t>
        </is>
      </c>
      <c r="B14" s="5" t="n">
        <v>7.1</v>
      </c>
      <c r="C14" s="5" t="n">
        <v>5.6</v>
      </c>
      <c r="D14" s="5" t="n">
        <v>7.4</v>
      </c>
    </row>
    <row r="15">
      <c r="A15" s="4" t="inlineStr">
        <is>
          <t>Loss on plan settlement, net of tax benefit of $(25.7), $0.0, and $(0.4), respectively</t>
        </is>
      </c>
      <c r="B15" s="5" t="n">
        <v>111.3</v>
      </c>
      <c r="C15" s="8" t="n">
        <v>0</v>
      </c>
      <c r="D15" s="5" t="n">
        <v>1.3</v>
      </c>
    </row>
    <row r="16">
      <c r="A16" s="4" t="inlineStr">
        <is>
          <t>Prior service cost, net of tax benefit (expense) of $0.0, $0.4, and $(0.1), respectively</t>
        </is>
      </c>
      <c r="B16" s="8" t="n">
        <v>0</v>
      </c>
      <c r="C16" s="5" t="n">
        <v>-1.3</v>
      </c>
      <c r="D16" s="8" t="n">
        <v>0</v>
      </c>
    </row>
    <row r="17">
      <c r="A17" s="4" t="inlineStr">
        <is>
          <t>Net actuarial loss, net of tax benefit of $7.6, $0.6, and $0.2, respectively</t>
        </is>
      </c>
      <c r="B17" s="5" t="n">
        <v>-34.2</v>
      </c>
      <c r="C17" s="5" t="n">
        <v>-2.9</v>
      </c>
      <c r="D17" s="5" t="n">
        <v>-0.4</v>
      </c>
    </row>
    <row r="18">
      <c r="A18" s="4" t="inlineStr">
        <is>
          <t>Unrealized change from foreign currency translation</t>
        </is>
      </c>
      <c r="B18" s="5" t="n">
        <v>-2.9</v>
      </c>
      <c r="C18" s="5" t="n">
        <v>0.3</v>
      </c>
      <c r="D18" s="8" t="n">
        <v>1</v>
      </c>
    </row>
    <row r="19">
      <c r="A19" s="4" t="inlineStr">
        <is>
          <t>Net change in postretirement benefit plans, net of tax impacts of $(18.7), $0.2, and $(1.6), respectively</t>
        </is>
      </c>
      <c r="B19" s="7" t="n">
        <v>77.40000000000001</v>
      </c>
      <c r="C19" s="7" t="n">
        <v>-1.7</v>
      </c>
      <c r="D19" s="6" t="n">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and Rentals</t>
        </is>
      </c>
      <c r="B4" s="4" t="inlineStr">
        <is>
          <t>LEASES The Company’s lease portfolio primarily relates to real estate, which may be used for manufacturing or non-manufacturing purposes, and contains lease terms generally ranging between one and 18 years. Our lease portfolio also includes vehicles and equipment. Substantially all of our leases are classified as operating leases. Short-term lease costs, variable lease costs, and sublease income are not considered material. Operating lease costs were $25.0, $25.1, and $25.1 for the year ended December 31, 2020, 2019 and 2018, respectively. Future operating lease payments under non-cancellable operating leases with an initial term in excess of 12 months as of December 31, 2020 are shown below. 2021 $ 21.7 2022 19.3 2023 14.7 2024 10.6 2025 8.5 Thereafter 26.3 Total future lease payments 101.1 Less: amount of lease payments representing interest 8.9 Present value of future lease payments $ 92.2 Short-term lease liability $ 19.8 Long-term lease liability 72.4 Present value of future lease payments $ 92.2 Our lease portfolio has a weighted average remaining lease term of 6.4 years, and the weighted average discount rate is 2.6%. During the year ended December 31, 2020, we recognized non-cash right-of-use assets of $28.0 for new leases entered into during the period, including our new corporate headquarters in Stamford, CT. Additionally, in the fourth quarter of 2020 we terminated a lease in Basingstoke, United Kingdom, resulting in a reduction in our right-of-use asset and liability of $13.2. Operating cash outflows from operating leases during the year ended December 31, 2020 were $2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20 2019 Commercial paper $ 104.3 $ 84.2 Current maturities of long-term debt 2.5 2.3 Commercial paper and current maturities of long-term debt 106.8 86.5 Non-current maturities of long-term debt 13.0 12.9 Total debt $ 119.8 $ 99.4 Commercial Paper Commercial paper outstanding as of December 31, 2020 and 2019 was issued entirely through the Company's euro program and had an associated weighted average interest rate of (0.06)% and 0.05%, respectively. The outstanding commercial paper for both periods had maturity terms less than three months from the date of issuance. Short-term Loans On November 25, 2014, we entered into a competitive advance and revolving credit facility agreement (the Revolving Credit Agreement) with a consortium of third party lenders including JP Morgan Chase Bank, N.A., as administrative agent, and Citibank, N.A., as syndication agent. On November 5, 2019, we amended the Revolving Credit Agreement to extend the maturity date from November 25, 2021 to November 25, 2022. The interest rate and fees associated with drawn amounts are unchanged. The Revolving Credit Agreement provides for an aggregate principal amount of up to $500 of (i) revolving extensions of credit (the revolving loans) outstanding at any time, (ii) competitive advance borrowing option which will be provided on an uncommitted competitive advance basis through an auction mechanism (the competitive advances), and (iii) letters of credit in a face amount up to $100 at any time outstanding. Subject to certain conditions, we are permitted to terminate permanently the total commitments and reduce commitments in minimum amounts of $10. We are also permitted, subject to certain conditions, to request that lenders increase the commitments under the facility by up to $200 for a maximum aggregate principal amount of $700. Borrowings under the credit facility are available in U.S. dollars, Euros or British pound sterling. At our election, the interest rate per annum applicable to the competitive advances will be obtained from bids in accordance with competitive auction procedures. At our election,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JPMorgan Chase Bank, N.A., (b) the federal funds effective rate plus one-half of 1% or (c) the 1-month LIBOR rate, adjusted for statutory reserve requirements, plus 1%, in each case, plus an applicable margin. As of December 31, 2020 and 2019, we had no outstanding obligations under the credit facility. The credit facility contains customary affirmative and negative covenants that, among other things, will limit or restrict our ability to: incur additional debt or issue guarantees; create liens; enter into certain sale and lease-back transactions; merge or consolidate with another person; sell, transfer, lease or otherwise dispose of assets; liquidate or dissolve; and enter into restrictive covenants. Additionally, the Revolving Credit Agreement requires us not to permit the ratio of consolidated total indebtedness to consolidated earnings before interest, taxes, depreciation and amortization (EBITDA) (leverage ratio) to exceed 3.00 to 1.00 at any time, or the ratio of consolidated EBITDA to consolidated interest expense (interest coverage ratio) to be less than 3.00 to 1.00. At December 31, 2020, our leverage ratio and interest coverage ratio were within the prescribed thresholds. In the event of a ratings downgrade of the Company to a level below investment grade, the direct and indirect significant U.S. subsidiaries of the Company would be required to guarantee the obligations under the Revolving Credit Agreement. On April 29, 2020, we entered into two 364-day term revolving credit agreements totaling $200 (the Incremental Revolving Credit Agreements) which provide the Company with additional liquidity in excess of the Revolving Credit Agreement. Borrowings are available in U.S. dollars and the interest rate per annum is based on the LIBOR rate, adjusted for statutory reserve requirements, plus a margin of up to 1.55%. The Incremental Revolving Credit Agreements are subject to fees of up to 0.35% per annum. The fees and margin are subject to adjustment should the Company’s credit ratings change. All other key provisions of the Incremental Revolving Credit Agreements mirror those of the Revolving Credit Agreement described above, including all covenants. In addition, the Incremental Revolving Credit Agreements did not violate any negative covenants associated with the existing Revolving Credit Agreement. There were no outstanding borrowings under the Incremental Revolving Credit Agreements as of December 31, 2020. Long-term Debt Our long-term debt is specific to outstanding Italian government loans maturing in June 2027. These loans carry a weighted average fixed interest rate of 0.71% and require annual principal and interest payments of approximately $2.5 through maturity. The non-current portion of long-term debt is presented within other non-current liabilities in our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 Plans</t>
        </is>
      </c>
      <c r="B1" s="2" t="inlineStr">
        <is>
          <t>12 Months Ended</t>
        </is>
      </c>
    </row>
    <row r="2">
      <c r="B2" s="2" t="inlineStr">
        <is>
          <t>Dec. 31, 2020</t>
        </is>
      </c>
    </row>
    <row r="3">
      <c r="A3" s="3" t="inlineStr">
        <is>
          <t>Postemployment Benefits [Abstract]</t>
        </is>
      </c>
    </row>
    <row r="4">
      <c r="A4" s="4" t="inlineStr">
        <is>
          <t>Postretirement Benefit Plans</t>
        </is>
      </c>
      <c r="B4" s="4" t="inlineStr">
        <is>
          <t xml:space="preserve">POSTRETIREMENT BENEFIT PLANS Defined Contribution Plans Substantially all of ITT’s U.S. and certain international employees are eligible to participate in a defined contribution plan. ITT sponsors numerous defined contribution savings plans, which allow employees to contribute a portion of their pre-tax and/or after-tax income in accordance with specified guidelines. Certain plans require us to match a portion of the employee contributions. Company contributions charged to expense amounted to $10.6, $17.6 and $17.1 for 2020, 2019 and 2018, respectively. Contributions during 2020 were impacted by a suspension of select 401(k) benefits for certain U.S. participants as a cost reduction measure in response to the COVID-19 pandemic. The ITT Stock Fund, an investment option in our U.S. based defined contribution plan, is considered an employee stock ownership plan and, as a result, participants in the ITT Stock Fund may receive dividends in cash or may reinvest such dividends into the ITT Stock Fund. The ITT Stock Fund held approximately 0.1 shares of ITT common stock at December 31, 2020. Defined Benefit Plans In the fourth quarter of 2020, the Company terminated its U.S. qualified pension plan and transferred its liabilities to an insurance company. Refer to "U.S. Qualified Pension Plan Termination" below for further information. ITT sponsors a number of defined benefit pension plans, primarily outside of the U.S., which have approximately 900 active participants. As of December 31, 2020, international pension plans represented 88% of our total projected benefit obligation. There is one remaining U.S. pension plan, which is frozen to new participants. International plan benefits are primarily determined based on participant years of service, future compensation, and age at retirement or termination. ITT also provides health care and life insurance benefits for eligible U.S. employees upon retirement. In some cases, the plan is still open to certain union employees, but for the majority of our businesses these plans are closed to new participants. The majority of the liability pertains to retirees with postretirement medical insurance. U.S. Qualified Pension Plan Termination In the fourth quarter of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MassMutual is a highly rated Fortune 100 insurance company that has a long history of efficiently providing and administering pension benefits. In connection with the plan termination, the Company settled all future obligations under the plan by providing lump sum payments to eligible participants who elected to receive them, and by transferring the remaining projected benefit obligation to the insurance company. The termination was funded with plan assets of approximately $320 and cash of $8.4. Consequently, in the fourth quarter of 2020, the Company recognized a settlement charge of $136.9 within non-operating expenses, which primarily represents the acceleration of deferred charges previously included within accumulated other comprehensive loss and derecognition of the net assets of the plan. Balance Sheet Information The following table provides a summary of the funded status of our postretirement benefit plans and the presentation of the funded status within our Consolidated Balance Sheet as of December 31, 2020 and 2019. 2020 2019 Pension Other Total Pension Other Total Fair value of plan assets $ 0.5 $ — $ 0.5 $ 320.5 $ 1.3 $ 321.8 Projected benefit obligation 124.5 118.3 242.8 408.8 116.6 525.4 Funded status $ (124.0) $ (118.3) $ (242.3) $ (88.3) $ (115.3) $ (203.6) Amounts reported within: Non-current assets $ 0.2 $ — $ 0.2 $ 24.5 $ — $ 24.5 Accrued liabilities (5.8) (9.2) (15.0) (4.9) (9.3) (14.2) Non-current liabilities (118.4) (109.1) (227.5) (107.9) (106.0) (213.9) A portion of our projected benefit obligation includes amounts that have not yet been recognized as expense in our results of operations. Such amounts are recorded within accumulated other comprehensive loss until they are amortized as a component of net periodic postretirement cost. The following table provides a summary of amounts recorded within accumulated other comprehensive loss at December 31, 2020 and 2019. 2020 2019 Pension Other Total Pension Other Total Net actuarial loss $ 40.9 $ 39.2 $ 80.1 $ 143.4 $ 37.8 $ 181.2 Prior service cost (benefit) 0.4 (27.1) (26.7) 0.4 (32.2) (31.8) Total $ 41.3 $ 12.1 $ 53.4 $ 143.8 $ 5.6 $ 149.4 The following tables provide a rollforward of the benefit obligation, plan assets and funded status for our U.S. and international pension plans and our other employee-related defined benefit plans for the years ended December 31, 2020 and 2019. 2020 2019 U.S. Pension Int’l Pension Other Benefits Total U.S. Pension Int’l Pension Other Benefits Total Change in benefit obligation Benefit obligation – January 1 $ 310.4 $ 98.4 $ 116.6 $ 525.4 $ 291.8 $ 89.4 $ 118.6 $ 499.8 Service cost — 1.5 0.8 2.3 0.2 1.2 0.7 2.1 Interest cost 6.9 1.0 2.8 10.7 11.1 1.5 4.0 16.6 Amendments — — — — — — 1.7 1.7 Actuarial loss (a) 45.0 3.3 4.0 52.3 31.0 10.4 3.6 45.0 Benefits paid (18.9) (3.6) (5.9) (28.4) (23.7) (3.0) (12.0) (38.7) Acquired — — — — — 0.5 — 0.5 Settlement (327.9) (0.6) — (328.5) — — — — Foreign currency translation — 9.0 — 9.0 — (1.6) — (1.6) Benefit obligation – December 31 $ 15.5 $ 109.0 $ 118.3 $ 242.8 $ 310.4 $ 98.4 $ 116.6 $ 525.4 (a) In 2020, the actuarial loss is primarily due to a decrease in discount rates in addition to the annuity premium in connection with the U.S. qualified pension plan termination. In 2019, the actuarial loss was primarily due to a reduction in the discount rate used to measure the benefit obligations. 2020 2019 U.S. Pension Int’l Pension Other Benefits Total U.S. Pension Int’l Pension Other Benefits Total Change in plan assets Plan assets – January 1 $ 319.9 $ 0.6 $ 1.3 $ 321.8 $ 277.8 $ 0.6 $ 2.9 $ 281.3 Actual return on plan assets 20.0 — — 20.0 57.7 — 0.4 58.1 Employer contributions 9.3 4.1 4.6 18.0 9.9 3.0 10.0 22.9 Benefits and expenses paid (21.3) (3.6) (5.9) (30.8) (25.5) (3.0) (12.0) (40.5) Settlement (327.9) (0.6) — (328.5) — — — — Plan assets – December 31 $ — $ 0.5 $ — $ 0.5 $ 319.9 $ 0.6 $ 1.3 $ 321.8 Funded status at end of year $ (15.5) $ (108.5) $ (118.3) $ (242.3) $ 9.5 $ (97.8) $ (115.3) $ (203.6) The accumulated benefit obligation for all defined benefit pension plans was $121.6 and $406.3 at December 31, 2020 and 2019, respectively. Information for pension plans with an accumulated benefit obligation in excess of plan assets is included in the following table. 2020 2019 Projected benefit obligation $ 124.2 $ 112.8 Accumulated benefit obligation 121.3 110.3 Fair value of plan assets — — Statements of Operations Information The following table provides the components of net periodic postretirement cost and other amounts recognized in other comprehensive loss for each of the years ended December 31, 2020, 2019 and 2018 as they pertain to our defined benefit pension plans. 2020 2019 2018 U.S. Pension Int’l Pension Total U.S. Pension Int’l Pension Total U.S. Pension Int’l Pension Total Net periodic postretirement cost - pension Service cost $ — $ 1.5 $ 1.5 $ 0.2 $ 1.2 $ 1.4 $ 0.4 $ 1.3 $ 1.7 Interest cost 6.9 1.0 7.9 11.1 1.5 12.6 10.1 1.4 11.5 Expected return on plan assets (7.2) — (7.2) (14.8) — (14.8) (15.8) — (15.8) Amortization of net actuarial loss 4.8 1.5 6.3 4.3 0.8 5.1 4.9 0.9 5.8 Amortization of prior service cost — — — 0.7 — 0.7 0.9 — 0.9 Net periodic postretirement cost 4.5 4.0 8.5 1.5 3.5 5.0 0.5 3.6 4.1 Settlement charges 136.9 0.1 137.0 — — — 1.7 — 1.7 Total net periodic postretirement cost 141.4 4.1 145.5 1.5 3.5 5.0 2.2 3.6 5.8 Other changes in plan assets and benefit obligations recognized in other comprehensive income Net actuarial loss (gain) 34.7 3.2 37.9 (10.2) 10.3 0.1 15.4 0.8 16.2 Prior service cost — — — — — — — (0.1) (0.1) Amortization of net actuarial loss (141.7) (1.6) (143.3) (4.3) (0.8) (5.1) (6.6) (0.9) (7.5) Amortization of prior service cost — — — (0.7) — (0.7) (0.9) — (0.9) Foreign currency translation — 2.9 2.9 — (0.3) (0.3) — (1.0) (1.0) Total change recognized in other comprehensive income (107.0) 4.5 (102.5) (15.2) 9.2 (6.0) 7.9 (1.2) 6.7 Total impact from net periodic postretirement cost and changes in other comprehensive income $ 34.4 $ 8.6 $ 43.0 $ (13.7) $ 12.7 $ (1.0) $ 10.1 $ 2.4 $ 12.5 In 2020, the Company recorded a settlement charge of $136.9 related to the termination and sale of the U.S. qualified pension plan. In 2018, we recorded a settlement charge of $1.7 related to retiree lump sum pension payments in our Industrial Process segment. The following table provides the components of net periodic postretirement cost and other amounts recognized in other comprehensive loss for each of the years ended December 31, 2020, 2019 and 2018 as they pertain to other employee-related defined benefit plans. 2020 2019 2018 Net periodic postretirement cost - other postretirement Service cost $ 0.8 $ 0.7 $ 0.9 Interest cost 2.8 4.0 4.5 Expected return on plan assets — (0.2) (0.1) Amortization of net actuarial loss 2.6 2.3 4.0 Amortization of prior service credit (5.1) (5.1) (5.3) Total net periodic postretirement cost 1.1 1.7 4.0 Other changes in plan assets and benefit obligations recognized in other comprehensive income Net actuarial loss (gain) 3.9 3.4 (15.6) Prior service cost — 1.7 — Amortization of net actuarial loss (2.6) (2.3) (4.0) Amortization of prior service credit 5.1 5.1 5.3 Total changes recognized in other comprehensive income 6.4 7.9 (14.3) Total impact from net periodic postretirement cost and changes in other comprehensive income $ 7.5 $ 9.6 $ (10.3) Postretirement Plan Assumptions The determination of projected benefit obligations and the recognition of expenses related to postretirement benefit plans are dependent on various assumptions that are judgmental and developed in consultation with external advisors. Management develops each assumption using relevant Company experience in conjunction with market-related data for each individual country in which such plans exist. Periodically, the Company performs experience studies to validate certain actuarial assumptions such as age of retirement, rates of turnover, utilization of optional forms of payments. The actuarial assumptions are based on the provisions of the applicable accounting pronouncements, review of various market data and discussion with our external advisors. Assumptions are reviewed annually and adjusted as necessary. Changes in these assumptions could materially affect our financial statements. The following table provides the weighted-average assumptions used to determine projected benefit obligations and net periodic postretirement cost, as they pertain to our U.S. and non-U.S. defined benefit pension plans and other employee-related defined benefit plans. 2020 2019 U.S. Pension Int’l Pension Other Benefits U.S. Pension Int’l Pension Other Benefits Obligation Assumptions: Discount rate 2.4 % 0.7 % 2.4 % 3.2 % 1.0 % 3.2 % Rate of future compensation increase N/A 2.9 % N/A N/A 3.0 % N/A Cost Assumptions: Discount rate 3.2 % 1.0 % 3.2 % 4.3 % 1.7 % 4.3 % Expected return on plan assets 4.0 % 1.0 % 6.0 % 6.0 % 1.0 % 6.0 % The discount rate is used to calculate the present value of expected future benefit payments at the measurement date. The discount rate assumption is based on current investment yields of high-quality fixed income investments during the retirement benefits maturity period. The pension discount rate is determined by considering an interest rate yield curve comprising AAA/AA bonds, with maturities that are generally between zero and 30 years, developed by the plan's actuaries. Annual benefit payments are then discounted to present value using this yield curve to develop a single discount rate matching the plan's characteristics. We estimate the service and interest components of net periodic benefit cost of the U.S. defined benefit plans by discounting the individual expected cash flows underlying the service cost and interest cost using the applicable spot rates from the yield curve used to discount the cash flows in measuring the benefit obligation. The rate of future compensation increase assumption for foreign plans reflects our long-term actual experience and future and near-term outlook. The rate of future compensation increase assumption is not applicable for U.S. plans because the plan is frozen. The Company has updated the mortality assumption to reflect the most recent projection update. The assumed rate of future increases in the per capita cost of health care (the health care trend rate) is 6.5% for pre-age 65 retirees and 5.8% for post-age 65 retirees for 2021, decreasing ratably to 4.5% in 2028. To the extent that actual experience differs from these assumptions, the effect will be amortized over the average future working life or life expectancy of the plan participants. The expected long-term rate of return on assets reflects the expected returns for each major asset class in which the plans invest, the weight of each asset class in the target mix, the correlations among asset classes, and their expected volatilities. Our expected return on plan assets is estimated by evaluating both historical returns and estimates of future returns based on our target asset allocation. Specifically, we estimate future returns based on independent estimates of asset class returns weighted by the target investment allocation. The expected return on plan assets was reduced in 2020 based on an update to the asset allocation as of December 31, 2019 to reduce risk pursuant to the expected plan termination. Fair Value of Plan Assets In measuring plan assets at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 three levels of the fair value hierarchy are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Collective trusts are valued at net asset value (NAV) as a practical expedient and thus are not leveled in this table, but are included in the totals column to assist in reconciling to fair value of plan assets. Mutual funds are valued at quoted market prices that represent the NAV of shares and are classified within level 1 of the fair value hierarchy. Cash and cash equivalents are held in money market or short-term investment funds and are classified within level 1 of the fair value hierarchy. As of December 31, 2020, our plan assets were not considered material. The following table provides the investments at fair value held by our postretirement benefit plans at December 31, 2019, by asset class. Pension Other Level 1 Measured at NAV Total Level 1 Fixed income - collective trusts $ — $ 238.8 $ 238.8 $ — Mutual funds — — — 1.3 Cash and other 81.7 — 81.7 — Total $ 81.7 $ 238.8 $ 320.5 $ 1.3 Contributions While we make contributions to our postretirement benefit plans when considered necessary or advantageous to do so, the minimum funding requirements established by local government funding or taxing authorities, or established by other agreements, may influence future contributions. Funding requirements under IRS rules are a major consideration in making contributions to our defined benefit pension plans in the U.S. In addition, we fund certain of our international pension plans in countries where funding is allowable and tax-efficient. During 2020 and 2019, we contributed $13.4 and $12.9, respectively, to our global pension plans which includes $8.4 associated with the termination of our U.S. qualified plan in 2020 and a discretionary contribution to our U.S. qualified pension plan of $9.0 in 2019. We anticipate making contributions to our global pension plans of approximately $6 during 2021. We contributed $4.6 and $10.0 to our other employee-related defined benefit plans during 2020 and 2019, respectively. We estimate that the 2021 contributions to our other employee-related defined benefit plans will be approximately $9. Estimated Future Benefit Payments The following table provides the projected timing of payments for benefits earned to date and the expectation that certain future service will be earned by current active employees for our pension and other employee-related benefit plans. U.S. Int’l Other 2021 $ 0.9 $ 4.8 $ 9.3 2022 0.9 3.8 8.8 2023 0.9 4.0 8.4 2024 0.9 4.2 8.1 2025 0.9 3.8 7.7 2026 - 2030 4.4 20.3 3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12 Months Ended</t>
        </is>
      </c>
    </row>
    <row r="2">
      <c r="B2" s="2" t="inlineStr">
        <is>
          <t>Dec. 31, 2020</t>
        </is>
      </c>
    </row>
    <row r="3">
      <c r="A3" s="3" t="inlineStr">
        <is>
          <t>Share-based Payment Arrangement [Abstract]</t>
        </is>
      </c>
    </row>
    <row r="4">
      <c r="A4" s="4" t="inlineStr">
        <is>
          <t>Long-Term Incentive Employee Compensation</t>
        </is>
      </c>
      <c r="B4" s="4" t="inlineStr">
        <is>
          <t>LONG-TERM INCENTIVE EMPLOYEE COMPENSATION The 2011 Omnibus Incentive Plan (2011 Incentive Plan) was approved by shareholders and established in May of 2011 to provide for the awarding of options on common shares and full value restricted common shares or units to employees and non-employee directors. As of December 31, 2020, 37.2 shares were available for future grants under the 2011 Incentive Plan. The Company makes shares available for the exercise of stock options or vesting of restricted shares or units by purchasing shares in the open market. Our long-term incentive plan (LTIP) awards are comprised of two components: restricted stock units (RSUs) and performance stock units (PSUs). Prior to 2017, our LTIP awards also included non-qualified stock options (NQOs). The majority of RSUs settle in shares; however RSUs and PSUs granted to certain international employees are settled in cash. We account for NQOs and equity-settled RSUs and PSUs as equity-based compensation awards and cash-settled RSUs and PSUs are accounted for as liability-based awards. PSUs contain equally weighted performance conditions for total shareholder return (TSR) and return on invested capital (ROIC). PSUs vest based on predetermined performance metrics that align with the Company's stock price and financial performance following a three-year performance period and are subject to a payout factor which includes a maximum and minimum payout. PSUs are accounted for as two distinct awards, a TSR award and a ROIC award. LTIP costs are primarily recorded within general and administrative expenses, at fair value over the requisite service period (typically three years) on a straight-line basis and are reduced by forfeitures as they occur. These costs impacted our consolidated results of operations as follows: 2020 2019 2018 Equity-based awards $ 13.4 $ 15.7 $ 21.6 Liability-based awards 0.8 2.8 1.5 Total share-based compensation expense $ 14.2 $ 18.5 $ 23.1 As of December 31, 2020, there was $16.8 of total unrecognized compensation cost related to non-vested equity awards. This cost is expected to be recognized ratably over a weighted-average period of 1.8 years. Additionally, unrecognized compensation cost related to liability-based awards was $1.3, which is expected to be recognized ratably over a weighted-average period of 2.0 years. Non-Qualified Stock Options NQOs generally vest over or at the conclusion of a 3-year period and are exercisable over 10 years, except in certain instances of death, retirement or disability. The weighted average exercise price per share is the fair market value of the underlying common stock on the date each option is granted. A summary of activity related to our NQOs as of December 31, 2020, 2019 and 2018 is presented below. 2020 2019 2018 Stock Options Shares Weighted Shares Weighted Shares Weighted Outstanding – January 1 0.3 $ 33.55 0.7 $ 35.04 0.9 $ 34.07 Exercised (0.1) 35.37 (0.4) 36.08 (0.2) 30.52 Outstanding – December 31 0.2 $ 32.22 0.3 $ 33.55 0.7 $ 35.04 Options exercisable – December 31 0.2 $ 32.22 0.3 $ 33.55 0.5 $ 36.04 The aggregate intrinsic value of options exercised (which is the amount by which the stock price exceeded the exercise price of the options on the date of exercise) as of December 31, 2020, 2019 and 2018 was $4.1, $11.1 and $4.5, respectively. The amount of cash received from the exercise of stock options was $4.3, $14.9 and $5.8 for 2020, 2019 and 2018, respectively. The income tax benefit realized during 2020, 2019 and 2018 associated with exercised stock options and vested restricted stock was $4.1, $6.5 and $3.0, respectively. Excess tax benefits arising from exercised stock options and vested restricted stock were $3.0, $4.6 and $2.2 for 2020, 2019 and 2018, respectively. The following table summarizes information about our outstanding and exercisable stock options at December 31, 2020. Exercise Prices Number of shares Weighted Aggregate $19.97 - $26.76 0.1 1.6 $ 3.7 $33.01 - $43.52 0.1 4.4 3.7 0.2 3.2 $ 7.4 As of December 31, 2020, there were no options "out-of-the-money" and all options outstanding were fully vested. The aggregate intrinsic value in the preceding table represents the total pre-tax intrinsic value, based on ITT’s closing stock price of $77.02 as of December 31, 2020, which would have been received by the option holders had all option holders exercised their options as of that dat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re were no NQOs granted in 2020, 2019 or 2018. Restricted Stock Units and Performance Stock Units The fair value of equity-settled restricted stock units is determined using the closing price of the Company’s common stock on the date of grant. The fair value of cash-settled RSUs is remeasured using the closing price of ITT's common stock at the end of each reporting period. Recipients do not have voting rights and do not receive cash dividends during the restriction period. Dividend equivalents on RSUs, which are subject to forfeiture, are accrued and paid in cash upon vesting of the RSU. If a recipient retires or is terminated other than for cause, a pro rata portion of the RSU may vest. For PSUs, the fair value of the ROIC award is based on the closing price of ITT common stock on the date of grant less the present value of expected dividend payments during the vesting period. For ROIC awards granted in 2020, a dividend yield of 1.11% was assumed based on ITT's annualized dividend payment of $0.676 per share and the March 4, 2020 closing stock price of $61.17. The fair value of the ROIC award is fixed on the grant date; however, a probability assessment is performed each reporting period to estimate the likelihood of achieving the ROIC targets and the amount of compensation to be recognized. The fair value of the TSR award is measured using a Monte Carlo simulation on the date of grant, measuring potential total shareholder return for ITT relative to the other companies in the S&amp;P 400 Capital Goods Index (the TSR Performance Group). The expected volatility of ITT's stock price is based on the historical volatility of a peer group while expected volatility for the other companies in the TSR Performance Group is based on their own stock price history. For TSR awards granted in 2020, all volatility and correlation measures were based on three years of daily historical price data through March 4, 2020, corresponding to the three-year performance period of the award. As the grant date occurs after the beginning of the performance period, actual TSR performance between the beginning of the performance period (December average closing stock price) and the grant date was reflected in the valuation. For TSR awards granted in 2020, a dividend yield of 1.11% was assumed based on ITT's annualized dividend payment of $0.676 per share and the March 4, 2020 closing stock price of $61.17. The table below provides a rollforward of outstanding RSUs and PSUs for each of the years ended December 31, 2020, 2019 and 2018. 2020 2019 2018 Restricted Stock and Shares Weighted Shares Weighted Shares Weighted Outstanding – January 1 1.0 $ 51.24 1.2 $ 42.94 1.2 $ 38.74 Granted 0.3 61.13 0.3 60.91 0.4 54.79 Performance adjustment (a) 0.1 57.88 0.1 44.87 — — Vested and issued (0.5) 44.86 (0.6) 38.03 (0.3) 41.09 Forfeited (0.1) 59.50 — — (0.1) 42.55 Outstanding – December 31 0.8 $ 59.25 1.0 $ 51.24 1.2 $ 42.94 Vested pending issuance 0.2 $ 57.88 0.2 $ 44.87 0.2 $ 33.27 (a) Represents an adjustment for performance results achieved related to outstanding PSU shares that vested during the period and are pending issuance. The table below provides the number of the outstanding shares by award type as of December 31, 2020, 2019 and 2018. Cash-settled PSUs outstanding are not material. 2020 2019 2018 Equity-settled RSUs 0.4 0.5 0.7 Cash-settled RSUs — 0.1 0.1 Equity-settled PSUs 0.4 0.4 0.4 As of December 31, 2020, substantially all RSUs outstanding are expected to vest. As of December 31, 2020, the total number of PSUs expected to vest based on current performance estimates, including those vested but pending issuance, was 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ITT has authority to issue an aggregate of 300 shares of capital stock, of which 250 shares have been designated as Common Stock having a par value of $1 per share and 50 shares have been designated as Preferred Stock not having any par or stated value. There was no Preferred Stock outstanding as of December 31, 2020 and 2019. The holders of ITT common stock are entitled to receive dividends when and as declared by ITT’s Board of Directors. Dividends are paid quarterly. Dividends declared were $0.676, $0.588 and $0.536 per common share in 2020, 2019, and 2018, respectively. On October 27, 2006, our Board of Directors approved a three-year $1 billion share repurchase program (the 2006 Plan), which it modified in 2008 to make the term indefinite. On October 30, 2019, the Board of Directors approved a new indefinite term $500 share repurchase program (the 2019 Plan). During the first quarter of 2020, we completed the 2006 Plan and commenced repurchases under the 2019 Plan. During 2020, 2019, and 2018, we repurchased and retired 1.7 shares, 0.5 shares, and 1.0 shares of common stock for $73.2, $28.7 and $50.0, respectively, including 1.5 shares and $61.9 in 2020 under the 2006 Plan. Through December 31, 2020, we had repurchased 24.5 shares for $1,011.0, including commissions, under these programs. Separate from the share repurchase program, the Company repurchased 0.2 shares, 0.3 shares, and 0.1 shares for an aggregate price of $11.0, $12.7, and $6.1, during 2020, 2019 and 2018, respectively, in settlement of employee tax withholding obligations due upon the vesting of RSUs and PSU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Indemnities and Warranties</t>
        </is>
      </c>
      <c r="B1" s="2" t="inlineStr">
        <is>
          <t>12 Months Ended</t>
        </is>
      </c>
    </row>
    <row r="2">
      <c r="B2" s="2" t="inlineStr">
        <is>
          <t>Dec. 31, 2020</t>
        </is>
      </c>
    </row>
    <row r="3">
      <c r="A3" s="3" t="inlineStr">
        <is>
          <t>Guarantees [Abstract]</t>
        </is>
      </c>
    </row>
    <row r="4">
      <c r="A4" s="4" t="inlineStr">
        <is>
          <t>Guarantees, Indemnities and Warranties</t>
        </is>
      </c>
      <c r="B4" s="4" t="inlineStr">
        <is>
          <t xml:space="preserve">GUARANTEES, INDEMNITIES AND WARRANTIES Indemnities Since our founding in 1920, we have acquired and disposed of numerous businesses. The related acquisition and disposition agreements allocate certain assets and liabilities among the parties and contain various representation and warranty clauses and may provide indemnities for a misrepresentation or breach of the representations and warranties by either party or for assumed or excluded liabilities. These provisions address a variety of subjects. The term and monetary amounts of each such provision are defined in the specific agreements and may be affected by various conditions and external factors. Many of the provisions have expired either by operation of law or as a result of the terms of the agreement. We do not have a liability recorded for these expired provisions and are not aware of any claims or other information that would give rise to material payments under such provisions. As part of the 2011 spin-off, ITT LLC agreed to assume certain liabilities and provide certain indemnifications and cross-indemnifications among ITT LLC, Exelis and Xylem, subject to limited exceptions with respect to certain employee claims and other liabilities and obligations. These provisions address a variety of subjects, including asserted and unasserted product liability matters ( e.g. , asbestos claims, product warranties) which relate to certain products manufactured, repaired or sold prior to the 2011 spin-off. These provisions last indefinitely and are not affected by Harris' acquisition of Exelis, or Harris' subsequent merger with L3 Technologies. ITT LLC expects Exelis and Xylem to fully perform under the terms of the Distribution Agreement and therefore has not recorded a liability for matters for which we have been assumed or indemnified. In addition, both Exelis and Xylem have made asbestos indemnity claims that could give rise to material payments under the indemnity provided by ITT LLC; such claims are included in our estimate of asbestos liabilities. Guarantees We have $150.5 of guarantees, letters of credit and similar arrangements outstanding at December 31, 2020, primarily pertaining to commercial or performance guarantees and insurance matters. We have not recorded any material loss contingencies under these guarantees, letters of credit and similar arrangements as of December 31, 2020 as the likelihood of nonperformance by ITT is considered remote. From time to time, we may provide certain third-party guarantees that may be affected by various conditions and external factors, some of which could require that payments be made under such guarantees. We do not consider the maximum exposure or current recorded liabilities under our third-party guarantees to be material either individually or in the aggregate. We do not believe such payments would have a material adverse impact on our financial statements. Warranties ITT warrants numerous products, the terms of which vary widely. In general, ITT warrants its products against defect and specific non-performance. In certain markets, such as automotive, aerospace and rail, liability for product defects could extend beyond the selling price of the product and could be significant if the defect interrupts production or results in a recall. The table included below provides changes in the warranty accrual for December 31, 2020 and 2019. 2020 2019 Warranty accrual – January 1 $ 20.5 $ 17.3 Warranty expense 12.3 10.5 Payments (8.2) (8.5) Foreign currency and other 0.8 1.2 Warranty accrual – December 31 $ 25.4 $ 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cquisitions (Notes)</t>
        </is>
      </c>
      <c r="B1" s="2" t="inlineStr">
        <is>
          <t>12 Months Ended</t>
        </is>
      </c>
    </row>
    <row r="2">
      <c r="B2" s="2" t="inlineStr">
        <is>
          <t>Dec. 31, 2019</t>
        </is>
      </c>
    </row>
    <row r="3">
      <c r="A3" s="3" t="inlineStr">
        <is>
          <t>Acquisitions [Abstract]</t>
        </is>
      </c>
    </row>
    <row r="4">
      <c r="A4" s="4" t="inlineStr">
        <is>
          <t>Acquisitions Disclosure [Text Block]</t>
        </is>
      </c>
      <c r="B4" s="4" t="inlineStr">
        <is>
          <t>ACQUISITIONS Rheinhütte Pumpen Group (Rheinhütte) On April 30, 2019, we completed the acquisition of 100% of the privately held stock of Rheinhütte for a purchase price of €82.5 euros, net of cash acquired. The transaction was funded from the Company’s cash and European commercial paper program. Rheinhütte, with 2018 revenue of approximately €61.5 euros and approximately 430 employees, has manufacturing locations in Germany and Brazil. Rheinhütte is a designer and manufacturer of highly engineered pumps suited for harsh and corrosive environments for the industrial market. Rheinhütte is reported within the Industrial Process segment. Matrix Composites, Inc. (Matrix) On July 3, 2019, we completed the acquisition of 100% of the privately held stock of Matrix for a purchase price of $25.8, net of cash acquired, that is subject to change based on customary net working capital adjustments. The transaction was funded from the Company’s cash. Matrix, a manufacturer of precision composite components within the aerospace and defense market, had 2018 revenue of approximately $12.0 with growth expected due to a ramp up in production on several next-generation aircraft engine platforms. Matrix has approximately 115 employees and is reported within the Connect &amp; Control Technologies segment. The final purchase prices for Rheinhütte and Matrix were allocated to net assets acquired and liabilities assumed based on their fair values as of the respective acquisition date, with the excess of the purchase price of $37.6 and $14.3 recorded as goodwill, respectively. Other intangibles identified for Rheinhütte include customer relationships, proprietary technology and trade names. Other intangibles assets for Matrix consist of customer relationships. The goodwill arising from these acquisitions is not expected to be deductible for income tax purposes. Allocations of Purchase Price Rheinhütte Matrix Cash $ 4.7 $ 0.5 Receivables 12.1 1.1 Inventory 15.2 1.8 Plant, property and equipment 19.9 2.9 Goodwill 37.6 14.3 Other intangible assets 15.2 8.5 Other assets 3.8 1.9 Accounts payable and accrued liabilities (6.7) (2.0) Other liabilities (5.3) (2.7) Net assets acquired $ 96.5 $ 26.3 Pro forma results of operations have not been presented because the acquisitions were not deemed material as of the acquisition d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a novel coronavirus (COVID-19) a pandemic, resulting in certain local government-mandated site closures. While most of our businesses were deemed essential, we have experienced certain local government-mandated site closures. The Company continues to face certain risks resulting from COVID-19 including disruption of our operations due to decreased customer demand, temporary plant closures, and elevated hygiene standards to keep our employees safe, along with increased risk of customer or supplier bankruptcy and potential challenges in accessing capital markets. There is also uncertainty around the severity of a resurgence of COVID-19 or new strains of the virus, as well as the speed of distribution of the COVID-19 vaccines. Therefore, while we expect this matter to negatively impact our business, results of operations, and financial position, the extent of certain future impacts cannot be reasonably estimated at this time.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Certain prior year amounts have been reclassified to conform to the current year presentation.</t>
        </is>
      </c>
    </row>
    <row r="5">
      <c r="A5" s="4" t="inlineStr">
        <is>
          <t>Principles of Consolidation</t>
        </is>
      </c>
      <c r="B5" s="4" t="inlineStr">
        <is>
          <t>Principles of Consolidation Our consolidated financial statements include the accounts of all majority-owned subsidiaries. ITT consolidates companies in which it has a controlling financial interest or when ITT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Statements of Operations. The results of companies acquired or disposed of during the fiscal year are included in the Consolidated Financial Statements from the effective date of acquisition or up to the date of disposal. All intercompany transactions have been eliminated.</t>
        </is>
      </c>
    </row>
    <row r="6">
      <c r="A6" s="4" t="inlineStr">
        <is>
          <t>Revenue Recognition</t>
        </is>
      </c>
      <c r="B6" s="4" t="inlineStr">
        <is>
          <t>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t>
        </is>
      </c>
    </row>
    <row r="7">
      <c r="A7" s="4" t="inlineStr">
        <is>
          <t>Product Warranties</t>
        </is>
      </c>
      <c r="B7" s="4" t="inlineStr">
        <is>
          <t>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t>
        </is>
      </c>
    </row>
    <row r="8">
      <c r="A8" s="4" t="inlineStr">
        <is>
          <t>Asbestos-Related Liabilities and Assets</t>
        </is>
      </c>
      <c r="B8" s="4" t="inlineStr">
        <is>
          <t>Asbestos-Related Liabilities and Assets Our subsidiaries, including ITT LLC and Goulds Pumps LLC, have been named as a defendant in numerous product liability lawsuits alleging personal injury due to asbestos exposure. In the third quarter of 2020, in connection with our annual remeasurement, we extended the measurement period over which we estimate our asbestos liability to include pending claims and unasserted claims estimated to be filed through 2052, including legal fees, reflecting the full time period over which we expect asbestos-related claims to be filed against us. Previous estimates included pending claims and claims expected to be filed over the next 10 years. Our asbestos liability estimate is recognized on an undiscounted basis as the timing of future cash flows may vary. Assumptions utilized in estimating the liability for both pending and unasserted claims include: disease type, average settlement costs, percentage of claims settled or dismissed, the number of claims estimated to be compensated by the Company in the future, and the costs to defend such claims. The Company has also recorded an asbestos-related asset composed of insurance receivables. The asbestos-related asset represents our best estimate of probable recoveries related to the recorded asbestos liability. In developing this estimate, the Company considers coverage-in-place and other settlement agreements with its insurers, a review of expected levels of future recoveries, the financial viability of the insurance companies, the method by which losses will be allocated to the various insurance policies and the years covered by those policies, and the interpretation of the various policy and contract terms and limits and their interrelationships. Consistent with the asbestos liability, the asbestos-related asset has not been discounted to present value.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is dependent on the timing of the payment of the liability and, consistent with the asbestos liability, have not been discounted to present value. In the third quarter each year, we conduct an asbestos remeasurement with the assistance of outside consultants to review and update, as appropriate, the underlying assumptions used to estimate our asbestos liability and related assets, including a reassessment of the time horizon over which a reasonable estimate of unasserted claims can be projected. In addition, as part of our ongoing review of our net asbestos exposure, each quarter we assess the most recent data available for the key inputs and assumptions, comparing the data to the expectations on which the most recent annual liability and asset estimates were based to determine whether a more detailed evaluation of our asbestos exposure is required. Prior to the extension of the time period over which we estimate asbestos liabilities in the third quarter of 2020, each quarter we recorded a net asbestos cost to reflect the estimated value of pending claims and unasserted claims estimated to maintain a 10 year liability. See Note 20, Commitments and Contingencies , for additional information.</t>
        </is>
      </c>
    </row>
    <row r="9">
      <c r="A9" s="4" t="inlineStr">
        <is>
          <t>Postretirement Benefit Plans</t>
        </is>
      </c>
      <c r="B9" s="4" t="inlineStr">
        <is>
          <t>Postretirement Benefit Plans ITT sponsors numerous pension and other employee-related defined benefit plans (collectively, postretirement benefit plans). Our U.S. postretirement benefit plans are closed to new participants. Postretirement benefit obligations are generally determined, where applicable, based on participant years of service, future compensation, and age at retirement or termination.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long-term expected rates of return on plan asset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The fair value of plan assets is estimated based on market prices or estimated fair value at the measurement date.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In October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In connection with the plan termination, the Company settled all future obligations under the plan by providing lump sum payments to eligible participants who elected to receive them, and by transferring the remaining projected benefit obligation to the insurance company. See Note 16, Postretirement Benefit Plans , for additional information.</t>
        </is>
      </c>
    </row>
    <row r="10">
      <c r="A10" s="4" t="inlineStr">
        <is>
          <t>Research and Development</t>
        </is>
      </c>
      <c r="B10" s="4" t="inlineStr">
        <is>
          <t>Research &amp;amp; DevelopmentResearch and development activities are charged to expense as incurred. R&amp;amp;D as a percentage of sales was 3.4% during both 2020 and 2019, and 3.6% during 2018.</t>
        </is>
      </c>
    </row>
    <row r="11">
      <c r="A11" s="4" t="inlineStr">
        <is>
          <t>Income Taxes</t>
        </is>
      </c>
      <c r="B11" s="4" t="inlineStr">
        <is>
          <t>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t>
        </is>
      </c>
    </row>
    <row r="12">
      <c r="A12" s="4" t="inlineStr">
        <is>
          <t>Earnings Per Share</t>
        </is>
      </c>
      <c r="B12" s="4" t="inlineStr">
        <is>
          <t>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t>
        </is>
      </c>
    </row>
    <row r="13">
      <c r="A13" s="4" t="inlineStr">
        <is>
          <t>Cash and Cash Equivalents</t>
        </is>
      </c>
      <c r="B13" s="4" t="inlineStr">
        <is>
          <t>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8 as of December 31, 2020 and 2019. Restricted cash is presented within Other current assets and Other non-current assets.</t>
        </is>
      </c>
    </row>
    <row r="14">
      <c r="A14" s="4" t="inlineStr">
        <is>
          <t>Concentrations of Credit Risk</t>
        </is>
      </c>
      <c r="B14" s="4" t="inlineStr">
        <is>
          <t>Concentrations of Credit Risk Financial instruments that potentially subject ITT to significant concentrations of credit risk consist principally of cash and cash equivalents, accounts receivable from trade customers, investments, and derivatives. We maintain cash and cash equivalents with various financial institutions located in different geographical regions, and our policy is designed to limit exposure to any individual counterparty. As part of our risk management processes, we perform periodic evaluations of the relative credit standing of the financial institutions. We have not sustained any material credit losses during the previous three years from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2% and 13% of the December 31, 2020 and 2019 outstanding trade accounts receivable balance, respectively. ITT performs ongoing credit evaluations of the financial condition of its third-party distributors, resellers and other customers and requires collateral, such as letters of credit and bank guarantees, in certain circumstances.</t>
        </is>
      </c>
    </row>
    <row r="15">
      <c r="A15" s="4" t="inlineStr">
        <is>
          <t>Factoring of Trade Receivables</t>
        </is>
      </c>
      <c r="B15" s="4" t="inlineStr">
        <is>
          <t>Factoring of Trade Receivables 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red to a third party and the assets subject to the factoring arrangement remain under the Company's control are accounted for by not derecognizing the trade receivables and recognizing any related obligations to the third party.</t>
        </is>
      </c>
    </row>
    <row r="16">
      <c r="A16" s="4" t="inlineStr">
        <is>
          <t>Allowance for Doubtful Accounts</t>
        </is>
      </c>
      <c r="B16" s="4" t="inlineStr">
        <is>
          <t>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t>
        </is>
      </c>
    </row>
    <row r="17">
      <c r="A17" s="4" t="inlineStr">
        <is>
          <t>Inventories</t>
        </is>
      </c>
      <c r="B17" s="4" t="inlineStr">
        <is>
          <t>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2.5% and 14.5% of total 2020 and 2019 inventories, respectively. We have a LIFO reserve of $12.0 and $12.4 recorded as of December 31, 2020 and 2019, respectively.</t>
        </is>
      </c>
    </row>
    <row r="18">
      <c r="A18" s="4" t="inlineStr">
        <is>
          <t>Plant, Property and Equipment</t>
        </is>
      </c>
      <c r="B18" s="4" t="inlineStr">
        <is>
          <t>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t>
        </is>
      </c>
    </row>
    <row r="19">
      <c r="A19" s="4" t="inlineStr">
        <is>
          <t>Leases</t>
        </is>
      </c>
      <c r="B19" s="4" t="inlineStr">
        <is>
          <t>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t>
        </is>
      </c>
    </row>
    <row r="20">
      <c r="A20" s="4" t="inlineStr">
        <is>
          <t>Capitalized Internal Use Software</t>
        </is>
      </c>
      <c r="B20" s="4" t="inlineStr">
        <is>
          <t>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t>
        </is>
      </c>
    </row>
    <row r="21">
      <c r="A21" s="4" t="inlineStr">
        <is>
          <t>Investments</t>
        </is>
      </c>
      <c r="B21" s="4" t="inlineStr">
        <is>
          <t>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0 and December 31, 2019. Investments in corporate-owned life insurance (COLI) policies are recorded at their cash surrender values as of the balance sheet date. The Company’s investments in COLI policies are included in other non-current assets in the consolidated balance sheets and were $113.7 and $109.1 at December 31, 2020 and 2019, respectively. Changes in the cash surrender value during the period generally reflect gains or losses in the fair value of assets, premium payments, and policy redemptions. Gains from COLI investments of $4.3, $4.8, and $2.8 were recorded within general and administrative expenses in the Consolidated Statements of Operations during years ended December 31, 2020, 2019 and 2018, respectively.</t>
        </is>
      </c>
    </row>
    <row r="22">
      <c r="A22" s="4" t="inlineStr">
        <is>
          <t>Long-Lived Asset Impairment</t>
        </is>
      </c>
      <c r="B22" s="4" t="inlineStr">
        <is>
          <t>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During the first quarter of 2020, we recorded an impairment of $4.0 for a business within the Industrial Process segment. See Note 11, Plant, Property and Equipment, Net , for additional information.</t>
        </is>
      </c>
    </row>
    <row r="23">
      <c r="A23" s="4" t="inlineStr">
        <is>
          <t>Goodwill and Intangible Assets</t>
        </is>
      </c>
      <c r="B23" s="4" t="inlineStr">
        <is>
          <t>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During the first quarter of 2020, we determined that certain intangible assets within the Industrial Process segment, including an indefinite-lived trademark, customer relationships and proprietary technology, would not be recoverable, resulting in an impairment of $12.3. See Note 12, Goodwill and Other Intangible Assets, Net , for additional information.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t>
        </is>
      </c>
    </row>
    <row r="24">
      <c r="A24" s="4" t="inlineStr">
        <is>
          <t>Business Combinations</t>
        </is>
      </c>
      <c r="B24" s="4" t="inlineStr">
        <is>
          <t>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t>
        </is>
      </c>
    </row>
    <row r="25">
      <c r="A25" s="4" t="inlineStr">
        <is>
          <t>Commitments and Contingencies</t>
        </is>
      </c>
      <c r="B25" s="4" t="inlineStr">
        <is>
          <t>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20, Commitments and Contingencies , for additional information.</t>
        </is>
      </c>
    </row>
    <row r="26">
      <c r="A26" s="4" t="inlineStr">
        <is>
          <t>Environmental-Related Liabilities and Assets</t>
        </is>
      </c>
      <c r="B26" s="4" t="inlineStr">
        <is>
          <t>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Environmental liabilities are primarily included in other non-current liabilities at undiscounted amounts. The Company records an asset related to its environmental insurance and other expected third party recoveries. The environmental-related asset represents our best estimate of probable recoveries from third parties for costs incurred in past periods, as well as costs estimated to be incurred in future periods. Environmental costs and related recoveries are recorded within general and administrative expenses in the Consolidated Statements of Operations.</t>
        </is>
      </c>
    </row>
    <row r="27">
      <c r="A27" s="4" t="inlineStr">
        <is>
          <t>Foreign Currency Translation</t>
        </is>
      </c>
      <c r="B27" s="4" t="inlineStr">
        <is>
          <t>Foreign Currency The national currencies of our foreign subsidiaries are generally the functional currencies. Balance Sheet accounts are translated at the exchange rate in effect at the end of each period, except for equity which is translated at historical rates; Statement of Operations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 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 in the Consolidated Statements of Operations. During 2020, 2019, and 2018, we recognized transaction losses of $7.6, $2.7, and $1.2, respectively.</t>
        </is>
      </c>
    </row>
    <row r="28">
      <c r="A28" s="4" t="inlineStr">
        <is>
          <t>Derivative Financial Instruments</t>
        </is>
      </c>
      <c r="B28" s="4" t="inlineStr">
        <is>
          <t>Derivative Financial Instruments ITT may use derivative financial instruments, primarily foreign currency forward and option contracts, to mitigate exposure from foreign currency exchange rate fluctuations as it pertains to receipts from customers, payments to suppliers and intercompany transactions. We record derivatives at their fair value as either an asset or liability. For derivatives not designated as hedges, adjustments to reflect changes in the fair value of our derivatives are included in earnings. For cash flow hedges that qualify and are designated for hedge accounting, the effective portion of the change in fair value of the derivative is recorded in accumulated other comprehensive loss and subsequently recognized in earnings when the hedged transaction affects earnings. Any ineffective portion is recognized immediately in earnings. As of December 31, 2020 and 2019, no derivatives were designated as hedges. The differentials paid or received on interest rate swap agreements are recognized as adjustments to interest expense. Derivative contracts involve the risk of non-performance by the counterparty. The fair value of our foreign currency contracts are determined using the net position of the contracts and the applicable spot rates and forward rates as of the reporting date.</t>
        </is>
      </c>
    </row>
    <row r="29">
      <c r="A29" s="4" t="inlineStr">
        <is>
          <t>Related Parties Policy</t>
        </is>
      </c>
      <c r="B29" s="4" t="inlineStr">
        <is>
          <t>Related PartiesRelated party transactions include those between: a parent and its subsidiaries; subsidiaries of a common parent; an entity and trusts for the benefit of employees, such as pension and profit-sharing trusts that are managed by or under the trusteeship of the entity’s management; an entity and its principal owners, management, or members of their immediate families; and affiliates. In January 2021, the Company entered into a three-month consulting agreement for $0.2 with Thomas Scalera, ITT's former Executive Vice President and Chief Financial Officer. The consulting agreement includes, but is not limited to, financial, accounting, and investor relations advisory serv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 Accounting Pronouncements Recent Accounting Prouncements (Policies)</t>
        </is>
      </c>
      <c r="B1" s="2" t="inlineStr">
        <is>
          <t>12 Months Ended</t>
        </is>
      </c>
    </row>
    <row r="2">
      <c r="B2" s="2" t="inlineStr">
        <is>
          <t>Dec. 31, 2020</t>
        </is>
      </c>
    </row>
    <row r="3">
      <c r="A3" s="3" t="inlineStr">
        <is>
          <t>Accounting Changes and Error Corrections [Abstract]</t>
        </is>
      </c>
    </row>
    <row r="4">
      <c r="A4" s="4" t="inlineStr">
        <is>
          <t>Accounting Pronouncements Recently Adopted</t>
        </is>
      </c>
      <c r="B4" s="4" t="inlineStr">
        <is>
          <t xml:space="preserve">Recently Adopted Accounting Pronouncements Measurement of Credit Losses on Financial Instruments (ASU 2016-13) In June 2016, the FASB issued updated guidance that requires entities to use a current expected credit loss model to measure credit-related impairments for financial instruments held at amortized cost, including trade receivables. The current expected credit loss model is based on relevant information about past events, including historical experience, conditions at the date of measurement,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was effective for the Company beginning on January 1, 2020 and was adopted using a modified retrospective transition approach, resulting in an increase in our allowance for credit losses related to receivables and contract assets. Refer to Note 8, Receivables, Net for additional information. The cumulative effect of the changes made to our consolidated January 1, 2020 balance sheet related to the adoption of ASU 2016-13 is as follows: December 31, 2019 Cumulative Effect of Adoption January 1, 2020 Receivables, net $ 578.4 $ (1.6) $ 576.8 Other current assets 153.4 (0.1) 153.3 Deferred income taxes 138.1 0.5 138.6 Retained earnings 2,372.4 (1.2) 2,37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ing Changes and Error Corrections (Tables)</t>
        </is>
      </c>
      <c r="B1" s="2" t="inlineStr">
        <is>
          <t>12 Months Ended</t>
        </is>
      </c>
    </row>
    <row r="2">
      <c r="B2" s="2" t="inlineStr">
        <is>
          <t>Dec. 31, 2020</t>
        </is>
      </c>
    </row>
    <row r="3">
      <c r="A3" s="3" t="inlineStr">
        <is>
          <t>Accounting Changes and Error Corrections [Abstract]</t>
        </is>
      </c>
    </row>
    <row r="4">
      <c r="A4" s="4" t="inlineStr">
        <is>
          <t>Adoption of ASU 2016-13, Cumulative Effect Adjustments Due to Adoption</t>
        </is>
      </c>
      <c r="B4" s="4" t="inlineStr">
        <is>
          <t xml:space="preserve">The cumulative effect of the changes made to our consolidated January 1, 2020 balance sheet related to the adoption of ASU 2016-13 is as follows: December 31, 2019 Cumulative Effect of Adoption January 1, 2020 Receivables, net $ 578.4 $ (1.6) $ 576.8 Other current assets 153.4 (0.1) 153.3 Deferred income taxes 138.1 0.5 138.6 Retained earnings 2,372.4 (1.2) 2,37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Partners' Capital [Abstract]</t>
        </is>
      </c>
    </row>
    <row r="4">
      <c r="A4" s="4" t="inlineStr">
        <is>
          <t>Tax benefit (expense) on net change in postretirement benefit plans</t>
        </is>
      </c>
      <c r="B4" s="7" t="n">
        <v>-18.7</v>
      </c>
      <c r="C4" s="7" t="n">
        <v>0.2</v>
      </c>
      <c r="D4" s="7" t="n">
        <v>-1.6</v>
      </c>
    </row>
    <row r="5">
      <c r="A5" s="4" t="inlineStr">
        <is>
          <t>Tax expense (benefit) on amortization of prior service benefit</t>
        </is>
      </c>
      <c r="B5" s="5" t="n">
        <v>-1.2</v>
      </c>
      <c r="C5" s="8" t="n">
        <v>-1</v>
      </c>
      <c r="D5" s="5" t="n">
        <v>-1.1</v>
      </c>
    </row>
    <row r="6">
      <c r="A6" s="4" t="inlineStr">
        <is>
          <t>Tax (benefit) on amortization of net actuarial loss</t>
        </is>
      </c>
      <c r="B6" s="5" t="n">
        <v>-1.8</v>
      </c>
      <c r="C6" s="5" t="n">
        <v>-1.8</v>
      </c>
      <c r="D6" s="5" t="n">
        <v>-2.4</v>
      </c>
    </row>
    <row r="7">
      <c r="A7" s="4" t="inlineStr">
        <is>
          <t>Tax expense (benefit) on recognition of plan settlement costs</t>
        </is>
      </c>
      <c r="B7" s="5" t="n">
        <v>-25.7</v>
      </c>
      <c r="C7" s="8" t="n">
        <v>0</v>
      </c>
      <c r="D7" s="5" t="n">
        <v>-0.4</v>
      </c>
    </row>
    <row r="8">
      <c r="A8" s="4" t="inlineStr">
        <is>
          <t>Tax benefit (expense) on prior service credit from plan amendment</t>
        </is>
      </c>
      <c r="B8" s="8" t="n">
        <v>0</v>
      </c>
      <c r="C8" s="5" t="n">
        <v>0.4</v>
      </c>
      <c r="D8" s="5" t="n">
        <v>-0.1</v>
      </c>
    </row>
    <row r="9">
      <c r="A9" s="4" t="inlineStr">
        <is>
          <t>Tax benefit (expense) benefit on net actuarial loss arising during the period</t>
        </is>
      </c>
      <c r="B9" s="7" t="n">
        <v>7.6</v>
      </c>
      <c r="C9" s="7" t="n">
        <v>0.6</v>
      </c>
      <c r="D9" s="7"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by Reporting Segments</t>
        </is>
      </c>
      <c r="B4" s="4" t="inlineStr">
        <is>
          <t xml:space="preserve"> Revenue Operating Income Operating Margin 2020 2019 2018 2020 2019 2018 2020 2019 2018 Motion Technologies $ 1,121.1 $ 1,241.8 $ 1,274.1 $ 184.0 $ 216.1 $ 223.4 16.4 % 17.4 % 17.5 % Industrial Process 843.0 943.8 827.1 77.6 104.7 91.4 9.2 % 11.1 % 11.1 % Connect &amp; Control Technologies 516.5 663.9 646.6 57.0 111.5 96.5 11.0 % 16.8 % 14.9 % Total segment results 2,480.6 2,849.5 2,747.8 318.6 432.3 411.3 12.9 % 15.2 % 15.0 % Asbestos-related (costs) benefit, net — — — (66.3) 20.2 (4.9) — — — Gain (loss) on sale or disposal of long-lived corporate assets — — — 0.7 (0.2) 38.5 — — — Eliminations / Other corporate costs (2.8) (3.1) (2.7) (26.5) (40.9) (47.6) — — — Total Eliminations / Corporate and Other costs (2.8) (3.1) (2.7) (92.1) (20.9) (14.0) — — — Total $ 2,477.8 $ 2,846.4 $ 2,745.1 $ 226.5 $ 411.4 $ 397.3 9.1 % 14.5 % 14.5 %</t>
        </is>
      </c>
    </row>
    <row r="5">
      <c r="A5" s="4" t="inlineStr">
        <is>
          <t>Schedule of Segment Reporting Information</t>
        </is>
      </c>
      <c r="B5" s="4" t="inlineStr">
        <is>
          <t xml:space="preserve"> Assets Capital Depreciation 2020 2019 2020 2019 2018 2020 2019 2018 Motion Technologies $ 1,202.3 $ 1,178.2 $ 43.8 $ 57.7 $ 75.0 $ 60.0 $ 58.6 $ 57.2 Industrial Process 1,069.6 1,137.8 8.3 11.2 7.8 23.7 26.3 26.9 Connect &amp; Control Technologies 720.5 755.6 10.6 19.4 10.8 23.1 21.8 21.2 Corporate and Other 1,285.2 1,036.1 1.0 3.1 1.9 5.4 6.7 4.1 Total $ 4,277.6 $ 4,107.7 $ 63.7 $ 91.4 $ 95.5 $ 112.2 $ 113.4 $ 109.4 </t>
        </is>
      </c>
    </row>
    <row r="6">
      <c r="A6" s="4" t="inlineStr">
        <is>
          <t>Business Segment Information by Geographical Information</t>
        </is>
      </c>
      <c r="B6" s="4" t="inlineStr">
        <is>
          <t>The following table displays consolidated revenue by geographic region for the years ended December 31, 2020, 2019, and 2018. Revenue is attributed to individual regions based upon the destination of the product or service delivery. For the Year Ended December 31, 2020 Motion Technologies Industrial Process Connect &amp; Control Technologies Eliminations Total North America (a) $ 187.3 $ 479.0 $ 319.3 $ (2.6) $ 983.0 Europe (b) 676.4 95.5 97.4 — 869.3 Asia 243.8 93.1 77.0 (0.2) 413.7 Middle East and Africa 1.5 92.0 18.8 — 112.3 South America 12.1 83.4 4.0 — 99.5 Total $ 1,121.1 $ 843.0 $ 516.5 $ (2.8) $ 2,477.8 For the Year Ended December 31, 2019 North America (a) $ 204.4 $ 558.7 $ 431.9 $ (2.9) $ 1,192.1 Europe (b) 780.5 89.7 125.9 — 996.1 Asia 241.7 101.9 83.8 (0.2) 427.2 Middle East and Africa 2.3 114.1 16.3 — 132.7 South America 12.9 79.4 6.0 — 98.3 Total $ 1,241.8 $ 943.8 $ 663.9 $ (3.1) $ 2,846.4 For the Year Ended December 31, 2018 North America (a) $ 185.3 $ 483.6 $ 404.3 $ (2.4) $ 1,070.8 Europe (b) 807.6 60.3 132.9 (0.1) 1,000.7 Asia 265.5 81.6 84.5 (0.2) 431.4 Middle East and Africa 1.3 128.1 17.2 — 146.6 South America 14.4 73.5 7.7 — 95.6 Total $ 1,274.1 $ 827.1 $ 646.6 $ (2.7) $ 2,745.1 (a) Includes revenue of $811.0, $989.4, and $887.0, from the United States for 2020, 2019, and 2018, respectively. (b) Includes revenue of $334.9, $391.2, and $412.5, from Germany for 2020, 2019, and 2018, respectively.</t>
        </is>
      </c>
    </row>
    <row r="7">
      <c r="A7" s="4" t="inlineStr">
        <is>
          <t>Schedule of PP&amp;E by Geographic Region</t>
        </is>
      </c>
      <c r="B7" s="4" t="inlineStr">
        <is>
          <t>The following table displays Plant, Property and Equipment, net by geographic region as of December 31, 2020, and 2019. 2020 2019 North America (a) $ 174.1 $ 192.2 Europe (b) 263.8 250.0 Asia 83.7 84.6 Middle East and Africa 0.2 0.4 South America 3.3 4.3 Total $ 525.1 $ 531.5 (a) Includes $141.8 and $158.7, in the United States as of December 31, 2020 and 2019, respectively. (b) Includes $108.2 and $95.7, in Italy as of December 31, 2020 and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represents our revenue disaggregated by end market for the years ended December 31, 2020, 2019, and 2018: For the Year Ended December 31, 2020 Motion Technologies Industrial Process Connect &amp; Control Technologies Eliminations Total Auto and rail $ 1,104.6 $ — $ — $ (0.2) $ 1,104.4 Chemical and industrial pumps — 660.5 — — 660.5 Aerospace and defense 6.7 — 284.7 — 291.4 Oil and gas — 182.5 31.3 — 213.8 General industrial 9.8 — 200.5 (2.6) 207.7 Total $ 1,121.1 $ 843.0 $ 516.5 $ (2.8) $ 2,477.8 For the Year Ended December 31, 2019 Auto and rail $ 1,222.6 $ — $ — $ (0.2) $ 1,222.4 Chemical and industrial pumps — 701.7 — — 701.7 Aerospace and defense 9.1 — 409.2 — 418.3 Oil and gas — 242.1 39.4 — 281.5 General industrial 10.1 — 215.3 (2.9) 222.5 Total $ 1,241.8 $ 943.8 $ 663.9 $ (3.1) $ 2,846.4 For the Year Ended December 31, 2018 Auto and rail $ 1,253.0 $ — $ — $ (0.2) $ 1,252.8 Chemical and industrial pumps — 598.7 — — 598.7 Aerospace and defense 8.5 — 369.5 — 378.0 Oil and gas — 228.4 39.6 — 268.0 General industrial 12.6 — 237.5 (2.5) 247.6 Total $ 1,274.1 $ 827.1 $ 646.6 $ (2.7) $ 2,745.1 </t>
        </is>
      </c>
    </row>
    <row r="5">
      <c r="A5" s="4" t="inlineStr">
        <is>
          <t>Contract with Customer, Asset and Liability [Table Text Block]</t>
        </is>
      </c>
      <c r="B5" s="4" t="inlineStr">
        <is>
          <t>The following table represents our net contract assets and liabilities as of December 31, 2020 and 2019. 2020 2019 Change Current contract assets $ 19.1 $ 18.0 6.1 % Current contract liabilities (56.2) (57.4) (2.1) % Noncurrent contract liabilities (0.1) — — % Net contract liabilities $ (37.2) $ (39.4) (5.6) % Our net contract liability decreased $2.2, or 5.6%, during 2020. During 2020, we recognized revenue of $51.1, related to contract liabilities at December 31,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ructuring Actions Restructuring Actions (Tables)</t>
        </is>
      </c>
      <c r="B1" s="2" t="inlineStr">
        <is>
          <t>12 Months Ended</t>
        </is>
      </c>
    </row>
    <row r="2">
      <c r="B2" s="2" t="inlineStr">
        <is>
          <t>Dec. 31, 2020</t>
        </is>
      </c>
    </row>
    <row r="3">
      <c r="A3" s="3" t="inlineStr">
        <is>
          <t>Restructuring and Related Activities [Abstract]</t>
        </is>
      </c>
    </row>
    <row r="4">
      <c r="A4" s="4" t="inlineStr">
        <is>
          <t>Schedule of Restructuring Costs</t>
        </is>
      </c>
      <c r="B4" s="4" t="inlineStr">
        <is>
          <t xml:space="preserve">We have initiated various restructuring actions throughout our businesses during the past three years, including the 2020 Global Restructuring Plan described below. There were no other restructuring actions considered individually significant. The following table summarizes the total restructuring costs presented separately in our Consolidated Condensed Statements of Operations for the year ended December 31, 2020, 2019, and 2018. 2020 2019 2018 By component: Severance costs and other employee-related $ 41.5 $ 12.4 $ 4.5 Other 1.5 0.4 0.7 Total restructuring costs $ 43.0 $ 12.8 $ 5.2 By segment: Motion Technologies $ 12.7 $ 4.9 $ 2.3 Industrial Process 19.5 5.7 0.1 Connect &amp; Control Technologies 8.5 2.0 2.1 Corporate and Other 2.3 0.2 0.7 </t>
        </is>
      </c>
    </row>
    <row r="5">
      <c r="A5" s="4" t="inlineStr">
        <is>
          <t>Schedule of Restructuring Accruals</t>
        </is>
      </c>
      <c r="B5" s="4" t="inlineStr">
        <is>
          <t xml:space="preserve">The following table displays a rollforward of the restructuring accruals, presented on our Consolidated Balance Sheet within accrued liabilities, for the years ended December 31, 2020 and 2019. 2020 2019 Restructuring accruals - beginning balance $ 7.5 $ 6.7 Restructuring costs 44.1 13.4 Reversal of prior accruals (1.1) (0.6) Cash payments (33.0) (11.7) Foreign exchange translation and other 1.6 (0.3) Restructuring accrual - ending balance $ 19.1 $ 7.5 By accrual type: Severance and other employee-related $ 18.6 $ 7.2 Other 0.5 0.3 </t>
        </is>
      </c>
    </row>
    <row r="6">
      <c r="A6" s="4" t="inlineStr">
        <is>
          <t>Expected Restructuring Costs by Segment Global Restructuring Plan</t>
        </is>
      </c>
      <c r="B6" s="4" t="inlineStr">
        <is>
          <t xml:space="preserve">The table below summarizes the total restructuring costs incurred to through December 31, 2020 and total expected restructuring costs by segment related to the 2020 Global Restructuring Plan. Incurred Expected Costs Motion Technologies $ 12.7 $ 12.7 Industrial Process 19.9 22.6 Connect &amp; Control Technologies 8.8 13.4 Corporate and Other 2.4 2.4 Total $ 43.8 $ 51.1 </t>
        </is>
      </c>
    </row>
    <row r="7">
      <c r="A7" s="4" t="inlineStr">
        <is>
          <t>Restructuring Rollforward Global Restructuring Plan</t>
        </is>
      </c>
      <c r="B7" s="4" t="inlineStr">
        <is>
          <t xml:space="preserve">The following table displays a rollforward of the restructuring accruals related to the 2020 Global Restructuring Plan: Beginning balance - January 1 $ — Restructuring costs 43.8 Cash payments (27.9) Foreign exchange translation and other 1.2 Ending balance - December 31 $ 1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Data from Continuing Operations</t>
        </is>
      </c>
      <c r="B4" s="4" t="inlineStr">
        <is>
          <t>For each of the years ended December 31, 2020, 2019, and 2018 the tax data related to continuing operations is as follows: 2020 2019 2018 Income components: United States $ (124.3) $ 143.9 $ 114.4 International 209.5 270.5 276.6 Income from continuing operations before income tax 85.2 414.4 391.0 Income tax expense components: Current income tax expense: United States – federal 9.9 9.4 6.3 United States – state and local (1.5) 0.5 7.9 International 50.8 49.1 58.2 Total current income tax expense 59.2 59.0 72.4 Deferred income tax (benefit) expense components: United States – federal (36.6) 10.1 7.4 United States – state and local (4.8) 1.5 (0.2) International (2.5) 19.3 (21.9) Total deferred income tax (benefit) expense (43.9) 30.9 (14.7) Income tax expense $ 15.3 $ 89.9 $ 57.7 Effective income tax rate 18.0 % 21.7 % 14.8 %</t>
        </is>
      </c>
    </row>
    <row r="5">
      <c r="A5" s="4" t="inlineStr">
        <is>
          <t>Reconciliation of Tax Provision for Continuing Operations</t>
        </is>
      </c>
      <c r="B5" s="4" t="inlineStr">
        <is>
          <t>A reconciliation of the income tax expense for continuing operations from the U.S. statutory income tax rate to the effective income tax rate is as follows for each of the years ended December 31, 2020, 2019, and 2018: 2020 2019 2018 Tax provision at U.S. statutory rate 21.0 % 21.0 % 21.0 % Tax on undistributed foreign earnings 7.4 % 1.8 % (1.2) % Pension settlement AOCI expense 5.9 % — % — % Italy patent box (5.6) % (1.2) % (1.0) % Audit settlements and unrecognized tax benefits (5.4) % 0.1 % (0.3) % Excess tax benefits on stock-based compensation (3.6) % (1.1) % (0.6) % State and local income tax (2.4) % 0.7 % 1.5 % Foreign tax rate differential 1.6 % 2.8 % 3.7 % Valuation allowance on deferred tax assets 1.5 % (0.5) % (2.4) % U.S. tax on foreign earnings (0.2) % — % 0.5 % U.S. permanent items (0.1) % (1.0) % 0.4 % Tax exempt interest — % — % (5.8) % One-time tax on foreign earnings - Tax Act — % — % (1.0) % Federal deferred taxes remeasurement - Tax Act — % — % 0.4 % Other adjustments (2.1) % (0.9) % (0.4) % Effective income tax rate 18.0 % 21.7 % 14.8 %</t>
        </is>
      </c>
    </row>
    <row r="6">
      <c r="A6" s="4" t="inlineStr">
        <is>
          <t>Deferred Tax Assets and Liabilities</t>
        </is>
      </c>
      <c r="B6" s="4" t="inlineStr">
        <is>
          <t xml:space="preserve">Deferred tax assets and liabilities include the following: 2020 2019 Deferred Tax Assets: Loss carryforwards $ 128.6 $ 139.8 Asbestos 116.7 101.5 Employee benefits 64.7 59.4 Accruals 59.3 46.0 Credit carryforwards 3.4 2.5 Other 27.0 20.5 Gross deferred tax assets 399.7 369.7 Less: Valuation allowance 123.0 129.8 Net deferred tax assets $ 276.7 $ 239.9 Deferred Tax Liabilities: Intangibles $ (40.9) $ (43.0) Undistributed earnings (49.2) (33.8) Accelerated depreciation (30.3) (26.9) Investment 0.5 (0.2) Total deferred tax liabilities $ (119.9) $ (103.9) Net deferred tax assets $ 156.8 $ 136.0 </t>
        </is>
      </c>
    </row>
    <row r="7">
      <c r="A7" s="4" t="inlineStr">
        <is>
          <t>Deferred Taxes in Consolidated Balance Sheets</t>
        </is>
      </c>
      <c r="B7" s="4" t="inlineStr">
        <is>
          <t xml:space="preserve">Deferred taxes are presented in the Consolidated Balance Sheets as follows: 2020 2019 Non-current assets $ 158.3 $ 138.1 Other non-current liabilities (1.5) (2.1) Net deferred tax assets $ 156.8 $ 136.0 </t>
        </is>
      </c>
    </row>
    <row r="8">
      <c r="A8" s="4" t="inlineStr">
        <is>
          <t>Deferred Tax Asset Valuation Allowance Rollforward [Table Text Block]</t>
        </is>
      </c>
      <c r="B8" s="4" t="inlineStr">
        <is>
          <t xml:space="preserve">The table included below provides a rollforward of our valuation allowance on net deferred income tax assets from December 31, 2017 to December 31, 2020. State Foreign Total DTA valuation allowance - December 31, 2017 $ 72.4 $ 97.6 $ 170.0 Change in assessment — (22.9) (22.9) Current year operations (15.1) 9.0 (6.1) DTA valuation allowance - December 31, 2018 $ 57.3 $ 83.7 $ 141.0 Change in assessment — 5.6 5.6 Current year operations (8.8) (8.0) (16.8) DTA valuation allowance - December 31, 2019 $ 48.5 $ 81.3 $ 129.8 Change in assessment — (6.2) (6.2) Current year operations (8.1) 7.5 (0.6) DTA valuation allowance - December 31, 2020 $ 40.4 $ 82.6 $ 123.0 </t>
        </is>
      </c>
    </row>
    <row r="9">
      <c r="A9" s="4" t="inlineStr">
        <is>
          <t>Attributes Available for Utilization</t>
        </is>
      </c>
      <c r="B9" s="4" t="inlineStr">
        <is>
          <t>We have the following tax attributes available for utilization at December 31, 2020: Attribute Amount First Year of Expiration U.S. federal net operating losses $ 2.9 12/31/2037 U.S. state net operating losses 915.7 12/31/2021 U.S. federal tax credits 2.0 12/31/2029 U.S. state tax credits 1.4 12/31/2027 Foreign net operating losses (a) 332.1 12/31/2021</t>
        </is>
      </c>
    </row>
    <row r="10">
      <c r="A10" s="4" t="inlineStr">
        <is>
          <t>Reconciliation of Beginning and Ending Amount of Unrecognized Tax Benefits</t>
        </is>
      </c>
      <c r="B10" s="4" t="inlineStr">
        <is>
          <t xml:space="preserve">A reconciliation of the beginning and ending amount of unrecognized tax benefits for each of the years ended December 31, 2020, 2019, and 2018 is as follows: 2020 2019 2018 Unrecognized tax benefits – January 1 $ 46.2 $ 45.8 $ 51.9 Additions for: Current year tax positions 0.9 1.5 1.5 Prior year tax positions 0.3 0.3 — Reductions for: Prior year tax positions — (0.1) (0.2) Expiration of statute of limitations (4.7) (1.2) (1.9) Settlements (1.2) (0.1) (5.5) Unrecognized tax benefits – December 31 $ 41.5 $ 46.2 $ 45.8 </t>
        </is>
      </c>
    </row>
    <row r="11">
      <c r="A11" s="4" t="inlineStr">
        <is>
          <t>Open Tax Years by Major Jurisdiction</t>
        </is>
      </c>
      <c r="B11" s="4" t="inlineStr">
        <is>
          <t>The following table summarizes the earliest open tax years by major jurisdiction as of December 31, 2020: Jurisdiction Earliest Open Year China 2015 Czech Republic 2014 Germany 2014 Hong Kong 2007 India 2010 Italy 2014 Korea 2014 Luxembourg 2015 Mexico 2014 United States 20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Loss Per Share</t>
        </is>
      </c>
      <c r="B4" s="4" t="inlineStr">
        <is>
          <t xml:space="preserve">The following table provides a reconciliation of the data used in the calculation of basic and diluted common shares outstanding for the three years ended December 31, 2020, 2019 and 2018. 2020 2019 2018 Basic weighted average common shares outstanding 86.7 87.7 87.7 Add: Dilutive impact of outstanding equity awards 0.6 0.9 1.0 Diluted weighted average common shares outstanding 87.3 88.6 8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Receivables, Net</t>
        </is>
      </c>
      <c r="B4" s="4" t="inlineStr">
        <is>
          <t xml:space="preserve">2020 2019 Trade accounts receivable $ 492.5 $ 562.3 Notes receivable 11.0 6.2 Other 19.1 21.2 Receivables, gross 522.6 589.7 Less: allowance for credit losses - receivables (15.1) (11.3) Receivables, net $ 507.5 $ 578.4 </t>
        </is>
      </c>
    </row>
    <row r="5">
      <c r="A5" s="4" t="inlineStr">
        <is>
          <t>Allowance for Credit Losses</t>
        </is>
      </c>
      <c r="B5" s="4" t="inlineStr">
        <is>
          <t xml:space="preserve">The following table displays our allowance for credit losses for receivables and contract assets. 2020 2019 Allowance for credit losses - receivables $ 15.1 $ 11.3 Allowance for credit losses - contract assets 0.5 1.5 Total allowance for credit losses $ 15.6 $ 12.8 </t>
        </is>
      </c>
    </row>
    <row r="6">
      <c r="A6" s="4" t="inlineStr">
        <is>
          <t>Allowance for Credit Losses Rollforward</t>
        </is>
      </c>
      <c r="B6" s="4" t="inlineStr">
        <is>
          <t xml:space="preserve">The follow table displays a rollforward of the total allowance for credit losses for the years ended December 31, 2020, 2019, and 2018. 2020 2019 2018 Total allowance for credit losses – January 1 $ 12.8 $ 18.3 $ 16.1 Impact of adoption of ASU 2016-13 (See Note 2) 1.7 — — Charges to income 6.2 3.5 3.6 Write-offs (5.5) (9.2) (0.8) Foreign currency and other 0.4 0.2 (0.6) Total allowance for credit losses – December 31 $ 15.6 $ 12.8 $ 1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Components of Inventories, Net</t>
        </is>
      </c>
      <c r="B4" s="4" t="inlineStr">
        <is>
          <t xml:space="preserve">2020 2019 Finished goods $ 63.1 $ 80.7 Work in process 77.5 83.9 Raw materials 219.9 228.3 Inventories, net $ 360.5 $ 39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0</t>
        </is>
      </c>
    </row>
    <row r="3">
      <c r="A3" s="3" t="inlineStr">
        <is>
          <t>Deferred Costs, Capitalized, Prepaid, and Other Assets Disclosure [Abstract]</t>
        </is>
      </c>
    </row>
    <row r="4">
      <c r="A4" s="4" t="inlineStr">
        <is>
          <t>Components of Other Current and Non-Current Assets</t>
        </is>
      </c>
      <c r="B4" s="4" t="inlineStr">
        <is>
          <t xml:space="preserve">2020 2019 Asbestos-related assets (a) $ 91.0 $ 67.2 Advance payments and other prepaid expenses 39.6 45.4 Contract assets 19.1 18.0 Prepaid income taxes 29.0 20.6 Other 10.8 2.2 Other current assets $ 189.5 $ 153.4 Other employee benefit-related assets $ 113.9 $ 133.6 Operating lease right-of-use assets 87.3 91.7 Capitalized software costs 23.9 30.1 Environmental-related assets 10.6 22.2 Equity method investments 11.7 9.8 Other 24.6 29.1 Other non-current assets $ 272.0 $ 316.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Property and Equipment, Net (Tables)</t>
        </is>
      </c>
      <c r="B1" s="2" t="inlineStr">
        <is>
          <t>12 Months Ended</t>
        </is>
      </c>
    </row>
    <row r="2">
      <c r="B2" s="2" t="inlineStr">
        <is>
          <t>Dec. 31, 2020</t>
        </is>
      </c>
    </row>
    <row r="3">
      <c r="A3" s="3" t="inlineStr">
        <is>
          <t>Property, Plant and Equipment [Abstract]</t>
        </is>
      </c>
    </row>
    <row r="4">
      <c r="A4" s="4" t="inlineStr">
        <is>
          <t>Components of Plant, Property and Equipment, Net</t>
        </is>
      </c>
      <c r="B4" s="4" t="inlineStr">
        <is>
          <t xml:space="preserve">Useful life 2020 2019 Machinery and equipment 2 - 10 $ 1,205.7 $ 1,128.9 Buildings and improvements 5 - 40 273.9 279.3 Furniture, fixtures and office equipment 3 - 7 82.0 79.8 Construction work in progress 44.7 48.8 Land and improvements 34.6 33.3 Other 5.0 10.5 Plant, property and equipment, gross 1,645.9 1,580.6 Less: accumulated depreciation (1,120.8) (1,049.1) Plant, property and equipment, net $ 525.1 $ 53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Changes in the carrying amount of goodwill for the years ended December 31, 2020 and 2019 by segment are as follows: Motion Industrial Connect &amp; Control Total Goodwill - December 31, 2018 $ 294.5 $ 315.8 $ 265.6 $ 875.9 Goodwill acquired — 40.1 14.3 54.4 Foreign currency (0.9) (1.8) (0.4) (3.1) Goodwill - December 31, 2019 $ 293.6 $ 354.1 $ 279.5 $ 927.2 Adjustments to purchase price allocations — (2.5) — (2.5) Foreign currency 4.5 13.8 1.8 20.1 Goodwill - December 31, 2020 $ 298.1 $ 365.4 $ 281.3 $ 944.8 </t>
        </is>
      </c>
    </row>
    <row r="5">
      <c r="A5" s="3" t="inlineStr">
        <is>
          <t>Finite-Lived Intangible Assets [Line Items]</t>
        </is>
      </c>
    </row>
    <row r="6">
      <c r="A6" s="4" t="inlineStr">
        <is>
          <t>Other Intangible Assets</t>
        </is>
      </c>
      <c r="B6" s="4" t="inlineStr">
        <is>
          <t xml:space="preserve">Information regarding our other intangible assets is as follows: December 31, 2020 December 31, 2019 Gross Accumulated Net Gross Accumulated Net Customer relationships $ 163.3 $ (101.7) $ 61.6 $ 176.3 $ (99.6) $ 76.7 Proprietary technology 46.7 (23.4) 23.3 58.4 (28.1) 30.3 Patents and other 16.2 (11.5) 4.7 21.8 (13.0) 8.8 Finite-lived intangible total 226.2 (136.6) 89.6 256.5 (140.7) 115.8 Indefinite-lived intangibles 16.8 — 16.8 22.2 — 22.2 Other Intangible Assets $ 243.0 $ (136.6) $ 106.4 $ 278.7 $ (140.7) $ 138.0 </t>
        </is>
      </c>
    </row>
    <row r="7">
      <c r="A7" s="4" t="inlineStr">
        <is>
          <t>Estimated Amortization Expense Related to Intangible Assets</t>
        </is>
      </c>
      <c r="B7" s="4" t="inlineStr">
        <is>
          <t xml:space="preserve">Amortization expense related to intangible assets for 2020, 2019 and 2018 was $20.4, $20.8 and $17.6, respectively. Estimated amortization expense for each of the five succeeding years is as follows: 2021 19.0 2022 16.2 2023 14.5 2024 9.0 2025 7.9 Thereafter 2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859.8</v>
      </c>
      <c r="C3" s="7" t="n">
        <v>612.1</v>
      </c>
    </row>
    <row r="4">
      <c r="A4" s="4" t="inlineStr">
        <is>
          <t>Receivables, net</t>
        </is>
      </c>
      <c r="B4" s="5" t="n">
        <v>507.5</v>
      </c>
      <c r="C4" s="5" t="n">
        <v>578.4</v>
      </c>
    </row>
    <row r="5">
      <c r="A5" s="4" t="inlineStr">
        <is>
          <t>Inventories, net</t>
        </is>
      </c>
      <c r="B5" s="5" t="n">
        <v>360.5</v>
      </c>
      <c r="C5" s="5" t="n">
        <v>392.9</v>
      </c>
    </row>
    <row r="6">
      <c r="A6" s="4" t="inlineStr">
        <is>
          <t>Other current assets</t>
        </is>
      </c>
      <c r="B6" s="5" t="n">
        <v>189.5</v>
      </c>
      <c r="C6" s="5" t="n">
        <v>153.4</v>
      </c>
    </row>
    <row r="7">
      <c r="A7" s="4" t="inlineStr">
        <is>
          <t>Total current assets</t>
        </is>
      </c>
      <c r="B7" s="5" t="n">
        <v>1917.3</v>
      </c>
      <c r="C7" s="5" t="n">
        <v>1736.8</v>
      </c>
    </row>
    <row r="8">
      <c r="A8" s="4" t="inlineStr">
        <is>
          <t>Plant, property and equipment, net</t>
        </is>
      </c>
      <c r="B8" s="5" t="n">
        <v>525.1</v>
      </c>
      <c r="C8" s="5" t="n">
        <v>531.5</v>
      </c>
    </row>
    <row r="9">
      <c r="A9" s="4" t="inlineStr">
        <is>
          <t>Goodwill</t>
        </is>
      </c>
      <c r="B9" s="5" t="n">
        <v>944.8</v>
      </c>
      <c r="C9" s="5" t="n">
        <v>927.2</v>
      </c>
    </row>
    <row r="10">
      <c r="A10" s="4" t="inlineStr">
        <is>
          <t>Other intangible assets, net</t>
        </is>
      </c>
      <c r="B10" s="5" t="n">
        <v>106.4</v>
      </c>
      <c r="C10" s="8" t="n">
        <v>138</v>
      </c>
    </row>
    <row r="11">
      <c r="A11" s="4" t="inlineStr">
        <is>
          <t>Asbestos-related assets</t>
        </is>
      </c>
      <c r="B11" s="5" t="n">
        <v>353.7</v>
      </c>
      <c r="C11" s="5" t="n">
        <v>319.6</v>
      </c>
    </row>
    <row r="12">
      <c r="A12" s="4" t="inlineStr">
        <is>
          <t>Deferred income taxes</t>
        </is>
      </c>
      <c r="B12" s="5" t="n">
        <v>158.3</v>
      </c>
      <c r="C12" s="5" t="n">
        <v>138.1</v>
      </c>
    </row>
    <row r="13">
      <c r="A13" s="4" t="inlineStr">
        <is>
          <t>Other non-current assets</t>
        </is>
      </c>
      <c r="B13" s="8" t="n">
        <v>272</v>
      </c>
      <c r="C13" s="5" t="n">
        <v>316.5</v>
      </c>
    </row>
    <row r="14">
      <c r="A14" s="4" t="inlineStr">
        <is>
          <t>Total non-current assets</t>
        </is>
      </c>
      <c r="B14" s="5" t="n">
        <v>2360.3</v>
      </c>
      <c r="C14" s="5" t="n">
        <v>2370.9</v>
      </c>
    </row>
    <row r="15">
      <c r="A15" s="4" t="inlineStr">
        <is>
          <t>Total assets</t>
        </is>
      </c>
      <c r="B15" s="5" t="n">
        <v>4277.6</v>
      </c>
      <c r="C15" s="5" t="n">
        <v>4107.7</v>
      </c>
    </row>
    <row r="16">
      <c r="A16" s="3" t="inlineStr">
        <is>
          <t>Current liabilities:</t>
        </is>
      </c>
    </row>
    <row r="17">
      <c r="A17" s="4" t="inlineStr">
        <is>
          <t>Commercial paper and current maturities of long-term debt</t>
        </is>
      </c>
      <c r="B17" s="5" t="n">
        <v>106.8</v>
      </c>
      <c r="C17" s="5" t="n">
        <v>86.5</v>
      </c>
    </row>
    <row r="18">
      <c r="A18" s="4" t="inlineStr">
        <is>
          <t>Accounts payable</t>
        </is>
      </c>
      <c r="B18" s="5" t="n">
        <v>306.8</v>
      </c>
      <c r="C18" s="5" t="n">
        <v>332.4</v>
      </c>
    </row>
    <row r="19">
      <c r="A19" s="4" t="inlineStr">
        <is>
          <t>Accrued liabilities</t>
        </is>
      </c>
      <c r="B19" s="5" t="n">
        <v>457.4</v>
      </c>
      <c r="C19" s="5" t="n">
        <v>430.8</v>
      </c>
    </row>
    <row r="20">
      <c r="A20" s="4" t="inlineStr">
        <is>
          <t>Total current liabilities</t>
        </is>
      </c>
      <c r="B20" s="8" t="n">
        <v>871</v>
      </c>
      <c r="C20" s="5" t="n">
        <v>849.7</v>
      </c>
    </row>
    <row r="21">
      <c r="A21" s="4" t="inlineStr">
        <is>
          <t>Asbestos-related liabilities</t>
        </is>
      </c>
      <c r="B21" s="5" t="n">
        <v>840.6</v>
      </c>
      <c r="C21" s="5" t="n">
        <v>731.6</v>
      </c>
    </row>
    <row r="22">
      <c r="A22" s="4" t="inlineStr">
        <is>
          <t>Postretirement benefits</t>
        </is>
      </c>
      <c r="B22" s="5" t="n">
        <v>227.5</v>
      </c>
      <c r="C22" s="5" t="n">
        <v>213.9</v>
      </c>
    </row>
    <row r="23">
      <c r="A23" s="4" t="inlineStr">
        <is>
          <t>Other non-current liabilities</t>
        </is>
      </c>
      <c r="B23" s="5" t="n">
        <v>210.6</v>
      </c>
      <c r="C23" s="5" t="n">
        <v>234.7</v>
      </c>
    </row>
    <row r="24">
      <c r="A24" s="4" t="inlineStr">
        <is>
          <t>Total non-current liabilities</t>
        </is>
      </c>
      <c r="B24" s="5" t="n">
        <v>1278.7</v>
      </c>
      <c r="C24" s="5" t="n">
        <v>1180.2</v>
      </c>
    </row>
    <row r="25">
      <c r="A25" s="4" t="inlineStr">
        <is>
          <t>Total liabilities</t>
        </is>
      </c>
      <c r="B25" s="5" t="n">
        <v>2149.7</v>
      </c>
      <c r="C25" s="5" t="n">
        <v>2029.9</v>
      </c>
    </row>
    <row r="26">
      <c r="A26" s="3" t="inlineStr">
        <is>
          <t>Shareholders’ equity:</t>
        </is>
      </c>
    </row>
    <row r="27">
      <c r="A27" s="4" t="inlineStr">
        <is>
          <t>Common stock: authorized – 250 shares, $1 par value per share; issued and outstanding 87.8 and 87.6, respectively</t>
        </is>
      </c>
      <c r="B27" s="5" t="n">
        <v>86.5</v>
      </c>
      <c r="C27" s="5" t="n">
        <v>87.8</v>
      </c>
    </row>
    <row r="28">
      <c r="A28" s="4" t="inlineStr">
        <is>
          <t>Retained earnings</t>
        </is>
      </c>
      <c r="B28" s="5" t="n">
        <v>2319.3</v>
      </c>
      <c r="C28" s="5" t="n">
        <v>2372.4</v>
      </c>
    </row>
    <row r="29">
      <c r="A29" s="3" t="inlineStr">
        <is>
          <t>Accumulated other comprehensive loss:</t>
        </is>
      </c>
    </row>
    <row r="30">
      <c r="A30" s="4" t="inlineStr">
        <is>
          <t>Postretirement benefit plans</t>
        </is>
      </c>
      <c r="B30" s="5" t="n">
        <v>-55.9</v>
      </c>
      <c r="C30" s="5" t="n">
        <v>-133.3</v>
      </c>
    </row>
    <row r="31">
      <c r="A31" s="4" t="inlineStr">
        <is>
          <t>Cumulative translation adjustments</t>
        </is>
      </c>
      <c r="B31" s="5" t="n">
        <v>-223.5</v>
      </c>
      <c r="C31" s="8" t="n">
        <v>-252</v>
      </c>
    </row>
    <row r="32">
      <c r="A32" s="4" t="inlineStr">
        <is>
          <t>Total ITT Inc. shareholders' equity</t>
        </is>
      </c>
      <c r="B32" s="5" t="n">
        <v>2126.4</v>
      </c>
      <c r="C32" s="5" t="n">
        <v>2074.9</v>
      </c>
    </row>
    <row r="33">
      <c r="A33" s="4" t="inlineStr">
        <is>
          <t>Noncontrolling interests</t>
        </is>
      </c>
      <c r="B33" s="5" t="n">
        <v>1.5</v>
      </c>
      <c r="C33" s="5" t="n">
        <v>2.9</v>
      </c>
    </row>
    <row r="34">
      <c r="A34" s="4" t="inlineStr">
        <is>
          <t>Total shareholders’ equity</t>
        </is>
      </c>
      <c r="B34" s="5" t="n">
        <v>2127.9</v>
      </c>
      <c r="C34" s="5" t="n">
        <v>2077.8</v>
      </c>
    </row>
    <row r="35">
      <c r="A35" s="4" t="inlineStr">
        <is>
          <t>Total liabilities and shareholders’ equity</t>
        </is>
      </c>
      <c r="B35" s="7" t="n">
        <v>4277.6</v>
      </c>
      <c r="C35" s="7" t="n">
        <v>41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Non-Current Liabilities (Tables)</t>
        </is>
      </c>
      <c r="B1" s="2" t="inlineStr">
        <is>
          <t>12 Months Ended</t>
        </is>
      </c>
    </row>
    <row r="2">
      <c r="B2" s="2" t="inlineStr">
        <is>
          <t>Dec. 31, 2020</t>
        </is>
      </c>
    </row>
    <row r="3">
      <c r="A3" s="3" t="inlineStr">
        <is>
          <t>Payables and Accruals [Abstract]</t>
        </is>
      </c>
    </row>
    <row r="4">
      <c r="A4" s="4" t="inlineStr">
        <is>
          <t>Accrued Liabilities and Other Non-Current Liabilities, Net</t>
        </is>
      </c>
      <c r="B4" s="4" t="inlineStr">
        <is>
          <t xml:space="preserve">2020 2019 Compensation and other employee-related benefits $ 137.3 $ 145.4 Asbestos-related liability 91.4 86.0 Contract liabilities and other customer-related liabilities 73.7 74.6 Accrued income taxes and other tax-related liabilities 36.9 27.0 Accrued warranty costs 23.1 18.5 Operating lease liabilities 19.8 19.9 Environmental and other legal matters 19.1 17.9 Accrued restructuring costs 19.1 7.5 Other 37.0 34.0 Accrued and other current liabilities $ 457.4 $ 430.8 Operating lease liabilities $ 72.4 $ 76.0 Environmental liabilities 50.1 55.8 Compensation and other employee-related benefits 29.4 32.4 Non-current maturities of long-term debt 13.0 12.9 Deferred income taxes and other tax-related liabilities 11.9 24.0 Other 33.8 33.6 Other non-current liabilities $ 210.6 $ 23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 xml:space="preserve">Future operating lease payments under non-cancellable operating leases with an initial term in excess of 12 months as of December 31, 2020 are shown below. 2021 $ 21.7 2022 19.3 2023 14.7 2024 10.6 2025 8.5 Thereafter 26.3 Total future lease payments 101.1 Less: amount of lease payments representing interest 8.9 Present value of future lease payments $ 92.2 Short-term lease liability $ 19.8 Long-term lease liability 72.4 Present value of future lease payments $ 9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Debt</t>
        </is>
      </c>
      <c r="B4" s="4" t="inlineStr">
        <is>
          <t xml:space="preserve">2020 2019 Commercial paper $ 104.3 $ 84.2 Current maturities of long-term debt 2.5 2.3 Commercial paper and current maturities of long-term debt 106.8 86.5 Non-current maturities of long-term debt 13.0 12.9 Total debt $ 119.8 $ 9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0</t>
        </is>
      </c>
    </row>
    <row r="3">
      <c r="A3" s="3" t="inlineStr">
        <is>
          <t>Defined Benefit Plans and Other Postretirement Benefit Plans Table Text Block [Line Items]</t>
        </is>
      </c>
    </row>
    <row r="4">
      <c r="A4" s="4" t="inlineStr">
        <is>
          <t>Summary of Funded Status of Postretirement Benefit Plans and Presentation of Such Balances within Consolidated Balance Sheet</t>
        </is>
      </c>
      <c r="B4" s="4" t="inlineStr">
        <is>
          <t>The following table provides a summary of the funded status of our postretirement benefit plans and the presentation of the funded status within our Consolidated Balance Sheet as of December 31, 2020 and 2019. 2020 2019 Pension Other Total Pension Other Total Fair value of plan assets $ 0.5 $ — $ 0.5 $ 320.5 $ 1.3 $ 321.8 Projected benefit obligation 124.5 118.3 242.8 408.8 116.6 525.4 Funded status $ (124.0) $ (118.3) $ (242.3) $ (88.3) $ (115.3) $ (203.6) Amounts reported within: Non-current assets $ 0.2 $ — $ 0.2 $ 24.5 $ — $ 24.5 Accrued liabilities (5.8) (9.2) (15.0) (4.9) (9.3) (14.2) Non-current liabilities (118.4) (109.1) (227.5) (107.9) (106.0) (213.9)</t>
        </is>
      </c>
    </row>
    <row r="5">
      <c r="A5" s="4" t="inlineStr">
        <is>
          <t>Amount Recognized in Accumulated Other Comprehensive Income Loss</t>
        </is>
      </c>
      <c r="B5" s="4" t="inlineStr">
        <is>
          <t xml:space="preserve">The following table provides a summary of amounts recorded within accumulated other comprehensive loss at December 31, 2020 and 2019. 2020 2019 Pension Other Total Pension Other Total Net actuarial loss $ 40.9 $ 39.2 $ 80.1 $ 143.4 $ 37.8 $ 181.2 Prior service cost (benefit) 0.4 (27.1) (26.7) 0.4 (32.2) (31.8) Total $ 41.3 $ 12.1 $ 53.4 $ 143.8 $ 5.6 $ 149.4 </t>
        </is>
      </c>
    </row>
    <row r="6">
      <c r="A6" s="4" t="inlineStr">
        <is>
          <t>Changes in Projected Benefit Obligations of Pension and Other Employee-Related Defined Benefit Plans</t>
        </is>
      </c>
      <c r="B6" s="4" t="inlineStr">
        <is>
          <t>The following tables provide a rollforward of the benefit obligation, plan assets and funded status for our U.S. and international pension plans and our other employee-related defined benefit plans for the years ended December 31, 2020 and 2019. 2020 2019 U.S. Pension Int’l Pension Other Benefits Total U.S. Pension Int’l Pension Other Benefits Total Change in benefit obligation Benefit obligation – January 1 $ 310.4 $ 98.4 $ 116.6 $ 525.4 $ 291.8 $ 89.4 $ 118.6 $ 499.8 Service cost — 1.5 0.8 2.3 0.2 1.2 0.7 2.1 Interest cost 6.9 1.0 2.8 10.7 11.1 1.5 4.0 16.6 Amendments — — — — — — 1.7 1.7 Actuarial loss (a) 45.0 3.3 4.0 52.3 31.0 10.4 3.6 45.0 Benefits paid (18.9) (3.6) (5.9) (28.4) (23.7) (3.0) (12.0) (38.7) Acquired — — — — — 0.5 — 0.5 Settlement (327.9) (0.6) — (328.5) — — — — Foreign currency translation — 9.0 — 9.0 — (1.6) — (1.6) Benefit obligation – December 31 $ 15.5 $ 109.0 $ 118.3 $ 242.8 $ 310.4 $ 98.4 $ 116.6 $ 525.4 (a) In 2020, the actuarial loss is primarily due to a decrease in discount rates in addition to the annuity premium in connection with the U.S. qualified pension plan termination. In 2019, the actuarial loss was primarily due to a reduction in the discount rate used to measure the benefit obligations.</t>
        </is>
      </c>
    </row>
    <row r="7">
      <c r="A7" s="4" t="inlineStr">
        <is>
          <t>Changes in Fair Value of Plan Assets of Pension Plans</t>
        </is>
      </c>
      <c r="B7" s="4" t="inlineStr">
        <is>
          <t xml:space="preserve"> 2020 2019 U.S. Pension Int’l Pension Other Benefits Total U.S. Pension Int’l Pension Other Benefits Total Change in plan assets Plan assets – January 1 $ 319.9 $ 0.6 $ 1.3 $ 321.8 $ 277.8 $ 0.6 $ 2.9 $ 281.3 Actual return on plan assets 20.0 — — 20.0 57.7 — 0.4 58.1 Employer contributions 9.3 4.1 4.6 18.0 9.9 3.0 10.0 22.9 Benefits and expenses paid (21.3) (3.6) (5.9) (30.8) (25.5) (3.0) (12.0) (40.5) Settlement (327.9) (0.6) — (328.5) — — — — Plan assets – December 31 $ — $ 0.5 $ — $ 0.5 $ 319.9 $ 0.6 $ 1.3 $ 321.8 Funded status at end of year $ (15.5) $ (108.5) $ (118.3) $ (242.3) $ 9.5 $ (97.8) $ (115.3) $ (203.6)</t>
        </is>
      </c>
    </row>
    <row r="8">
      <c r="A8" s="4" t="inlineStr">
        <is>
          <t>Pension Plans with Accumulated Benefit Obligation in Excess of Plan Assets</t>
        </is>
      </c>
      <c r="B8" s="4" t="inlineStr">
        <is>
          <t xml:space="preserve">Information for pension plans with an accumulated benefit obligation in excess of plan assets is included in the following table. 2020 2019 Projected benefit obligation $ 124.2 $ 112.8 Accumulated benefit obligation 121.3 110.3 Fair value of plan assets — — </t>
        </is>
      </c>
    </row>
    <row r="9">
      <c r="A9" s="4" t="inlineStr">
        <is>
          <t>Other Changes in Plan Assets and Net Periodic Postretirement Cost Recognized in Other Comprehensive Income (Loss)</t>
        </is>
      </c>
      <c r="B9" s="4" t="inlineStr">
        <is>
          <t>The following table provides the components of net periodic postretirement cost and other amounts recognized in other comprehensive loss for each of the years ended December 31, 2020, 2019 and 2018 as they pertain to our defined benefit pension plans. 2020 2019 2018 U.S. Pension Int’l Pension Total U.S. Pension Int’l Pension Total U.S. Pension Int’l Pension Total Net periodic postretirement cost - pension Service cost $ — $ 1.5 $ 1.5 $ 0.2 $ 1.2 $ 1.4 $ 0.4 $ 1.3 $ 1.7 Interest cost 6.9 1.0 7.9 11.1 1.5 12.6 10.1 1.4 11.5 Expected return on plan assets (7.2) — (7.2) (14.8) — (14.8) (15.8) — (15.8) Amortization of net actuarial loss 4.8 1.5 6.3 4.3 0.8 5.1 4.9 0.9 5.8 Amortization of prior service cost — — — 0.7 — 0.7 0.9 — 0.9 Net periodic postretirement cost 4.5 4.0 8.5 1.5 3.5 5.0 0.5 3.6 4.1 Settlement charges 136.9 0.1 137.0 — — — 1.7 — 1.7 Total net periodic postretirement cost 141.4 4.1 145.5 1.5 3.5 5.0 2.2 3.6 5.8 Other changes in plan assets and benefit obligations recognized in other comprehensive income Net actuarial loss (gain) 34.7 3.2 37.9 (10.2) 10.3 0.1 15.4 0.8 16.2 Prior service cost — — — — — — — (0.1) (0.1) Amortization of net actuarial loss (141.7) (1.6) (143.3) (4.3) (0.8) (5.1) (6.6) (0.9) (7.5) Amortization of prior service cost — — — (0.7) — (0.7) (0.9) — (0.9) Foreign currency translation — 2.9 2.9 — (0.3) (0.3) — (1.0) (1.0) Total change recognized in other comprehensive income (107.0) 4.5 (102.5) (15.2) 9.2 (6.0) 7.9 (1.2) 6.7 Total impact from net periodic postretirement cost and changes in other comprehensive income $ 34.4 $ 8.6 $ 43.0 $ (13.7) $ 12.7 $ (1.0) $ 10.1 $ 2.4 $ 12.5 In 2020, the Company recorded a settlement charge of $136.9 related to the termination and sale of the U.S. qualified pension plan. In 2018, we recorded a settlement charge of $1.7 related to retiree lump sum pension payments in our Industrial Process segment.</t>
        </is>
      </c>
    </row>
    <row r="10">
      <c r="A10" s="4" t="inlineStr">
        <is>
          <t>Weighted Average Assumptions used to Determine Benefit Obligations</t>
        </is>
      </c>
      <c r="B10" s="4" t="inlineStr">
        <is>
          <t>The following table provides the weighted-average assumptions used to determine projected benefit obligations and net periodic postretirement cost, as they pertain to our U.S. and non-U.S. defined benefit pension plans and other employee-related defined benefit plans. 2020 2019 U.S. Pension Int’l Pension Other Benefits U.S. Pension Int’l Pension Other Benefits Obligation Assumptions: Discount rate 2.4 % 0.7 % 2.4 % 3.2 % 1.0 % 3.2 % Rate of future compensation increase N/A 2.9 % N/A N/A 3.0 % N/A Cost Assumptions: Discount rate 3.2 % 1.0 % 3.2 % 4.3 % 1.7 % 4.3 % Expected return on plan assets 4.0 % 1.0 % 6.0 % 6.0 % 1.0 % 6.0 %</t>
        </is>
      </c>
    </row>
    <row r="11">
      <c r="A11" s="4" t="inlineStr">
        <is>
          <t>Fair Value of Plan Assets Held by Our Postretirement Benefits Plans</t>
        </is>
      </c>
      <c r="B11" s="4" t="inlineStr">
        <is>
          <t xml:space="preserve">The following table provides the investments at fair value held by our postretirement benefit plans at December 31, 2019, by asset class. Pension Other Level 1 Measured at NAV Total Level 1 Fixed income - collective trusts $ — $ 238.8 $ 238.8 $ — Mutual funds — — — 1.3 Cash and other 81.7 — 81.7 — Total $ 81.7 $ 238.8 $ 320.5 $ 1.3 </t>
        </is>
      </c>
    </row>
    <row r="12">
      <c r="A12" s="4" t="inlineStr">
        <is>
          <t>Estimated Future Benefit Payments</t>
        </is>
      </c>
      <c r="B12" s="4" t="inlineStr">
        <is>
          <t xml:space="preserve">The following table provides the projected timing of payments for benefits earned to date and the expectation that certain future service will be earned by current active employees for our pension and other employee-related benefit plans. U.S. Int’l Other 2021 $ 0.9 $ 4.8 $ 9.3 2022 0.9 3.8 8.8 2023 0.9 4.0 8.4 2024 0.9 4.2 8.1 2025 0.9 3.8 7.7 2026 - 2030 4.4 20.3 33.5 </t>
        </is>
      </c>
    </row>
    <row r="13">
      <c r="A13" s="4" t="inlineStr">
        <is>
          <t>Other Postretirement Benefit Plan, Defined Benefit [Member]</t>
        </is>
      </c>
    </row>
    <row r="14">
      <c r="A14" s="3" t="inlineStr">
        <is>
          <t>Defined Benefit Plans and Other Postretirement Benefit Plans Table Text Block [Line Items]</t>
        </is>
      </c>
    </row>
    <row r="15">
      <c r="A15" s="4" t="inlineStr">
        <is>
          <t>Other Changes in Plan Assets and Net Periodic Postretirement Cost Recognized in Other Comprehensive Income (Loss)</t>
        </is>
      </c>
      <c r="B15" s="4" t="inlineStr">
        <is>
          <t>The following table provides the components of net periodic postretirement cost and other amounts recognized in other comprehensive loss for each of the years ended December 31, 2020, 2019 and 2018 as they pertain to other employee-related defined benefit plans. 2020 2019 2018 Net periodic postretirement cost - other postretirement Service cost $ 0.8 $ 0.7 $ 0.9 Interest cost 2.8 4.0 4.5 Expected return on plan assets — (0.2) (0.1) Amortization of net actuarial loss 2.6 2.3 4.0 Amortization of prior service credit (5.1) (5.1) (5.3) Total net periodic postretirement cost 1.1 1.7 4.0 Other changes in plan assets and benefit obligations recognized in other comprehensive income Net actuarial loss (gain) 3.9 3.4 (15.6) Prior service cost — 1.7 — Amortization of net actuarial loss (2.6) (2.3) (4.0) Amortization of prior service credit 5.1 5.1 5.3 Total changes recognized in other comprehensive income 6.4 7.9 (14.3) Total impact from net periodic postretirement cost and changes in other comprehensive income $ 7.5 $ 9.6 $ (10.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ng-Term Incentive Employee Compensation (Tables)</t>
        </is>
      </c>
      <c r="B1" s="2" t="inlineStr">
        <is>
          <t>12 Months Ended</t>
        </is>
      </c>
    </row>
    <row r="2">
      <c r="B2" s="2" t="inlineStr">
        <is>
          <t>Dec. 31, 2020</t>
        </is>
      </c>
    </row>
    <row r="3">
      <c r="A3" s="3" t="inlineStr">
        <is>
          <t>Share-based Payment Arrangement [Abstract]</t>
        </is>
      </c>
    </row>
    <row r="4">
      <c r="A4" s="4" t="inlineStr">
        <is>
          <t>Long-Term Incentive Employee Compensation Costs</t>
        </is>
      </c>
      <c r="B4" s="4" t="inlineStr">
        <is>
          <t xml:space="preserve">LTIP costs are primarily recorded within general and administrative expenses, at fair value over the requisite service period (typically three years) on a straight-line basis and are reduced by forfeitures as they occur. These costs impacted our consolidated results of operations as follows: 2020 2019 2018 Equity-based awards $ 13.4 $ 15.7 $ 21.6 Liability-based awards 0.8 2.8 1.5 Total share-based compensation expense $ 14.2 $ 18.5 $ 23.1 </t>
        </is>
      </c>
    </row>
    <row r="5">
      <c r="A5" s="4" t="inlineStr">
        <is>
          <t>Rollforward of Outstanding Stock Options</t>
        </is>
      </c>
      <c r="B5" s="4" t="inlineStr">
        <is>
          <t xml:space="preserve">A summary of activity related to our NQOs as of December 31, 2020, 2019 and 2018 is presented below. 2020 2019 2018 Stock Options Shares Weighted Shares Weighted Shares Weighted Outstanding – January 1 0.3 $ 33.55 0.7 $ 35.04 0.9 $ 34.07 Exercised (0.1) 35.37 (0.4) 36.08 (0.2) 30.52 Outstanding – December 31 0.2 $ 32.22 0.3 $ 33.55 0.7 $ 35.04 Options exercisable – December 31 0.2 $ 32.22 0.3 $ 33.55 0.5 $ 36.04 </t>
        </is>
      </c>
    </row>
    <row r="6">
      <c r="A6" s="4" t="inlineStr">
        <is>
          <t>Share-Based Compensation Summary of Stock Options</t>
        </is>
      </c>
      <c r="B6" s="4" t="inlineStr">
        <is>
          <t xml:space="preserve">The following table summarizes information about our outstanding and exercisable stock options at December 31, 2020. Exercise Prices Number of shares Weighted Aggregate $19.97 - $26.76 0.1 1.6 $ 3.7 $33.01 - $43.52 0.1 4.4 3.7 0.2 3.2 $ 7.4 </t>
        </is>
      </c>
    </row>
    <row r="7">
      <c r="A7" s="4" t="inlineStr">
        <is>
          <t>Rollforward of Outstanding Restricted Stock</t>
        </is>
      </c>
      <c r="B7" s="4" t="inlineStr">
        <is>
          <t>The table below provides a rollforward of outstanding RSUs and PSUs for each of the years ended December 31, 2020, 2019 and 2018. 2020 2019 2018 Restricted Stock and Shares Weighted Shares Weighted Shares Weighted Outstanding – January 1 1.0 $ 51.24 1.2 $ 42.94 1.2 $ 38.74 Granted 0.3 61.13 0.3 60.91 0.4 54.79 Performance adjustment (a) 0.1 57.88 0.1 44.87 — — Vested and issued (0.5) 44.86 (0.6) 38.03 (0.3) 41.09 Forfeited (0.1) 59.50 — — (0.1) 42.55 Outstanding – December 31 0.8 $ 59.25 1.0 $ 51.24 1.2 $ 42.94 Vested pending issuance 0.2 $ 57.88 0.2 $ 44.87 0.2 $ 33.27 (a) Represents an adjustment for performance results achieved related to outstanding PSU shares that vested during the period and are pending issuance.</t>
        </is>
      </c>
    </row>
    <row r="8">
      <c r="A8" s="4" t="inlineStr">
        <is>
          <t>Number of Outstanding Equity Settled RSUs, Cash Settled RSUs and RSAs</t>
        </is>
      </c>
      <c r="B8" s="4" t="inlineStr">
        <is>
          <t xml:space="preserve">The table below provides the number of the outstanding shares by award type as of December 31, 2020, 2019 and 2018. Cash-settled PSUs outstanding are not material. 2020 2019 2018 Equity-settled RSUs 0.4 0.5 0.7 Cash-settled RSUs — 0.1 0.1 Equity-settled PSUs 0.4 0.4 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Indemnities and Warranties (Tables)</t>
        </is>
      </c>
      <c r="B1" s="2" t="inlineStr">
        <is>
          <t>12 Months Ended</t>
        </is>
      </c>
    </row>
    <row r="2">
      <c r="B2" s="2" t="inlineStr">
        <is>
          <t>Dec. 31, 2020</t>
        </is>
      </c>
    </row>
    <row r="3">
      <c r="A3" s="3" t="inlineStr">
        <is>
          <t>Guarantees [Abstract]</t>
        </is>
      </c>
    </row>
    <row r="4">
      <c r="A4" s="4" t="inlineStr">
        <is>
          <t>Changes in Product Warranty Accrual</t>
        </is>
      </c>
      <c r="B4" s="4" t="inlineStr">
        <is>
          <t xml:space="preserve">The table included below provides changes in the warranty accrual for December 31, 2020 and 2019. 2020 2019 Warranty accrual – January 1 $ 20.5 $ 17.3 Warranty expense 12.3 10.5 Payments (8.2) (8.5) Foreign currency and other 0.8 1.2 Warranty accrual – December 31 $ 25.4 $ 20.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Acquisitions (Tables)</t>
        </is>
      </c>
      <c r="B1" s="2" t="inlineStr">
        <is>
          <t>12 Months Ended</t>
        </is>
      </c>
    </row>
    <row r="2">
      <c r="B2" s="2" t="inlineStr">
        <is>
          <t>Dec. 31, 2020</t>
        </is>
      </c>
    </row>
    <row r="3">
      <c r="A3" s="3" t="inlineStr">
        <is>
          <t>Acquisitions [Abstract]</t>
        </is>
      </c>
    </row>
    <row r="4">
      <c r="A4" s="4" t="inlineStr">
        <is>
          <t>Assets Acquired [Table Text Block]</t>
        </is>
      </c>
      <c r="B4" s="4" t="inlineStr">
        <is>
          <t>Allocations of Purchase Price Rheinhütte Matrix Cash $ 4.7 $ 0.5 Receivables 12.1 1.1 Inventory 15.2 1.8 Plant, property and equipment 19.9 2.9 Goodwill 37.6 14.3 Other intangible assets 15.2 8.5 Other assets 3.8 1.9 Accounts payable and accrued liabilities (6.7) (2.0) Other liabilities (5.3) (2.7) Net assets acquired $ 96.5 $ 26.3 Pro forma results of operations have not been presented because the acquisitions were not deemed material as of the acquisition dat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Description of Business, Basis of Presentation and Summary of Significant Accounting Policies - Additional Information (Detail) $ in Million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Organization And Summary Of Significant Accounting Policies [Line Items]</t>
        </is>
      </c>
    </row>
    <row r="4">
      <c r="A4" s="4" t="inlineStr">
        <is>
          <t>Measurement period used to determine the long term expected return plan assets</t>
        </is>
      </c>
      <c r="B4" s="4" t="inlineStr">
        <is>
          <t>5 years</t>
        </is>
      </c>
    </row>
    <row r="5">
      <c r="A5" s="4" t="inlineStr">
        <is>
          <t>Research and Development Expense, Percentage of Sales</t>
        </is>
      </c>
      <c r="B5" s="12" t="n">
        <v>0.034</v>
      </c>
      <c r="D5" s="12" t="n">
        <v>0.036</v>
      </c>
    </row>
    <row r="6">
      <c r="A6" s="4" t="inlineStr">
        <is>
          <t>Restricted Cash and Cash Equivalents</t>
        </is>
      </c>
      <c r="B6" s="7" t="n">
        <v>0.8</v>
      </c>
      <c r="C6" s="7" t="n">
        <v>0.8</v>
      </c>
      <c r="D6" s="6" t="n">
        <v>1</v>
      </c>
      <c r="E6" s="7" t="n">
        <v>1.2</v>
      </c>
    </row>
    <row r="7">
      <c r="A7" s="4" t="inlineStr">
        <is>
          <t>LIFO inventory, percentage of total</t>
        </is>
      </c>
      <c r="B7" s="4" t="inlineStr">
        <is>
          <t>12.50%</t>
        </is>
      </c>
      <c r="C7" s="4" t="inlineStr">
        <is>
          <t>14.50%</t>
        </is>
      </c>
    </row>
    <row r="8">
      <c r="A8" s="4" t="inlineStr">
        <is>
          <t>LIFO inventory reserve amount recorded</t>
        </is>
      </c>
      <c r="B8" s="6" t="n">
        <v>12</v>
      </c>
      <c r="C8" s="7" t="n">
        <v>12.4</v>
      </c>
    </row>
    <row r="9">
      <c r="A9" s="4" t="inlineStr">
        <is>
          <t>Maturities of time deposits, description</t>
        </is>
      </c>
      <c r="B9" s="4" t="inlineStr">
        <is>
          <t>original maturity exceeding three months at the time of purchase, referred to as short-term time deposits, are classified as held-to-maturity and are recorded at amortized cost, which approximates fair value.</t>
        </is>
      </c>
    </row>
    <row r="10">
      <c r="A10" s="4" t="inlineStr">
        <is>
          <t>Short-term investments</t>
        </is>
      </c>
      <c r="B10" s="6" t="n">
        <v>0</v>
      </c>
    </row>
    <row r="11">
      <c r="A11" s="4" t="inlineStr">
        <is>
          <t>Investments in Corporate Owned Life Insurance</t>
        </is>
      </c>
      <c r="B11" s="5" t="n">
        <v>113.7</v>
      </c>
      <c r="C11" s="5" t="n">
        <v>109.1</v>
      </c>
    </row>
    <row r="12">
      <c r="A12" s="4" t="inlineStr">
        <is>
          <t>Gain from Corporate Owned Life Insurance</t>
        </is>
      </c>
      <c r="B12" s="5" t="n">
        <v>4.3</v>
      </c>
      <c r="C12" s="5" t="n">
        <v>4.8</v>
      </c>
      <c r="D12" s="5" t="n">
        <v>2.8</v>
      </c>
    </row>
    <row r="13">
      <c r="A13" s="4" t="inlineStr">
        <is>
          <t>Tangible Asset Impairment Charges</t>
        </is>
      </c>
      <c r="B13" s="8" t="n">
        <v>4</v>
      </c>
    </row>
    <row r="14">
      <c r="A14" s="4" t="inlineStr">
        <is>
          <t>Goodwill and Intangible Asset Impairment</t>
        </is>
      </c>
      <c r="B14" s="7" t="n">
        <v>12.3</v>
      </c>
    </row>
    <row r="15">
      <c r="A15" s="4" t="inlineStr">
        <is>
          <t>Acquisition measurement period</t>
        </is>
      </c>
      <c r="B15" s="4" t="inlineStr">
        <is>
          <t>12 months</t>
        </is>
      </c>
    </row>
    <row r="16">
      <c r="A16" s="4" t="inlineStr">
        <is>
          <t>Foreign Currency Transaction Gain (Loss), before Tax</t>
        </is>
      </c>
      <c r="B16" s="7" t="n">
        <v>7.6</v>
      </c>
      <c r="C16" s="7" t="n">
        <v>2.7</v>
      </c>
      <c r="D16" s="7" t="n">
        <v>1.2</v>
      </c>
    </row>
    <row r="17">
      <c r="A17" s="4" t="inlineStr">
        <is>
          <t>Related Party Costs</t>
        </is>
      </c>
      <c r="B17" s="7" t="n">
        <v>0.2</v>
      </c>
    </row>
    <row r="18">
      <c r="A18" s="4" t="inlineStr">
        <is>
          <t>Minimum [Member] | Software [Member]</t>
        </is>
      </c>
    </row>
    <row r="19">
      <c r="A19" s="3" t="inlineStr">
        <is>
          <t>Organization And Summary Of Significant Accounting Policies [Line Items]</t>
        </is>
      </c>
    </row>
    <row r="20">
      <c r="A20" s="4" t="inlineStr">
        <is>
          <t>Capitalized Software, Useful Life</t>
        </is>
      </c>
      <c r="B20" s="4" t="inlineStr">
        <is>
          <t>3 years</t>
        </is>
      </c>
    </row>
    <row r="21">
      <c r="A21" s="4" t="inlineStr">
        <is>
          <t>Minimum [Member] | Intangible assets with a finite life amortized on a straight-line basis [Member]</t>
        </is>
      </c>
    </row>
    <row r="22">
      <c r="A22" s="3" t="inlineStr">
        <is>
          <t>Organization And Summary Of Significant Accounting Policies [Line Items]</t>
        </is>
      </c>
    </row>
    <row r="23">
      <c r="A23" s="4" t="inlineStr">
        <is>
          <t>Finite-Lived Intangible Asset, Useful Life</t>
        </is>
      </c>
      <c r="B23" s="4" t="inlineStr">
        <is>
          <t>7 years</t>
        </is>
      </c>
    </row>
    <row r="24">
      <c r="A24" s="4" t="inlineStr">
        <is>
          <t>Maximum [Member] | Software [Member]</t>
        </is>
      </c>
    </row>
    <row r="25">
      <c r="A25" s="3" t="inlineStr">
        <is>
          <t>Organization And Summary Of Significant Accounting Policies [Line Items]</t>
        </is>
      </c>
    </row>
    <row r="26">
      <c r="A26" s="4" t="inlineStr">
        <is>
          <t>Capitalized Software, Useful Life</t>
        </is>
      </c>
      <c r="B26" s="4" t="inlineStr">
        <is>
          <t>7 years</t>
        </is>
      </c>
    </row>
    <row r="27">
      <c r="A27" s="4" t="inlineStr">
        <is>
          <t>Maximum [Member] | Intangible assets with a finite life amortized on a straight-line basis [Member]</t>
        </is>
      </c>
    </row>
    <row r="28">
      <c r="A28" s="3" t="inlineStr">
        <is>
          <t>Organization And Summary Of Significant Accounting Policies [Line Items]</t>
        </is>
      </c>
    </row>
    <row r="29">
      <c r="A29" s="4" t="inlineStr">
        <is>
          <t>Finite-Lived Intangible Asset, Useful Life</t>
        </is>
      </c>
      <c r="B29" s="4" t="inlineStr">
        <is>
          <t>20 years</t>
        </is>
      </c>
    </row>
    <row r="30">
      <c r="A30" s="4" t="inlineStr">
        <is>
          <t>Customer Concentration Risk [Member] | Accounts Receivable [Member]</t>
        </is>
      </c>
    </row>
    <row r="31">
      <c r="A31" s="3" t="inlineStr">
        <is>
          <t>Organization And Summary Of Significant Accounting Policies [Line Items]</t>
        </is>
      </c>
    </row>
    <row r="32">
      <c r="A32" s="4" t="inlineStr">
        <is>
          <t>Concentration Risk, Percentage</t>
        </is>
      </c>
      <c r="B32" s="4" t="inlineStr">
        <is>
          <t>12.00%</t>
        </is>
      </c>
      <c r="C32" s="4" t="inlineStr">
        <is>
          <t>13.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doption of 2016-13 - Expected Credit Loss - Adjustments for New Accounting Pronouncement [Member] - USD ($) $ in Millions</t>
        </is>
      </c>
      <c r="B1" s="2" t="inlineStr">
        <is>
          <t>12 Months Ended</t>
        </is>
      </c>
    </row>
    <row r="2">
      <c r="B2" s="2" t="inlineStr">
        <is>
          <t>Dec. 31, 2020</t>
        </is>
      </c>
      <c r="C2" s="2" t="inlineStr">
        <is>
          <t>Jan. 01, 2020</t>
        </is>
      </c>
      <c r="D2" s="2" t="inlineStr">
        <is>
          <t>Dec. 31, 2019</t>
        </is>
      </c>
    </row>
    <row r="3">
      <c r="A3" s="4" t="inlineStr">
        <is>
          <t>Receivable [Domain]</t>
        </is>
      </c>
    </row>
    <row r="4">
      <c r="A4" s="3" t="inlineStr">
        <is>
          <t>New Accounting Pronouncements or Change in Accounting Principle [Line Items]</t>
        </is>
      </c>
    </row>
    <row r="5">
      <c r="A5" s="4" t="inlineStr">
        <is>
          <t>Balance as of December 31, 2020 - Prior to Adoption of ASU 2016-13</t>
        </is>
      </c>
      <c r="D5" s="7" t="n">
        <v>578.4</v>
      </c>
    </row>
    <row r="6">
      <c r="A6" s="4" t="inlineStr">
        <is>
          <t>New Accounting Pronouncement or Change in Accounting Principle, Effect of Adoption, Quantification</t>
        </is>
      </c>
      <c r="B6" s="7" t="n">
        <v>-1.6</v>
      </c>
    </row>
    <row r="7">
      <c r="A7" s="4" t="inlineStr">
        <is>
          <t>Balance as of January 1, 2020 - Subsequent to Adoption of ASU 2016-13</t>
        </is>
      </c>
      <c r="C7" s="7" t="n">
        <v>576.8</v>
      </c>
    </row>
    <row r="8">
      <c r="A8" s="4" t="inlineStr">
        <is>
          <t>Other Current Assets</t>
        </is>
      </c>
    </row>
    <row r="9">
      <c r="A9" s="3" t="inlineStr">
        <is>
          <t>New Accounting Pronouncements or Change in Accounting Principle [Line Items]</t>
        </is>
      </c>
    </row>
    <row r="10">
      <c r="A10" s="4" t="inlineStr">
        <is>
          <t>Balance as of December 31, 2020 - Prior to Adoption of ASU 2016-13</t>
        </is>
      </c>
      <c r="D10" s="5" t="n">
        <v>153.4</v>
      </c>
    </row>
    <row r="11">
      <c r="A11" s="4" t="inlineStr">
        <is>
          <t>New Accounting Pronouncement or Change in Accounting Principle, Effect of Adoption, Quantification</t>
        </is>
      </c>
      <c r="B11" s="5" t="n">
        <v>-0.1</v>
      </c>
    </row>
    <row r="12">
      <c r="A12" s="4" t="inlineStr">
        <is>
          <t>Balance as of January 1, 2020 - Subsequent to Adoption of ASU 2016-13</t>
        </is>
      </c>
      <c r="C12" s="5" t="n">
        <v>153.3</v>
      </c>
    </row>
    <row r="13">
      <c r="A13" s="4" t="inlineStr">
        <is>
          <t>Deferred Income Tax Asset</t>
        </is>
      </c>
    </row>
    <row r="14">
      <c r="A14" s="3" t="inlineStr">
        <is>
          <t>New Accounting Pronouncements or Change in Accounting Principle [Line Items]</t>
        </is>
      </c>
    </row>
    <row r="15">
      <c r="A15" s="4" t="inlineStr">
        <is>
          <t>Balance as of December 31, 2020 - Prior to Adoption of ASU 2016-13</t>
        </is>
      </c>
      <c r="D15" s="5" t="n">
        <v>138.1</v>
      </c>
    </row>
    <row r="16">
      <c r="A16" s="4" t="inlineStr">
        <is>
          <t>New Accounting Pronouncement or Change in Accounting Principle, Effect of Adoption, Quantification</t>
        </is>
      </c>
      <c r="B16" s="5" t="n">
        <v>0.5</v>
      </c>
    </row>
    <row r="17">
      <c r="A17" s="4" t="inlineStr">
        <is>
          <t>Balance as of January 1, 2020 - Subsequent to Adoption of ASU 2016-13</t>
        </is>
      </c>
      <c r="C17" s="5" t="n">
        <v>138.6</v>
      </c>
    </row>
    <row r="18">
      <c r="A18" s="4" t="inlineStr">
        <is>
          <t>Retained Earnings [Member]</t>
        </is>
      </c>
    </row>
    <row r="19">
      <c r="A19" s="3" t="inlineStr">
        <is>
          <t>New Accounting Pronouncements or Change in Accounting Principle [Line Items]</t>
        </is>
      </c>
    </row>
    <row r="20">
      <c r="A20" s="4" t="inlineStr">
        <is>
          <t>Balance as of December 31, 2020 - Prior to Adoption of ASU 2016-13</t>
        </is>
      </c>
      <c r="D20" s="7" t="n">
        <v>2372.4</v>
      </c>
    </row>
    <row r="21">
      <c r="A21" s="4" t="inlineStr">
        <is>
          <t>New Accounting Pronouncement or Change in Accounting Principle, Effect of Adoption, Quantification</t>
        </is>
      </c>
      <c r="B21" s="7" t="n">
        <v>-1.2</v>
      </c>
    </row>
    <row r="22">
      <c r="A22" s="4" t="inlineStr">
        <is>
          <t>Balance as of January 1, 2020 - Subsequent to Adoption of ASU 2016-13</t>
        </is>
      </c>
      <c r="C22" s="7" t="n">
        <v>237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Plant, Property and Equipment by Region (Details) - USD ($) $ in Millions</t>
        </is>
      </c>
      <c r="C1" s="2" t="inlineStr">
        <is>
          <t>Dec. 31, 2020</t>
        </is>
      </c>
      <c r="D1" s="2" t="inlineStr">
        <is>
          <t>Dec. 31, 2019</t>
        </is>
      </c>
    </row>
    <row r="2">
      <c r="A2" s="3" t="inlineStr">
        <is>
          <t>Revenues from External Customers and Long-Lived Assets [Line Items]</t>
        </is>
      </c>
    </row>
    <row r="3">
      <c r="A3" s="4" t="inlineStr">
        <is>
          <t>Property, Plant and Equipment, Net</t>
        </is>
      </c>
      <c r="C3" s="7" t="n">
        <v>525.1</v>
      </c>
      <c r="D3" s="7" t="n">
        <v>531.5</v>
      </c>
    </row>
    <row r="4">
      <c r="A4" s="4" t="inlineStr">
        <is>
          <t>North America [Member]</t>
        </is>
      </c>
    </row>
    <row r="5">
      <c r="A5" s="3" t="inlineStr">
        <is>
          <t>Revenues from External Customers and Long-Lived Assets [Line Items]</t>
        </is>
      </c>
    </row>
    <row r="6">
      <c r="A6" s="4" t="inlineStr">
        <is>
          <t>Property, Plant and Equipment, Net</t>
        </is>
      </c>
      <c r="B6" s="4" t="inlineStr">
        <is>
          <t>[1]</t>
        </is>
      </c>
      <c r="C6" s="5" t="n">
        <v>174.1</v>
      </c>
      <c r="D6" s="5" t="n">
        <v>192.2</v>
      </c>
    </row>
    <row r="7">
      <c r="A7" s="4" t="inlineStr">
        <is>
          <t>Europe [Member]</t>
        </is>
      </c>
    </row>
    <row r="8">
      <c r="A8" s="3" t="inlineStr">
        <is>
          <t>Revenues from External Customers and Long-Lived Assets [Line Items]</t>
        </is>
      </c>
    </row>
    <row r="9">
      <c r="A9" s="4" t="inlineStr">
        <is>
          <t>Property, Plant and Equipment, Net</t>
        </is>
      </c>
      <c r="B9" s="4" t="inlineStr">
        <is>
          <t>[2]</t>
        </is>
      </c>
      <c r="C9" s="5" t="n">
        <v>263.8</v>
      </c>
      <c r="D9" s="8" t="n">
        <v>250</v>
      </c>
    </row>
    <row r="10">
      <c r="A10" s="4" t="inlineStr">
        <is>
          <t>Asia Pacific [Member]</t>
        </is>
      </c>
    </row>
    <row r="11">
      <c r="A11" s="3" t="inlineStr">
        <is>
          <t>Revenues from External Customers and Long-Lived Assets [Line Items]</t>
        </is>
      </c>
    </row>
    <row r="12">
      <c r="A12" s="4" t="inlineStr">
        <is>
          <t>Property, Plant and Equipment, Net</t>
        </is>
      </c>
      <c r="C12" s="5" t="n">
        <v>83.7</v>
      </c>
      <c r="D12" s="5" t="n">
        <v>84.59999999999999</v>
      </c>
    </row>
    <row r="13">
      <c r="A13" s="4" t="inlineStr">
        <is>
          <t>Middle East [Member]</t>
        </is>
      </c>
    </row>
    <row r="14">
      <c r="A14" s="3" t="inlineStr">
        <is>
          <t>Revenues from External Customers and Long-Lived Assets [Line Items]</t>
        </is>
      </c>
    </row>
    <row r="15">
      <c r="A15" s="4" t="inlineStr">
        <is>
          <t>Property, Plant and Equipment, Net</t>
        </is>
      </c>
      <c r="C15" s="5" t="n">
        <v>0.2</v>
      </c>
      <c r="D15" s="5" t="n">
        <v>0.4</v>
      </c>
    </row>
    <row r="16">
      <c r="A16" s="4" t="inlineStr">
        <is>
          <t>South America [Member]</t>
        </is>
      </c>
    </row>
    <row r="17">
      <c r="A17" s="3" t="inlineStr">
        <is>
          <t>Revenues from External Customers and Long-Lived Assets [Line Items]</t>
        </is>
      </c>
    </row>
    <row r="18">
      <c r="A18" s="4" t="inlineStr">
        <is>
          <t>Property, Plant and Equipment, Net</t>
        </is>
      </c>
      <c r="C18" s="7" t="n">
        <v>3.3</v>
      </c>
      <c r="D18" s="7" t="n">
        <v>4.3</v>
      </c>
    </row>
    <row r="19"/>
    <row r="20">
      <c r="A20" s="4" t="inlineStr">
        <is>
          <t>[1]</t>
        </is>
      </c>
      <c r="B20" s="4" t="inlineStr">
        <is>
          <t>Includes $141.8 and $158.7, in the United States as of December 31, 2020 and 2019, respectively.</t>
        </is>
      </c>
    </row>
    <row r="21">
      <c r="A21" s="4" t="inlineStr">
        <is>
          <t>[2]</t>
        </is>
      </c>
      <c r="B21" s="4" t="inlineStr">
        <is>
          <t>Includes $108.2 and $95.7, in Italy as of December 31, 2020 and 2019, respectively.</t>
        </is>
      </c>
    </row>
  </sheetData>
  <mergeCells count="4">
    <mergeCell ref="A1:B1"/>
    <mergeCell ref="A19:C19"/>
    <mergeCell ref="B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Dec. 31, 2020</t>
        </is>
      </c>
      <c r="C1" s="2" t="inlineStr">
        <is>
          <t>Dec. 31, 2019</t>
        </is>
      </c>
      <c r="D1" s="2" t="inlineStr">
        <is>
          <t>Dec. 31, 2017</t>
        </is>
      </c>
    </row>
    <row r="2">
      <c r="A2" s="3" t="inlineStr">
        <is>
          <t>Statement of Financial Position [Abstract]</t>
        </is>
      </c>
    </row>
    <row r="3">
      <c r="A3" s="4" t="inlineStr">
        <is>
          <t>Common stock, shares authorized</t>
        </is>
      </c>
      <c r="B3" s="8" t="n">
        <v>250</v>
      </c>
    </row>
    <row r="4">
      <c r="A4" s="4" t="inlineStr">
        <is>
          <t>Common stock, par value</t>
        </is>
      </c>
      <c r="B4" s="6" t="n">
        <v>1</v>
      </c>
    </row>
    <row r="5">
      <c r="A5" s="4" t="inlineStr">
        <is>
          <t>Common stock, shares issued</t>
        </is>
      </c>
      <c r="B5" s="5" t="n">
        <v>86.5</v>
      </c>
      <c r="C5" s="5" t="n">
        <v>87.8</v>
      </c>
      <c r="D5" s="5" t="n">
        <v>8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 Disaggregated by Product Type and Segment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2477.8</v>
      </c>
      <c r="C4" s="7" t="n">
        <v>2846.4</v>
      </c>
      <c r="D4" s="7" t="n">
        <v>2745.1</v>
      </c>
    </row>
    <row r="5">
      <c r="A5" s="4" t="inlineStr">
        <is>
          <t>Intersegment Eliminations</t>
        </is>
      </c>
    </row>
    <row r="6">
      <c r="A6" s="3" t="inlineStr">
        <is>
          <t>Disaggregation of Revenue [Line Items]</t>
        </is>
      </c>
    </row>
    <row r="7">
      <c r="A7" s="4" t="inlineStr">
        <is>
          <t>Revenue</t>
        </is>
      </c>
      <c r="B7" s="5" t="n">
        <v>-2.8</v>
      </c>
      <c r="C7" s="5" t="n">
        <v>-3.1</v>
      </c>
      <c r="D7" s="5" t="n">
        <v>-2.7</v>
      </c>
    </row>
    <row r="8">
      <c r="A8" s="4" t="inlineStr">
        <is>
          <t>Auto and rail</t>
        </is>
      </c>
    </row>
    <row r="9">
      <c r="A9" s="3" t="inlineStr">
        <is>
          <t>Disaggregation of Revenue [Line Items]</t>
        </is>
      </c>
    </row>
    <row r="10">
      <c r="A10" s="4" t="inlineStr">
        <is>
          <t>Revenue</t>
        </is>
      </c>
      <c r="B10" s="5" t="n">
        <v>1104.4</v>
      </c>
      <c r="C10" s="5" t="n">
        <v>1222.4</v>
      </c>
      <c r="D10" s="5" t="n">
        <v>1252.8</v>
      </c>
    </row>
    <row r="11">
      <c r="A11" s="4" t="inlineStr">
        <is>
          <t>Auto and rail | Intersegment Eliminations</t>
        </is>
      </c>
    </row>
    <row r="12">
      <c r="A12" s="3" t="inlineStr">
        <is>
          <t>Disaggregation of Revenue [Line Items]</t>
        </is>
      </c>
    </row>
    <row r="13">
      <c r="A13" s="4" t="inlineStr">
        <is>
          <t>Revenue</t>
        </is>
      </c>
      <c r="B13" s="5" t="n">
        <v>-0.2</v>
      </c>
      <c r="C13" s="5" t="n">
        <v>-0.2</v>
      </c>
      <c r="D13" s="5" t="n">
        <v>-0.2</v>
      </c>
    </row>
    <row r="14">
      <c r="A14" s="4" t="inlineStr">
        <is>
          <t>Chemical and industrial pumps</t>
        </is>
      </c>
    </row>
    <row r="15">
      <c r="A15" s="3" t="inlineStr">
        <is>
          <t>Disaggregation of Revenue [Line Items]</t>
        </is>
      </c>
    </row>
    <row r="16">
      <c r="A16" s="4" t="inlineStr">
        <is>
          <t>Revenue</t>
        </is>
      </c>
      <c r="B16" s="5" t="n">
        <v>660.5</v>
      </c>
      <c r="C16" s="5" t="n">
        <v>701.7</v>
      </c>
      <c r="D16" s="5" t="n">
        <v>598.7</v>
      </c>
    </row>
    <row r="17">
      <c r="A17" s="4" t="inlineStr">
        <is>
          <t>Chemical and industrial pumps | Intersegment Eliminations</t>
        </is>
      </c>
    </row>
    <row r="18">
      <c r="A18" s="3" t="inlineStr">
        <is>
          <t>Disaggregation of Revenue [Line Items]</t>
        </is>
      </c>
    </row>
    <row r="19">
      <c r="A19" s="4" t="inlineStr">
        <is>
          <t>Revenue</t>
        </is>
      </c>
      <c r="B19" s="8" t="n">
        <v>0</v>
      </c>
      <c r="C19" s="8" t="n">
        <v>0</v>
      </c>
      <c r="D19" s="8" t="n">
        <v>0</v>
      </c>
    </row>
    <row r="20">
      <c r="A20" s="4" t="inlineStr">
        <is>
          <t>Aerospace and defense</t>
        </is>
      </c>
    </row>
    <row r="21">
      <c r="A21" s="3" t="inlineStr">
        <is>
          <t>Disaggregation of Revenue [Line Items]</t>
        </is>
      </c>
    </row>
    <row r="22">
      <c r="A22" s="4" t="inlineStr">
        <is>
          <t>Revenue</t>
        </is>
      </c>
      <c r="B22" s="5" t="n">
        <v>291.4</v>
      </c>
      <c r="C22" s="5" t="n">
        <v>418.3</v>
      </c>
      <c r="D22" s="8" t="n">
        <v>378</v>
      </c>
    </row>
    <row r="23">
      <c r="A23" s="4" t="inlineStr">
        <is>
          <t>Aerospace and defense | Intersegment Eliminations</t>
        </is>
      </c>
    </row>
    <row r="24">
      <c r="A24" s="3" t="inlineStr">
        <is>
          <t>Disaggregation of Revenue [Line Items]</t>
        </is>
      </c>
    </row>
    <row r="25">
      <c r="A25" s="4" t="inlineStr">
        <is>
          <t>Revenue</t>
        </is>
      </c>
      <c r="B25" s="8" t="n">
        <v>0</v>
      </c>
      <c r="C25" s="8" t="n">
        <v>0</v>
      </c>
      <c r="D25" s="8" t="n">
        <v>0</v>
      </c>
    </row>
    <row r="26">
      <c r="A26" s="4" t="inlineStr">
        <is>
          <t>Oil and gas</t>
        </is>
      </c>
    </row>
    <row r="27">
      <c r="A27" s="3" t="inlineStr">
        <is>
          <t>Disaggregation of Revenue [Line Items]</t>
        </is>
      </c>
    </row>
    <row r="28">
      <c r="A28" s="4" t="inlineStr">
        <is>
          <t>Revenue</t>
        </is>
      </c>
      <c r="B28" s="5" t="n">
        <v>213.8</v>
      </c>
      <c r="C28" s="5" t="n">
        <v>281.5</v>
      </c>
      <c r="D28" s="8" t="n">
        <v>268</v>
      </c>
    </row>
    <row r="29">
      <c r="A29" s="4" t="inlineStr">
        <is>
          <t>Oil and gas | Intersegment Eliminations</t>
        </is>
      </c>
    </row>
    <row r="30">
      <c r="A30" s="3" t="inlineStr">
        <is>
          <t>Disaggregation of Revenue [Line Items]</t>
        </is>
      </c>
    </row>
    <row r="31">
      <c r="A31" s="4" t="inlineStr">
        <is>
          <t>Revenue</t>
        </is>
      </c>
      <c r="B31" s="8" t="n">
        <v>0</v>
      </c>
      <c r="C31" s="8" t="n">
        <v>0</v>
      </c>
      <c r="D31" s="8" t="n">
        <v>0</v>
      </c>
    </row>
    <row r="32">
      <c r="A32" s="4" t="inlineStr">
        <is>
          <t>General industrial</t>
        </is>
      </c>
    </row>
    <row r="33">
      <c r="A33" s="3" t="inlineStr">
        <is>
          <t>Disaggregation of Revenue [Line Items]</t>
        </is>
      </c>
    </row>
    <row r="34">
      <c r="A34" s="4" t="inlineStr">
        <is>
          <t>Revenue</t>
        </is>
      </c>
      <c r="B34" s="5" t="n">
        <v>207.7</v>
      </c>
      <c r="C34" s="5" t="n">
        <v>222.5</v>
      </c>
      <c r="D34" s="5" t="n">
        <v>247.6</v>
      </c>
    </row>
    <row r="35">
      <c r="A35" s="4" t="inlineStr">
        <is>
          <t>General industrial | Intersegment Eliminations</t>
        </is>
      </c>
    </row>
    <row r="36">
      <c r="A36" s="3" t="inlineStr">
        <is>
          <t>Disaggregation of Revenue [Line Items]</t>
        </is>
      </c>
    </row>
    <row r="37">
      <c r="A37" s="4" t="inlineStr">
        <is>
          <t>Revenue</t>
        </is>
      </c>
      <c r="B37" s="5" t="n">
        <v>-2.6</v>
      </c>
      <c r="C37" s="5" t="n">
        <v>-2.9</v>
      </c>
      <c r="D37" s="5" t="n">
        <v>-2.5</v>
      </c>
    </row>
    <row r="38">
      <c r="A38" s="4" t="inlineStr">
        <is>
          <t>Motion Technologies</t>
        </is>
      </c>
    </row>
    <row r="39">
      <c r="A39" s="3" t="inlineStr">
        <is>
          <t>Disaggregation of Revenue [Line Items]</t>
        </is>
      </c>
    </row>
    <row r="40">
      <c r="A40" s="4" t="inlineStr">
        <is>
          <t>Revenue</t>
        </is>
      </c>
      <c r="B40" s="5" t="n">
        <v>1121.1</v>
      </c>
      <c r="C40" s="5" t="n">
        <v>1241.8</v>
      </c>
      <c r="D40" s="5" t="n">
        <v>1274.1</v>
      </c>
    </row>
    <row r="41">
      <c r="A41" s="4" t="inlineStr">
        <is>
          <t>Motion Technologies | Auto and rail</t>
        </is>
      </c>
    </row>
    <row r="42">
      <c r="A42" s="3" t="inlineStr">
        <is>
          <t>Disaggregation of Revenue [Line Items]</t>
        </is>
      </c>
    </row>
    <row r="43">
      <c r="A43" s="4" t="inlineStr">
        <is>
          <t>Revenue</t>
        </is>
      </c>
      <c r="B43" s="5" t="n">
        <v>1104.6</v>
      </c>
      <c r="C43" s="5" t="n">
        <v>1222.6</v>
      </c>
      <c r="D43" s="8" t="n">
        <v>1253</v>
      </c>
    </row>
    <row r="44">
      <c r="A44" s="4" t="inlineStr">
        <is>
          <t>Motion Technologies | Chemical and industrial pumps</t>
        </is>
      </c>
    </row>
    <row r="45">
      <c r="A45" s="3" t="inlineStr">
        <is>
          <t>Disaggregation of Revenue [Line Items]</t>
        </is>
      </c>
    </row>
    <row r="46">
      <c r="A46" s="4" t="inlineStr">
        <is>
          <t>Revenue</t>
        </is>
      </c>
      <c r="B46" s="8" t="n">
        <v>0</v>
      </c>
      <c r="C46" s="8" t="n">
        <v>0</v>
      </c>
      <c r="D46" s="8" t="n">
        <v>0</v>
      </c>
    </row>
    <row r="47">
      <c r="A47" s="4" t="inlineStr">
        <is>
          <t>Motion Technologies | Aerospace and defense</t>
        </is>
      </c>
    </row>
    <row r="48">
      <c r="A48" s="3" t="inlineStr">
        <is>
          <t>Disaggregation of Revenue [Line Items]</t>
        </is>
      </c>
    </row>
    <row r="49">
      <c r="A49" s="4" t="inlineStr">
        <is>
          <t>Revenue</t>
        </is>
      </c>
      <c r="B49" s="5" t="n">
        <v>6.7</v>
      </c>
      <c r="C49" s="5" t="n">
        <v>9.1</v>
      </c>
      <c r="D49" s="5" t="n">
        <v>8.5</v>
      </c>
    </row>
    <row r="50">
      <c r="A50" s="4" t="inlineStr">
        <is>
          <t>Motion Technologies | Oil and gas</t>
        </is>
      </c>
    </row>
    <row r="51">
      <c r="A51" s="3" t="inlineStr">
        <is>
          <t>Disaggregation of Revenue [Line Items]</t>
        </is>
      </c>
    </row>
    <row r="52">
      <c r="A52" s="4" t="inlineStr">
        <is>
          <t>Revenue</t>
        </is>
      </c>
      <c r="B52" s="8" t="n">
        <v>0</v>
      </c>
      <c r="C52" s="8" t="n">
        <v>0</v>
      </c>
      <c r="D52" s="8" t="n">
        <v>0</v>
      </c>
    </row>
    <row r="53">
      <c r="A53" s="4" t="inlineStr">
        <is>
          <t>Motion Technologies | General industrial</t>
        </is>
      </c>
    </row>
    <row r="54">
      <c r="A54" s="3" t="inlineStr">
        <is>
          <t>Disaggregation of Revenue [Line Items]</t>
        </is>
      </c>
    </row>
    <row r="55">
      <c r="A55" s="4" t="inlineStr">
        <is>
          <t>Revenue</t>
        </is>
      </c>
      <c r="B55" s="5" t="n">
        <v>9.800000000000001</v>
      </c>
      <c r="C55" s="5" t="n">
        <v>10.1</v>
      </c>
      <c r="D55" s="5" t="n">
        <v>12.6</v>
      </c>
    </row>
    <row r="56">
      <c r="A56" s="4" t="inlineStr">
        <is>
          <t>Industrial Process</t>
        </is>
      </c>
    </row>
    <row r="57">
      <c r="A57" s="3" t="inlineStr">
        <is>
          <t>Disaggregation of Revenue [Line Items]</t>
        </is>
      </c>
    </row>
    <row r="58">
      <c r="A58" s="4" t="inlineStr">
        <is>
          <t>Revenue</t>
        </is>
      </c>
      <c r="B58" s="8" t="n">
        <v>843</v>
      </c>
      <c r="C58" s="5" t="n">
        <v>943.8</v>
      </c>
      <c r="D58" s="5" t="n">
        <v>827.1</v>
      </c>
    </row>
    <row r="59">
      <c r="A59" s="4" t="inlineStr">
        <is>
          <t>Industrial Process | Auto and rail</t>
        </is>
      </c>
    </row>
    <row r="60">
      <c r="A60" s="3" t="inlineStr">
        <is>
          <t>Disaggregation of Revenue [Line Items]</t>
        </is>
      </c>
    </row>
    <row r="61">
      <c r="A61" s="4" t="inlineStr">
        <is>
          <t>Revenue</t>
        </is>
      </c>
      <c r="B61" s="8" t="n">
        <v>0</v>
      </c>
      <c r="C61" s="8" t="n">
        <v>0</v>
      </c>
      <c r="D61" s="8" t="n">
        <v>0</v>
      </c>
    </row>
    <row r="62">
      <c r="A62" s="4" t="inlineStr">
        <is>
          <t>Industrial Process | Chemical and industrial pumps</t>
        </is>
      </c>
    </row>
    <row r="63">
      <c r="A63" s="3" t="inlineStr">
        <is>
          <t>Disaggregation of Revenue [Line Items]</t>
        </is>
      </c>
    </row>
    <row r="64">
      <c r="A64" s="4" t="inlineStr">
        <is>
          <t>Revenue</t>
        </is>
      </c>
      <c r="B64" s="5" t="n">
        <v>660.5</v>
      </c>
      <c r="C64" s="5" t="n">
        <v>701.7</v>
      </c>
      <c r="D64" s="5" t="n">
        <v>598.7</v>
      </c>
    </row>
    <row r="65">
      <c r="A65" s="4" t="inlineStr">
        <is>
          <t>Industrial Process | Aerospace and defense</t>
        </is>
      </c>
    </row>
    <row r="66">
      <c r="A66" s="3" t="inlineStr">
        <is>
          <t>Disaggregation of Revenue [Line Items]</t>
        </is>
      </c>
    </row>
    <row r="67">
      <c r="A67" s="4" t="inlineStr">
        <is>
          <t>Revenue</t>
        </is>
      </c>
      <c r="B67" s="8" t="n">
        <v>0</v>
      </c>
      <c r="C67" s="8" t="n">
        <v>0</v>
      </c>
      <c r="D67" s="8" t="n">
        <v>0</v>
      </c>
    </row>
    <row r="68">
      <c r="A68" s="4" t="inlineStr">
        <is>
          <t>Industrial Process | Oil and gas</t>
        </is>
      </c>
    </row>
    <row r="69">
      <c r="A69" s="3" t="inlineStr">
        <is>
          <t>Disaggregation of Revenue [Line Items]</t>
        </is>
      </c>
    </row>
    <row r="70">
      <c r="A70" s="4" t="inlineStr">
        <is>
          <t>Revenue</t>
        </is>
      </c>
      <c r="B70" s="5" t="n">
        <v>182.5</v>
      </c>
      <c r="C70" s="5" t="n">
        <v>242.1</v>
      </c>
      <c r="D70" s="5" t="n">
        <v>228.4</v>
      </c>
    </row>
    <row r="71">
      <c r="A71" s="4" t="inlineStr">
        <is>
          <t>Industrial Process | General industrial</t>
        </is>
      </c>
    </row>
    <row r="72">
      <c r="A72" s="3" t="inlineStr">
        <is>
          <t>Disaggregation of Revenue [Line Items]</t>
        </is>
      </c>
    </row>
    <row r="73">
      <c r="A73" s="4" t="inlineStr">
        <is>
          <t>Revenue</t>
        </is>
      </c>
      <c r="B73" s="8" t="n">
        <v>0</v>
      </c>
      <c r="C73" s="8" t="n">
        <v>0</v>
      </c>
      <c r="D73" s="8" t="n">
        <v>0</v>
      </c>
    </row>
    <row r="74">
      <c r="A74" s="4" t="inlineStr">
        <is>
          <t>Connect &amp; Control Technologies</t>
        </is>
      </c>
    </row>
    <row r="75">
      <c r="A75" s="3" t="inlineStr">
        <is>
          <t>Disaggregation of Revenue [Line Items]</t>
        </is>
      </c>
    </row>
    <row r="76">
      <c r="A76" s="4" t="inlineStr">
        <is>
          <t>Revenue</t>
        </is>
      </c>
      <c r="B76" s="5" t="n">
        <v>516.5</v>
      </c>
      <c r="C76" s="5" t="n">
        <v>663.9</v>
      </c>
      <c r="D76" s="5" t="n">
        <v>646.6</v>
      </c>
    </row>
    <row r="77">
      <c r="A77" s="4" t="inlineStr">
        <is>
          <t>Connect &amp; Control Technologies | Auto and rail</t>
        </is>
      </c>
    </row>
    <row r="78">
      <c r="A78" s="3" t="inlineStr">
        <is>
          <t>Disaggregation of Revenue [Line Items]</t>
        </is>
      </c>
    </row>
    <row r="79">
      <c r="A79" s="4" t="inlineStr">
        <is>
          <t>Revenue</t>
        </is>
      </c>
      <c r="B79" s="8" t="n">
        <v>0</v>
      </c>
      <c r="C79" s="8" t="n">
        <v>0</v>
      </c>
      <c r="D79" s="8" t="n">
        <v>0</v>
      </c>
    </row>
    <row r="80">
      <c r="A80" s="4" t="inlineStr">
        <is>
          <t>Connect &amp; Control Technologies | Chemical and industrial pumps</t>
        </is>
      </c>
    </row>
    <row r="81">
      <c r="A81" s="3" t="inlineStr">
        <is>
          <t>Disaggregation of Revenue [Line Items]</t>
        </is>
      </c>
    </row>
    <row r="82">
      <c r="A82" s="4" t="inlineStr">
        <is>
          <t>Revenue</t>
        </is>
      </c>
      <c r="B82" s="8" t="n">
        <v>0</v>
      </c>
      <c r="C82" s="8" t="n">
        <v>0</v>
      </c>
      <c r="D82" s="8" t="n">
        <v>0</v>
      </c>
    </row>
    <row r="83">
      <c r="A83" s="4" t="inlineStr">
        <is>
          <t>Connect &amp; Control Technologies | Aerospace and defense</t>
        </is>
      </c>
    </row>
    <row r="84">
      <c r="A84" s="3" t="inlineStr">
        <is>
          <t>Disaggregation of Revenue [Line Items]</t>
        </is>
      </c>
    </row>
    <row r="85">
      <c r="A85" s="4" t="inlineStr">
        <is>
          <t>Revenue</t>
        </is>
      </c>
      <c r="B85" s="5" t="n">
        <v>284.7</v>
      </c>
      <c r="C85" s="5" t="n">
        <v>409.2</v>
      </c>
      <c r="D85" s="5" t="n">
        <v>369.5</v>
      </c>
    </row>
    <row r="86">
      <c r="A86" s="4" t="inlineStr">
        <is>
          <t>Connect &amp; Control Technologies | Oil and gas</t>
        </is>
      </c>
    </row>
    <row r="87">
      <c r="A87" s="3" t="inlineStr">
        <is>
          <t>Disaggregation of Revenue [Line Items]</t>
        </is>
      </c>
    </row>
    <row r="88">
      <c r="A88" s="4" t="inlineStr">
        <is>
          <t>Revenue</t>
        </is>
      </c>
      <c r="B88" s="5" t="n">
        <v>31.3</v>
      </c>
      <c r="C88" s="5" t="n">
        <v>39.4</v>
      </c>
      <c r="D88" s="5" t="n">
        <v>39.6</v>
      </c>
    </row>
    <row r="89">
      <c r="A89" s="4" t="inlineStr">
        <is>
          <t>Connect &amp; Control Technologies | General industrial</t>
        </is>
      </c>
    </row>
    <row r="90">
      <c r="A90" s="3" t="inlineStr">
        <is>
          <t>Disaggregation of Revenue [Line Items]</t>
        </is>
      </c>
    </row>
    <row r="91">
      <c r="A91" s="4" t="inlineStr">
        <is>
          <t>Revenue</t>
        </is>
      </c>
      <c r="B91" s="7" t="n">
        <v>200.5</v>
      </c>
      <c r="C91" s="7" t="n">
        <v>215.3</v>
      </c>
      <c r="D91" s="7" t="n">
        <v>23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venue - Contract Assets and Liabiliti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t>
        </is>
      </c>
      <c r="B4" s="7" t="n">
        <v>19.1</v>
      </c>
      <c r="C4" s="6" t="n">
        <v>18</v>
      </c>
    </row>
    <row r="5">
      <c r="A5" s="4" t="inlineStr">
        <is>
          <t>Current Contract Assets, Percentage Change from Prior Period</t>
        </is>
      </c>
      <c r="B5" s="4" t="inlineStr">
        <is>
          <t>6.10%</t>
        </is>
      </c>
    </row>
    <row r="6">
      <c r="A6" s="4" t="inlineStr">
        <is>
          <t>Contract with Customer, Liability, Current</t>
        </is>
      </c>
      <c r="B6" s="7" t="n">
        <v>-56.2</v>
      </c>
      <c r="C6" s="5" t="n">
        <v>-57.4</v>
      </c>
    </row>
    <row r="7">
      <c r="A7" s="4" t="inlineStr">
        <is>
          <t>Current Contract Liabilities, Percentage Change from Prior Period</t>
        </is>
      </c>
      <c r="B7" s="4" t="inlineStr">
        <is>
          <t>(2.10%)</t>
        </is>
      </c>
    </row>
    <row r="8">
      <c r="A8" s="4" t="inlineStr">
        <is>
          <t>Contract with Customer, Liability, Noncurrent</t>
        </is>
      </c>
      <c r="B8" s="7" t="n">
        <v>0.1</v>
      </c>
      <c r="C8" s="8" t="n">
        <v>0</v>
      </c>
    </row>
    <row r="9">
      <c r="A9" s="4" t="inlineStr">
        <is>
          <t>Noncurrent Contract Liabilities, Percentage Change from Prior Period</t>
        </is>
      </c>
      <c r="B9" s="8" t="n">
        <v>0</v>
      </c>
    </row>
    <row r="10">
      <c r="A10" s="4" t="inlineStr">
        <is>
          <t>Net Contract Liabilities</t>
        </is>
      </c>
      <c r="B10" s="7" t="n">
        <v>-37.2</v>
      </c>
      <c r="C10" s="7" t="n">
        <v>-39.4</v>
      </c>
    </row>
    <row r="11">
      <c r="A11" s="4" t="inlineStr">
        <is>
          <t>Net Contract Liability, Percentage Change from Prior Period</t>
        </is>
      </c>
      <c r="B11" s="4" t="inlineStr">
        <is>
          <t>(5.6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venue - Textuals (Details) - USD ($) $ in Millions</t>
        </is>
      </c>
      <c r="B1" s="2" t="inlineStr">
        <is>
          <t>12 Months Ended</t>
        </is>
      </c>
    </row>
    <row r="2">
      <c r="B2" s="2" t="inlineStr">
        <is>
          <t>Dec. 31, 2020</t>
        </is>
      </c>
      <c r="C2" s="2" t="inlineStr">
        <is>
          <t>Dec. 31, 2019</t>
        </is>
      </c>
      <c r="D2" s="2" t="inlineStr">
        <is>
          <t>Dec. 31, 2018</t>
        </is>
      </c>
    </row>
    <row r="3">
      <c r="A3" s="4" t="inlineStr">
        <is>
          <t>Maximum Percentage Of Revenue For Which Individual Customer Accounts For</t>
        </is>
      </c>
      <c r="B3" s="4" t="inlineStr">
        <is>
          <t>9.10%</t>
        </is>
      </c>
      <c r="C3" s="4" t="inlineStr">
        <is>
          <t>9.80%</t>
        </is>
      </c>
      <c r="D3" s="4" t="inlineStr">
        <is>
          <t>10.70%</t>
        </is>
      </c>
    </row>
    <row r="4">
      <c r="A4" s="4" t="inlineStr">
        <is>
          <t>Service and Repair Revenue, Percentage of Total</t>
        </is>
      </c>
      <c r="B4" s="4" t="inlineStr">
        <is>
          <t>4.00%</t>
        </is>
      </c>
    </row>
    <row r="5">
      <c r="A5" s="4" t="inlineStr">
        <is>
          <t>Net Contract Liability, Change from Prior Year</t>
        </is>
      </c>
      <c r="B5" s="7" t="n">
        <v>2.2</v>
      </c>
    </row>
    <row r="6">
      <c r="A6" s="4" t="inlineStr">
        <is>
          <t>Net Contract Liability, Percentage Change from Prior Period</t>
        </is>
      </c>
      <c r="B6" s="4" t="inlineStr">
        <is>
          <t>(5.60%)</t>
        </is>
      </c>
    </row>
    <row r="7">
      <c r="A7" s="4" t="inlineStr">
        <is>
          <t>Contract with Customer, Liability, Revenue Recognized</t>
        </is>
      </c>
      <c r="B7" s="7" t="n">
        <v>51.1</v>
      </c>
    </row>
    <row r="8">
      <c r="A8" s="4" t="inlineStr">
        <is>
          <t>Revenue, Remaining Performance Obligation, Amount</t>
        </is>
      </c>
      <c r="B8" s="5" t="n">
        <v>777.2</v>
      </c>
    </row>
    <row r="9">
      <c r="A9" s="4" t="inlineStr">
        <is>
          <t>Capitalized Contract Cost, Net</t>
        </is>
      </c>
      <c r="B9" s="5" t="n">
        <v>6.5</v>
      </c>
      <c r="C9" s="7" t="n">
        <v>8.1</v>
      </c>
    </row>
    <row r="10">
      <c r="A10" s="4" t="inlineStr">
        <is>
          <t>Capitalized Contract Cost, Amortization</t>
        </is>
      </c>
      <c r="B10" s="5" t="n">
        <v>1.6</v>
      </c>
      <c r="C10" s="7" t="n">
        <v>1.3</v>
      </c>
    </row>
    <row r="11">
      <c r="A11" s="4" t="inlineStr">
        <is>
          <t>Minimum [Member]</t>
        </is>
      </c>
    </row>
    <row r="12">
      <c r="A12" s="4" t="inlineStr">
        <is>
          <t>Revenue, Remaining Performance Obligation, Amount</t>
        </is>
      </c>
      <c r="B12" s="8" t="n">
        <v>650</v>
      </c>
    </row>
    <row r="13">
      <c r="A13" s="4" t="inlineStr">
        <is>
          <t>Maximum [Member]</t>
        </is>
      </c>
    </row>
    <row r="14">
      <c r="A14" s="4" t="inlineStr">
        <is>
          <t>Revenue, Remaining Performance Obligation, Amount</t>
        </is>
      </c>
      <c r="B14" s="6" t="n">
        <v>6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ons Restructuring Costs by Type and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Severance costs and other employee-related</t>
        </is>
      </c>
      <c r="B4" s="7" t="n">
        <v>41.5</v>
      </c>
      <c r="C4" s="7" t="n">
        <v>12.4</v>
      </c>
      <c r="D4" s="7" t="n">
        <v>4.5</v>
      </c>
    </row>
    <row r="5">
      <c r="A5" s="4" t="inlineStr">
        <is>
          <t>Other</t>
        </is>
      </c>
      <c r="B5" s="5" t="n">
        <v>1.5</v>
      </c>
      <c r="C5" s="5" t="n">
        <v>0.4</v>
      </c>
      <c r="D5" s="5" t="n">
        <v>0.7</v>
      </c>
    </row>
    <row r="6">
      <c r="A6" s="4" t="inlineStr">
        <is>
          <t>Total restructuring costs</t>
        </is>
      </c>
      <c r="B6" s="8" t="n">
        <v>43</v>
      </c>
      <c r="C6" s="5" t="n">
        <v>12.8</v>
      </c>
      <c r="D6" s="5" t="n">
        <v>5.2</v>
      </c>
    </row>
    <row r="7">
      <c r="A7" s="4" t="inlineStr">
        <is>
          <t>Motion Technologies</t>
        </is>
      </c>
    </row>
    <row r="8">
      <c r="A8" s="3" t="inlineStr">
        <is>
          <t>Restructuring Cost and Reserve [Line Items]</t>
        </is>
      </c>
    </row>
    <row r="9">
      <c r="A9" s="4" t="inlineStr">
        <is>
          <t>Total restructuring costs</t>
        </is>
      </c>
      <c r="B9" s="5" t="n">
        <v>12.7</v>
      </c>
      <c r="C9" s="5" t="n">
        <v>4.9</v>
      </c>
      <c r="D9" s="5" t="n">
        <v>2.3</v>
      </c>
    </row>
    <row r="10">
      <c r="A10" s="4" t="inlineStr">
        <is>
          <t>Industrial Process</t>
        </is>
      </c>
    </row>
    <row r="11">
      <c r="A11" s="3" t="inlineStr">
        <is>
          <t>Restructuring Cost and Reserve [Line Items]</t>
        </is>
      </c>
    </row>
    <row r="12">
      <c r="A12" s="4" t="inlineStr">
        <is>
          <t>Total restructuring costs</t>
        </is>
      </c>
      <c r="B12" s="5" t="n">
        <v>19.5</v>
      </c>
      <c r="C12" s="5" t="n">
        <v>5.7</v>
      </c>
      <c r="D12" s="5" t="n">
        <v>0.1</v>
      </c>
    </row>
    <row r="13">
      <c r="A13" s="4" t="inlineStr">
        <is>
          <t>Connect &amp; Control Technologies</t>
        </is>
      </c>
    </row>
    <row r="14">
      <c r="A14" s="3" t="inlineStr">
        <is>
          <t>Restructuring Cost and Reserve [Line Items]</t>
        </is>
      </c>
    </row>
    <row r="15">
      <c r="A15" s="4" t="inlineStr">
        <is>
          <t>Total restructuring costs</t>
        </is>
      </c>
      <c r="B15" s="5" t="n">
        <v>8.5</v>
      </c>
      <c r="C15" s="8" t="n">
        <v>2</v>
      </c>
      <c r="D15" s="5" t="n">
        <v>2.1</v>
      </c>
    </row>
    <row r="16">
      <c r="A16" s="4" t="inlineStr">
        <is>
          <t>Corporate and Other [Member]</t>
        </is>
      </c>
    </row>
    <row r="17">
      <c r="A17" s="3" t="inlineStr">
        <is>
          <t>Restructuring Cost and Reserve [Line Items]</t>
        </is>
      </c>
    </row>
    <row r="18">
      <c r="A18" s="4" t="inlineStr">
        <is>
          <t>Total restructuring costs</t>
        </is>
      </c>
      <c r="B18" s="7" t="n">
        <v>2.3</v>
      </c>
      <c r="C18" s="7" t="n">
        <v>0.2</v>
      </c>
      <c r="D18" s="7" t="n">
        <v>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ons Restructuring Liability Rollforward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accruals - beginning balance</t>
        </is>
      </c>
      <c r="B4" s="7" t="n">
        <v>7.5</v>
      </c>
      <c r="C4" s="7" t="n">
        <v>6.7</v>
      </c>
    </row>
    <row r="5">
      <c r="A5" s="4" t="inlineStr">
        <is>
          <t>Restructuring costs</t>
        </is>
      </c>
      <c r="B5" s="5" t="n">
        <v>44.1</v>
      </c>
      <c r="C5" s="5" t="n">
        <v>13.4</v>
      </c>
    </row>
    <row r="6">
      <c r="A6" s="4" t="inlineStr">
        <is>
          <t>Restructuring Reserve, Accrual Adjustment</t>
        </is>
      </c>
      <c r="B6" s="5" t="n">
        <v>-1.1</v>
      </c>
      <c r="C6" s="5" t="n">
        <v>-0.6</v>
      </c>
    </row>
    <row r="7">
      <c r="A7" s="4" t="inlineStr">
        <is>
          <t>Cash payments</t>
        </is>
      </c>
      <c r="B7" s="8" t="n">
        <v>-33</v>
      </c>
      <c r="C7" s="5" t="n">
        <v>-11.7</v>
      </c>
    </row>
    <row r="8">
      <c r="A8" s="4" t="inlineStr">
        <is>
          <t>Foreign exchange translation and other</t>
        </is>
      </c>
      <c r="B8" s="5" t="n">
        <v>1.6</v>
      </c>
      <c r="C8" s="5" t="n">
        <v>-0.3</v>
      </c>
    </row>
    <row r="9">
      <c r="A9" s="4" t="inlineStr">
        <is>
          <t>Restructuring accrual - ending balance</t>
        </is>
      </c>
      <c r="B9" s="5" t="n">
        <v>19.1</v>
      </c>
      <c r="C9" s="5" t="n">
        <v>7.5</v>
      </c>
    </row>
    <row r="10">
      <c r="A10" s="4" t="inlineStr">
        <is>
          <t>Severance and other employee-related</t>
        </is>
      </c>
    </row>
    <row r="11">
      <c r="A11" s="3" t="inlineStr">
        <is>
          <t>Restructuring Cost and Reserve [Line Items]</t>
        </is>
      </c>
    </row>
    <row r="12">
      <c r="A12" s="4" t="inlineStr">
        <is>
          <t>Restructuring accruals - beginning balance</t>
        </is>
      </c>
      <c r="B12" s="5" t="n">
        <v>7.2</v>
      </c>
    </row>
    <row r="13">
      <c r="A13" s="4" t="inlineStr">
        <is>
          <t>Restructuring accrual - ending balance</t>
        </is>
      </c>
      <c r="B13" s="5" t="n">
        <v>18.6</v>
      </c>
      <c r="C13" s="5" t="n">
        <v>7.2</v>
      </c>
    </row>
    <row r="14">
      <c r="A14" s="4" t="inlineStr">
        <is>
          <t>Other</t>
        </is>
      </c>
    </row>
    <row r="15">
      <c r="A15" s="3" t="inlineStr">
        <is>
          <t>Restructuring Cost and Reserve [Line Items]</t>
        </is>
      </c>
    </row>
    <row r="16">
      <c r="A16" s="4" t="inlineStr">
        <is>
          <t>Restructuring accruals - beginning balance</t>
        </is>
      </c>
      <c r="B16" s="5" t="n">
        <v>0.3</v>
      </c>
    </row>
    <row r="17">
      <c r="A17" s="4" t="inlineStr">
        <is>
          <t>Restructuring accrual - ending balance</t>
        </is>
      </c>
      <c r="B17" s="7" t="n">
        <v>0.5</v>
      </c>
      <c r="C17" s="7" t="n">
        <v>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2020 Global Restructuring Plan (Details) - 2020 Global Restructuring Plan $ in Millions</t>
        </is>
      </c>
      <c r="B1" s="2" t="inlineStr">
        <is>
          <t>Dec. 31, 2020USD ($)</t>
        </is>
      </c>
    </row>
    <row r="2">
      <c r="A2" s="3" t="inlineStr">
        <is>
          <t>Restructuring Cost and Reserve [Line Items]</t>
        </is>
      </c>
    </row>
    <row r="3">
      <c r="A3" s="4" t="inlineStr">
        <is>
          <t>Restructuring costs</t>
        </is>
      </c>
      <c r="B3" s="7" t="n">
        <v>43.8</v>
      </c>
    </row>
    <row r="4">
      <c r="A4" s="4" t="inlineStr">
        <is>
          <t>Restructuring and Related Cost, Expected Cost Remaining</t>
        </is>
      </c>
      <c r="B4" s="5" t="n">
        <v>51.1</v>
      </c>
    </row>
    <row r="5">
      <c r="A5" s="4" t="inlineStr">
        <is>
          <t>Motion Technologies</t>
        </is>
      </c>
    </row>
    <row r="6">
      <c r="A6" s="3" t="inlineStr">
        <is>
          <t>Restructuring Cost and Reserve [Line Items]</t>
        </is>
      </c>
    </row>
    <row r="7">
      <c r="A7" s="4" t="inlineStr">
        <is>
          <t>Restructuring costs</t>
        </is>
      </c>
      <c r="B7" s="5" t="n">
        <v>12.7</v>
      </c>
    </row>
    <row r="8">
      <c r="A8" s="4" t="inlineStr">
        <is>
          <t>Restructuring and Related Cost, Expected Cost Remaining</t>
        </is>
      </c>
      <c r="B8" s="5" t="n">
        <v>12.7</v>
      </c>
    </row>
    <row r="9">
      <c r="A9" s="4" t="inlineStr">
        <is>
          <t>Industrial Process</t>
        </is>
      </c>
    </row>
    <row r="10">
      <c r="A10" s="3" t="inlineStr">
        <is>
          <t>Restructuring Cost and Reserve [Line Items]</t>
        </is>
      </c>
    </row>
    <row r="11">
      <c r="A11" s="4" t="inlineStr">
        <is>
          <t>Restructuring costs</t>
        </is>
      </c>
      <c r="B11" s="5" t="n">
        <v>19.9</v>
      </c>
    </row>
    <row r="12">
      <c r="A12" s="4" t="inlineStr">
        <is>
          <t>Restructuring and Related Cost, Expected Cost Remaining</t>
        </is>
      </c>
      <c r="B12" s="5" t="n">
        <v>22.6</v>
      </c>
    </row>
    <row r="13">
      <c r="A13" s="4" t="inlineStr">
        <is>
          <t>Connect &amp; Control Technologies</t>
        </is>
      </c>
    </row>
    <row r="14">
      <c r="A14" s="3" t="inlineStr">
        <is>
          <t>Restructuring Cost and Reserve [Line Items]</t>
        </is>
      </c>
    </row>
    <row r="15">
      <c r="A15" s="4" t="inlineStr">
        <is>
          <t>Restructuring costs</t>
        </is>
      </c>
      <c r="B15" s="5" t="n">
        <v>8.800000000000001</v>
      </c>
    </row>
    <row r="16">
      <c r="A16" s="4" t="inlineStr">
        <is>
          <t>Restructuring and Related Cost, Expected Cost Remaining</t>
        </is>
      </c>
      <c r="B16" s="5" t="n">
        <v>13.4</v>
      </c>
    </row>
    <row r="17">
      <c r="A17" s="4" t="inlineStr">
        <is>
          <t>Corporate and Other [Member]</t>
        </is>
      </c>
    </row>
    <row r="18">
      <c r="A18" s="3" t="inlineStr">
        <is>
          <t>Restructuring Cost and Reserve [Line Items]</t>
        </is>
      </c>
    </row>
    <row r="19">
      <c r="A19" s="4" t="inlineStr">
        <is>
          <t>Restructuring costs</t>
        </is>
      </c>
      <c r="B19" s="5" t="n">
        <v>2.4</v>
      </c>
    </row>
    <row r="20">
      <c r="A20" s="4" t="inlineStr">
        <is>
          <t>Restructuring and Related Cost, Expected Cost Remaining</t>
        </is>
      </c>
      <c r="B20" s="7" t="n">
        <v>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2020 Global Restructuring Plan Rollforward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ccruals - beginning balance</t>
        </is>
      </c>
      <c r="B4" s="7" t="n">
        <v>7.5</v>
      </c>
      <c r="C4" s="7" t="n">
        <v>6.7</v>
      </c>
    </row>
    <row r="5">
      <c r="A5" s="4" t="inlineStr">
        <is>
          <t>Restructuring costs</t>
        </is>
      </c>
      <c r="B5" s="8" t="n">
        <v>43</v>
      </c>
      <c r="C5" s="5" t="n">
        <v>12.8</v>
      </c>
      <c r="D5" s="7" t="n">
        <v>5.2</v>
      </c>
    </row>
    <row r="6">
      <c r="A6" s="4" t="inlineStr">
        <is>
          <t>Cash payments</t>
        </is>
      </c>
      <c r="B6" s="8" t="n">
        <v>-33</v>
      </c>
      <c r="C6" s="5" t="n">
        <v>-11.7</v>
      </c>
    </row>
    <row r="7">
      <c r="A7" s="4" t="inlineStr">
        <is>
          <t>Foreign exchange translation and other</t>
        </is>
      </c>
      <c r="B7" s="5" t="n">
        <v>1.6</v>
      </c>
      <c r="C7" s="5" t="n">
        <v>-0.3</v>
      </c>
    </row>
    <row r="8">
      <c r="A8" s="4" t="inlineStr">
        <is>
          <t>Restructuring accrual - ending balance</t>
        </is>
      </c>
      <c r="B8" s="5" t="n">
        <v>19.1</v>
      </c>
      <c r="C8" s="5" t="n">
        <v>7.5</v>
      </c>
      <c r="D8" s="7" t="n">
        <v>6.7</v>
      </c>
    </row>
    <row r="9">
      <c r="A9" s="4" t="inlineStr">
        <is>
          <t>2020 Global Restructuring Plan</t>
        </is>
      </c>
    </row>
    <row r="10">
      <c r="A10" s="3" t="inlineStr">
        <is>
          <t>Restructuring Cost and Reserve [Line Items]</t>
        </is>
      </c>
    </row>
    <row r="11">
      <c r="A11" s="4" t="inlineStr">
        <is>
          <t>Restructuring accruals - beginning balance</t>
        </is>
      </c>
      <c r="B11" s="8" t="n">
        <v>0</v>
      </c>
    </row>
    <row r="12">
      <c r="A12" s="4" t="inlineStr">
        <is>
          <t>Restructuring costs</t>
        </is>
      </c>
      <c r="B12" s="5" t="n">
        <v>43.8</v>
      </c>
    </row>
    <row r="13">
      <c r="A13" s="4" t="inlineStr">
        <is>
          <t>Cash payments</t>
        </is>
      </c>
      <c r="B13" s="5" t="n">
        <v>-27.9</v>
      </c>
    </row>
    <row r="14">
      <c r="A14" s="4" t="inlineStr">
        <is>
          <t>Foreign exchange translation and other</t>
        </is>
      </c>
      <c r="B14" s="5" t="n">
        <v>1.2</v>
      </c>
    </row>
    <row r="15">
      <c r="A15" s="4" t="inlineStr">
        <is>
          <t>Restructuring accrual - ending balance</t>
        </is>
      </c>
      <c r="B15" s="7" t="n">
        <v>17.1</v>
      </c>
      <c r="C15"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2020 Global Restructuring Plan Textuals (Details) - 2020 Global Restructuring Plan $ in Millions</t>
        </is>
      </c>
      <c r="B1" s="2" t="inlineStr">
        <is>
          <t>Dec. 31, 2020USD ($)</t>
        </is>
      </c>
    </row>
    <row r="2">
      <c r="A2" s="3" t="inlineStr">
        <is>
          <t>Restructuring Cost and Reserve [Line Items]</t>
        </is>
      </c>
    </row>
    <row r="3">
      <c r="A3" s="4" t="inlineStr">
        <is>
          <t>Restructuring costs</t>
        </is>
      </c>
      <c r="B3" s="7" t="n">
        <v>43.8</v>
      </c>
    </row>
    <row r="4">
      <c r="A4" s="4" t="inlineStr">
        <is>
          <t>Restructuring and Related Cost, Expected Cost Remaining</t>
        </is>
      </c>
      <c r="B4" s="7" t="n">
        <v>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ata from Continuing Operations (Detail) - USD ($) $ in Millions</t>
        </is>
      </c>
      <c r="B1" s="2" t="inlineStr">
        <is>
          <t>12 Months Ended</t>
        </is>
      </c>
    </row>
    <row r="2">
      <c r="B2" s="2" t="inlineStr">
        <is>
          <t>Dec. 31, 2020</t>
        </is>
      </c>
      <c r="C2" s="2" t="inlineStr">
        <is>
          <t>Dec. 31, 2019</t>
        </is>
      </c>
      <c r="D2" s="2" t="inlineStr">
        <is>
          <t>Dec. 31, 2018</t>
        </is>
      </c>
    </row>
    <row r="3">
      <c r="A3" s="3" t="inlineStr">
        <is>
          <t>Income components:</t>
        </is>
      </c>
    </row>
    <row r="4">
      <c r="A4" s="4" t="inlineStr">
        <is>
          <t>United States</t>
        </is>
      </c>
      <c r="B4" s="7" t="n">
        <v>-124.3</v>
      </c>
      <c r="C4" s="7" t="n">
        <v>143.9</v>
      </c>
      <c r="D4" s="7" t="n">
        <v>114.4</v>
      </c>
    </row>
    <row r="5">
      <c r="A5" s="4" t="inlineStr">
        <is>
          <t>International</t>
        </is>
      </c>
      <c r="B5" s="5" t="n">
        <v>209.5</v>
      </c>
      <c r="C5" s="5" t="n">
        <v>270.5</v>
      </c>
      <c r="D5" s="5" t="n">
        <v>276.6</v>
      </c>
    </row>
    <row r="6">
      <c r="A6" s="4" t="inlineStr">
        <is>
          <t>Income from continuing operations before income tax</t>
        </is>
      </c>
      <c r="B6" s="5" t="n">
        <v>85.2</v>
      </c>
      <c r="C6" s="5" t="n">
        <v>414.4</v>
      </c>
      <c r="D6" s="8" t="n">
        <v>391</v>
      </c>
    </row>
    <row r="7">
      <c r="A7" s="3" t="inlineStr">
        <is>
          <t>Current income tax expense:</t>
        </is>
      </c>
    </row>
    <row r="8">
      <c r="A8" s="4" t="inlineStr">
        <is>
          <t>United States – federal</t>
        </is>
      </c>
      <c r="B8" s="5" t="n">
        <v>9.9</v>
      </c>
      <c r="C8" s="5" t="n">
        <v>9.4</v>
      </c>
      <c r="D8" s="5" t="n">
        <v>6.3</v>
      </c>
    </row>
    <row r="9">
      <c r="A9" s="4" t="inlineStr">
        <is>
          <t>United States – state and local</t>
        </is>
      </c>
      <c r="B9" s="5" t="n">
        <v>-1.5</v>
      </c>
      <c r="C9" s="5" t="n">
        <v>0.5</v>
      </c>
      <c r="D9" s="5" t="n">
        <v>7.9</v>
      </c>
    </row>
    <row r="10">
      <c r="A10" s="4" t="inlineStr">
        <is>
          <t>International</t>
        </is>
      </c>
      <c r="B10" s="5" t="n">
        <v>50.8</v>
      </c>
      <c r="C10" s="5" t="n">
        <v>49.1</v>
      </c>
      <c r="D10" s="5" t="n">
        <v>58.2</v>
      </c>
    </row>
    <row r="11">
      <c r="A11" s="4" t="inlineStr">
        <is>
          <t>Total current income tax expense</t>
        </is>
      </c>
      <c r="B11" s="5" t="n">
        <v>59.2</v>
      </c>
      <c r="C11" s="8" t="n">
        <v>59</v>
      </c>
      <c r="D11" s="5" t="n">
        <v>72.40000000000001</v>
      </c>
    </row>
    <row r="12">
      <c r="A12" s="3" t="inlineStr">
        <is>
          <t>Deferred income tax (benefit) expense components:</t>
        </is>
      </c>
    </row>
    <row r="13">
      <c r="A13" s="4" t="inlineStr">
        <is>
          <t>United States – federal</t>
        </is>
      </c>
      <c r="B13" s="5" t="n">
        <v>-36.6</v>
      </c>
      <c r="C13" s="5" t="n">
        <v>10.1</v>
      </c>
      <c r="D13" s="5" t="n">
        <v>7.4</v>
      </c>
    </row>
    <row r="14">
      <c r="A14" s="4" t="inlineStr">
        <is>
          <t>United States – state and local</t>
        </is>
      </c>
      <c r="B14" s="5" t="n">
        <v>-4.8</v>
      </c>
      <c r="C14" s="5" t="n">
        <v>1.5</v>
      </c>
      <c r="D14" s="5" t="n">
        <v>-0.2</v>
      </c>
    </row>
    <row r="15">
      <c r="A15" s="4" t="inlineStr">
        <is>
          <t>International</t>
        </is>
      </c>
      <c r="B15" s="5" t="n">
        <v>-2.5</v>
      </c>
      <c r="C15" s="5" t="n">
        <v>19.3</v>
      </c>
      <c r="D15" s="5" t="n">
        <v>-21.9</v>
      </c>
    </row>
    <row r="16">
      <c r="A16" s="4" t="inlineStr">
        <is>
          <t>Total deferred income tax (benefit) expense</t>
        </is>
      </c>
      <c r="B16" s="5" t="n">
        <v>-43.9</v>
      </c>
      <c r="C16" s="5" t="n">
        <v>30.9</v>
      </c>
      <c r="D16" s="5" t="n">
        <v>-14.7</v>
      </c>
    </row>
    <row r="17">
      <c r="A17" s="4" t="inlineStr">
        <is>
          <t>Income tax expense</t>
        </is>
      </c>
      <c r="B17" s="7" t="n">
        <v>15.3</v>
      </c>
      <c r="C17" s="7" t="n">
        <v>89.90000000000001</v>
      </c>
      <c r="D17" s="7" t="n">
        <v>57.7</v>
      </c>
    </row>
    <row r="18">
      <c r="A18" s="4" t="inlineStr">
        <is>
          <t>Effective income tax rate</t>
        </is>
      </c>
      <c r="B18" s="4" t="inlineStr">
        <is>
          <t>18.00%</t>
        </is>
      </c>
      <c r="C18" s="4" t="inlineStr">
        <is>
          <t>21.70%</t>
        </is>
      </c>
      <c r="D18" s="4" t="inlineStr">
        <is>
          <t>14.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Income Taxes - Reconciliation of Tax Provision for Continuing Operations (Detail)</t>
        </is>
      </c>
      <c r="B1" s="2" t="inlineStr">
        <is>
          <t>12 Months Ended</t>
        </is>
      </c>
    </row>
    <row r="2">
      <c r="B2" s="2" t="inlineStr">
        <is>
          <t>Dec. 31, 2020Rate</t>
        </is>
      </c>
      <c r="C2" s="2" t="inlineStr">
        <is>
          <t>Dec. 31, 2019Rate</t>
        </is>
      </c>
      <c r="D2" s="2" t="inlineStr">
        <is>
          <t>Dec. 31, 2018Rate</t>
        </is>
      </c>
    </row>
    <row r="3">
      <c r="A3" s="3" t="inlineStr">
        <is>
          <t>Income Tax Disclosure [Abstract]</t>
        </is>
      </c>
    </row>
    <row r="4">
      <c r="A4" s="4" t="inlineStr">
        <is>
          <t>Tax provision at U.S. statutory rate</t>
        </is>
      </c>
      <c r="B4" s="4" t="inlineStr">
        <is>
          <t>21.00%</t>
        </is>
      </c>
      <c r="C4" s="4" t="inlineStr">
        <is>
          <t>21.00%</t>
        </is>
      </c>
      <c r="D4" s="4" t="inlineStr">
        <is>
          <t>21.00%</t>
        </is>
      </c>
    </row>
    <row r="5">
      <c r="A5" s="4" t="inlineStr">
        <is>
          <t>Foreign tax rate differential</t>
        </is>
      </c>
      <c r="B5" s="4" t="inlineStr">
        <is>
          <t>1.60%</t>
        </is>
      </c>
      <c r="C5" s="4" t="inlineStr">
        <is>
          <t>2.80%</t>
        </is>
      </c>
      <c r="D5" s="4" t="inlineStr">
        <is>
          <t>3.70%</t>
        </is>
      </c>
    </row>
    <row r="6">
      <c r="A6" s="4" t="inlineStr">
        <is>
          <t>Tax on undistributed foreign earnings</t>
        </is>
      </c>
      <c r="B6" s="4" t="inlineStr">
        <is>
          <t>7.40%</t>
        </is>
      </c>
      <c r="C6" s="4" t="inlineStr">
        <is>
          <t>1.80%</t>
        </is>
      </c>
      <c r="D6" s="4" t="inlineStr">
        <is>
          <t>(1.20%)</t>
        </is>
      </c>
    </row>
    <row r="7">
      <c r="A7" s="4" t="inlineStr">
        <is>
          <t>Audit settlements and unrecognized tax benefits</t>
        </is>
      </c>
      <c r="B7" s="4" t="inlineStr">
        <is>
          <t>(5.40%)</t>
        </is>
      </c>
      <c r="C7" s="4" t="inlineStr">
        <is>
          <t>0.10%</t>
        </is>
      </c>
      <c r="D7" s="4" t="inlineStr">
        <is>
          <t>(0.30%)</t>
        </is>
      </c>
    </row>
    <row r="8">
      <c r="A8" s="4" t="inlineStr">
        <is>
          <t>Effective Income Tax Reconciliation, Pension settlement AOCI expense</t>
        </is>
      </c>
      <c r="B8" s="4" t="inlineStr">
        <is>
          <t>5.90%</t>
        </is>
      </c>
      <c r="C8" s="4" t="inlineStr">
        <is>
          <t>0.00%</t>
        </is>
      </c>
      <c r="D8" s="4" t="inlineStr">
        <is>
          <t>0.00%</t>
        </is>
      </c>
    </row>
    <row r="9">
      <c r="A9" s="4" t="inlineStr">
        <is>
          <t>Italy patent box</t>
        </is>
      </c>
      <c r="B9" s="4" t="inlineStr">
        <is>
          <t>(5.60%)</t>
        </is>
      </c>
      <c r="C9" s="4" t="inlineStr">
        <is>
          <t>(1.20%)</t>
        </is>
      </c>
      <c r="D9" s="4" t="inlineStr">
        <is>
          <t>(1.00%)</t>
        </is>
      </c>
    </row>
    <row r="10">
      <c r="A10" s="4" t="inlineStr">
        <is>
          <t>Excess tax benefits on stock-based compensation</t>
        </is>
      </c>
      <c r="B10" s="4" t="inlineStr">
        <is>
          <t>(3.60%)</t>
        </is>
      </c>
      <c r="C10" s="4" t="inlineStr">
        <is>
          <t>(1.10%)</t>
        </is>
      </c>
      <c r="D10" s="4" t="inlineStr">
        <is>
          <t>(0.60%)</t>
        </is>
      </c>
    </row>
    <row r="11">
      <c r="A11" s="4" t="inlineStr">
        <is>
          <t>State and local income tax</t>
        </is>
      </c>
      <c r="B11" s="4" t="inlineStr">
        <is>
          <t>(2.40%)</t>
        </is>
      </c>
      <c r="C11" s="4" t="inlineStr">
        <is>
          <t>0.70%</t>
        </is>
      </c>
      <c r="D11" s="4" t="inlineStr">
        <is>
          <t>1.50%</t>
        </is>
      </c>
    </row>
    <row r="12">
      <c r="A12" s="4" t="inlineStr">
        <is>
          <t>Valuation allowance on deferred tax assets</t>
        </is>
      </c>
      <c r="B12" s="4" t="inlineStr">
        <is>
          <t>1.50%</t>
        </is>
      </c>
      <c r="C12" s="4" t="inlineStr">
        <is>
          <t>(0.50%)</t>
        </is>
      </c>
      <c r="D12" s="4" t="inlineStr">
        <is>
          <t>(2.40%)</t>
        </is>
      </c>
    </row>
    <row r="13">
      <c r="A13" s="4" t="inlineStr">
        <is>
          <t>U.S. tax on foreign earnings</t>
        </is>
      </c>
      <c r="B13" s="4" t="inlineStr">
        <is>
          <t>(0.20%)</t>
        </is>
      </c>
      <c r="C13" s="4" t="inlineStr">
        <is>
          <t>0.00%</t>
        </is>
      </c>
      <c r="D13" s="4" t="inlineStr">
        <is>
          <t>0.50%</t>
        </is>
      </c>
    </row>
    <row r="14">
      <c r="A14" s="4" t="inlineStr">
        <is>
          <t>U.S. permanent items</t>
        </is>
      </c>
      <c r="B14" s="4" t="inlineStr">
        <is>
          <t>(0.10%)</t>
        </is>
      </c>
      <c r="C14" s="4" t="inlineStr">
        <is>
          <t>(1.00%)</t>
        </is>
      </c>
      <c r="D14" s="4" t="inlineStr">
        <is>
          <t>0.40%</t>
        </is>
      </c>
    </row>
    <row r="15">
      <c r="A15" s="4" t="inlineStr">
        <is>
          <t>Tax exempt interest</t>
        </is>
      </c>
      <c r="B15" s="4" t="inlineStr">
        <is>
          <t>0.00%</t>
        </is>
      </c>
      <c r="C15" s="4" t="inlineStr">
        <is>
          <t>0.00%</t>
        </is>
      </c>
      <c r="D15" s="4" t="inlineStr">
        <is>
          <t>(5.80%)</t>
        </is>
      </c>
    </row>
    <row r="16">
      <c r="A16" s="4" t="inlineStr">
        <is>
          <t>One-time tax on foreign earnings - Tax Act</t>
        </is>
      </c>
      <c r="B16" s="4" t="inlineStr">
        <is>
          <t>0.00%</t>
        </is>
      </c>
      <c r="C16" s="4" t="inlineStr">
        <is>
          <t>0.00%</t>
        </is>
      </c>
      <c r="D16" s="4" t="inlineStr">
        <is>
          <t>(1.00%)</t>
        </is>
      </c>
    </row>
    <row r="17">
      <c r="A17" s="4" t="inlineStr">
        <is>
          <t>Federal deferred taxes remeasurement - Tax Act</t>
        </is>
      </c>
      <c r="B17" s="4" t="inlineStr">
        <is>
          <t>0.00%</t>
        </is>
      </c>
      <c r="C17" s="4" t="inlineStr">
        <is>
          <t>0.00%</t>
        </is>
      </c>
      <c r="D17" s="4" t="inlineStr">
        <is>
          <t>0.40%</t>
        </is>
      </c>
    </row>
    <row r="18">
      <c r="A18" s="4" t="inlineStr">
        <is>
          <t>Other adjustments</t>
        </is>
      </c>
      <c r="B18" s="4" t="inlineStr">
        <is>
          <t>(2.10%)</t>
        </is>
      </c>
      <c r="C18" s="4" t="inlineStr">
        <is>
          <t>(0.90%)</t>
        </is>
      </c>
      <c r="D18" s="4" t="inlineStr">
        <is>
          <t>(0.40%)</t>
        </is>
      </c>
    </row>
    <row r="19">
      <c r="A19" s="4" t="inlineStr">
        <is>
          <t>Effective income tax rate</t>
        </is>
      </c>
      <c r="B19" s="4" t="inlineStr">
        <is>
          <t>18.00%</t>
        </is>
      </c>
      <c r="C19" s="4" t="inlineStr">
        <is>
          <t>21.70%</t>
        </is>
      </c>
      <c r="D19" s="4" t="inlineStr">
        <is>
          <t>14.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Income from continuing operations, net of tax</t>
        </is>
      </c>
      <c r="B4" s="7" t="n">
        <v>68.5</v>
      </c>
      <c r="C4" s="7" t="n">
        <v>323.4</v>
      </c>
      <c r="D4" s="7" t="n">
        <v>332.4</v>
      </c>
    </row>
    <row r="5">
      <c r="A5" s="3" t="inlineStr">
        <is>
          <t>Adjustments to income from continuing operations</t>
        </is>
      </c>
    </row>
    <row r="6">
      <c r="A6" s="4" t="inlineStr">
        <is>
          <t>Depreciation and amortization</t>
        </is>
      </c>
      <c r="B6" s="5" t="n">
        <v>112.2</v>
      </c>
      <c r="C6" s="5" t="n">
        <v>113.4</v>
      </c>
      <c r="D6" s="5" t="n">
        <v>109.4</v>
      </c>
    </row>
    <row r="7">
      <c r="A7" s="4" t="inlineStr">
        <is>
          <t>Equity-based compensation</t>
        </is>
      </c>
      <c r="B7" s="5" t="n">
        <v>13.4</v>
      </c>
      <c r="C7" s="5" t="n">
        <v>15.7</v>
      </c>
      <c r="D7" s="5" t="n">
        <v>21.6</v>
      </c>
    </row>
    <row r="8">
      <c r="A8" s="4" t="inlineStr">
        <is>
          <t>Asbestos-related costs (benefit), net</t>
        </is>
      </c>
      <c r="B8" s="5" t="n">
        <v>66.3</v>
      </c>
      <c r="C8" s="5" t="n">
        <v>-20.2</v>
      </c>
      <c r="D8" s="5" t="n">
        <v>4.9</v>
      </c>
    </row>
    <row r="9">
      <c r="A9" s="4" t="inlineStr">
        <is>
          <t>Settlement charges</t>
        </is>
      </c>
      <c r="B9" s="8" t="n">
        <v>137</v>
      </c>
      <c r="C9" s="8" t="n">
        <v>0</v>
      </c>
      <c r="D9" s="5" t="n">
        <v>1.7</v>
      </c>
    </row>
    <row r="10">
      <c r="A10" s="4" t="inlineStr">
        <is>
          <t>Deferred income tax (benefit) expense</t>
        </is>
      </c>
      <c r="B10" s="5" t="n">
        <v>-43.9</v>
      </c>
      <c r="C10" s="5" t="n">
        <v>30.9</v>
      </c>
      <c r="D10" s="5" t="n">
        <v>-14.7</v>
      </c>
    </row>
    <row r="11">
      <c r="A11" s="4" t="inlineStr">
        <is>
          <t>Asset impairment charges</t>
        </is>
      </c>
      <c r="B11" s="5" t="n">
        <v>16.3</v>
      </c>
      <c r="C11" s="8" t="n">
        <v>1</v>
      </c>
      <c r="D11" s="8" t="n">
        <v>0</v>
      </c>
    </row>
    <row r="12">
      <c r="A12" s="4" t="inlineStr">
        <is>
          <t>(Gain) loss on sale or disposal of long-lived assets</t>
        </is>
      </c>
      <c r="B12" s="8" t="n">
        <v>-2</v>
      </c>
      <c r="C12" s="8" t="n">
        <v>1</v>
      </c>
      <c r="D12" s="5" t="n">
        <v>-40.7</v>
      </c>
    </row>
    <row r="13">
      <c r="A13" s="4" t="inlineStr">
        <is>
          <t>Other non-cash charges, net</t>
        </is>
      </c>
      <c r="B13" s="8" t="n">
        <v>45</v>
      </c>
      <c r="C13" s="5" t="n">
        <v>37.8</v>
      </c>
      <c r="D13" s="5" t="n">
        <v>13.8</v>
      </c>
    </row>
    <row r="14">
      <c r="A14" s="4" t="inlineStr">
        <is>
          <t>Asbestos-related payments, net</t>
        </is>
      </c>
      <c r="B14" s="5" t="n">
        <v>-9.800000000000001</v>
      </c>
      <c r="C14" s="5" t="n">
        <v>-21.6</v>
      </c>
      <c r="D14" s="5" t="n">
        <v>-40.8</v>
      </c>
    </row>
    <row r="15">
      <c r="A15" s="4" t="inlineStr">
        <is>
          <t>Contributions to postretirement plans</t>
        </is>
      </c>
      <c r="B15" s="8" t="n">
        <v>-18</v>
      </c>
      <c r="C15" s="5" t="n">
        <v>-22.9</v>
      </c>
      <c r="D15" s="5" t="n">
        <v>-11.2</v>
      </c>
    </row>
    <row r="16">
      <c r="A16" s="3" t="inlineStr">
        <is>
          <t>Changes in assets and liabilities:</t>
        </is>
      </c>
    </row>
    <row r="17">
      <c r="A17" s="4" t="inlineStr">
        <is>
          <t>Change in receivables</t>
        </is>
      </c>
      <c r="B17" s="5" t="n">
        <v>83.3</v>
      </c>
      <c r="C17" s="5" t="n">
        <v>-40.6</v>
      </c>
      <c r="D17" s="5" t="n">
        <v>-2.7</v>
      </c>
    </row>
    <row r="18">
      <c r="A18" s="4" t="inlineStr">
        <is>
          <t>Change in inventories</t>
        </is>
      </c>
      <c r="B18" s="5" t="n">
        <v>36.5</v>
      </c>
      <c r="C18" s="5" t="n">
        <v>-0.6</v>
      </c>
      <c r="D18" s="5" t="n">
        <v>-13.3</v>
      </c>
    </row>
    <row r="19">
      <c r="A19" s="4" t="inlineStr">
        <is>
          <t>Change in contract assets</t>
        </is>
      </c>
      <c r="B19" s="8" t="n">
        <v>-1</v>
      </c>
      <c r="C19" s="5" t="n">
        <v>2.7</v>
      </c>
      <c r="D19" s="5" t="n">
        <v>19.1</v>
      </c>
    </row>
    <row r="20">
      <c r="A20" s="4" t="inlineStr">
        <is>
          <t>Change in contract liabilities</t>
        </is>
      </c>
      <c r="B20" s="5" t="n">
        <v>-1.9</v>
      </c>
      <c r="C20" s="5" t="n">
        <v>-5.1</v>
      </c>
      <c r="D20" s="5" t="n">
        <v>0.1</v>
      </c>
    </row>
    <row r="21">
      <c r="A21" s="4" t="inlineStr">
        <is>
          <t>Change in accounts payable</t>
        </is>
      </c>
      <c r="B21" s="5" t="n">
        <v>-34.7</v>
      </c>
      <c r="C21" s="5" t="n">
        <v>-1.9</v>
      </c>
      <c r="D21" s="5" t="n">
        <v>-4.2</v>
      </c>
    </row>
    <row r="22">
      <c r="A22" s="4" t="inlineStr">
        <is>
          <t>Change in accrued expenses</t>
        </is>
      </c>
      <c r="B22" s="5" t="n">
        <v>4.2</v>
      </c>
      <c r="C22" s="5" t="n">
        <v>-14.7</v>
      </c>
      <c r="D22" s="5" t="n">
        <v>5.7</v>
      </c>
    </row>
    <row r="23">
      <c r="A23" s="4" t="inlineStr">
        <is>
          <t>Change in income taxes</t>
        </is>
      </c>
      <c r="B23" s="5" t="n">
        <v>-6.2</v>
      </c>
      <c r="C23" s="5" t="n">
        <v>-9.6</v>
      </c>
      <c r="D23" s="5" t="n">
        <v>14.4</v>
      </c>
    </row>
    <row r="24">
      <c r="A24" s="4" t="inlineStr">
        <is>
          <t>Other, net</t>
        </is>
      </c>
      <c r="B24" s="5" t="n">
        <v>-29.3</v>
      </c>
      <c r="C24" s="8" t="n">
        <v>-31</v>
      </c>
      <c r="D24" s="5" t="n">
        <v>-23.7</v>
      </c>
    </row>
    <row r="25">
      <c r="A25" s="4" t="inlineStr">
        <is>
          <t>Net Cash – Operating activities</t>
        </is>
      </c>
      <c r="B25" s="5" t="n">
        <v>435.9</v>
      </c>
      <c r="C25" s="5" t="n">
        <v>357.7</v>
      </c>
      <c r="D25" s="5" t="n">
        <v>371.8</v>
      </c>
    </row>
    <row r="26">
      <c r="A26" s="3" t="inlineStr">
        <is>
          <t>Investing Activities</t>
        </is>
      </c>
    </row>
    <row r="27">
      <c r="A27" s="4" t="inlineStr">
        <is>
          <t>Capital expenditures</t>
        </is>
      </c>
      <c r="B27" s="5" t="n">
        <v>-63.7</v>
      </c>
      <c r="C27" s="5" t="n">
        <v>-91.40000000000001</v>
      </c>
      <c r="D27" s="5" t="n">
        <v>-95.5</v>
      </c>
    </row>
    <row r="28">
      <c r="A28" s="4" t="inlineStr">
        <is>
          <t>Proceeds from sale of long-lived assets</t>
        </is>
      </c>
      <c r="B28" s="5" t="n">
        <v>1.7</v>
      </c>
      <c r="C28" s="5" t="n">
        <v>0.9</v>
      </c>
      <c r="D28" s="5" t="n">
        <v>43.2</v>
      </c>
    </row>
    <row r="29">
      <c r="A29" s="4" t="inlineStr">
        <is>
          <t>Acquisitions, net of cash acquired</t>
        </is>
      </c>
      <c r="B29" s="5" t="n">
        <v>-4.7</v>
      </c>
      <c r="C29" s="5" t="n">
        <v>-113.1</v>
      </c>
      <c r="D29" s="8" t="n">
        <v>0</v>
      </c>
    </row>
    <row r="30">
      <c r="A30" s="4" t="inlineStr">
        <is>
          <t>Other, net</t>
        </is>
      </c>
      <c r="B30" s="5" t="n">
        <v>0.9</v>
      </c>
      <c r="C30" s="5" t="n">
        <v>0.2</v>
      </c>
      <c r="D30" s="8" t="n">
        <v>0</v>
      </c>
    </row>
    <row r="31">
      <c r="A31" s="4" t="inlineStr">
        <is>
          <t>Net Cash – Investing activities</t>
        </is>
      </c>
      <c r="B31" s="5" t="n">
        <v>-65.8</v>
      </c>
      <c r="C31" s="5" t="n">
        <v>-203.4</v>
      </c>
      <c r="D31" s="5" t="n">
        <v>-52.3</v>
      </c>
    </row>
    <row r="32">
      <c r="A32" s="3" t="inlineStr">
        <is>
          <t>Financing Activities</t>
        </is>
      </c>
    </row>
    <row r="33">
      <c r="A33" s="4" t="inlineStr">
        <is>
          <t>Commercial paper, net borrowings (repayments)</t>
        </is>
      </c>
      <c r="B33" s="5" t="n">
        <v>13.1</v>
      </c>
      <c r="C33" s="5" t="n">
        <v>-27.2</v>
      </c>
      <c r="D33" s="5" t="n">
        <v>-44.5</v>
      </c>
    </row>
    <row r="34">
      <c r="A34" s="4" t="inlineStr">
        <is>
          <t>Short-term revolving loans, borrowings</t>
        </is>
      </c>
      <c r="B34" s="5" t="n">
        <v>495.8</v>
      </c>
      <c r="C34" s="8" t="n">
        <v>0</v>
      </c>
      <c r="D34" s="5" t="n">
        <v>246.5</v>
      </c>
    </row>
    <row r="35">
      <c r="A35" s="4" t="inlineStr">
        <is>
          <t>Short-term revolving loans, repayments</t>
        </is>
      </c>
      <c r="B35" s="5" t="n">
        <v>-524.7</v>
      </c>
      <c r="C35" s="8" t="n">
        <v>0</v>
      </c>
      <c r="D35" s="5" t="n">
        <v>-233.8</v>
      </c>
    </row>
    <row r="36">
      <c r="A36" s="4" t="inlineStr">
        <is>
          <t>Long-term debt, issued</t>
        </is>
      </c>
      <c r="B36" s="5" t="n">
        <v>1.5</v>
      </c>
      <c r="C36" s="5" t="n">
        <v>8.1</v>
      </c>
      <c r="D36" s="5" t="n">
        <v>3.2</v>
      </c>
    </row>
    <row r="37">
      <c r="A37" s="4" t="inlineStr">
        <is>
          <t>Long-term debt, repayments</t>
        </is>
      </c>
      <c r="B37" s="5" t="n">
        <v>-2.5</v>
      </c>
      <c r="C37" s="5" t="n">
        <v>-3.2</v>
      </c>
      <c r="D37" s="5" t="n">
        <v>-2.7</v>
      </c>
    </row>
    <row r="38">
      <c r="A38" s="4" t="inlineStr">
        <is>
          <t>Repurchase of common stock</t>
        </is>
      </c>
      <c r="B38" s="5" t="n">
        <v>-84.2</v>
      </c>
      <c r="C38" s="5" t="n">
        <v>-41.4</v>
      </c>
      <c r="D38" s="5" t="n">
        <v>-56.1</v>
      </c>
    </row>
    <row r="39">
      <c r="A39" s="4" t="inlineStr">
        <is>
          <t>Dividends paid</t>
        </is>
      </c>
      <c r="B39" s="8" t="n">
        <v>-59</v>
      </c>
      <c r="C39" s="5" t="n">
        <v>-52.1</v>
      </c>
      <c r="D39" s="5" t="n">
        <v>-47.3</v>
      </c>
    </row>
    <row r="40">
      <c r="A40" s="4" t="inlineStr">
        <is>
          <t>Proceeds from issuance of common stock</t>
        </is>
      </c>
      <c r="B40" s="5" t="n">
        <v>4.3</v>
      </c>
      <c r="C40" s="5" t="n">
        <v>14.9</v>
      </c>
      <c r="D40" s="5" t="n">
        <v>5.8</v>
      </c>
    </row>
    <row r="41">
      <c r="A41" s="4" t="inlineStr">
        <is>
          <t>Other, net</t>
        </is>
      </c>
      <c r="B41" s="5" t="n">
        <v>-2.9</v>
      </c>
      <c r="C41" s="5" t="n">
        <v>-0.6</v>
      </c>
      <c r="D41" s="5" t="n">
        <v>0.1</v>
      </c>
    </row>
    <row r="42">
      <c r="A42" s="4" t="inlineStr">
        <is>
          <t>Net Cash – Financing activities</t>
        </is>
      </c>
      <c r="B42" s="5" t="n">
        <v>-158.6</v>
      </c>
      <c r="C42" s="5" t="n">
        <v>-101.5</v>
      </c>
      <c r="D42" s="5" t="n">
        <v>-128.8</v>
      </c>
    </row>
    <row r="43">
      <c r="A43" s="4" t="inlineStr">
        <is>
          <t>Exchange rate effects on cash and cash equivalents</t>
        </is>
      </c>
      <c r="B43" s="5" t="n">
        <v>35.2</v>
      </c>
      <c r="C43" s="8" t="n">
        <v>-3</v>
      </c>
      <c r="D43" s="5" t="n">
        <v>-15.3</v>
      </c>
    </row>
    <row r="44">
      <c r="A44" s="4" t="inlineStr">
        <is>
          <t>Net cash from discontinued operations – operating activities</t>
        </is>
      </c>
      <c r="B44" s="8" t="n">
        <v>1</v>
      </c>
      <c r="C44" s="5" t="n">
        <v>0.9</v>
      </c>
      <c r="D44" s="5" t="n">
        <v>-4.2</v>
      </c>
    </row>
    <row r="45">
      <c r="A45" s="4" t="inlineStr">
        <is>
          <t>Net change in cash and cash equivalents</t>
        </is>
      </c>
      <c r="B45" s="5" t="n">
        <v>247.7</v>
      </c>
      <c r="C45" s="5" t="n">
        <v>50.7</v>
      </c>
      <c r="D45" s="5" t="n">
        <v>171.2</v>
      </c>
    </row>
    <row r="46">
      <c r="A46" s="4" t="inlineStr">
        <is>
          <t>Cash and cash equivalents – beginning of year (includes restricted cash of $0.8, $1.0, and $1.2, respectively)</t>
        </is>
      </c>
      <c r="B46" s="5" t="n">
        <v>612.9</v>
      </c>
      <c r="C46" s="5" t="n">
        <v>562.2</v>
      </c>
      <c r="D46" s="8" t="n">
        <v>391</v>
      </c>
    </row>
    <row r="47">
      <c r="A47" s="4" t="inlineStr">
        <is>
          <t>Cash and Cash Equivalents – end of Period (includes restricted cash of $0.8, $0.8, and $1.0, respectively)</t>
        </is>
      </c>
      <c r="B47" s="5" t="n">
        <v>860.6</v>
      </c>
      <c r="C47" s="5" t="n">
        <v>612.9</v>
      </c>
      <c r="D47" s="5" t="n">
        <v>562.2</v>
      </c>
    </row>
    <row r="48">
      <c r="A48" s="3" t="inlineStr">
        <is>
          <t>Cash paid (received) during the year for:</t>
        </is>
      </c>
    </row>
    <row r="49">
      <c r="A49" s="4" t="inlineStr">
        <is>
          <t>Interest</t>
        </is>
      </c>
      <c r="B49" s="5" t="n">
        <v>3.3</v>
      </c>
      <c r="C49" s="5" t="n">
        <v>2.5</v>
      </c>
      <c r="D49" s="5" t="n">
        <v>3.3</v>
      </c>
    </row>
    <row r="50">
      <c r="A50" s="4" t="inlineStr">
        <is>
          <t>Income taxes, net of refunds received</t>
        </is>
      </c>
      <c r="B50" s="7" t="n">
        <v>61.1</v>
      </c>
      <c r="C50" s="7" t="n">
        <v>63.4</v>
      </c>
      <c r="D50" s="7" t="n">
        <v>5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Loss carryforwards</t>
        </is>
      </c>
      <c r="B3" s="7" t="n">
        <v>128.6</v>
      </c>
      <c r="C3" s="7" t="n">
        <v>139.8</v>
      </c>
    </row>
    <row r="4">
      <c r="A4" s="4" t="inlineStr">
        <is>
          <t>Asbestos</t>
        </is>
      </c>
      <c r="B4" s="5" t="n">
        <v>116.7</v>
      </c>
      <c r="C4" s="5" t="n">
        <v>101.5</v>
      </c>
    </row>
    <row r="5">
      <c r="A5" s="4" t="inlineStr">
        <is>
          <t>Employee benefits</t>
        </is>
      </c>
      <c r="B5" s="5" t="n">
        <v>64.7</v>
      </c>
      <c r="C5" s="5" t="n">
        <v>59.4</v>
      </c>
    </row>
    <row r="6">
      <c r="A6" s="4" t="inlineStr">
        <is>
          <t>Accruals</t>
        </is>
      </c>
      <c r="B6" s="5" t="n">
        <v>59.3</v>
      </c>
      <c r="C6" s="8" t="n">
        <v>46</v>
      </c>
    </row>
    <row r="7">
      <c r="A7" s="4" t="inlineStr">
        <is>
          <t>Credit carryforwards</t>
        </is>
      </c>
      <c r="B7" s="5" t="n">
        <v>3.4</v>
      </c>
      <c r="C7" s="5" t="n">
        <v>2.5</v>
      </c>
    </row>
    <row r="8">
      <c r="A8" s="4" t="inlineStr">
        <is>
          <t>Other</t>
        </is>
      </c>
      <c r="B8" s="8" t="n">
        <v>27</v>
      </c>
      <c r="C8" s="5" t="n">
        <v>20.5</v>
      </c>
    </row>
    <row r="9">
      <c r="A9" s="4" t="inlineStr">
        <is>
          <t>Gross deferred tax assets</t>
        </is>
      </c>
      <c r="B9" s="5" t="n">
        <v>399.7</v>
      </c>
      <c r="C9" s="5" t="n">
        <v>369.7</v>
      </c>
    </row>
    <row r="10">
      <c r="A10" s="4" t="inlineStr">
        <is>
          <t>Less: Valuation allowance</t>
        </is>
      </c>
      <c r="B10" s="8" t="n">
        <v>123</v>
      </c>
      <c r="C10" s="5" t="n">
        <v>129.8</v>
      </c>
      <c r="D10" s="6" t="n">
        <v>141</v>
      </c>
      <c r="E10" s="6" t="n">
        <v>170</v>
      </c>
    </row>
    <row r="11">
      <c r="A11" s="4" t="inlineStr">
        <is>
          <t>Net deferred tax assets</t>
        </is>
      </c>
      <c r="B11" s="5" t="n">
        <v>276.7</v>
      </c>
      <c r="C11" s="5" t="n">
        <v>239.9</v>
      </c>
    </row>
    <row r="12">
      <c r="A12" s="3" t="inlineStr">
        <is>
          <t>Deferred Tax Liabilities:</t>
        </is>
      </c>
    </row>
    <row r="13">
      <c r="A13" s="4" t="inlineStr">
        <is>
          <t>Intangibles</t>
        </is>
      </c>
      <c r="B13" s="5" t="n">
        <v>-40.9</v>
      </c>
      <c r="C13" s="8" t="n">
        <v>-43</v>
      </c>
    </row>
    <row r="14">
      <c r="A14" s="4" t="inlineStr">
        <is>
          <t>Undistributed earnings</t>
        </is>
      </c>
      <c r="B14" s="5" t="n">
        <v>-49.2</v>
      </c>
      <c r="C14" s="5" t="n">
        <v>-33.8</v>
      </c>
    </row>
    <row r="15">
      <c r="A15" s="4" t="inlineStr">
        <is>
          <t>Accelerated depreciation</t>
        </is>
      </c>
      <c r="B15" s="5" t="n">
        <v>-30.3</v>
      </c>
      <c r="C15" s="5" t="n">
        <v>-26.9</v>
      </c>
    </row>
    <row r="16">
      <c r="A16" s="4" t="inlineStr">
        <is>
          <t>Investment</t>
        </is>
      </c>
      <c r="B16" s="5" t="n">
        <v>0.5</v>
      </c>
      <c r="C16" s="5" t="n">
        <v>-0.2</v>
      </c>
    </row>
    <row r="17">
      <c r="A17" s="4" t="inlineStr">
        <is>
          <t>Total deferred tax liabilities</t>
        </is>
      </c>
      <c r="B17" s="5" t="n">
        <v>-119.9</v>
      </c>
      <c r="C17" s="5" t="n">
        <v>-103.9</v>
      </c>
    </row>
    <row r="18">
      <c r="A18" s="4" t="inlineStr">
        <is>
          <t>Net deferred tax assets</t>
        </is>
      </c>
      <c r="B18" s="7" t="n">
        <v>156.8</v>
      </c>
      <c r="C18" s="6" t="n">
        <v>1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in Consolidated Balance Sheets (Detail) - USD ($) $ in Millions</t>
        </is>
      </c>
      <c r="B1" s="2" t="inlineStr">
        <is>
          <t>Dec. 31, 2020</t>
        </is>
      </c>
      <c r="C1" s="2" t="inlineStr">
        <is>
          <t>Dec. 31, 2019</t>
        </is>
      </c>
    </row>
    <row r="2">
      <c r="A2" s="3" t="inlineStr">
        <is>
          <t>Income Tax Disclosure [Abstract]</t>
        </is>
      </c>
    </row>
    <row r="3">
      <c r="A3" s="4" t="inlineStr">
        <is>
          <t>Deferred Tax Assets, Net</t>
        </is>
      </c>
      <c r="B3" s="7" t="n">
        <v>156.8</v>
      </c>
      <c r="C3" s="6" t="n">
        <v>136</v>
      </c>
    </row>
    <row r="4">
      <c r="A4" s="4" t="inlineStr">
        <is>
          <t>Deferred Tax Assets, Net</t>
        </is>
      </c>
      <c r="B4" s="5" t="n">
        <v>156.8</v>
      </c>
      <c r="C4" s="8" t="n">
        <v>136</v>
      </c>
    </row>
    <row r="5">
      <c r="A5" s="4" t="inlineStr">
        <is>
          <t>Other Noncurrent Liabilities [Member]</t>
        </is>
      </c>
    </row>
    <row r="6">
      <c r="A6" s="3" t="inlineStr">
        <is>
          <t>Income Tax Disclosure [Abstract]</t>
        </is>
      </c>
    </row>
    <row r="7">
      <c r="A7" s="4" t="inlineStr">
        <is>
          <t>Deferred Tax Assets, Net</t>
        </is>
      </c>
      <c r="B7" s="5" t="n">
        <v>1.5</v>
      </c>
      <c r="C7" s="5" t="n">
        <v>2.1</v>
      </c>
    </row>
    <row r="8">
      <c r="A8" s="4" t="inlineStr">
        <is>
          <t>Deferred Tax Assets, Net</t>
        </is>
      </c>
      <c r="B8" s="5" t="n">
        <v>1.5</v>
      </c>
      <c r="C8" s="5" t="n">
        <v>2.1</v>
      </c>
    </row>
    <row r="9">
      <c r="A9" s="4" t="inlineStr">
        <is>
          <t>Other Noncurrent Assets [Member]</t>
        </is>
      </c>
    </row>
    <row r="10">
      <c r="A10" s="3" t="inlineStr">
        <is>
          <t>Income Tax Disclosure [Abstract]</t>
        </is>
      </c>
    </row>
    <row r="11">
      <c r="A11" s="4" t="inlineStr">
        <is>
          <t>Deferred Tax Assets, Net</t>
        </is>
      </c>
      <c r="B11" s="5" t="n">
        <v>158.3</v>
      </c>
      <c r="C11" s="5" t="n">
        <v>138.1</v>
      </c>
    </row>
    <row r="12">
      <c r="A12" s="4" t="inlineStr">
        <is>
          <t>Deferred Tax Assets, Net</t>
        </is>
      </c>
      <c r="B12" s="7" t="n">
        <v>158.3</v>
      </c>
      <c r="C12" s="7" t="n">
        <v>13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Rollforward of Deferred Tax Assets Valuation Allowance (Details) - USD ($) $ in Million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Deferred Tax Assets, Valuation Allowance, Beginning Balance</t>
        </is>
      </c>
      <c r="B4" s="7" t="n">
        <v>129.8</v>
      </c>
      <c r="C4" s="6" t="n">
        <v>141</v>
      </c>
      <c r="D4" s="6" t="n">
        <v>170</v>
      </c>
    </row>
    <row r="5">
      <c r="A5" s="4" t="inlineStr">
        <is>
          <t>Change in assessment</t>
        </is>
      </c>
      <c r="B5" s="5" t="n">
        <v>-6.2</v>
      </c>
      <c r="C5" s="5" t="n">
        <v>5.6</v>
      </c>
      <c r="D5" s="5" t="n">
        <v>-22.9</v>
      </c>
    </row>
    <row r="6">
      <c r="A6" s="4" t="inlineStr">
        <is>
          <t>Current year operations</t>
        </is>
      </c>
      <c r="B6" s="5" t="n">
        <v>-0.6</v>
      </c>
      <c r="C6" s="5" t="n">
        <v>-16.8</v>
      </c>
      <c r="D6" s="5" t="n">
        <v>-6.1</v>
      </c>
    </row>
    <row r="7">
      <c r="A7" s="4" t="inlineStr">
        <is>
          <t>Deferred Tax Assets, Valuation Allowance, Ending Balance</t>
        </is>
      </c>
      <c r="B7" s="8" t="n">
        <v>123</v>
      </c>
      <c r="C7" s="5" t="n">
        <v>129.8</v>
      </c>
      <c r="D7" s="8" t="n">
        <v>141</v>
      </c>
    </row>
    <row r="8">
      <c r="A8" s="4" t="inlineStr">
        <is>
          <t>State and Local Jurisdiction [Member]</t>
        </is>
      </c>
    </row>
    <row r="9">
      <c r="A9" s="3" t="inlineStr">
        <is>
          <t>Valuation Allowance [Line Items]</t>
        </is>
      </c>
    </row>
    <row r="10">
      <c r="A10" s="4" t="inlineStr">
        <is>
          <t>Deferred Tax Assets, Valuation Allowance, Beginning Balance</t>
        </is>
      </c>
      <c r="B10" s="5" t="n">
        <v>48.5</v>
      </c>
      <c r="C10" s="5" t="n">
        <v>57.3</v>
      </c>
      <c r="D10" s="5" t="n">
        <v>72.40000000000001</v>
      </c>
    </row>
    <row r="11">
      <c r="A11" s="4" t="inlineStr">
        <is>
          <t>Change in assessment</t>
        </is>
      </c>
      <c r="B11" s="8" t="n">
        <v>0</v>
      </c>
      <c r="C11" s="8" t="n">
        <v>0</v>
      </c>
      <c r="D11" s="8" t="n">
        <v>0</v>
      </c>
    </row>
    <row r="12">
      <c r="A12" s="4" t="inlineStr">
        <is>
          <t>Current year operations</t>
        </is>
      </c>
      <c r="B12" s="5" t="n">
        <v>-8.1</v>
      </c>
      <c r="C12" s="5" t="n">
        <v>-8.800000000000001</v>
      </c>
      <c r="D12" s="5" t="n">
        <v>-15.1</v>
      </c>
    </row>
    <row r="13">
      <c r="A13" s="4" t="inlineStr">
        <is>
          <t>Deferred Tax Assets, Valuation Allowance, Ending Balance</t>
        </is>
      </c>
      <c r="B13" s="5" t="n">
        <v>40.4</v>
      </c>
      <c r="C13" s="5" t="n">
        <v>48.5</v>
      </c>
      <c r="D13" s="5" t="n">
        <v>57.3</v>
      </c>
    </row>
    <row r="14">
      <c r="A14" s="4" t="inlineStr">
        <is>
          <t>Foreign Tax Authority [Member]</t>
        </is>
      </c>
    </row>
    <row r="15">
      <c r="A15" s="3" t="inlineStr">
        <is>
          <t>Valuation Allowance [Line Items]</t>
        </is>
      </c>
    </row>
    <row r="16">
      <c r="A16" s="4" t="inlineStr">
        <is>
          <t>Deferred Tax Assets, Valuation Allowance, Beginning Balance</t>
        </is>
      </c>
      <c r="B16" s="5" t="n">
        <v>81.3</v>
      </c>
      <c r="C16" s="5" t="n">
        <v>83.7</v>
      </c>
      <c r="D16" s="5" t="n">
        <v>97.59999999999999</v>
      </c>
    </row>
    <row r="17">
      <c r="A17" s="4" t="inlineStr">
        <is>
          <t>Change in assessment</t>
        </is>
      </c>
      <c r="B17" s="5" t="n">
        <v>-6.2</v>
      </c>
      <c r="C17" s="5" t="n">
        <v>5.6</v>
      </c>
      <c r="D17" s="5" t="n">
        <v>-22.9</v>
      </c>
    </row>
    <row r="18">
      <c r="A18" s="4" t="inlineStr">
        <is>
          <t>Current year operations</t>
        </is>
      </c>
      <c r="B18" s="5" t="n">
        <v>7.5</v>
      </c>
      <c r="C18" s="8" t="n">
        <v>-8</v>
      </c>
      <c r="D18" s="8" t="n">
        <v>9</v>
      </c>
    </row>
    <row r="19">
      <c r="A19" s="4" t="inlineStr">
        <is>
          <t>Deferred Tax Assets, Valuation Allowance, Ending Balance</t>
        </is>
      </c>
      <c r="B19" s="7" t="n">
        <v>82.59999999999999</v>
      </c>
      <c r="C19" s="7" t="n">
        <v>81.3</v>
      </c>
      <c r="D19" s="7" t="n">
        <v>8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Income Taxes - Attributes Available for Utilization (Detail) $ in Millions</t>
        </is>
      </c>
      <c r="B1" s="2" t="inlineStr">
        <is>
          <t>12 Months Ended</t>
        </is>
      </c>
    </row>
    <row r="2">
      <c r="B2" s="2" t="inlineStr">
        <is>
          <t>Dec. 31, 2020USD ($)</t>
        </is>
      </c>
    </row>
    <row r="3">
      <c r="A3" s="4" t="inlineStr">
        <is>
          <t>U.S. federal net operating losses</t>
        </is>
      </c>
    </row>
    <row r="4">
      <c r="A4" s="3" t="inlineStr">
        <is>
          <t>Operating Loss Carryforwards [Line Items]</t>
        </is>
      </c>
    </row>
    <row r="5">
      <c r="A5" s="4" t="inlineStr">
        <is>
          <t>Attribute amount</t>
        </is>
      </c>
      <c r="B5" s="7" t="n">
        <v>2.9</v>
      </c>
    </row>
    <row r="6">
      <c r="A6" s="4" t="inlineStr">
        <is>
          <t>Deferred Tax Asset Attributes, First Year of Expiration</t>
        </is>
      </c>
      <c r="B6" s="4" t="inlineStr">
        <is>
          <t>Dec. 31,
		2037</t>
        </is>
      </c>
    </row>
    <row r="7">
      <c r="A7" s="4" t="inlineStr">
        <is>
          <t>U.S. state net operating losses</t>
        </is>
      </c>
    </row>
    <row r="8">
      <c r="A8" s="3" t="inlineStr">
        <is>
          <t>Operating Loss Carryforwards [Line Items]</t>
        </is>
      </c>
    </row>
    <row r="9">
      <c r="A9" s="4" t="inlineStr">
        <is>
          <t>Attribute amount</t>
        </is>
      </c>
      <c r="B9" s="7" t="n">
        <v>915.7</v>
      </c>
    </row>
    <row r="10">
      <c r="A10" s="4" t="inlineStr">
        <is>
          <t>Deferred Tax Asset Attributes, First Year of Expiration</t>
        </is>
      </c>
      <c r="B10" s="4" t="inlineStr">
        <is>
          <t>Dec. 31,
		2021</t>
        </is>
      </c>
    </row>
    <row r="11">
      <c r="A11" s="4" t="inlineStr">
        <is>
          <t>U.S. federal tax credits</t>
        </is>
      </c>
    </row>
    <row r="12">
      <c r="A12" s="3" t="inlineStr">
        <is>
          <t>Operating Loss Carryforwards [Line Items]</t>
        </is>
      </c>
    </row>
    <row r="13">
      <c r="A13" s="4" t="inlineStr">
        <is>
          <t>Attribute amount</t>
        </is>
      </c>
      <c r="B13" s="6" t="n">
        <v>2</v>
      </c>
    </row>
    <row r="14">
      <c r="A14" s="4" t="inlineStr">
        <is>
          <t>Deferred Tax Asset Attributes, First Year of Expiration</t>
        </is>
      </c>
      <c r="B14" s="4" t="inlineStr">
        <is>
          <t>Dec. 31,
		2029</t>
        </is>
      </c>
    </row>
    <row r="15">
      <c r="A15" s="4" t="inlineStr">
        <is>
          <t>U.S. state tax credits</t>
        </is>
      </c>
    </row>
    <row r="16">
      <c r="A16" s="3" t="inlineStr">
        <is>
          <t>Operating Loss Carryforwards [Line Items]</t>
        </is>
      </c>
    </row>
    <row r="17">
      <c r="A17" s="4" t="inlineStr">
        <is>
          <t>Attribute amount</t>
        </is>
      </c>
      <c r="B17" s="7" t="n">
        <v>1.4</v>
      </c>
    </row>
    <row r="18">
      <c r="A18" s="4" t="inlineStr">
        <is>
          <t>Deferred Tax Asset Attributes, First Year of Expiration</t>
        </is>
      </c>
      <c r="B18" s="4" t="inlineStr">
        <is>
          <t>Dec. 31,
		2027</t>
        </is>
      </c>
    </row>
    <row r="19">
      <c r="A19" s="4" t="inlineStr">
        <is>
          <t>Foreign net operating losses(a)</t>
        </is>
      </c>
    </row>
    <row r="20">
      <c r="A20" s="3" t="inlineStr">
        <is>
          <t>Operating Loss Carryforwards [Line Items]</t>
        </is>
      </c>
    </row>
    <row r="21">
      <c r="A21" s="4" t="inlineStr">
        <is>
          <t>Attribute amount</t>
        </is>
      </c>
      <c r="B21" s="7" t="n">
        <v>332.1</v>
      </c>
      <c r="C21" s="4" t="inlineStr">
        <is>
          <t>[1]</t>
        </is>
      </c>
    </row>
    <row r="22">
      <c r="A22" s="4" t="inlineStr">
        <is>
          <t>Deferred Tax Asset Attributes, First Year of Expiration</t>
        </is>
      </c>
      <c r="B22" s="4" t="inlineStr">
        <is>
          <t>Dec. 31,
		2021</t>
        </is>
      </c>
    </row>
    <row r="23"/>
    <row r="24">
      <c r="A24" s="4" t="inlineStr">
        <is>
          <t>[1]</t>
        </is>
      </c>
      <c r="B24" s="4" t="inlineStr">
        <is>
          <t>(a) Includes approximately $224.9 of net operating loss carryforwards in Luxembourg as of December 31, 2020.</t>
        </is>
      </c>
    </row>
  </sheetData>
  <mergeCells count="5">
    <mergeCell ref="A1:A2"/>
    <mergeCell ref="B1:C1"/>
    <mergeCell ref="B2:C2"/>
    <mergeCell ref="A23:C23"/>
    <mergeCell ref="B24:C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 January 1</t>
        </is>
      </c>
      <c r="B4" s="7" t="n">
        <v>46.2</v>
      </c>
      <c r="C4" s="7" t="n">
        <v>45.8</v>
      </c>
      <c r="D4" s="7" t="n">
        <v>51.9</v>
      </c>
    </row>
    <row r="5">
      <c r="A5" s="3" t="inlineStr">
        <is>
          <t>Additions for:</t>
        </is>
      </c>
    </row>
    <row r="6">
      <c r="A6" s="4" t="inlineStr">
        <is>
          <t>Current year tax positions</t>
        </is>
      </c>
      <c r="B6" s="5" t="n">
        <v>0.9</v>
      </c>
      <c r="C6" s="5" t="n">
        <v>1.5</v>
      </c>
      <c r="D6" s="5" t="n">
        <v>1.5</v>
      </c>
    </row>
    <row r="7">
      <c r="A7" s="4" t="inlineStr">
        <is>
          <t>Prior year tax positions</t>
        </is>
      </c>
      <c r="B7" s="5" t="n">
        <v>0.3</v>
      </c>
      <c r="C7" s="5" t="n">
        <v>0.3</v>
      </c>
      <c r="D7" s="8" t="n">
        <v>0</v>
      </c>
    </row>
    <row r="8">
      <c r="A8" s="3" t="inlineStr">
        <is>
          <t>Reductions for:</t>
        </is>
      </c>
    </row>
    <row r="9">
      <c r="A9" s="4" t="inlineStr">
        <is>
          <t>Prior year tax positions</t>
        </is>
      </c>
      <c r="B9" s="8" t="n">
        <v>0</v>
      </c>
      <c r="C9" s="5" t="n">
        <v>-0.1</v>
      </c>
      <c r="D9" s="5" t="n">
        <v>-0.2</v>
      </c>
    </row>
    <row r="10">
      <c r="A10" s="4" t="inlineStr">
        <is>
          <t>Expiration of statute of limitations</t>
        </is>
      </c>
      <c r="B10" s="5" t="n">
        <v>-4.7</v>
      </c>
      <c r="C10" s="5" t="n">
        <v>-1.2</v>
      </c>
      <c r="D10" s="5" t="n">
        <v>-1.9</v>
      </c>
    </row>
    <row r="11">
      <c r="A11" s="4" t="inlineStr">
        <is>
          <t>Settlements</t>
        </is>
      </c>
      <c r="B11" s="5" t="n">
        <v>-1.2</v>
      </c>
      <c r="C11" s="5" t="n">
        <v>-0.1</v>
      </c>
      <c r="D11" s="5" t="n">
        <v>-5.5</v>
      </c>
    </row>
    <row r="12">
      <c r="A12" s="4" t="inlineStr">
        <is>
          <t>Unrecognized tax benefits – December 31</t>
        </is>
      </c>
      <c r="B12" s="7" t="n">
        <v>41.5</v>
      </c>
      <c r="C12" s="7" t="n">
        <v>46.2</v>
      </c>
      <c r="D12" s="7" t="n">
        <v>4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16" customWidth="1" min="2" max="2"/>
  </cols>
  <sheetData>
    <row r="1">
      <c r="A1" s="1" t="inlineStr">
        <is>
          <t>Income Taxes - Open Tax Years by Major Jurisdiction (Detail)</t>
        </is>
      </c>
      <c r="B1" s="2" t="inlineStr">
        <is>
          <t>12 Months Ended</t>
        </is>
      </c>
    </row>
    <row r="2">
      <c r="B2" s="2" t="inlineStr">
        <is>
          <t>Dec. 31, 2020</t>
        </is>
      </c>
    </row>
    <row r="3">
      <c r="A3" s="4" t="inlineStr">
        <is>
          <t>China</t>
        </is>
      </c>
    </row>
    <row r="4">
      <c r="A4" s="3" t="inlineStr">
        <is>
          <t>Open Tax Years By Major Jurisdiction [Line Items]</t>
        </is>
      </c>
    </row>
    <row r="5">
      <c r="A5" s="4" t="inlineStr">
        <is>
          <t>Open tax years by major jurisdiction</t>
        </is>
      </c>
      <c r="B5" s="4" t="inlineStr">
        <is>
          <t>2015</t>
        </is>
      </c>
    </row>
    <row r="6">
      <c r="A6" s="4" t="inlineStr">
        <is>
          <t>Czech Republic</t>
        </is>
      </c>
    </row>
    <row r="7">
      <c r="A7" s="3" t="inlineStr">
        <is>
          <t>Open Tax Years By Major Jurisdiction [Line Items]</t>
        </is>
      </c>
    </row>
    <row r="8">
      <c r="A8" s="4" t="inlineStr">
        <is>
          <t>Open tax years by major jurisdiction</t>
        </is>
      </c>
      <c r="B8" s="4" t="inlineStr">
        <is>
          <t>2014</t>
        </is>
      </c>
    </row>
    <row r="9">
      <c r="A9" s="4" t="inlineStr">
        <is>
          <t>Germany</t>
        </is>
      </c>
    </row>
    <row r="10">
      <c r="A10" s="3" t="inlineStr">
        <is>
          <t>Open Tax Years By Major Jurisdiction [Line Items]</t>
        </is>
      </c>
    </row>
    <row r="11">
      <c r="A11" s="4" t="inlineStr">
        <is>
          <t>Open tax years by major jurisdiction</t>
        </is>
      </c>
      <c r="B11" s="4" t="inlineStr">
        <is>
          <t>2014</t>
        </is>
      </c>
    </row>
    <row r="12">
      <c r="A12" s="4" t="inlineStr">
        <is>
          <t>Hong Kong</t>
        </is>
      </c>
    </row>
    <row r="13">
      <c r="A13" s="3" t="inlineStr">
        <is>
          <t>Open Tax Years By Major Jurisdiction [Line Items]</t>
        </is>
      </c>
    </row>
    <row r="14">
      <c r="A14" s="4" t="inlineStr">
        <is>
          <t>Open tax years by major jurisdiction</t>
        </is>
      </c>
      <c r="B14" s="4" t="inlineStr">
        <is>
          <t>2007</t>
        </is>
      </c>
    </row>
    <row r="15">
      <c r="A15" s="4" t="inlineStr">
        <is>
          <t>India</t>
        </is>
      </c>
    </row>
    <row r="16">
      <c r="A16" s="3" t="inlineStr">
        <is>
          <t>Open Tax Years By Major Jurisdiction [Line Items]</t>
        </is>
      </c>
    </row>
    <row r="17">
      <c r="A17" s="4" t="inlineStr">
        <is>
          <t>Open tax years by major jurisdiction</t>
        </is>
      </c>
      <c r="B17" s="4" t="inlineStr">
        <is>
          <t>2010</t>
        </is>
      </c>
    </row>
    <row r="18">
      <c r="A18" s="4" t="inlineStr">
        <is>
          <t>Italy</t>
        </is>
      </c>
    </row>
    <row r="19">
      <c r="A19" s="3" t="inlineStr">
        <is>
          <t>Open Tax Years By Major Jurisdiction [Line Items]</t>
        </is>
      </c>
    </row>
    <row r="20">
      <c r="A20" s="4" t="inlineStr">
        <is>
          <t>Open tax years by major jurisdiction</t>
        </is>
      </c>
      <c r="B20" s="4" t="inlineStr">
        <is>
          <t>2014</t>
        </is>
      </c>
    </row>
    <row r="21">
      <c r="A21" s="4" t="inlineStr">
        <is>
          <t>Korea</t>
        </is>
      </c>
    </row>
    <row r="22">
      <c r="A22" s="3" t="inlineStr">
        <is>
          <t>Open Tax Years By Major Jurisdiction [Line Items]</t>
        </is>
      </c>
    </row>
    <row r="23">
      <c r="A23" s="4" t="inlineStr">
        <is>
          <t>Open tax years by major jurisdiction</t>
        </is>
      </c>
      <c r="B23" s="4" t="inlineStr">
        <is>
          <t>2014</t>
        </is>
      </c>
    </row>
    <row r="24">
      <c r="A24" s="4" t="inlineStr">
        <is>
          <t>Luxembourg</t>
        </is>
      </c>
    </row>
    <row r="25">
      <c r="A25" s="3" t="inlineStr">
        <is>
          <t>Open Tax Years By Major Jurisdiction [Line Items]</t>
        </is>
      </c>
    </row>
    <row r="26">
      <c r="A26" s="4" t="inlineStr">
        <is>
          <t>Open tax years by major jurisdiction</t>
        </is>
      </c>
      <c r="B26" s="4" t="inlineStr">
        <is>
          <t>2015</t>
        </is>
      </c>
    </row>
    <row r="27">
      <c r="A27" s="4" t="inlineStr">
        <is>
          <t>Mexico</t>
        </is>
      </c>
    </row>
    <row r="28">
      <c r="A28" s="3" t="inlineStr">
        <is>
          <t>Open Tax Years By Major Jurisdiction [Line Items]</t>
        </is>
      </c>
    </row>
    <row r="29">
      <c r="A29" s="4" t="inlineStr">
        <is>
          <t>Open tax years by major jurisdiction</t>
        </is>
      </c>
      <c r="B29" s="4" t="inlineStr">
        <is>
          <t>2014</t>
        </is>
      </c>
    </row>
    <row r="30">
      <c r="A30" s="4" t="inlineStr">
        <is>
          <t>United States</t>
        </is>
      </c>
    </row>
    <row r="31">
      <c r="A31" s="3" t="inlineStr">
        <is>
          <t>Open Tax Years By Major Jurisdiction [Line Items]</t>
        </is>
      </c>
    </row>
    <row r="32">
      <c r="A32" s="4" t="inlineStr">
        <is>
          <t>Open tax years by major jurisdiction</t>
        </is>
      </c>
      <c r="B32" s="4" t="inlineStr">
        <is>
          <t>201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Tax Note Textuals [Line Items]</t>
        </is>
      </c>
    </row>
    <row r="4">
      <c r="A4" s="4" t="inlineStr">
        <is>
          <t>Valuation Allowance, Deferred Tax Asset, Increase (Decrease), Amount</t>
        </is>
      </c>
      <c r="D4" s="7" t="n">
        <v>-22.9</v>
      </c>
    </row>
    <row r="5">
      <c r="A5" s="4" t="inlineStr">
        <is>
          <t>Tax Benefit, CARES Act</t>
        </is>
      </c>
      <c r="B5" s="7" t="n">
        <v>10.7</v>
      </c>
    </row>
    <row r="6">
      <c r="A6" s="4" t="inlineStr">
        <is>
          <t>Undistributed Earnings of Foreign Subsidiaries</t>
        </is>
      </c>
      <c r="B6" s="5" t="n">
        <v>913.7</v>
      </c>
    </row>
    <row r="7">
      <c r="A7" s="4" t="inlineStr">
        <is>
          <t>Deferred Tax Liability Not Recognized, Amount of Unrecognized Deferred Tax Liability, Undistributed Earnings of Foreign Subsidiaries</t>
        </is>
      </c>
      <c r="B7" s="5" t="n">
        <v>240.9</v>
      </c>
    </row>
    <row r="8">
      <c r="A8" s="4" t="inlineStr">
        <is>
          <t>Net operating loss carryforwards in Luxembourg</t>
        </is>
      </c>
      <c r="B8" s="5" t="n">
        <v>224.9</v>
      </c>
    </row>
    <row r="9">
      <c r="A9" s="4" t="inlineStr">
        <is>
          <t>Excess Tax benefit from stock activity</t>
        </is>
      </c>
      <c r="B9" s="8" t="n">
        <v>3</v>
      </c>
      <c r="C9" s="7" t="n">
        <v>4.6</v>
      </c>
      <c r="D9" s="5" t="n">
        <v>2.2</v>
      </c>
    </row>
    <row r="10">
      <c r="A10" s="4" t="inlineStr">
        <is>
          <t>Estimated change in unrecognized tax benefits</t>
        </is>
      </c>
      <c r="B10" s="8" t="n">
        <v>15</v>
      </c>
    </row>
    <row r="11">
      <c r="A11" s="4" t="inlineStr">
        <is>
          <t>Interest (income) expense related to tax matters</t>
        </is>
      </c>
      <c r="B11" s="8" t="n">
        <v>-2</v>
      </c>
      <c r="C11" s="5" t="n">
        <v>-0.3</v>
      </c>
      <c r="D11" s="5" t="n">
        <v>-0.9</v>
      </c>
    </row>
    <row r="12">
      <c r="A12" s="4" t="inlineStr">
        <is>
          <t>Interest accrued from income tax examinations</t>
        </is>
      </c>
      <c r="B12" s="5" t="n">
        <v>0.9</v>
      </c>
      <c r="C12" s="7" t="n">
        <v>2.9</v>
      </c>
      <c r="D12" s="7" t="n">
        <v>3.2</v>
      </c>
    </row>
    <row r="13">
      <c r="A13" s="4" t="inlineStr">
        <is>
          <t>Continuing Operations [Member]</t>
        </is>
      </c>
    </row>
    <row r="14">
      <c r="A14" s="3" t="inlineStr">
        <is>
          <t>Tax Note Textuals [Line Items]</t>
        </is>
      </c>
    </row>
    <row r="15">
      <c r="A15" s="4" t="inlineStr">
        <is>
          <t>Unrecognized Tax Benefits that Would Impact Effective Tax Rate</t>
        </is>
      </c>
      <c r="B15" s="5" t="n">
        <v>16.7</v>
      </c>
    </row>
    <row r="16">
      <c r="A16" s="4" t="inlineStr">
        <is>
          <t>Discontinued Operations [Member]</t>
        </is>
      </c>
    </row>
    <row r="17">
      <c r="A17" s="3" t="inlineStr">
        <is>
          <t>Tax Note Textuals [Line Items]</t>
        </is>
      </c>
    </row>
    <row r="18">
      <c r="A18" s="4" t="inlineStr">
        <is>
          <t>Unrecognized Tax Benefits that Would Impact Effective Tax Rate</t>
        </is>
      </c>
      <c r="B18" s="5" t="n">
        <v>0.5</v>
      </c>
    </row>
    <row r="19">
      <c r="A19" s="4" t="inlineStr">
        <is>
          <t>Luxembourg Deferred Tax Assets</t>
        </is>
      </c>
    </row>
    <row r="20">
      <c r="A20" s="3" t="inlineStr">
        <is>
          <t>Tax Note Textuals [Line Items]</t>
        </is>
      </c>
    </row>
    <row r="21">
      <c r="A21" s="4" t="inlineStr">
        <is>
          <t>Valuation Allowance, Deferred Tax Asset, Increase (Decrease), Amount</t>
        </is>
      </c>
      <c r="B21" s="5" t="n">
        <v>-25.9</v>
      </c>
    </row>
    <row r="22">
      <c r="A22" s="4" t="inlineStr">
        <is>
          <t>German and UK Deferred Tax Assets</t>
        </is>
      </c>
    </row>
    <row r="23">
      <c r="A23" s="3" t="inlineStr">
        <is>
          <t>Tax Note Textuals [Line Items]</t>
        </is>
      </c>
    </row>
    <row r="24">
      <c r="A24" s="4" t="inlineStr">
        <is>
          <t>Valuation Allowance, Deferred Tax Asset, Increase (Decrease), Amount</t>
        </is>
      </c>
      <c r="B24" s="7" t="n">
        <v>2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Loss Per Share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common shares outstanding</t>
        </is>
      </c>
      <c r="B4" s="5" t="n">
        <v>86.7</v>
      </c>
      <c r="C4" s="5" t="n">
        <v>87.7</v>
      </c>
      <c r="D4" s="5" t="n">
        <v>87.7</v>
      </c>
    </row>
    <row r="5">
      <c r="A5" s="4" t="inlineStr">
        <is>
          <t>Add: Dilutive impact of outstanding equity awards</t>
        </is>
      </c>
      <c r="B5" s="5" t="n">
        <v>0.6</v>
      </c>
      <c r="C5" s="5" t="n">
        <v>0.9</v>
      </c>
      <c r="D5" s="8" t="n">
        <v>1</v>
      </c>
    </row>
    <row r="6">
      <c r="A6" s="4" t="inlineStr">
        <is>
          <t>Diluted weighted average common shares outstanding</t>
        </is>
      </c>
      <c r="B6" s="5" t="n">
        <v>87.3</v>
      </c>
      <c r="C6" s="5" t="n">
        <v>88.59999999999999</v>
      </c>
      <c r="D6" s="5" t="n">
        <v>8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umber of Shares Underlying Stock Options Excluded from Computation of Diluted Loss (Detail) shares in Millions</t>
        </is>
      </c>
      <c r="B1" s="2" t="inlineStr">
        <is>
          <t>12 Months Ended</t>
        </is>
      </c>
    </row>
    <row r="2">
      <c r="B2" s="2" t="inlineStr">
        <is>
          <t>Dec. 31, 2020shares</t>
        </is>
      </c>
    </row>
    <row r="3">
      <c r="A3" s="3" t="inlineStr">
        <is>
          <t>Antidilutive Securities Excluded from Computation of Earnings Per Share [Line Items]</t>
        </is>
      </c>
    </row>
    <row r="4">
      <c r="A4" s="4" t="inlineStr">
        <is>
          <t>Anti-dilutive stock options</t>
        </is>
      </c>
      <c r="B4" s="8"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Net - Receivables, Net (Detail) - USD ($) $ in Millions</t>
        </is>
      </c>
      <c r="B1" s="2" t="inlineStr">
        <is>
          <t>Dec. 31, 2020</t>
        </is>
      </c>
      <c r="C1" s="2" t="inlineStr">
        <is>
          <t>Dec. 31, 2019</t>
        </is>
      </c>
    </row>
    <row r="2">
      <c r="A2" s="3" t="inlineStr">
        <is>
          <t>Accounts, Notes, Loans and Financing Receivable [Line Items]</t>
        </is>
      </c>
    </row>
    <row r="3">
      <c r="A3" s="4" t="inlineStr">
        <is>
          <t>Trade accounts receivable</t>
        </is>
      </c>
      <c r="B3" s="7" t="n">
        <v>492.5</v>
      </c>
      <c r="C3" s="7" t="n">
        <v>562.3</v>
      </c>
    </row>
    <row r="4">
      <c r="A4" s="4" t="inlineStr">
        <is>
          <t>Notes receivable</t>
        </is>
      </c>
      <c r="B4" s="8" t="n">
        <v>11</v>
      </c>
      <c r="C4" s="5" t="n">
        <v>6.2</v>
      </c>
    </row>
    <row r="5">
      <c r="A5" s="4" t="inlineStr">
        <is>
          <t>Other</t>
        </is>
      </c>
      <c r="B5" s="5" t="n">
        <v>19.1</v>
      </c>
      <c r="C5" s="5" t="n">
        <v>21.2</v>
      </c>
    </row>
    <row r="6">
      <c r="A6" s="4" t="inlineStr">
        <is>
          <t>Receivables, gross</t>
        </is>
      </c>
      <c r="B6" s="5" t="n">
        <v>522.6</v>
      </c>
      <c r="C6" s="5" t="n">
        <v>589.7</v>
      </c>
    </row>
    <row r="7">
      <c r="A7" s="4" t="inlineStr">
        <is>
          <t>Less: allowance for credit losses - receivables</t>
        </is>
      </c>
      <c r="B7" s="5" t="n">
        <v>-15.1</v>
      </c>
      <c r="C7" s="5" t="n">
        <v>-11.3</v>
      </c>
    </row>
    <row r="8">
      <c r="A8" s="4" t="inlineStr">
        <is>
          <t>Receivables, net</t>
        </is>
      </c>
      <c r="B8" s="7" t="n">
        <v>507.5</v>
      </c>
      <c r="C8" s="7" t="n">
        <v>57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ONSOLIDATED STATEMENTS OF CASH FLOWS (PARENTHETICAL) - USD ($) $ in Million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Restricted Cash and Cash Equivalents</t>
        </is>
      </c>
      <c r="B3" s="7" t="n">
        <v>0.8</v>
      </c>
      <c r="C3" s="7" t="n">
        <v>0.8</v>
      </c>
      <c r="D3" s="6" t="n">
        <v>1</v>
      </c>
      <c r="E3" s="7" t="n">
        <v>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ivables, Net - Rollforward of Allowance for Doubtful Accounts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ounts Receivable, Allowance for Credit Loss [Roll Forward]</t>
        </is>
      </c>
    </row>
    <row r="4">
      <c r="A4" s="4" t="inlineStr">
        <is>
          <t>Total allowance for credit losses – January 1</t>
        </is>
      </c>
      <c r="B4" s="7" t="n">
        <v>11.3</v>
      </c>
    </row>
    <row r="5">
      <c r="A5" s="4" t="inlineStr">
        <is>
          <t>Impact of adoption of ASU 2016-13 (See Note 2)</t>
        </is>
      </c>
      <c r="B5" s="5" t="n">
        <v>1.7</v>
      </c>
      <c r="C5" s="6" t="n">
        <v>0</v>
      </c>
      <c r="D5" s="6" t="n">
        <v>0</v>
      </c>
    </row>
    <row r="6">
      <c r="A6" s="4" t="inlineStr">
        <is>
          <t>Charges to income</t>
        </is>
      </c>
      <c r="B6" s="5" t="n">
        <v>6.2</v>
      </c>
      <c r="C6" s="5" t="n">
        <v>3.5</v>
      </c>
      <c r="D6" s="5" t="n">
        <v>3.6</v>
      </c>
    </row>
    <row r="7">
      <c r="A7" s="4" t="inlineStr">
        <is>
          <t>Write-offs</t>
        </is>
      </c>
      <c r="B7" s="5" t="n">
        <v>-5.5</v>
      </c>
      <c r="C7" s="5" t="n">
        <v>-9.199999999999999</v>
      </c>
      <c r="D7" s="5" t="n">
        <v>-0.8</v>
      </c>
    </row>
    <row r="8">
      <c r="A8" s="4" t="inlineStr">
        <is>
          <t>Foreign currency and other</t>
        </is>
      </c>
      <c r="B8" s="5" t="n">
        <v>0.4</v>
      </c>
      <c r="C8" s="5" t="n">
        <v>0.2</v>
      </c>
      <c r="D8" s="5" t="n">
        <v>-0.6</v>
      </c>
    </row>
    <row r="9">
      <c r="A9" s="4" t="inlineStr">
        <is>
          <t>Total allowance for credit losses – December 31</t>
        </is>
      </c>
      <c r="B9" s="5" t="n">
        <v>15.1</v>
      </c>
      <c r="C9" s="5" t="n">
        <v>11.3</v>
      </c>
    </row>
    <row r="10">
      <c r="A10" s="4" t="inlineStr">
        <is>
          <t>Total allowance for credit losses</t>
        </is>
      </c>
      <c r="B10" s="7" t="n">
        <v>15.6</v>
      </c>
      <c r="C10" s="7" t="n">
        <v>12.8</v>
      </c>
      <c r="D10" s="7" t="n">
        <v>18.3</v>
      </c>
      <c r="E10" s="7" t="n">
        <v>1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Allowance for Credit Losses (Details) - USD ($) $ in Million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Allowance for credit losses - receivables</t>
        </is>
      </c>
      <c r="B3" s="7" t="n">
        <v>15.1</v>
      </c>
      <c r="C3" s="7" t="n">
        <v>11.3</v>
      </c>
    </row>
    <row r="4">
      <c r="A4" s="4" t="inlineStr">
        <is>
          <t>Allowance for credit losses - contract assets</t>
        </is>
      </c>
      <c r="B4" s="5" t="n">
        <v>0.5</v>
      </c>
      <c r="C4" s="5" t="n">
        <v>1.5</v>
      </c>
    </row>
    <row r="5">
      <c r="A5" s="4" t="inlineStr">
        <is>
          <t>Total allowance for credit losses</t>
        </is>
      </c>
      <c r="B5" s="7" t="n">
        <v>15.6</v>
      </c>
      <c r="C5" s="7" t="n">
        <v>12.8</v>
      </c>
      <c r="D5" s="7" t="n">
        <v>18.3</v>
      </c>
      <c r="E5" s="7" t="n">
        <v>1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Dec. 31, 2020</t>
        </is>
      </c>
      <c r="C1" s="2" t="inlineStr">
        <is>
          <t>Dec. 31, 2019</t>
        </is>
      </c>
    </row>
    <row r="2">
      <c r="A2" s="3" t="inlineStr">
        <is>
          <t>Inventory Disclosure [Abstract]</t>
        </is>
      </c>
    </row>
    <row r="3">
      <c r="A3" s="4" t="inlineStr">
        <is>
          <t>Finished goods</t>
        </is>
      </c>
      <c r="B3" s="7" t="n">
        <v>63.1</v>
      </c>
      <c r="C3" s="7" t="n">
        <v>80.7</v>
      </c>
    </row>
    <row r="4">
      <c r="A4" s="4" t="inlineStr">
        <is>
          <t>Work in process</t>
        </is>
      </c>
      <c r="B4" s="5" t="n">
        <v>77.5</v>
      </c>
      <c r="C4" s="5" t="n">
        <v>83.90000000000001</v>
      </c>
    </row>
    <row r="5">
      <c r="A5" s="4" t="inlineStr">
        <is>
          <t>Raw materials</t>
        </is>
      </c>
      <c r="B5" s="5" t="n">
        <v>219.9</v>
      </c>
      <c r="C5" s="5" t="n">
        <v>228.3</v>
      </c>
    </row>
    <row r="6">
      <c r="A6" s="4" t="inlineStr">
        <is>
          <t>Inventories, net</t>
        </is>
      </c>
      <c r="B6" s="7" t="n">
        <v>360.5</v>
      </c>
      <c r="C6" s="7" t="n">
        <v>39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ther Current and Non-Current Assets - Components of Other Current and Non-Current Assets (Detail) - USD ($) $ in Millions</t>
        </is>
      </c>
      <c r="B1" s="2" t="inlineStr">
        <is>
          <t>Dec. 31, 2020</t>
        </is>
      </c>
      <c r="D1" s="2" t="inlineStr">
        <is>
          <t>Dec. 31, 2019</t>
        </is>
      </c>
    </row>
    <row r="2">
      <c r="A2" s="4" t="inlineStr">
        <is>
          <t>Asbestos-related assets(a)</t>
        </is>
      </c>
      <c r="B2" s="6" t="n">
        <v>91</v>
      </c>
      <c r="C2" s="4" t="inlineStr">
        <is>
          <t>[1]</t>
        </is>
      </c>
      <c r="D2" s="7" t="n">
        <v>67.2</v>
      </c>
    </row>
    <row r="3">
      <c r="A3" s="4" t="inlineStr">
        <is>
          <t>Advance payments and other prepaid expenses</t>
        </is>
      </c>
      <c r="B3" s="5" t="n">
        <v>39.6</v>
      </c>
      <c r="D3" s="5" t="n">
        <v>45.4</v>
      </c>
    </row>
    <row r="4">
      <c r="A4" s="4" t="inlineStr">
        <is>
          <t>Contract assets</t>
        </is>
      </c>
      <c r="B4" s="5" t="n">
        <v>19.1</v>
      </c>
      <c r="D4" s="8" t="n">
        <v>18</v>
      </c>
    </row>
    <row r="5">
      <c r="A5" s="4" t="inlineStr">
        <is>
          <t>Prepaid income taxes</t>
        </is>
      </c>
      <c r="B5" s="8" t="n">
        <v>29</v>
      </c>
      <c r="D5" s="5" t="n">
        <v>20.6</v>
      </c>
    </row>
    <row r="6">
      <c r="A6" s="4" t="inlineStr">
        <is>
          <t>Other</t>
        </is>
      </c>
      <c r="B6" s="5" t="n">
        <v>10.8</v>
      </c>
      <c r="D6" s="5" t="n">
        <v>2.2</v>
      </c>
    </row>
    <row r="7">
      <c r="A7" s="4" t="inlineStr">
        <is>
          <t>Other current assets</t>
        </is>
      </c>
      <c r="B7" s="5" t="n">
        <v>189.5</v>
      </c>
      <c r="D7" s="5" t="n">
        <v>153.4</v>
      </c>
    </row>
    <row r="8">
      <c r="A8" s="4" t="inlineStr">
        <is>
          <t>Other employee benefit-related assets</t>
        </is>
      </c>
      <c r="B8" s="5" t="n">
        <v>113.9</v>
      </c>
      <c r="D8" s="5" t="n">
        <v>133.6</v>
      </c>
    </row>
    <row r="9">
      <c r="A9" s="4" t="inlineStr">
        <is>
          <t>Operating lease right-of-use assets</t>
        </is>
      </c>
      <c r="B9" s="5" t="n">
        <v>87.3</v>
      </c>
      <c r="D9" s="5" t="n">
        <v>91.7</v>
      </c>
    </row>
    <row r="10">
      <c r="A10" s="4" t="inlineStr">
        <is>
          <t>Capitalized software costs</t>
        </is>
      </c>
      <c r="B10" s="5" t="n">
        <v>23.9</v>
      </c>
      <c r="D10" s="5" t="n">
        <v>30.1</v>
      </c>
    </row>
    <row r="11">
      <c r="A11" s="4" t="inlineStr">
        <is>
          <t>Environmental-related assets</t>
        </is>
      </c>
      <c r="B11" s="5" t="n">
        <v>18.6</v>
      </c>
    </row>
    <row r="12">
      <c r="A12" s="4" t="inlineStr">
        <is>
          <t>Equity method investments</t>
        </is>
      </c>
      <c r="B12" s="5" t="n">
        <v>11.7</v>
      </c>
      <c r="D12" s="5" t="n">
        <v>9.800000000000001</v>
      </c>
    </row>
    <row r="13">
      <c r="A13" s="4" t="inlineStr">
        <is>
          <t>Other</t>
        </is>
      </c>
      <c r="B13" s="5" t="n">
        <v>24.6</v>
      </c>
      <c r="D13" s="5" t="n">
        <v>29.1</v>
      </c>
    </row>
    <row r="14">
      <c r="A14" s="4" t="inlineStr">
        <is>
          <t>Other non-current assets</t>
        </is>
      </c>
      <c r="B14" s="8" t="n">
        <v>272</v>
      </c>
      <c r="D14" s="5" t="n">
        <v>316.5</v>
      </c>
    </row>
    <row r="15">
      <c r="A15" s="4" t="inlineStr">
        <is>
          <t>Other Noncurrent Assets [Member]</t>
        </is>
      </c>
    </row>
    <row r="16">
      <c r="A16" s="4" t="inlineStr">
        <is>
          <t>Environmental-related assets</t>
        </is>
      </c>
      <c r="B16" s="7" t="n">
        <v>10.6</v>
      </c>
      <c r="D16" s="7" t="n">
        <v>22.2</v>
      </c>
    </row>
    <row r="17"/>
    <row r="18">
      <c r="A18" s="4" t="inlineStr">
        <is>
          <t>[1]</t>
        </is>
      </c>
      <c r="B18" s="4" t="inlineStr">
        <is>
          <t>The increase in asbestos-related assets as of December 31, 2020 primarily relates to a 2020 settlement agreement with an insurer accelerating payments previously included in a buyout agreement. Refer to Note 20, Commitments and Contingencies , for further information.</t>
        </is>
      </c>
    </row>
  </sheetData>
  <mergeCells count="3">
    <mergeCell ref="B1:C1"/>
    <mergeCell ref="A17:D17"/>
    <mergeCell ref="B18:D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Net - Components of Plant, Property and Equipment, Net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Machinery and equipment</t>
        </is>
      </c>
      <c r="B4" s="7" t="n">
        <v>1205.7</v>
      </c>
      <c r="C4" s="7" t="n">
        <v>1128.9</v>
      </c>
    </row>
    <row r="5">
      <c r="A5" s="4" t="inlineStr">
        <is>
          <t>Buildings and improvements</t>
        </is>
      </c>
      <c r="B5" s="5" t="n">
        <v>273.9</v>
      </c>
      <c r="C5" s="5" t="n">
        <v>279.3</v>
      </c>
    </row>
    <row r="6">
      <c r="A6" s="4" t="inlineStr">
        <is>
          <t>Furniture, fixtures and office equipment</t>
        </is>
      </c>
      <c r="B6" s="8" t="n">
        <v>82</v>
      </c>
      <c r="C6" s="5" t="n">
        <v>79.8</v>
      </c>
    </row>
    <row r="7">
      <c r="A7" s="4" t="inlineStr">
        <is>
          <t>Construction work in progress</t>
        </is>
      </c>
      <c r="B7" s="5" t="n">
        <v>44.7</v>
      </c>
      <c r="C7" s="5" t="n">
        <v>48.8</v>
      </c>
    </row>
    <row r="8">
      <c r="A8" s="4" t="inlineStr">
        <is>
          <t>Land and improvements</t>
        </is>
      </c>
      <c r="B8" s="5" t="n">
        <v>34.6</v>
      </c>
      <c r="C8" s="5" t="n">
        <v>33.3</v>
      </c>
    </row>
    <row r="9">
      <c r="A9" s="4" t="inlineStr">
        <is>
          <t>Other</t>
        </is>
      </c>
      <c r="B9" s="8" t="n">
        <v>5</v>
      </c>
      <c r="C9" s="5" t="n">
        <v>10.5</v>
      </c>
    </row>
    <row r="10">
      <c r="A10" s="4" t="inlineStr">
        <is>
          <t>Plant, property and equipment, gross</t>
        </is>
      </c>
      <c r="B10" s="5" t="n">
        <v>1645.9</v>
      </c>
      <c r="C10" s="5" t="n">
        <v>1580.6</v>
      </c>
    </row>
    <row r="11">
      <c r="A11" s="4" t="inlineStr">
        <is>
          <t>Less: accumulated depreciation</t>
        </is>
      </c>
      <c r="B11" s="5" t="n">
        <v>-1120.8</v>
      </c>
      <c r="C11" s="5" t="n">
        <v>-1049.1</v>
      </c>
    </row>
    <row r="12">
      <c r="A12" s="4" t="inlineStr">
        <is>
          <t>Plant, property and equipment, net</t>
        </is>
      </c>
      <c r="B12" s="5" t="n">
        <v>525.1</v>
      </c>
      <c r="C12" s="5" t="n">
        <v>531.5</v>
      </c>
    </row>
    <row r="13">
      <c r="A13" s="4" t="inlineStr">
        <is>
          <t>Depreciation expense</t>
        </is>
      </c>
      <c r="B13" s="7" t="n">
        <v>83.2</v>
      </c>
      <c r="C13" s="7" t="n">
        <v>84.09999999999999</v>
      </c>
      <c r="D13" s="7" t="n">
        <v>82.8</v>
      </c>
    </row>
    <row r="14">
      <c r="A14" s="4" t="inlineStr">
        <is>
          <t>Machinery and Equipment [Member] | Minimum [Member]</t>
        </is>
      </c>
    </row>
    <row r="15">
      <c r="A15" s="3" t="inlineStr">
        <is>
          <t>Property, Plant and Equipment [Line Items]</t>
        </is>
      </c>
    </row>
    <row r="16">
      <c r="A16" s="4" t="inlineStr">
        <is>
          <t>Property, Plant and Equipment, Useful Life</t>
        </is>
      </c>
      <c r="B16" s="4" t="inlineStr">
        <is>
          <t>2 years</t>
        </is>
      </c>
    </row>
    <row r="17">
      <c r="A17" s="4" t="inlineStr">
        <is>
          <t>Machinery and Equipment [Member] | Maximum [Member]</t>
        </is>
      </c>
    </row>
    <row r="18">
      <c r="A18" s="3" t="inlineStr">
        <is>
          <t>Property, Plant and Equipment [Line Items]</t>
        </is>
      </c>
    </row>
    <row r="19">
      <c r="A19" s="4" t="inlineStr">
        <is>
          <t>Property, Plant and Equipment, Useful Life</t>
        </is>
      </c>
      <c r="B19" s="4" t="inlineStr">
        <is>
          <t>10 years</t>
        </is>
      </c>
    </row>
    <row r="20">
      <c r="A20" s="4" t="inlineStr">
        <is>
          <t>Building and Building Improvements [Member] | Minimum [Member]</t>
        </is>
      </c>
    </row>
    <row r="21">
      <c r="A21" s="3" t="inlineStr">
        <is>
          <t>Property, Plant and Equipment [Line Items]</t>
        </is>
      </c>
    </row>
    <row r="22">
      <c r="A22" s="4" t="inlineStr">
        <is>
          <t>Property, Plant and Equipment, Useful Life</t>
        </is>
      </c>
      <c r="B22" s="4" t="inlineStr">
        <is>
          <t>5 years</t>
        </is>
      </c>
    </row>
    <row r="23">
      <c r="A23" s="4" t="inlineStr">
        <is>
          <t>Building and Building Improvements [Member] | Maximum [Member]</t>
        </is>
      </c>
    </row>
    <row r="24">
      <c r="A24" s="3" t="inlineStr">
        <is>
          <t>Property, Plant and Equipment [Line Items]</t>
        </is>
      </c>
    </row>
    <row r="25">
      <c r="A25" s="4" t="inlineStr">
        <is>
          <t>Property, Plant and Equipment, Useful Life</t>
        </is>
      </c>
      <c r="B25" s="4" t="inlineStr">
        <is>
          <t>40 years</t>
        </is>
      </c>
    </row>
    <row r="26">
      <c r="A26" s="4" t="inlineStr">
        <is>
          <t>Furniture and Fixtures [Member] | Minimum [Member]</t>
        </is>
      </c>
    </row>
    <row r="27">
      <c r="A27" s="3" t="inlineStr">
        <is>
          <t>Property, Plant and Equipment [Line Items]</t>
        </is>
      </c>
    </row>
    <row r="28">
      <c r="A28" s="4" t="inlineStr">
        <is>
          <t>Property, Plant and Equipment, Useful Life</t>
        </is>
      </c>
      <c r="B28" s="4" t="inlineStr">
        <is>
          <t>3 years</t>
        </is>
      </c>
    </row>
    <row r="29">
      <c r="A29" s="4" t="inlineStr">
        <is>
          <t>Furniture and Fixtures [Member] | Maximum [Member]</t>
        </is>
      </c>
    </row>
    <row r="30">
      <c r="A30" s="3" t="inlineStr">
        <is>
          <t>Property, Plant and Equipment [Line Items]</t>
        </is>
      </c>
    </row>
    <row r="31">
      <c r="A31" s="4" t="inlineStr">
        <is>
          <t>Property, Plant and Equipment, Useful Life</t>
        </is>
      </c>
      <c r="B31" s="4" t="inlineStr">
        <is>
          <t>7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Detail) - USD ($) $ in Millions</t>
        </is>
      </c>
      <c r="B1" s="2" t="inlineStr">
        <is>
          <t>12 Months Ended</t>
        </is>
      </c>
    </row>
    <row r="2">
      <c r="B2" s="2" t="inlineStr">
        <is>
          <t>Dec. 31, 2020</t>
        </is>
      </c>
      <c r="C2" s="2" t="inlineStr">
        <is>
          <t>Dec. 31, 2019</t>
        </is>
      </c>
    </row>
    <row r="3">
      <c r="A3" s="3" t="inlineStr">
        <is>
          <t>Goodwill [Roll Forward]</t>
        </is>
      </c>
    </row>
    <row r="4">
      <c r="A4" s="4" t="inlineStr">
        <is>
          <t>Goodwill , beginning balance</t>
        </is>
      </c>
      <c r="B4" s="7" t="n">
        <v>927.2</v>
      </c>
      <c r="C4" s="7" t="n">
        <v>875.9</v>
      </c>
    </row>
    <row r="5">
      <c r="A5" s="4" t="inlineStr">
        <is>
          <t>Goodwill acquired</t>
        </is>
      </c>
      <c r="C5" s="5" t="n">
        <v>54.4</v>
      </c>
    </row>
    <row r="6">
      <c r="A6" s="4" t="inlineStr">
        <is>
          <t>Goodwill, Purchase Accounting Adjustments</t>
        </is>
      </c>
      <c r="B6" s="5" t="n">
        <v>-2.5</v>
      </c>
    </row>
    <row r="7">
      <c r="A7" s="4" t="inlineStr">
        <is>
          <t>Foreign currency</t>
        </is>
      </c>
      <c r="B7" s="5" t="n">
        <v>20.1</v>
      </c>
      <c r="C7" s="5" t="n">
        <v>-3.1</v>
      </c>
    </row>
    <row r="8">
      <c r="A8" s="4" t="inlineStr">
        <is>
          <t>Goodwill , ending Balance</t>
        </is>
      </c>
      <c r="B8" s="5" t="n">
        <v>944.8</v>
      </c>
      <c r="C8" s="5" t="n">
        <v>927.2</v>
      </c>
    </row>
    <row r="9">
      <c r="A9" s="4" t="inlineStr">
        <is>
          <t>Motion Technologies</t>
        </is>
      </c>
    </row>
    <row r="10">
      <c r="A10" s="3" t="inlineStr">
        <is>
          <t>Goodwill [Roll Forward]</t>
        </is>
      </c>
    </row>
    <row r="11">
      <c r="A11" s="4" t="inlineStr">
        <is>
          <t>Goodwill , beginning balance</t>
        </is>
      </c>
      <c r="B11" s="5" t="n">
        <v>293.6</v>
      </c>
      <c r="C11" s="5" t="n">
        <v>294.5</v>
      </c>
    </row>
    <row r="12">
      <c r="A12" s="4" t="inlineStr">
        <is>
          <t>Goodwill acquired</t>
        </is>
      </c>
      <c r="C12" s="8" t="n">
        <v>0</v>
      </c>
    </row>
    <row r="13">
      <c r="A13" s="4" t="inlineStr">
        <is>
          <t>Goodwill, Purchase Accounting Adjustments</t>
        </is>
      </c>
      <c r="B13" s="8" t="n">
        <v>0</v>
      </c>
    </row>
    <row r="14">
      <c r="A14" s="4" t="inlineStr">
        <is>
          <t>Foreign currency</t>
        </is>
      </c>
      <c r="B14" s="5" t="n">
        <v>4.5</v>
      </c>
      <c r="C14" s="5" t="n">
        <v>-0.9</v>
      </c>
    </row>
    <row r="15">
      <c r="A15" s="4" t="inlineStr">
        <is>
          <t>Goodwill , ending Balance</t>
        </is>
      </c>
      <c r="B15" s="5" t="n">
        <v>298.1</v>
      </c>
      <c r="C15" s="5" t="n">
        <v>293.6</v>
      </c>
    </row>
    <row r="16">
      <c r="A16" s="4" t="inlineStr">
        <is>
          <t>Industrial Process</t>
        </is>
      </c>
    </row>
    <row r="17">
      <c r="A17" s="3" t="inlineStr">
        <is>
          <t>Goodwill [Roll Forward]</t>
        </is>
      </c>
    </row>
    <row r="18">
      <c r="A18" s="4" t="inlineStr">
        <is>
          <t>Goodwill , beginning balance</t>
        </is>
      </c>
      <c r="B18" s="5" t="n">
        <v>354.1</v>
      </c>
      <c r="C18" s="5" t="n">
        <v>315.8</v>
      </c>
    </row>
    <row r="19">
      <c r="A19" s="4" t="inlineStr">
        <is>
          <t>Goodwill acquired</t>
        </is>
      </c>
      <c r="C19" s="5" t="n">
        <v>40.1</v>
      </c>
    </row>
    <row r="20">
      <c r="A20" s="4" t="inlineStr">
        <is>
          <t>Goodwill, Purchase Accounting Adjustments</t>
        </is>
      </c>
      <c r="B20" s="5" t="n">
        <v>-2.5</v>
      </c>
    </row>
    <row r="21">
      <c r="A21" s="4" t="inlineStr">
        <is>
          <t>Foreign currency</t>
        </is>
      </c>
      <c r="B21" s="5" t="n">
        <v>13.8</v>
      </c>
      <c r="C21" s="5" t="n">
        <v>-1.8</v>
      </c>
    </row>
    <row r="22">
      <c r="A22" s="4" t="inlineStr">
        <is>
          <t>Goodwill , ending Balance</t>
        </is>
      </c>
      <c r="B22" s="5" t="n">
        <v>365.4</v>
      </c>
      <c r="C22" s="5" t="n">
        <v>354.1</v>
      </c>
    </row>
    <row r="23">
      <c r="A23" s="4" t="inlineStr">
        <is>
          <t>Connect &amp; Control Technologies</t>
        </is>
      </c>
    </row>
    <row r="24">
      <c r="A24" s="3" t="inlineStr">
        <is>
          <t>Goodwill [Roll Forward]</t>
        </is>
      </c>
    </row>
    <row r="25">
      <c r="A25" s="4" t="inlineStr">
        <is>
          <t>Goodwill , beginning balance</t>
        </is>
      </c>
      <c r="B25" s="5" t="n">
        <v>279.5</v>
      </c>
      <c r="C25" s="5" t="n">
        <v>265.6</v>
      </c>
    </row>
    <row r="26">
      <c r="A26" s="4" t="inlineStr">
        <is>
          <t>Goodwill acquired</t>
        </is>
      </c>
      <c r="C26" s="5" t="n">
        <v>14.3</v>
      </c>
    </row>
    <row r="27">
      <c r="A27" s="4" t="inlineStr">
        <is>
          <t>Goodwill, Purchase Accounting Adjustments</t>
        </is>
      </c>
      <c r="B27" s="8" t="n">
        <v>0</v>
      </c>
    </row>
    <row r="28">
      <c r="A28" s="4" t="inlineStr">
        <is>
          <t>Foreign currency</t>
        </is>
      </c>
      <c r="B28" s="5" t="n">
        <v>1.8</v>
      </c>
      <c r="C28" s="5" t="n">
        <v>-0.4</v>
      </c>
    </row>
    <row r="29">
      <c r="A29" s="4" t="inlineStr">
        <is>
          <t>Goodwill , ending Balance</t>
        </is>
      </c>
      <c r="B29" s="7" t="n">
        <v>281.3</v>
      </c>
      <c r="C29" s="7" t="n">
        <v>279.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 - USD ($) $ in Millions</t>
        </is>
      </c>
      <c r="B1" s="2" t="inlineStr">
        <is>
          <t>Dec. 31, 2020</t>
        </is>
      </c>
      <c r="C1" s="2" t="inlineStr">
        <is>
          <t>Dec. 31, 2019</t>
        </is>
      </c>
    </row>
    <row r="2">
      <c r="A2" s="3" t="inlineStr">
        <is>
          <t>Finite-Lived Intangible Assets [Line Items]</t>
        </is>
      </c>
    </row>
    <row r="3">
      <c r="A3" s="4" t="inlineStr">
        <is>
          <t>Finite-lived intangible total</t>
        </is>
      </c>
      <c r="B3" s="7" t="n">
        <v>226.2</v>
      </c>
      <c r="C3" s="7" t="n">
        <v>256.5</v>
      </c>
    </row>
    <row r="4">
      <c r="A4" s="4" t="inlineStr">
        <is>
          <t>Accumulated amortization</t>
        </is>
      </c>
      <c r="B4" s="5" t="n">
        <v>-136.6</v>
      </c>
      <c r="C4" s="5" t="n">
        <v>-140.7</v>
      </c>
    </row>
    <row r="5">
      <c r="A5" s="4" t="inlineStr">
        <is>
          <t>Finite-live intangible asset, net</t>
        </is>
      </c>
      <c r="B5" s="5" t="n">
        <v>89.59999999999999</v>
      </c>
      <c r="C5" s="5" t="n">
        <v>115.8</v>
      </c>
    </row>
    <row r="6">
      <c r="A6" s="4" t="inlineStr">
        <is>
          <t>Indefinite-lived intangibles</t>
        </is>
      </c>
      <c r="B6" s="5" t="n">
        <v>16.8</v>
      </c>
      <c r="C6" s="5" t="n">
        <v>22.2</v>
      </c>
    </row>
    <row r="7">
      <c r="A7" s="4" t="inlineStr">
        <is>
          <t>Other Intangible Assets</t>
        </is>
      </c>
      <c r="B7" s="8" t="n">
        <v>243</v>
      </c>
      <c r="C7" s="5" t="n">
        <v>278.7</v>
      </c>
    </row>
    <row r="8">
      <c r="A8" s="4" t="inlineStr">
        <is>
          <t>Other intangible assets, net</t>
        </is>
      </c>
      <c r="B8" s="5" t="n">
        <v>106.4</v>
      </c>
      <c r="C8" s="8" t="n">
        <v>138</v>
      </c>
    </row>
    <row r="9">
      <c r="A9" s="4" t="inlineStr">
        <is>
          <t>Customer relationships</t>
        </is>
      </c>
    </row>
    <row r="10">
      <c r="A10" s="3" t="inlineStr">
        <is>
          <t>Finite-Lived Intangible Assets [Line Items]</t>
        </is>
      </c>
    </row>
    <row r="11">
      <c r="A11" s="4" t="inlineStr">
        <is>
          <t>Finite-lived intangible total</t>
        </is>
      </c>
      <c r="B11" s="5" t="n">
        <v>163.3</v>
      </c>
      <c r="C11" s="5" t="n">
        <v>176.3</v>
      </c>
    </row>
    <row r="12">
      <c r="A12" s="4" t="inlineStr">
        <is>
          <t>Accumulated amortization</t>
        </is>
      </c>
      <c r="B12" s="5" t="n">
        <v>-101.7</v>
      </c>
      <c r="C12" s="5" t="n">
        <v>-99.59999999999999</v>
      </c>
    </row>
    <row r="13">
      <c r="A13" s="4" t="inlineStr">
        <is>
          <t>Finite-live intangible asset, net</t>
        </is>
      </c>
      <c r="B13" s="5" t="n">
        <v>61.6</v>
      </c>
      <c r="C13" s="5" t="n">
        <v>76.7</v>
      </c>
    </row>
    <row r="14">
      <c r="A14" s="4" t="inlineStr">
        <is>
          <t>Proprietary technology</t>
        </is>
      </c>
    </row>
    <row r="15">
      <c r="A15" s="3" t="inlineStr">
        <is>
          <t>Finite-Lived Intangible Assets [Line Items]</t>
        </is>
      </c>
    </row>
    <row r="16">
      <c r="A16" s="4" t="inlineStr">
        <is>
          <t>Finite-lived intangible total</t>
        </is>
      </c>
      <c r="B16" s="5" t="n">
        <v>46.7</v>
      </c>
      <c r="C16" s="5" t="n">
        <v>58.4</v>
      </c>
    </row>
    <row r="17">
      <c r="A17" s="4" t="inlineStr">
        <is>
          <t>Accumulated amortization</t>
        </is>
      </c>
      <c r="B17" s="5" t="n">
        <v>-23.4</v>
      </c>
      <c r="C17" s="5" t="n">
        <v>-28.1</v>
      </c>
    </row>
    <row r="18">
      <c r="A18" s="4" t="inlineStr">
        <is>
          <t>Finite-live intangible asset, net</t>
        </is>
      </c>
      <c r="B18" s="5" t="n">
        <v>23.3</v>
      </c>
      <c r="C18" s="5" t="n">
        <v>30.3</v>
      </c>
    </row>
    <row r="19">
      <c r="A19" s="4" t="inlineStr">
        <is>
          <t>Patents and other</t>
        </is>
      </c>
    </row>
    <row r="20">
      <c r="A20" s="3" t="inlineStr">
        <is>
          <t>Finite-Lived Intangible Assets [Line Items]</t>
        </is>
      </c>
    </row>
    <row r="21">
      <c r="A21" s="4" t="inlineStr">
        <is>
          <t>Finite-lived intangible total</t>
        </is>
      </c>
      <c r="B21" s="5" t="n">
        <v>16.2</v>
      </c>
      <c r="C21" s="5" t="n">
        <v>21.8</v>
      </c>
    </row>
    <row r="22">
      <c r="A22" s="4" t="inlineStr">
        <is>
          <t>Accumulated amortization</t>
        </is>
      </c>
      <c r="B22" s="5" t="n">
        <v>-11.5</v>
      </c>
      <c r="C22" s="8" t="n">
        <v>-13</v>
      </c>
    </row>
    <row r="23">
      <c r="A23" s="4" t="inlineStr">
        <is>
          <t>Finite-live intangible asset, net</t>
        </is>
      </c>
      <c r="B23" s="7" t="n">
        <v>4.7</v>
      </c>
      <c r="C23" s="7" t="n">
        <v>8.80000000000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Related to Intangible Assets (Detail) $ in Millions</t>
        </is>
      </c>
      <c r="B1" s="2" t="inlineStr">
        <is>
          <t>Dec. 31, 2020USD ($)</t>
        </is>
      </c>
    </row>
    <row r="2">
      <c r="A2" s="3" t="inlineStr">
        <is>
          <t>Goodwill and Intangible Assets Disclosure [Abstract]</t>
        </is>
      </c>
    </row>
    <row r="3">
      <c r="A3" s="4" t="inlineStr">
        <is>
          <t>2021</t>
        </is>
      </c>
      <c r="B3" s="6" t="n">
        <v>19</v>
      </c>
    </row>
    <row r="4">
      <c r="A4" s="4" t="inlineStr">
        <is>
          <t>2022</t>
        </is>
      </c>
      <c r="B4" s="5" t="n">
        <v>16.2</v>
      </c>
    </row>
    <row r="5">
      <c r="A5" s="4" t="inlineStr">
        <is>
          <t>2023</t>
        </is>
      </c>
      <c r="B5" s="5" t="n">
        <v>14.5</v>
      </c>
    </row>
    <row r="6">
      <c r="A6" s="4" t="inlineStr">
        <is>
          <t>2024</t>
        </is>
      </c>
      <c r="B6" s="8" t="n">
        <v>9</v>
      </c>
    </row>
    <row r="7">
      <c r="A7" s="4" t="inlineStr">
        <is>
          <t>2025</t>
        </is>
      </c>
      <c r="B7" s="5" t="n">
        <v>7.9</v>
      </c>
    </row>
    <row r="8">
      <c r="A8" s="4" t="inlineStr">
        <is>
          <t>Thereafter</t>
        </is>
      </c>
      <c r="B8" s="6"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7" customWidth="1" min="2" max="2"/>
    <col width="14" customWidth="1" min="3" max="3"/>
    <col width="14" customWidth="1" min="4" max="4"/>
  </cols>
  <sheetData>
    <row r="1">
      <c r="A1" s="1" t="inlineStr">
        <is>
          <t>Other Intangible Assets Textuals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and Intangible Asset Impairment</t>
        </is>
      </c>
      <c r="B4" s="7" t="n">
        <v>12.3</v>
      </c>
    </row>
    <row r="5">
      <c r="A5" s="4" t="inlineStr">
        <is>
          <t>Amortization expense related to finite-lived intangible assets</t>
        </is>
      </c>
      <c r="B5" s="7" t="n">
        <v>20.4</v>
      </c>
      <c r="C5" s="7" t="n">
        <v>20.8</v>
      </c>
      <c r="D5" s="7" t="n">
        <v>17.6</v>
      </c>
    </row>
    <row r="6">
      <c r="A6" s="4" t="inlineStr">
        <is>
          <t>Customer relationships</t>
        </is>
      </c>
    </row>
    <row r="7">
      <c r="A7" s="3" t="inlineStr">
        <is>
          <t>Finite-Lived Intangible Assets [Line Items]</t>
        </is>
      </c>
    </row>
    <row r="8">
      <c r="A8" s="4" t="inlineStr">
        <is>
          <t>Weighted average period (in years)</t>
        </is>
      </c>
      <c r="B8" s="4" t="inlineStr">
        <is>
          <t>12 years 7 months 6 days</t>
        </is>
      </c>
    </row>
    <row r="9">
      <c r="A9" s="4" t="inlineStr">
        <is>
          <t>Proprietary technology</t>
        </is>
      </c>
    </row>
    <row r="10">
      <c r="A10" s="3" t="inlineStr">
        <is>
          <t>Finite-Lived Intangible Assets [Line Items]</t>
        </is>
      </c>
    </row>
    <row r="11">
      <c r="A11" s="4" t="inlineStr">
        <is>
          <t>Weighted average period (in years)</t>
        </is>
      </c>
      <c r="B11" s="4" t="inlineStr">
        <is>
          <t>12 years 10 months 24 days</t>
        </is>
      </c>
    </row>
    <row r="12">
      <c r="A12" s="4" t="inlineStr">
        <is>
          <t>Patents and other</t>
        </is>
      </c>
    </row>
    <row r="13">
      <c r="A13" s="3" t="inlineStr">
        <is>
          <t>Finite-Lived Intangible Assets [Line Items]</t>
        </is>
      </c>
    </row>
    <row r="14">
      <c r="A14" s="4" t="inlineStr">
        <is>
          <t>Weighted average period (in years)</t>
        </is>
      </c>
      <c r="B14" s="4" t="inlineStr">
        <is>
          <t>6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Non-Current Liabilities - Accrued Liabilities and Other Non-Current Liabilities, Net (Detail) - USD ($) $ in Millions</t>
        </is>
      </c>
      <c r="B1" s="2" t="inlineStr">
        <is>
          <t>Dec. 31, 2020</t>
        </is>
      </c>
      <c r="C1" s="2" t="inlineStr">
        <is>
          <t>Dec. 31, 2019</t>
        </is>
      </c>
    </row>
    <row r="2">
      <c r="A2" s="3" t="inlineStr">
        <is>
          <t>Payables and Accruals [Abstract]</t>
        </is>
      </c>
    </row>
    <row r="3">
      <c r="A3" s="4" t="inlineStr">
        <is>
          <t>Compensation and other employee-related benefits</t>
        </is>
      </c>
      <c r="B3" s="7" t="n">
        <v>137.3</v>
      </c>
      <c r="C3" s="7" t="n">
        <v>145.4</v>
      </c>
    </row>
    <row r="4">
      <c r="A4" s="4" t="inlineStr">
        <is>
          <t>Asbestos-related liability</t>
        </is>
      </c>
      <c r="B4" s="5" t="n">
        <v>91.40000000000001</v>
      </c>
      <c r="C4" s="8" t="n">
        <v>86</v>
      </c>
    </row>
    <row r="5">
      <c r="A5" s="4" t="inlineStr">
        <is>
          <t>Contract liabilities and other customer-related liabilities</t>
        </is>
      </c>
      <c r="B5" s="5" t="n">
        <v>73.7</v>
      </c>
      <c r="C5" s="5" t="n">
        <v>74.59999999999999</v>
      </c>
    </row>
    <row r="6">
      <c r="A6" s="4" t="inlineStr">
        <is>
          <t>Accrued income taxes and other tax-related liabilities</t>
        </is>
      </c>
      <c r="B6" s="5" t="n">
        <v>36.9</v>
      </c>
      <c r="C6" s="8" t="n">
        <v>27</v>
      </c>
    </row>
    <row r="7">
      <c r="A7" s="4" t="inlineStr">
        <is>
          <t>Accrued warranty costs</t>
        </is>
      </c>
      <c r="B7" s="5" t="n">
        <v>23.1</v>
      </c>
      <c r="C7" s="5" t="n">
        <v>18.5</v>
      </c>
    </row>
    <row r="8">
      <c r="A8" s="4" t="inlineStr">
        <is>
          <t>Operating lease liabilities</t>
        </is>
      </c>
      <c r="B8" s="5" t="n">
        <v>19.8</v>
      </c>
      <c r="C8" s="5" t="n">
        <v>19.9</v>
      </c>
    </row>
    <row r="9">
      <c r="A9" s="4" t="inlineStr">
        <is>
          <t>Environmental and other legal matters</t>
        </is>
      </c>
      <c r="B9" s="5" t="n">
        <v>19.1</v>
      </c>
      <c r="C9" s="5" t="n">
        <v>17.9</v>
      </c>
    </row>
    <row r="10">
      <c r="A10" s="4" t="inlineStr">
        <is>
          <t>Restructuring Reserve, Accrual Adjustment</t>
        </is>
      </c>
      <c r="B10" s="5" t="n">
        <v>19.1</v>
      </c>
      <c r="C10" s="5" t="n">
        <v>7.5</v>
      </c>
    </row>
    <row r="11">
      <c r="A11" s="4" t="inlineStr">
        <is>
          <t>Other</t>
        </is>
      </c>
      <c r="B11" s="8" t="n">
        <v>37</v>
      </c>
      <c r="C11" s="8" t="n">
        <v>34</v>
      </c>
    </row>
    <row r="12">
      <c r="A12" s="4" t="inlineStr">
        <is>
          <t>Accrued and other current liabilities</t>
        </is>
      </c>
      <c r="B12" s="5" t="n">
        <v>457.4</v>
      </c>
      <c r="C12" s="5" t="n">
        <v>430.8</v>
      </c>
    </row>
    <row r="13">
      <c r="A13" s="4" t="inlineStr">
        <is>
          <t>Operating lease liabilities</t>
        </is>
      </c>
      <c r="B13" s="5" t="n">
        <v>72.40000000000001</v>
      </c>
      <c r="C13" s="8" t="n">
        <v>76</v>
      </c>
    </row>
    <row r="14">
      <c r="A14" s="4" t="inlineStr">
        <is>
          <t>Environmental liabilities</t>
        </is>
      </c>
      <c r="B14" s="5" t="n">
        <v>50.1</v>
      </c>
      <c r="C14" s="5" t="n">
        <v>55.8</v>
      </c>
    </row>
    <row r="15">
      <c r="A15" s="4" t="inlineStr">
        <is>
          <t>Compensation and other employee-related benefits</t>
        </is>
      </c>
      <c r="B15" s="5" t="n">
        <v>29.4</v>
      </c>
      <c r="C15" s="5" t="n">
        <v>32.4</v>
      </c>
    </row>
    <row r="16">
      <c r="A16" s="4" t="inlineStr">
        <is>
          <t>Non-current maturities of long-term debt</t>
        </is>
      </c>
      <c r="B16" s="8" t="n">
        <v>13</v>
      </c>
      <c r="C16" s="5" t="n">
        <v>12.9</v>
      </c>
    </row>
    <row r="17">
      <c r="A17" s="4" t="inlineStr">
        <is>
          <t>Deferred income taxes and other tax-related liabilities</t>
        </is>
      </c>
      <c r="B17" s="5" t="n">
        <v>11.9</v>
      </c>
      <c r="C17" s="8" t="n">
        <v>24</v>
      </c>
    </row>
    <row r="18">
      <c r="A18" s="4" t="inlineStr">
        <is>
          <t>Other</t>
        </is>
      </c>
      <c r="B18" s="5" t="n">
        <v>33.8</v>
      </c>
      <c r="C18" s="5" t="n">
        <v>33.6</v>
      </c>
    </row>
    <row r="19">
      <c r="A19" s="4" t="inlineStr">
        <is>
          <t>Other non-current liabilities</t>
        </is>
      </c>
      <c r="B19" s="7" t="n">
        <v>210.6</v>
      </c>
      <c r="C19" s="7" t="n">
        <v>23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5:05:07Z</dcterms:created>
  <dcterms:modified xmlns:dcterms="http://purl.org/dc/terms/" xmlns:xsi="http://www.w3.org/2001/XMLSchema-instance" xsi:type="dcterms:W3CDTF">2021-02-19T15:05:07Z</dcterms:modified>
</cp:coreProperties>
</file>